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OTHER INCOME, ASSETS AND LIABIL" sheetId="9" state="visible" r:id="rId9"/>
    <sheet xmlns:r="http://schemas.openxmlformats.org/officeDocument/2006/relationships" name="SEGMENT REPORTING" sheetId="10" state="visible" r:id="rId10"/>
    <sheet xmlns:r="http://schemas.openxmlformats.org/officeDocument/2006/relationships" name="INVESTMENTS IN EXCESS MORTGAGE " sheetId="11" state="visible" r:id="rId11"/>
    <sheet xmlns:r="http://schemas.openxmlformats.org/officeDocument/2006/relationships" name="INVESTMENTS IN MORTGAGE SERVICI" sheetId="12" state="visible" r:id="rId12"/>
    <sheet xmlns:r="http://schemas.openxmlformats.org/officeDocument/2006/relationships" name="INVESTMENTS IN SERVICER ADVANCE" sheetId="13" state="visible" r:id="rId13"/>
    <sheet xmlns:r="http://schemas.openxmlformats.org/officeDocument/2006/relationships" name="INVESTMENTS IN REAL ESTATE SECU" sheetId="14" state="visible" r:id="rId14"/>
    <sheet xmlns:r="http://schemas.openxmlformats.org/officeDocument/2006/relationships" name="INVESTMENTS IN RESIDENTIAL MORT" sheetId="15" state="visible" r:id="rId15"/>
    <sheet xmlns:r="http://schemas.openxmlformats.org/officeDocument/2006/relationships" name="INVESTMENTS IN CONSUMER LOANS" sheetId="16" state="visible" r:id="rId16"/>
    <sheet xmlns:r="http://schemas.openxmlformats.org/officeDocument/2006/relationships" name="DERIVATIVES" sheetId="17" state="visible" r:id="rId17"/>
    <sheet xmlns:r="http://schemas.openxmlformats.org/officeDocument/2006/relationships" name="DEBT OBLIGATIONS" sheetId="18" state="visible" r:id="rId18"/>
    <sheet xmlns:r="http://schemas.openxmlformats.org/officeDocument/2006/relationships" name="FAIR VALUE MEASUREMENT" sheetId="19" state="visible" r:id="rId19"/>
    <sheet xmlns:r="http://schemas.openxmlformats.org/officeDocument/2006/relationships" name="EQUITY AND EARNINGS PER SHARE" sheetId="20" state="visible" r:id="rId20"/>
    <sheet xmlns:r="http://schemas.openxmlformats.org/officeDocument/2006/relationships" name="COMMITMENTS AND CONTINGENCIES" sheetId="21" state="visible" r:id="rId21"/>
    <sheet xmlns:r="http://schemas.openxmlformats.org/officeDocument/2006/relationships" name="TRANSACTIONS WITH AFFILIATES AN" sheetId="22" state="visible" r:id="rId22"/>
    <sheet xmlns:r="http://schemas.openxmlformats.org/officeDocument/2006/relationships" name="RECLASSIFICATION FROM ACCUMULAT"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ORGANIZATION AND BASIS OF PRE26" sheetId="26" state="visible" r:id="rId26"/>
    <sheet xmlns:r="http://schemas.openxmlformats.org/officeDocument/2006/relationships" name="OTHER INCOME, ASSETS AND LIAB27" sheetId="27" state="visible" r:id="rId27"/>
    <sheet xmlns:r="http://schemas.openxmlformats.org/officeDocument/2006/relationships" name="SEGMENT REPORTING (Tables)" sheetId="28" state="visible" r:id="rId28"/>
    <sheet xmlns:r="http://schemas.openxmlformats.org/officeDocument/2006/relationships" name="INVESTMENTS IN EXCESS MORTGAG29" sheetId="29" state="visible" r:id="rId29"/>
    <sheet xmlns:r="http://schemas.openxmlformats.org/officeDocument/2006/relationships" name="INVESTMENTS IN MORTGAGE SERVI30" sheetId="30" state="visible" r:id="rId30"/>
    <sheet xmlns:r="http://schemas.openxmlformats.org/officeDocument/2006/relationships" name="INVESTMENTS IN SERVICER ADVAN31" sheetId="31" state="visible" r:id="rId31"/>
    <sheet xmlns:r="http://schemas.openxmlformats.org/officeDocument/2006/relationships" name="INVESTMENTS IN REAL ESTATE SE32" sheetId="32" state="visible" r:id="rId32"/>
    <sheet xmlns:r="http://schemas.openxmlformats.org/officeDocument/2006/relationships" name="INVESTMENTS IN RESIDENTIAL MO33" sheetId="33" state="visible" r:id="rId33"/>
    <sheet xmlns:r="http://schemas.openxmlformats.org/officeDocument/2006/relationships" name="INVESTMENTS IN CONSUMER LOANS (" sheetId="34" state="visible" r:id="rId34"/>
    <sheet xmlns:r="http://schemas.openxmlformats.org/officeDocument/2006/relationships" name="DERIVATIVES (Tables)" sheetId="35" state="visible" r:id="rId35"/>
    <sheet xmlns:r="http://schemas.openxmlformats.org/officeDocument/2006/relationships" name="DEBT OBLIGATIONS (Tables)" sheetId="36" state="visible" r:id="rId36"/>
    <sheet xmlns:r="http://schemas.openxmlformats.org/officeDocument/2006/relationships" name="FAIR VALUE MEASUREMENT (Tables)" sheetId="37" state="visible" r:id="rId37"/>
    <sheet xmlns:r="http://schemas.openxmlformats.org/officeDocument/2006/relationships" name="EQUITY AND EARNINGS PER SHARE (" sheetId="38" state="visible" r:id="rId38"/>
    <sheet xmlns:r="http://schemas.openxmlformats.org/officeDocument/2006/relationships" name="TRANSACTIONS WITH AFFILIATES 39" sheetId="39" state="visible" r:id="rId39"/>
    <sheet xmlns:r="http://schemas.openxmlformats.org/officeDocument/2006/relationships" name="RECLASSIFICATION FROM ACCUMUL40" sheetId="40" state="visible" r:id="rId40"/>
    <sheet xmlns:r="http://schemas.openxmlformats.org/officeDocument/2006/relationships" name="INCOME TAXES (Tables)" sheetId="41" state="visible" r:id="rId41"/>
    <sheet xmlns:r="http://schemas.openxmlformats.org/officeDocument/2006/relationships" name="ORGANIZATION AND BASIS OF PRE42" sheetId="42" state="visible" r:id="rId42"/>
    <sheet xmlns:r="http://schemas.openxmlformats.org/officeDocument/2006/relationships" name="OTHER INCOME, ASSETS AND LIAB43" sheetId="43" state="visible" r:id="rId43"/>
    <sheet xmlns:r="http://schemas.openxmlformats.org/officeDocument/2006/relationships" name="OTHER INCOME, ASSETS AND LIAB44" sheetId="44" state="visible" r:id="rId44"/>
    <sheet xmlns:r="http://schemas.openxmlformats.org/officeDocument/2006/relationships" name="OTHER INCOME, ASSETS AND LIAB45" sheetId="45" state="visible" r:id="rId45"/>
    <sheet xmlns:r="http://schemas.openxmlformats.org/officeDocument/2006/relationships" name="OTHER INCOME, ASSETS AND LIAB46" sheetId="46" state="visible" r:id="rId46"/>
    <sheet xmlns:r="http://schemas.openxmlformats.org/officeDocument/2006/relationships" name="SEGMENT REPORTING - Summary of " sheetId="47" state="visible" r:id="rId47"/>
    <sheet xmlns:r="http://schemas.openxmlformats.org/officeDocument/2006/relationships" name="INVESTMENTS IN EXCESS MORTGAG48" sheetId="48" state="visible" r:id="rId48"/>
    <sheet xmlns:r="http://schemas.openxmlformats.org/officeDocument/2006/relationships" name="INVESTMENTS IN EXCESS MORTGAG49" sheetId="49" state="visible" r:id="rId49"/>
    <sheet xmlns:r="http://schemas.openxmlformats.org/officeDocument/2006/relationships" name="INVESTMENTS IN EXCESS MORTGAG50" sheetId="50" state="visible" r:id="rId50"/>
    <sheet xmlns:r="http://schemas.openxmlformats.org/officeDocument/2006/relationships" name="INVESTMENTS IN EXCESS MORTGAG51" sheetId="51" state="visible" r:id="rId51"/>
    <sheet xmlns:r="http://schemas.openxmlformats.org/officeDocument/2006/relationships" name="INVESTMENTS IN EXCESS MORTGAG52" sheetId="52" state="visible" r:id="rId52"/>
    <sheet xmlns:r="http://schemas.openxmlformats.org/officeDocument/2006/relationships" name="INVESTMENTS IN EXCESS MORTGAG53" sheetId="53" state="visible" r:id="rId53"/>
    <sheet xmlns:r="http://schemas.openxmlformats.org/officeDocument/2006/relationships" name="INVESTMENTS IN EXCESS MORTGAG54" sheetId="54" state="visible" r:id="rId54"/>
    <sheet xmlns:r="http://schemas.openxmlformats.org/officeDocument/2006/relationships" name="INVESTMENTS IN MORTGAGE SERVI55" sheetId="55" state="visible" r:id="rId55"/>
    <sheet xmlns:r="http://schemas.openxmlformats.org/officeDocument/2006/relationships" name="INVESTMENTS IN MORTGAGE SERVI56" sheetId="56" state="visible" r:id="rId56"/>
    <sheet xmlns:r="http://schemas.openxmlformats.org/officeDocument/2006/relationships" name="INVESTMENTS IN MORTGAGE SERVI57" sheetId="57" state="visible" r:id="rId57"/>
    <sheet xmlns:r="http://schemas.openxmlformats.org/officeDocument/2006/relationships" name="INVESTMENTS IN MORTGAGE SERVI58" sheetId="58" state="visible" r:id="rId58"/>
    <sheet xmlns:r="http://schemas.openxmlformats.org/officeDocument/2006/relationships" name="INVESTMENTS IN MORTGAGE SERVI59" sheetId="59" state="visible" r:id="rId59"/>
    <sheet xmlns:r="http://schemas.openxmlformats.org/officeDocument/2006/relationships" name="INVESTMENTS IN SERVICER ADVAN60" sheetId="60" state="visible" r:id="rId60"/>
    <sheet xmlns:r="http://schemas.openxmlformats.org/officeDocument/2006/relationships" name="INVESTMENTS IN SERVICER ADVAN61" sheetId="61" state="visible" r:id="rId61"/>
    <sheet xmlns:r="http://schemas.openxmlformats.org/officeDocument/2006/relationships" name="INVESTMENTS IN SERVICER ADVAN62" sheetId="62" state="visible" r:id="rId62"/>
    <sheet xmlns:r="http://schemas.openxmlformats.org/officeDocument/2006/relationships" name="INVESTMENTS IN SERVICER ADVAN63" sheetId="63" state="visible" r:id="rId63"/>
    <sheet xmlns:r="http://schemas.openxmlformats.org/officeDocument/2006/relationships" name="INVESTMENTS IN SERVICER ADVAN64" sheetId="64" state="visible" r:id="rId64"/>
    <sheet xmlns:r="http://schemas.openxmlformats.org/officeDocument/2006/relationships" name="INVESTMENTS IN SERVICER ADVAN65" sheetId="65" state="visible" r:id="rId65"/>
    <sheet xmlns:r="http://schemas.openxmlformats.org/officeDocument/2006/relationships" name="INVESTMENTS IN SERVICER ADVAN66" sheetId="66" state="visible" r:id="rId66"/>
    <sheet xmlns:r="http://schemas.openxmlformats.org/officeDocument/2006/relationships" name="INVESTMENTS IN REAL ESTATE SE67" sheetId="67" state="visible" r:id="rId67"/>
    <sheet xmlns:r="http://schemas.openxmlformats.org/officeDocument/2006/relationships" name="INVESTMENTS IN REAL ESTATE SE68" sheetId="68" state="visible" r:id="rId68"/>
    <sheet xmlns:r="http://schemas.openxmlformats.org/officeDocument/2006/relationships" name="INVESTMENTS IN REAL ESTATE SE69" sheetId="69" state="visible" r:id="rId69"/>
    <sheet xmlns:r="http://schemas.openxmlformats.org/officeDocument/2006/relationships" name="INVESTMENTS IN REAL ESTATE SE70" sheetId="70" state="visible" r:id="rId70"/>
    <sheet xmlns:r="http://schemas.openxmlformats.org/officeDocument/2006/relationships" name="INVESTMENTS IN REAL ESTATE SE71" sheetId="71" state="visible" r:id="rId71"/>
    <sheet xmlns:r="http://schemas.openxmlformats.org/officeDocument/2006/relationships" name="INVESTMENTS IN REAL ESTATE SE72" sheetId="72" state="visible" r:id="rId72"/>
    <sheet xmlns:r="http://schemas.openxmlformats.org/officeDocument/2006/relationships" name="INVESTMENTS IN REAL ESTATE SE73" sheetId="73" state="visible" r:id="rId73"/>
    <sheet xmlns:r="http://schemas.openxmlformats.org/officeDocument/2006/relationships" name="INVESTMENTS IN REAL ESTATE SE74" sheetId="74" state="visible" r:id="rId74"/>
    <sheet xmlns:r="http://schemas.openxmlformats.org/officeDocument/2006/relationships" name="INVESTMENTS IN RESIDENTIAL MO75" sheetId="75" state="visible" r:id="rId75"/>
    <sheet xmlns:r="http://schemas.openxmlformats.org/officeDocument/2006/relationships" name="INVESTMENTS IN RESIDENTIAL MO76" sheetId="76" state="visible" r:id="rId76"/>
    <sheet xmlns:r="http://schemas.openxmlformats.org/officeDocument/2006/relationships" name="INVESTMENTS IN RESIDENTIAL MO77" sheetId="77" state="visible" r:id="rId77"/>
    <sheet xmlns:r="http://schemas.openxmlformats.org/officeDocument/2006/relationships" name="INVESTMENTS IN RESIDENTIAL MO78" sheetId="78" state="visible" r:id="rId78"/>
    <sheet xmlns:r="http://schemas.openxmlformats.org/officeDocument/2006/relationships" name="INVESTMENTS IN RESIDENTIAL MO79" sheetId="79" state="visible" r:id="rId79"/>
    <sheet xmlns:r="http://schemas.openxmlformats.org/officeDocument/2006/relationships" name="INVESTMENTS IN RESIDENTIAL MO80" sheetId="80" state="visible" r:id="rId80"/>
    <sheet xmlns:r="http://schemas.openxmlformats.org/officeDocument/2006/relationships" name="INVESTMENTS IN RESIDENTIAL MO81" sheetId="81" state="visible" r:id="rId81"/>
    <sheet xmlns:r="http://schemas.openxmlformats.org/officeDocument/2006/relationships" name="INVESTMENTS IN RESIDENTIAL MO82" sheetId="82" state="visible" r:id="rId82"/>
    <sheet xmlns:r="http://schemas.openxmlformats.org/officeDocument/2006/relationships" name="INVESTMENTS IN RESIDENTIAL MO83" sheetId="83" state="visible" r:id="rId83"/>
    <sheet xmlns:r="http://schemas.openxmlformats.org/officeDocument/2006/relationships" name="INVESTMENTS IN RESIDENTIAL MO84" sheetId="84" state="visible" r:id="rId84"/>
    <sheet xmlns:r="http://schemas.openxmlformats.org/officeDocument/2006/relationships" name="INVESTMENTS IN RESIDENTIAL MO85" sheetId="85" state="visible" r:id="rId85"/>
    <sheet xmlns:r="http://schemas.openxmlformats.org/officeDocument/2006/relationships" name="INVESTMENTS IN RESIDENTIAL MO86" sheetId="86" state="visible" r:id="rId86"/>
    <sheet xmlns:r="http://schemas.openxmlformats.org/officeDocument/2006/relationships" name="INVESTMENTS IN RESIDENTIAL MO87" sheetId="87" state="visible" r:id="rId87"/>
    <sheet xmlns:r="http://schemas.openxmlformats.org/officeDocument/2006/relationships" name="INVESTMENTS IN CONSUMER LOANS -" sheetId="88" state="visible" r:id="rId88"/>
    <sheet xmlns:r="http://schemas.openxmlformats.org/officeDocument/2006/relationships" name="INVESTMENTS IN CONSUMER LOANS89" sheetId="89" state="visible" r:id="rId89"/>
    <sheet xmlns:r="http://schemas.openxmlformats.org/officeDocument/2006/relationships" name="INVESTMENTS IN CONSUMER LOANS90" sheetId="90" state="visible" r:id="rId90"/>
    <sheet xmlns:r="http://schemas.openxmlformats.org/officeDocument/2006/relationships" name="INVESTMENTS IN CONSUMER LOANS91" sheetId="91" state="visible" r:id="rId91"/>
    <sheet xmlns:r="http://schemas.openxmlformats.org/officeDocument/2006/relationships" name="INVESTMENTS IN CONSUMER LOANS92" sheetId="92" state="visible" r:id="rId92"/>
    <sheet xmlns:r="http://schemas.openxmlformats.org/officeDocument/2006/relationships" name="INVESTMENTS IN CONSUMER LOANS93" sheetId="93" state="visible" r:id="rId93"/>
    <sheet xmlns:r="http://schemas.openxmlformats.org/officeDocument/2006/relationships" name="INVESTMENTS IN CONSUMER LOANS94" sheetId="94" state="visible" r:id="rId94"/>
    <sheet xmlns:r="http://schemas.openxmlformats.org/officeDocument/2006/relationships" name="INVESTMENTS IN CONSUMER LOANS95" sheetId="95" state="visible" r:id="rId95"/>
    <sheet xmlns:r="http://schemas.openxmlformats.org/officeDocument/2006/relationships" name="INVESTMENTS IN CONSUMER LOANS96" sheetId="96" state="visible" r:id="rId96"/>
    <sheet xmlns:r="http://schemas.openxmlformats.org/officeDocument/2006/relationships" name="INVESTMENTS IN CONSUMER LOANS97" sheetId="97" state="visible" r:id="rId97"/>
    <sheet xmlns:r="http://schemas.openxmlformats.org/officeDocument/2006/relationships" name="INVESTMENTS IN CONSUMER LOANS98" sheetId="98" state="visible" r:id="rId98"/>
    <sheet xmlns:r="http://schemas.openxmlformats.org/officeDocument/2006/relationships" name="INVESTMENTS IN CONSUMER LOANS99" sheetId="99" state="visible" r:id="rId99"/>
    <sheet xmlns:r="http://schemas.openxmlformats.org/officeDocument/2006/relationships" name="INVESTMENTS IN CONSUMER LOAN100" sheetId="100" state="visible" r:id="rId100"/>
    <sheet xmlns:r="http://schemas.openxmlformats.org/officeDocument/2006/relationships" name="DERIVATIVES - Narrative (Detail" sheetId="101" state="visible" r:id="rId101"/>
    <sheet xmlns:r="http://schemas.openxmlformats.org/officeDocument/2006/relationships" name="DERIVATIVES - Schedule of Deriv" sheetId="102" state="visible" r:id="rId102"/>
    <sheet xmlns:r="http://schemas.openxmlformats.org/officeDocument/2006/relationships" name="DERIVATIVES - Schedule of De103" sheetId="103" state="visible" r:id="rId103"/>
    <sheet xmlns:r="http://schemas.openxmlformats.org/officeDocument/2006/relationships" name="DERIVATIVES - Schedule of De104" sheetId="104" state="visible" r:id="rId104"/>
    <sheet xmlns:r="http://schemas.openxmlformats.org/officeDocument/2006/relationships" name="DEBT OBLIGATIONS - Schedule of " sheetId="105" state="visible" r:id="rId105"/>
    <sheet xmlns:r="http://schemas.openxmlformats.org/officeDocument/2006/relationships" name="DEBT OBLIGATIONS - Narrative (D" sheetId="106" state="visible" r:id="rId106"/>
    <sheet xmlns:r="http://schemas.openxmlformats.org/officeDocument/2006/relationships" name="DEBT OBLIGATIONS - Schedule 107" sheetId="107" state="visible" r:id="rId107"/>
    <sheet xmlns:r="http://schemas.openxmlformats.org/officeDocument/2006/relationships" name="DEBT OBLIGATIONS - Schedule 108" sheetId="108" state="visible" r:id="rId108"/>
    <sheet xmlns:r="http://schemas.openxmlformats.org/officeDocument/2006/relationships" name="DEBT OBLIGATIONS - Schedule 109" sheetId="109" state="visible" r:id="rId109"/>
    <sheet xmlns:r="http://schemas.openxmlformats.org/officeDocument/2006/relationships" name="FAIR VALUE MEASUREMENT - Schedu" sheetId="110" state="visible" r:id="rId110"/>
    <sheet xmlns:r="http://schemas.openxmlformats.org/officeDocument/2006/relationships" name="FAIR VALUE MEASUREMENT - Sch111" sheetId="111" state="visible" r:id="rId111"/>
    <sheet xmlns:r="http://schemas.openxmlformats.org/officeDocument/2006/relationships" name="FAIR VALUE MEASUREMENT - Summar" sheetId="112" state="visible" r:id="rId112"/>
    <sheet xmlns:r="http://schemas.openxmlformats.org/officeDocument/2006/relationships" name="FAIR VALUE MEASUREMENT - Narrat" sheetId="113" state="visible" r:id="rId113"/>
    <sheet xmlns:r="http://schemas.openxmlformats.org/officeDocument/2006/relationships" name="FAIR VALUE MEASUREMENT - Sum114" sheetId="114" state="visible" r:id="rId114"/>
    <sheet xmlns:r="http://schemas.openxmlformats.org/officeDocument/2006/relationships" name="FAIR VALUE MEASUREMENT - Sch115" sheetId="115" state="visible" r:id="rId115"/>
    <sheet xmlns:r="http://schemas.openxmlformats.org/officeDocument/2006/relationships" name="FAIR VALUE MEASUREMENT - Sch116" sheetId="116" state="visible" r:id="rId116"/>
    <sheet xmlns:r="http://schemas.openxmlformats.org/officeDocument/2006/relationships" name="FAIR VALUE MEASUREMENT - Sch117" sheetId="117" state="visible" r:id="rId117"/>
    <sheet xmlns:r="http://schemas.openxmlformats.org/officeDocument/2006/relationships" name="EQUITY AND EARNINGS PER SHARE -" sheetId="118" state="visible" r:id="rId118"/>
    <sheet xmlns:r="http://schemas.openxmlformats.org/officeDocument/2006/relationships" name="EQUITY AND EARNINGS PER SHAR119" sheetId="119" state="visible" r:id="rId119"/>
    <sheet xmlns:r="http://schemas.openxmlformats.org/officeDocument/2006/relationships" name="EQUITY AND EARNINGS PER SHAR120" sheetId="120" state="visible" r:id="rId120"/>
    <sheet xmlns:r="http://schemas.openxmlformats.org/officeDocument/2006/relationships" name="EQUITY AND EARNINGS PER SHAR121" sheetId="121" state="visible" r:id="rId121"/>
    <sheet xmlns:r="http://schemas.openxmlformats.org/officeDocument/2006/relationships" name="COMMITMENTS AND CONTINGENCIES -" sheetId="122" state="visible" r:id="rId122"/>
    <sheet xmlns:r="http://schemas.openxmlformats.org/officeDocument/2006/relationships" name="TRANSACTIONS WITH AFFILIATES123" sheetId="123" state="visible" r:id="rId123"/>
    <sheet xmlns:r="http://schemas.openxmlformats.org/officeDocument/2006/relationships" name="TRANSACTIONS WITH AFFILIATES124" sheetId="124" state="visible" r:id="rId124"/>
    <sheet xmlns:r="http://schemas.openxmlformats.org/officeDocument/2006/relationships" name="RECLASSIFICATION FROM ACCUMU125" sheetId="125" state="visible" r:id="rId125"/>
    <sheet xmlns:r="http://schemas.openxmlformats.org/officeDocument/2006/relationships" name="INCOME TAXES - Schedule of Inco" sheetId="126" state="visible" r:id="rId126"/>
    <sheet xmlns:r="http://schemas.openxmlformats.org/officeDocument/2006/relationships" name="INCOME TAXES - Narrative (Detai"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688">
  <si>
    <t>Document and Entity Information - shares</t>
  </si>
  <si>
    <t>6 Months Ended</t>
  </si>
  <si>
    <t>Jun. 30, 2017</t>
  </si>
  <si>
    <t>Jul. 27, 2017</t>
  </si>
  <si>
    <t>Document And Entity Information</t>
  </si>
  <si>
    <t>Entity Registrant Name</t>
  </si>
  <si>
    <t>New Residential Investment Corp.</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 (in shares)</t>
  </si>
  <si>
    <t>Document Fiscal Period Focus</t>
  </si>
  <si>
    <t>Q2</t>
  </si>
  <si>
    <t>Document Fiscal Year Focus</t>
  </si>
  <si>
    <t>Condensed Consolidated Balance Sheets - USD ($) $ in Thousands</t>
  </si>
  <si>
    <t>Dec. 31, 2016</t>
  </si>
  <si>
    <t>Investments in:</t>
  </si>
  <si>
    <t>Excess mortgage servicing rights, at fair value</t>
  </si>
  <si>
    <t>Excess mortgage servicing rights, equity method investees, at fair value</t>
  </si>
  <si>
    <t>Mortgage servicing rights, at fair value</t>
  </si>
  <si>
    <t>Mortgage servicing rights financing receivable, at fair value</t>
  </si>
  <si>
    <t>Servicer advances, at fair value</t>
  </si>
  <si>
    <t>[1]</t>
  </si>
  <si>
    <t>Real estate securities, available-for-sale</t>
  </si>
  <si>
    <t>Residential mortgage loans, held-for-investment</t>
  </si>
  <si>
    <t>Residential mortgage loans, held-for-sale</t>
  </si>
  <si>
    <t>Real estate owned</t>
  </si>
  <si>
    <t>Consumer loans, held-for-investment</t>
  </si>
  <si>
    <t>Consumer loans, equity method investees</t>
  </si>
  <si>
    <t>Cash and cash equivalents</t>
  </si>
  <si>
    <t>Restricted cash</t>
  </si>
  <si>
    <t>Trades receivable</t>
  </si>
  <si>
    <t>Deferred tax asset, net</t>
  </si>
  <si>
    <t>Other assets</t>
  </si>
  <si>
    <t>Total assets</t>
  </si>
  <si>
    <t>Liabilities</t>
  </si>
  <si>
    <t>Repurchase agreements</t>
  </si>
  <si>
    <t>Notes and bonds payable</t>
  </si>
  <si>
    <t>Trades payable</t>
  </si>
  <si>
    <t>Due to affiliates</t>
  </si>
  <si>
    <t>Dividends payable</t>
  </si>
  <si>
    <t>Accrued expenses and other liabilities</t>
  </si>
  <si>
    <t>Total liabilities</t>
  </si>
  <si>
    <t>Commitments and Contingencies</t>
  </si>
  <si>
    <t xml:space="preserve"> </t>
  </si>
  <si>
    <t>Equity</t>
  </si>
  <si>
    <t>Common Stock, $0.01 par value, 2,000,000,000 shares authorized, 307,361,309 and 250,773,117 issued and outstanding at June 30, 2017 and December 31, 2016,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Stockholders Equity</t>
  </si>
  <si>
    <t>New Residential’s Condensed Consolidated Balance Sheets include the assets and liabilities of certain consolidated VIEs, the Buyer (Note 6), the RPL Borrowers (Note 8), and the Consumer Loan SPVs (Note 9), which primarily hold investments in Servicer Advances, residential mortgage loans, and consumer loans, respectively, financed with notes and bonds payable. The balance sheets of the Buyer, the RPL Borrowers and the Consumer Loan SPVs are included in Notes 6, 8 and 9, respectively. The creditors of the Buyer, the RPL Borrowers, and the Consumer Loan SPVs do not have recourse to the general credit of New Residential and the assets of the Buyer, the RPL Borrowers, and the Consumer Loan SPVs are not directly available to satisfy New Residential’s obligations.</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Income (Unaudited) - USD ($) $ in Thousands</t>
  </si>
  <si>
    <t>3 Months Ended</t>
  </si>
  <si>
    <t>Jun. 30, 2016</t>
  </si>
  <si>
    <t>Income Statement [Abstract]</t>
  </si>
  <si>
    <t>Interest income</t>
  </si>
  <si>
    <t>Interest expense</t>
  </si>
  <si>
    <t>Net interest income (expense)</t>
  </si>
  <si>
    <t>Impairment</t>
  </si>
  <si>
    <t>Other-than-temporary impairment (OTTI) on securities</t>
  </si>
  <si>
    <t>Valuation and loss provision on loans and real estate owned</t>
  </si>
  <si>
    <t>Total Impairment Charges</t>
  </si>
  <si>
    <t>Net interest income after impairment</t>
  </si>
  <si>
    <t>Servicing revenue,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t>
  </si>
  <si>
    <t>Change in fair value of investments in servicer advances</t>
  </si>
  <si>
    <t>Gain on consumer loans investment</t>
  </si>
  <si>
    <t>Gain on remeasurement of consumer loans investment</t>
  </si>
  <si>
    <t>Gain (loss) on settlement of investments, net</t>
  </si>
  <si>
    <t>Earnings from investments in consumer loans, equity method investees</t>
  </si>
  <si>
    <t>Other income (loss), net</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expense (benefit)</t>
  </si>
  <si>
    <t>Net Income (Loss)</t>
  </si>
  <si>
    <t>Noncontrolling Interests in Income of Consolidated Subsidiaries</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 declared per Share of Common Stock (in dollars per share)</t>
  </si>
  <si>
    <t>Condensed Consolidated Statements of Comprehensive Income (Unaudited)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 (loss)</t>
  </si>
  <si>
    <t>Comprehensive income attributable to noncontrolling interests</t>
  </si>
  <si>
    <t>Comprehensive income attributable to common stockholders</t>
  </si>
  <si>
    <t>Condensed Consolidated Statement of Changes in Stockholders' Equity (Unaudited) - 6 months ended Jun. 30, 2017 - USD ($) $ in Thousands</t>
  </si>
  <si>
    <t>Total</t>
  </si>
  <si>
    <t>Common Stock [Member]</t>
  </si>
  <si>
    <t>Additional Paid-in Capital [Member]</t>
  </si>
  <si>
    <t>Retained Earnings [Member]</t>
  </si>
  <si>
    <t>Accumulated Other Comprehensive Income (Loss) [Member]</t>
  </si>
  <si>
    <t>Total New Residential Stockholders’ Equity [Member]</t>
  </si>
  <si>
    <t>Noncontrolling Interests in Equity of Consolidated Subsidiaries [Member]</t>
  </si>
  <si>
    <t>Equity, beginning balance (in shares) at Dec. 31, 2016</t>
  </si>
  <si>
    <t>Equity, beginning balance at Dec. 31, 2016</t>
  </si>
  <si>
    <t>Increase (Decrease) in Stockholders' Equity [Roll Forward]</t>
  </si>
  <si>
    <t>Dividends declared</t>
  </si>
  <si>
    <t>Capital contributions</t>
  </si>
  <si>
    <t>Capital distributions</t>
  </si>
  <si>
    <t>Issuance of common stock (in shares)</t>
  </si>
  <si>
    <t>Issuance of common stock</t>
  </si>
  <si>
    <t>Other dilution</t>
  </si>
  <si>
    <t>Director share grants (in shares)</t>
  </si>
  <si>
    <t>Director share grants</t>
  </si>
  <si>
    <t>Comprehensive income (loss)</t>
  </si>
  <si>
    <t>Net income (loss)</t>
  </si>
  <si>
    <t>Equity, ending balance (in shares) at Jun. 30, 2017</t>
  </si>
  <si>
    <t>Equity, ending balance at Jun. 30, 2017</t>
  </si>
  <si>
    <t>Condensed Consolidated Statements of Cash Flows (Unaudited) - USD ($) $ in Thousands</t>
  </si>
  <si>
    <t>12 Months Ended</t>
  </si>
  <si>
    <t>Cash Flows From Operating Activities</t>
  </si>
  <si>
    <t>Adjustments to reconcile net income to net cash provided by (used in) operating activities:</t>
  </si>
  <si>
    <t>(Gain) / loss on remeasurement of consumer loans investment</t>
  </si>
  <si>
    <t>(Gain) / loss on settlement of investments (net)</t>
  </si>
  <si>
    <t>Unrealized (gain) / loss on derivative instruments</t>
  </si>
  <si>
    <t>Unrealized (gain) / loss on other ABS</t>
  </si>
  <si>
    <t>(Gain) / loss on transfer of loans to REO</t>
  </si>
  <si>
    <t>(Gain) / loss on transfer of loans to other assets</t>
  </si>
  <si>
    <t>(Gain) / loss on Excess MSR recapture agreements</t>
  </si>
  <si>
    <t>Accretion and other amortization</t>
  </si>
  <si>
    <t>Other-than-temporary impairment</t>
  </si>
  <si>
    <t>Non-cash portions of servicing revenue, net</t>
  </si>
  <si>
    <t>Non-cash directors’ compensation</t>
  </si>
  <si>
    <t>Deferred tax provision</t>
  </si>
  <si>
    <t>Changes in:</t>
  </si>
  <si>
    <t>Servicer advances receivable</t>
  </si>
  <si>
    <t>Other operating cash flows:</t>
  </si>
  <si>
    <t>Interest received from excess mortgage servicing rights</t>
  </si>
  <si>
    <t>Interest received from servicer advance investments</t>
  </si>
  <si>
    <t>Interest received from Non-Agency RMBS</t>
  </si>
  <si>
    <t>Interest received from residential mortgage loans, held-for-investment</t>
  </si>
  <si>
    <t>Interest received from PCD consumer loans, held-for-investment</t>
  </si>
  <si>
    <t>Purchases of residential mortgage loans, held-for-sale</t>
  </si>
  <si>
    <t>Proceeds from sales of purchased residential mortgage loans, held-for-sale</t>
  </si>
  <si>
    <t>Principal repayments from purchased residential mortgage loans, held-for-sale</t>
  </si>
  <si>
    <t>Net cash provided by (used in) operating activities</t>
  </si>
  <si>
    <t>Cash Flows From Investing Activities</t>
  </si>
  <si>
    <t>SpringCastle Transaction, net of cash acquired</t>
  </si>
  <si>
    <t>Restricted cash acquired from SpringCastle transaction</t>
  </si>
  <si>
    <t>Purchase of servicer advance investments</t>
  </si>
  <si>
    <t>Purchase of Agency RMBS</t>
  </si>
  <si>
    <t>Purchase of Non-Agency RMBS</t>
  </si>
  <si>
    <t>Purchase of residential mortgage loans</t>
  </si>
  <si>
    <t>Purchase of derivatives</t>
  </si>
  <si>
    <t>Purchase of real estate owned and other assets</t>
  </si>
  <si>
    <t>Purchase of investment in consumer loans, equity method investees</t>
  </si>
  <si>
    <t>Draws on revolving consumer loans</t>
  </si>
  <si>
    <t>Payments for settlement of derivatives</t>
  </si>
  <si>
    <t>Return of investments in excess mortgage servicing rights</t>
  </si>
  <si>
    <t>Principal repayments from servicer advance investments</t>
  </si>
  <si>
    <t>Principal repayments from Agency RMBS</t>
  </si>
  <si>
    <t>Principal repayments from Non-Agency RMBS</t>
  </si>
  <si>
    <t>Principal repayments from residential mortgage loans</t>
  </si>
  <si>
    <t>Principal repayments from consumer loans</t>
  </si>
  <si>
    <t>Proceeds from sale of Agency RMBS</t>
  </si>
  <si>
    <t>Proceeds from sale of Non-Agency RMBS</t>
  </si>
  <si>
    <t>Proceeds from settlement of derivatives</t>
  </si>
  <si>
    <t>Proceeds from sale of real estate owned</t>
  </si>
  <si>
    <t>Net cash provided by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Borrowings under repurchase agreements</t>
  </si>
  <si>
    <t>Return of margin deposits under repurchase agreements and derivatives</t>
  </si>
  <si>
    <t>Borrowings under notes and bonds payable</t>
  </si>
  <si>
    <t>Costs related to issuance of common stock</t>
  </si>
  <si>
    <t>Noncontrolling interest in equity of consolidated subsidiaries - contributions</t>
  </si>
  <si>
    <t>Noncontrolling interest in equity of consolidated subsidiaries - distributions</t>
  </si>
  <si>
    <t>Purchase of Noncontrolling Interest in the Buyer</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Non-cash contingent consideration</t>
  </si>
  <si>
    <t>Real estate securities retained from loan securitizations</t>
  </si>
  <si>
    <t>Remeasurement of Consumer Loan Companies noncontrolling interest</t>
  </si>
  <si>
    <t>Excess MSRs [Member]</t>
  </si>
  <si>
    <t>Purchase of excess mortgage servicing rights, MSRs, and Servicer Advances</t>
  </si>
  <si>
    <t>Mortgage Servicing Rights and Servicer Advances [Member]</t>
  </si>
  <si>
    <t>Agency RMBS [Member]</t>
  </si>
  <si>
    <t>Purchase of Agency and Non-Agency RMBS, settled after quarter end</t>
  </si>
  <si>
    <t>Sale of investments, primarily Agency RMBS, settled after quarter end</t>
  </si>
  <si>
    <t>Excess MSRs Investees [Member]</t>
  </si>
  <si>
    <t>Distributions of earnings from investments in excess mortgage servicing rights, equity method investees</t>
  </si>
  <si>
    <t>Return of investments in excess mortgage servicing rights, equity method investees</t>
  </si>
  <si>
    <t>Consumer Loans [Member]</t>
  </si>
  <si>
    <t>Consumer Loan Companies [Member]</t>
  </si>
  <si>
    <t>Non-cash distributions from Consumer Loan Companies</t>
  </si>
  <si>
    <t>LoanCo [Member]</t>
  </si>
  <si>
    <t>ORGANIZATION AND BASIS OF PRESENTATION</t>
  </si>
  <si>
    <t>Organization, Consolidation and Presentation of Financial Statements [Abstract]</t>
  </si>
  <si>
    <t>ORGANIZATION AND BASIS OF PRESENTATION New Residential Investment Corp. (together with its subsidiaries, “New Residential”) is a Delaware corporation that was formed as a limited liability company in September 2011 for the purpose of making real estate related investments and commenced operations on December 8, 2011. On December 20, 2012, New Residential was converted to a corporation. Drive Shack Inc. (“Drive Shack”), formerly Newcastle Investment Corp., was the sole stockholder of New Residential until the spin-off, which was completed on May 15, 2013. Following the spin-off,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7 regarding New Residential’s taxable REIT subsidiarie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The Manager also manages Drive Shack, investment funds that indirectly own a majority of the outstanding interests in Nationstar Mortgage LLC (“Nationstar”), a leading residential mortgage servicer, and investment funds that own a majority of the outstanding common stock of OneMain Holdings, Inc. (formerly Springleaf Holdings, Inc.) (together with its subsidiaries, “OneMain”), former managing member of the Consumer Loan Companies (Note 9). As of June 30, 2017 , New Residential conducted its business through the following segments: (i) investments in excess mortgage servicing rights (“Excess MSRs”), (ii) investments in mortgage servicing rights (“MSRs”), (iii) investments in Servicer Advances (including the basic fee component of the related MSRs), (iv) investments in real estate securities, (v) investments in residential mortgage loans, (vi) investments in consumer loans and (vii) corporate. Approximately 2.4 million shares of New Residential’s common stock were held by Fortress, through its affiliates, and its principals as of June 30, 2017 . In addition, Fortress, through its affiliates, held options relating to approximately 16.1 million shares of New Residential’s common stock as of June 30, 2017 . Interim Financial Statements 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6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6 . Certain prior period amounts have been reclassified to conform to the current period’s presentation. Recent Accounting Pronouncements 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As a result, New Residential does not expect the adoption of ASU No. 2014-09 to have a material impact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does not expect the adoption of ASU No. 2016-01 to have a material impact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which at the date of adoption is expected to increase the allowance for credit losses with a resulting negative adjustment to retained earning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densed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densed consolidated financial statements. In November 2016, the FASB issued ASU No. 2016-18, Statement of Cash Flows (Topic 230) - Restricted Cash . The standard requires that a statement of cash flows explain the change during the period in the total of cash, cash equivalents, and amounts generally described as restricted cash. ASU No. 2016-18 is effective for New Residential in the first quarter of 2018. Early adoption is permitted. New Residential adopted ASU No. 2016-18 in the fourth quarter of 2016 and has included changes in restricted cash in its statements of cash flows for all periods presented.</t>
  </si>
  <si>
    <t>OTHER INCOME, ASSETS AND LIABILITIES</t>
  </si>
  <si>
    <t>Other Income Assets And Liabilities</t>
  </si>
  <si>
    <t>OTHER INCOME, ASSETS AND LIABILITIES Gain (loss) on settlement of investments, net is comprised of the following: Three Months Ended Six Months Ended 2017 2016 2017 2016 Gain (loss) on sale of real estate securities, net $ 21,257 $ (382 ) $ 22,250 $ 15,751 Gain (loss) on sale of residential mortgage loans, net 26,373 (1,672 ) 28,938 605 Gain (loss) on settlement of derivatives (27,734 ) (14,395 ) (39,570 ) (44,774 ) Gain (loss) on liquidated residential mortgage loans (3,628 ) 3 (5,844 ) (272 ) Gain (loss) on sale of REO (2,702 ) 2,835 (5,312 ) 2,986 Other gains (losses) (195 ) (660 ) (765 ) (813 ) $ 13,371 $ (14,271 ) $ (303 ) $ (26,517 ) Other income (loss), net, is comprised of the following: Three Months Ended Six Months Ended 2017 2016 2017 2016 Unrealized gain (loss) on derivative instruments $ (8,010 ) $ (11,603 ) $ (3,684 ) $ (36,160 ) Unrealized gain (loss) on other ABS (607 ) (1,218 ) 151 (950 ) Gain (loss) on transfer of loans to REO 4,978 7,804 11,612 10,287 Gain (loss) on transfer of loans to other assets 81 344 293 861 Gain on Excess MSR recapture agreements 715 688 1,342 1,420 Other income (loss) (6,192 ) 525 (11,905 ) 4,333 $ (9,035 ) $ (3,460 ) $ (2,191 ) $ (20,209 ) Other assets and liabilities are comprised of the following: Other Assets Accrued Expenses and Other Liabilities June 30, 2017 December 31, 2016 June 30, 2017 December 31, 2016 Margin receivable, net $ 58,203 $ 55,481 Interest payable $ 30,230 $ 23,108 Other receivables 10,837 16,350 Accounts payable 63,160 31,299 Principal and interest receivable 66,159 52,738 Derivative liabilities (Note 10) 55 3,021 Receivable from government agency 45,667 54,706 Current taxes payable 2,688 2,314 Call rights 337 337 Due to servicers 72,445 77,148 Derivative assets (Note 10) 14,177 6,762 MSR purchase price holdback 118,519 60,436 Servicing fee receivables 43,364 7,405 Other liabilities 11,945 8,118 Ginnie Mae EBO servicer advance receivable, net 12,025 14,829 $ 299,042 $ 205,444 Due from servicers 35,790 22,134 Servicer advances receivable, net (A) 147,721 81,582 Prepaid expenses 10,646 9,487 Other assets 11,571 4,269 $ 456,497 $ 326,080 (A) Represents Servicer Advances due to New Residential’s licensed servicer subsidiary, New Residential Mortgage LLC (Note 5). As reflected on the Condensed Consolidated Statements of Cash Flows, accretion and other amortization is comprised of the following: Six Months Ended 2017 2016 Accretion of servicer advance interest income $ 316,512 $ 156,749 Accretion of excess mortgage servicing rights income 49,546 76,231 Accretion of net discount on securities and loans (A) 187,039 109,228 Amortization of deferred financing costs (6,800 ) (9,320 ) Amortization of discount on notes and bonds payable (911 ) (973 ) $ 545,386 $ 331,915 (A) Includes accretion of the accretable yield on PCD loans.</t>
  </si>
  <si>
    <t>SEGMENT REPORTING</t>
  </si>
  <si>
    <t>Segment Reporting [Abstract]</t>
  </si>
  <si>
    <t>SEGMENT REPORTING New Residential conducts its business through the following segments: (i) investments in Excess MSRs, (ii) investments in MSRs, (iii) investments in Servicer Advances, (iv) investments in real estate securities, (v) investments in residential mortgage loans, (vi) investments in consumer loans, and (vii) corporate. The corporate segment consists primarily of (i) general and administrative expenses, (ii) the management fees and incentive compensation related to the Management Agreement and (iii) corporate cash and related interest income. Securities owned by New Residential (Note 7) that are collateralized by Servicer Advances are included in the Servicer Advances segment. Secured corporate loans effectively collateralized by Excess MSRs are included in the Excess MSRs segment. 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Three Months Ended June 30, 2017 Interest income $ 18,128 $ 2,535 $ 244,308 $ 113,475 $ 25,638 $ 67,698 $ 170 $ 471,952 Interest expense 9,005 10,600 40,720 29,571 11,628 13,633 — 115,157 Net interest income (expense) 9,123 (8,065 ) 203,588 83,904 14,010 54,065 170 356,795 Impairment — — — 5,115 5,261 15,510 — 25,886 Servicing revenue, net — 170,851 — — — — — 170,851 Other income (loss) (14,219 ) 5,596 54,774 (15,374 ) 21,174 5,896 — 57,847 Operating expenses 112 59,318 605 297 8,406 11,544 59,078 139,360 Income (Loss) Before Income Taxes (5,208 ) 109,064 257,757 63,118 21,517 32,907 (58,908 ) 420,247 Income tax expense (benefit) — (10,666 ) 88,547 — 4,793 170 — 82,844 Net Income (Loss) $ (5,208 ) $ 119,730 $ 169,210 $ 63,118 $ 16,724 $ 32,737 $ (58,908 ) $ 337,403 Noncontrolling interests in income (loss) of consolidated subsidiaries $ — $ — $ 3,328 $ — $ — $ 12,343 $ — $ 15,671 Net income (loss) attributable to common stockholders $ (5,208 ) $ 119,730 $ 165,882 $ 63,118 $ 16,724 $ 20,394 $ (58,908 ) $ 321,732 Servicing Related Assets Residential Securities and Loans Excess MSRs MSRs Servicer Advances Real Estate Securities Residential Mortgage Loans Consumer Loans Corporate Total Six Months Ended June 30, 2017 Interest income $ 49,546 $ 2,560 $ 321,012 $ 207,283 $ 43,631 $ 140,104 $ 354 $ 764,490 Interest expense 19,077 11,587 84,596 50,452 19,168 28,506 — 213,386 Net interest income (expense) 30,469 (9,027 ) 236,416 156,831 24,463 111,598 354 551,104 Impairment — — — 7,227 3,243 35,438 — 45,908 Servicing revenue, net — 211,453 — — — — — 211,453 Other income (loss) (13,015 ) 5,809 56,575 (20,970 ) 19,838 5,916 — 54,153 Operating expenses 198 79,041 1,429 628 14,259 22,982 89,264 207,801 Income (Loss) Before Income Taxes 17,256 129,194 291,562 128,006 26,799 59,094 (88,910 ) 563,001 Income tax expense (benefit) — (11,945 ) 97,739 — 2,476 170 — 88,440 Net Income (Loss) $ 17,256 $ 141,139 $ 193,823 $ 128,006 $ 24,323 $ 58,924 $ (88,910 ) $ 474,561 Noncontrolling interests in income (loss) of consolidated subsidiaries $ — $ — $ 9,148 $ — $ — $ 22,303 $ — $ 31,451 Net income (loss) attributable to common stockholders $ 17,256 $ 141,139 $ 184,675 $ 128,006 $ 24,323 $ 36,621 $ (88,910 ) $ 443,110 Servicing Related Assets Residential Securities and Loans Excess MSRs MSRs Servicer Advances Real Estate Securities Residential Mortgage Loans Consumer Loans Corporate Total June 30, 2017 Investments $ 1,486,276 $ 1,867,826 $ 4,936,226 $ 7,323,801 $ 1,854,385 $ 1,614,424 $ — $ 19,082,938 Cash and cash equivalents 888 443,792 76,969 6,016 2,521 25,902 3,928 560,016 Restricted cash 24,719 10,476 67,254 — — 54,895 — 157,344 Other assets 2,424 192,065 83,715 2,759,043 108,829 40,313 13,328 3,199,717 Total assets $ 1,514,307 $ 2,514,159 $ 5,164,164 $ 10,088,860 $ 1,965,735 $ 1,735,534 $ 17,256 $ 23,000,015 Debt $ 764,601 $ 1,008,104 $ 4,594,409 $ 6,697,202 $ 1,461,034 $ 1,523,830 $ — $ 16,049,180 Other liabilities 2,177 208,230 20,706 1,830,355 40,252 6,943 223,214 2,331,877 Total liabilities 766,778 1,216,334 4,615,115 8,527,557 1,501,286 1,530,773 223,214 18,381,057 Total equity 747,529 1,297,825 549,049 1,561,303 464,449 204,761 (205,958 ) 4,618,958 Noncontrolling interests in equity of consolidated subsidiaries — — 159,167 — — 34,987 — 194,154 Total New Residential stockholders’ equity $ 747,529 $ 1,297,825 $ 389,882 $ 1,561,303 $ 464,449 $ 169,774 $ (205,958 ) $ 4,424,804 Investments in equity method investees $ 181,610 $ — $ — $ — $ — $ 45,036 $ — $ 226,646 Servicing Related Assets Residential Securities and Loans Excess MSRs Servicer Advances Real Estate Securities Residential Mortgage Loans Consumer Loans Corporate Total Three Months Ended June 30, 2016 Interest income $ 33,263 $ 82,793 $ 68,214 $ 14,272 $ 78,309 $ 626 $ 277,477 Interest expense 5,181 58,795 10,933 6,904 18,872 — 100,685 Net interest income (expense) 28,082 23,998 57,281 7,368 59,437 626 176,792 Impairment — — 2,819 855 15,970 — 19,644 Servicing revenue, net — — — — — — — Other income (loss) (15,875 ) 15,064 (24,403 ) 5,491 — — (19,723 ) Operating expenses 298 944 477 2,718 12,614 19,229 36,280 Income (Loss) Before Income Taxes 11,909 38,118 29,582 9,286 30,853 (18,603 ) 101,145 Income tax expense (benefit) — 7,397 — 42 75 4 7,518 Net Income (Loss) $ 11,909 $ 30,721 $ 29,582 $ 9,244 $ 30,778 $ (18,607 ) $ 93,627 Noncontrolling interests in income (loss) of consolidated subsidiaries $ — $ 10,345 $ — $ — $ 14,630 $ — $ 24,975 Net income (loss) attributable to common stockholders $ 11,909 $ 20,376 $ 29,582 $ 9,244 $ 16,148 $ (18,607 ) $ 68,652 Servicing Related Assets Residential Securities and Loans Excess MSRs Servicer Advances Real Estate Securities Residential Mortgage Loans Consumer Loans Corporate Total Six Months Ended June 30, 2016 Interest income $ 76,231 $ 163,760 $ 114,127 $ 33,765 $ 78,310 $ 1,320 $ 467,513 Interest expense 8,115 121,870 18,417 14,294 19,217 — 181,913 Net interest income (expense) 68,116 41,890 95,710 19,471 59,093 1,320 285,600 Impairment — — 6,073 7,600 15,970 — 29,643 Servicing revenue, net — — — — — — — Other income (loss) (4,182 ) (12,327 ) (60,864 ) 8,364 81,193 15 12,199 Operating expenses 530 2,047 938 6,943 14,218 36,620 61,296 Income (Loss) Before Income Taxes 63,404 27,516 27,835 13,292 110,098 (35,285 ) 206,860 Income tax expense (benefit) — (2,605 ) — (179 ) 75 4 (2,705 ) Net Income (Loss) $ 63,404 $ 30,121 $ 27,835 $ 13,471 $ 110,023 $ (35,289 ) $ 209,565 Noncontrolling interests in income (loss) of consolidated subsidiaries $ — $ 14,547 $ — $ — $ 14,630 $ — $ 29,177 Net income (loss) attributable to common stockholders $ 63,404 $ 15,574 $ 27,835 $ 13,471 $ 95,393 $ (35,289 ) $ 180,388</t>
  </si>
  <si>
    <t>INVESTMENTS IN EXCESS MORTGAGE SERVICING RIGHTS</t>
  </si>
  <si>
    <t>Transfers and Servicing [Abstract]</t>
  </si>
  <si>
    <t>INVESTMENTS IN EXCESS MORTGAGE SERVICING RIGHTS The following table presents activity related to the carrying value of New Residential’s direct investments in Excess MSRs: Servicer Nationstar SLS (A) Ocwen (B) Total Balance as of December 31, 2016 $ 611,293 $ 3,935 $ 784,227 $ 1,399,455 Purchases — — — — Interest income 21,263 (495 ) 28,778 49,546 Other income 1,342 — — 1,342 Proceeds from repayments (62,691 ) (1,023 ) (63,604 ) (127,318 ) Change in fair value 215 339 (18,913 ) (18,359 ) Balance as of June 30, 2017 $ 571,422 $ 2,756 $ 730,488 $ 1,304,666 (A) Specialized Loan Servicing LLC (“SLS”). (B) Ocwen Loan Servicing LLC, a subsidiary of Ocwen Financial Corporation (together with its subsidiaries, including Ocwen Loan Servicing LLC, “Ocwen”), services the loans underlying the Excess MSRs and Servicer Advances acquired from HLSS. Nationstar, SLS or Ocwen,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Excess MSR investments serviced by Nationstar and SLS. Under such arrangements, New Residential is generally entitled to a pro rata interest in the Excess MSRs on any initial or subsequent refinancing by Nationstar of a loan in the original portfolio. New Residential has a similar recapture agreement with Ocwen; however, this agreement allows for Ocwen to retain the Excess MSR on recaptured loans up to a threshold and no payments have been made to New Residential under such arrangement to date. These recapture agreements do not apply to New Residential’s investments in Servicer Advances (Note 6). New Residential elected to record its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June 30, 2017 December 31, 2016 UPB of Underlying Mortgages Interest in Excess MSR Weighted Average Life Years (A) Amortized Cost Basis (B) Carrying Value (C) Carrying Value (C) New Residential (D) Fortress-managed funds Nationstar Agency Original and Recaptured Pools $ 72,609,125 32.5% - 66.7% (53.2%) 0.0% - 40.0% 20.0% - 35.0% 5.9 $ 277,034 $ 304,980 $ 330,323 Recapture Agreements — 32.5% - 66.7% (53.2%) 0.0% - 40.0% 20.0% - 35.0% 12.6 21,630 48,995 51,434 72,609,125 6.4 298,664 353,975 381,757 Non-Agency (E) Nationstar and SLS Serviced: Original and Recaptured Pools $ 70,867,185 33.3% - 100.0% (59.4%) 0.0% - 50.0% 0.0% - 33.3% 5.3 $ 167,751 $ 199,753 $ 219,980 Recapture Agreements — 33.3% - 100.0% (59.4%) 0.0% - 50.0% 0.0% - 33.3% 12.5 9,157 20,450 13,491 Ocwen Serviced Pools 111,983,880 100.0% — % — % 6.4 706,586 730,488 784,227 182,851,065 6.3 883,494 950,691 1,017,698 Total $ 255,460,190 6.3 $ 1,182,158 $ 1,304,666 $ 1,399,455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s, including the basic fee component of the related MSR as of June 30, 2017 (Note 6) on $169.6 billion UPB underlying these Excess MSRs. Changes in fair value recorded in other income is comprised of the following: Three Months Ended Six Months Ended 2017 2016 2017 2016 Original and Recaptured Pools $ (21,736 ) $ (18,694 ) $ (28,984 ) $ (12,997 ) Recapture Agreements 2,556 3,431 10,625 5,660 $ (19,180 ) $ (15,263 ) $ (18,359 ) $ (7,337 ) As of June 30, 2017 , a weighted average discount rate of 9.7% was used to value New Residential’s investments in Excess MSRs (directly and through equity method investe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June 30, 2017 December 31, 2016 Excess MSR assets $ 344,521 $ 372,391 Other assets 18,698 17,184 Other liabilities — — Equity $ 363,219 $ 389,575 New Residential’s investment $ 181,610 $ 194,788 New Residential’s ownership 50.0 % 50.0 % Three Months Ended Six Months Ended 2017 2016 2017 2016 Interest income $ 8,931 $ 4,240 $ 13,114 $ 12,321 Other income (loss) (420 ) (5,569 ) (5,065 ) (7,583 ) Expenses (19 ) (21 ) (45 ) (44 ) Net income $ 8,492 $ (1,350 ) $ 8,004 $ 4,694 New Residential’s investments in equity method investees changed during the six months ended June 30, 2017 as follows: Balance at December 31, 2016 $ 194,788 Contributions to equity method investees — Transfers to direct ownership — Distributions of earnings from equity method investees (7,433 ) Distributions of capital from equity method investees (9,747 ) Change in fair value of investments in equity method investees 4,002 Balance at June 30, 2017 $ 181,610 The following is a summary of New Residential’s Excess MSR investments made through equity method investees: June 30, 2017 Unpaid Principal Balance Investee Interest in Excess MSR (A) New Residential Interest in Investees Amortized Cost Basis (B) Carrying Value (C) Weighted Average Life (Years) (D) Agency Original and Recaptured Pools $ 56,215,426 66.7 % 50.0 % $ 230,946 $ 291,907 5.8 Recapture Agreements — 66.7 % 50.0 % 26,102 52,614 12.8 Total $ 56,215,426 $ 257,048 $ 344,521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 The table below summarizes the geographic distribution of the underlying residential mortgage loans of the Excess MSR investments: Aggregate Direct and Equity Method Investees Percentage of Total Outstanding Unpaid Principal Amount State Concentration June 30, 2017 December 31, 2016 California 24.0 % 24.1 % Florida 8.7 % 8.6 % New York 8.1 % 7.9 % Texas 4.6 % 4.6 % New Jersey 4.2 % 4.2 % Maryland 3.8 % 3.7 % Illinois 3.5 % 3.5 % Virginia 3.1 % 3.1 % Georgia 3.1 % 3.1 % Massachusetts 2.7 % 2.7 % Arizona 2.5 % 2.5 % Washington 2.5 % 2.6 % Other U.S. 29.2 % 29.4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Excess MSRs. See Note 11 regarding the financing of Excess MSRs.</t>
  </si>
  <si>
    <t>INVESTMENTS IN MORTGAGE SERVICING RIGHTS AND MORTGAGE SERVICING RIGHTS FINANCING RECEIVABLE</t>
  </si>
  <si>
    <t>Equity Method Investments and Joint Ventures [Abstract]</t>
  </si>
  <si>
    <t>INVESTMENTS IN MORTGAGE SERVICING RIGHTS AND MORTGAGE SERVICING RIGHTS FINANCING RECEIVABLE Mortgage Servicing Rights In 2016, a subsidiary of New Residential, New Residential Mortgage LLC (“NRM”), became a licensed mortgage servicer. NRM is presently licensed or otherwise eligible to hold MSRs in all states within the United States and the District of Columbia. Additionally, NRM has received approval from the Federal Housing Administration (“FHA”) to hold MSRs associated with FHA-insured mortgage loans, from the Federal National Mortgage Association (“Fannie Mae”) to hold MSRs associated with loans owned by Fannie Mae, and from the Federal Home Loan Mortgage Corporation (“Freddie Mac”) to hold MSRs associated with loans owned by Freddie Mac. Fannie Mae and Freddie Mac are collectively referred to as the Government Sponsored Enterprises (“GSEs”). As an approved Fannie Mae Servicer, Freddie Mac Servicer and FHA-approved mortgagee, NRM is required to conduct aspects of its operations in accordance with applicable policies and guidelines published by FHA, Fannie Mae and Freddie Mac in order to maintain those approvals. As of June 30, 2017 , NRM is in compliance with such policies and guidelines, as well as with other ongoing requirements applicable to mortgage loan servicers under applicable state and federal laws. NRM engages third party licensed mortgage servicers as subservicers to perform the operational servicing duties in connection with the MSRs it acquires, in exchange for a subservicing fee which is recorded as “Subservicing expense” on New Residential’s Condensed Consolidated Statements of Income. As of June 30, 2017 , these subservicers include Ditech , Nationstar, Citi, Flagstar, and PHH, which subservice 37.2% , 21.4% , 33.2% , 1.5% , and 6.7% of the underlying UPB of the related mortgages, respectively (includes both Mortgage Servicing Rights and Mortgage Servicing Rights Financing Receivable). New Residential has entered into recapture agreements with respect to each of its MSR investments subserviced by Ditech (defined below) and Nationstar. Under the recapture agreements, New Residential is generally entitled to the MSRs on any initial or subsequent refinancing by Ditech or Nationstar of a loan in the original portfolios. Walter Flows MSRs On August 8, 2016, NRM entered into a flow and bulk agreement for the purchase and sale of mortgage servicing rights (the “Walter Purchase Agreement”) with Ditech Financial LLC (“Ditech”), a subsidiary of Walter Investment Management Corp. During the six months ended June 30, 2017 , pursuant to the Walter Purchase Agreement, NRM purchased Walter Flow MSRs with respect to certain Fannie Mae residential mortgage loans with a total UPB of $5.0 billion for a purchase price of approximately $40.4 million . Ditech will subservice the related residential mortgage loans. Citi Transaction On January 27, 2017, NRM entered into an agreement with CitiMortgage, Inc. (“Citi”) to purchase the MSRs and related Servicer Advances (the “Citi Purchase Agreement”) with respect to a pool of seasoned Fannie Mae and Freddie Mac residential mortgage loans with approximately $92.5 billion in total UPB for a purchase price of approximately $906.0 million , with a purchase price holdback of approximately $45.3 million . The purchase of the MSRs settled in March 2017, with the purchase of the related advances to follow at the time of the operational servicing transfers from Citi to Nationstar. United Shore Transaction On January 31, 2017, NRM entered into an agreement with United Shore Financial Services, LLC (“United Shore”) to purchase the MSRs and related Servicer Advances with respect to a pool of existing Fannie Mae and Freddie Mac residential mortgage loans with approximately $9.8 billion in total UPB for a purchase price of approximately $94.8 million , with a purchase price holdback of approximately $9.5 million . The purchase settled in February 2017, and subservicing transferred to Nationstar during March and April 2017. RCS Transaction On February 17, 2017, NRM entered into an agreement with Residential Credit Solutions, Inc. (“RCS”) to purchase the MSRs and related Servicer Advances with respect to a pool of existing Fannie Mae and Freddie Mac residential mortgage loans with approximately $5.2 billion in total UPB for a purchase price of approximately $48.6 million and $1.3 million , respectively, with a purchase price holdback of approximately $4.9 million . The purchase included multiple settlement dates in February and March 2017. Ditech subservices the related residential mortgage loans. Subservicing Agreements On January 27, 2017, NRM entered into agreements pursuant to which Nationstar will subservice certain MSR portfolios on behalf of NRM, subject to GSE and other regulatory approvals. In March 2017 and April 2017, subservicing duties for a portion of the residential mortgage loans related to the FirstKey Transaction and Citi Transaction, respectively, were transferred to Nationstar from FirstKey and Citi, respectively. On May 16, 2017, NRM entered into a subservicing agreement with Flagstar Bank, FSB (“Flagstar”). Flagstar was the predecessor subservicer of the remaining portion of the residential mortgage loans related to the FirstKey Transaction. The subservicing duties transferred to Flagstar in May 2017. As of June 30, 2017 , subservicing for $24.1 billion UPB related to the Citi Transaction has transferred to Nationstar. New Residential records its investments in MSRs at fair value at acquisition and has elected to subsequently measure at fair value pursuant to the fair value measurement method. Servicing revenue, net recognized by New Residential related to its investments in MSRs was comprised of the following: Three Months Ended June 30, 2017 Six Months Ended Servicing fee revenue $ 120,432 $ 185,901 Ancillary and other fees 24,982 27,170 Servicing fee revenue and fees 145,414 213,071 Amortization of servicing rights (64,305 ) (90,601 ) Change in valuation inputs and assumptions 89,742 88,983 Servicing revenue, net $ 170,851 $ 211,453 The following table presents activity related to the carrying value of New Residential’s investments in MSRs: Balance as of December 31, 2016 $ 659,483 Purchases 1,091,478 Amortization of servicing rights (A) (90,601 ) Change in valuation inputs and assumptions 88,983 Balance as of June 30, 2017 $ 1,749,343 (A) Based on the ratio of the current UPB of the underlying residential mortgage loans relative to the original UPB of the underlying residential mortgage loans. The following is a summary of New Residential’s investments in MSRs as of June 30, 2017 : UPB of Underlying Mortgages Weighted Average Life (Years) (A) Amortized Cost Basis Carrying Value (B) Agency $ 180,887,054 6.9 $ 1,556,681 $ 1,749,343 Non-Agency 67,944 7.0 — — Total $ 180,954,998 6.9 $ 1,556,681 $ 1,749,343 (A) Weighted Average Life represents the weighted average expected timing of the receipt of expected cash flows for this investment. (B) Carrying Value represents fair value. As of June 30, 2017 , a weighted average discount rate of 10.5% was used to value New Residential’s investments in MSRs. Mortgage Servicing Rights Financing Receivable PHH Transaction On December 28, 2016, NRM entered into an agreement with PHH Mortgage Corporation and its subsidiaries (“PHH”) to purchase the MSRs and related Servicer Advances with respect to approximately $61.1 billion in total UPB of seasoned Agency and private-label residential mortgage loans for a purchase price of approximately $509.9 million and $221.9 million , respectively. $13.2 billion of UPB closed in the second quarter of 2017, and the remainder is expected to close beginning in the third quarter of 2017, subject to GSE and other regulatory approvals, various consents and approvals from third-parties, and other customary closing conditions. Concurrently with the purchase agreement, NRM entered into a subservicing agreement with PHH, pursuant to which PHH Mortgage, a wholly owned subsidiary of PHH, subservices the residential mortgage loans underlying the MSRs acquired by NRM for an initial term of three years, subject to certain conditions. New Residential has entered into a recapture agreement with respect to each of its MSR investments subserviced by PHH. Under the recapture agreement, New Residential is generally entitled to the MSRs on any initial or subsequent refinancing by PHH of a loan in the original portfolio. As a result of the length of the initial term of the related subservicing agreement between NRM and PHH, although the MSRs were legally sold, solely for accounting purposes New Residential determined that substantially all of the risks and rewards inherent in owning the MSRs had not been transferred to NRM, and that the purchase agreement would not be treated as a sale under GAAP. Therefore, rather than recording an investment in MSRs, New Residential has recorded an investment in mortgage servicing rights financing receivable. Income from this investment is recorded as interest income, and New Residential has elected to measure the investment at fair value, with changes in fair value flowing through Change in fair value of investments in mortgage servicing rights financing receivable in the Condensed Consolidated Statements of Income. Interest income from investments in mortgage servicing rights financing receivable was comprised of the following: Three Months Ended June 30, 2017 Six Months Ended Servicing fee revenue $ 2,675 $ 2,675 Ancillary and other fees 75 75 Less: subservicing expense (294 ) (294 ) Interest income, investments in mortgage servicing rights financing receivable $ 2,456 $ 2,456 Change in fair value of investments in mortgage servicing rights financing receivable was comprised of the following: Three Months Ended June 30, 2017 Six Months Ended Amortization of servicing rights $ (1,127 ) $ (1,127 ) Change in valuation inputs and assumptions 6,723 6,723 Change in fair value of investments in mortgage servicing rights financing receivable $ 5,596 $ 5,596 The following table presents activity related to the carrying value of New Residential’s investments in mortgage servicing rights financing receivable: Balance as of December 31, 2016 $ — Investments made 112,887 Amortization of servicing rights (A) (1,127 ) Change in valuation inputs and assumptions 6,723 Balance as of June 30, 2017 $ 118,483 (A) Based on the ratio of the current UPB of the underlying residential mortgage loans relative to the original UPB of the underlying residential mortgage loans. The following is a summary of New Residential’s investments in mortgage servicing rights financing receivable as of June 30, 2017 : UPB of Underlying Mortgages Weighted Average Life (Years) (A) Amortized Cost Basis Carrying Value (B) Agency $ 13,070,096 6.3 $ 111,760 $ 118,483 (A) Weighted Average Life represents the weighted average expected timing of the receipt of expected cash flows for this investment. (B) Carrying Value represents fair value. As of June 30, 2017 , a weighted average discount rate of 11.0% was used to value New Residential’s investments in mortgage servicing rights financing receivable. The table below summarizes the geographic distribution of the underlying residential mortgage loans of the investments in MSRs and mortgage servicing rights financing receivable: Percentage of Total Outstanding Unpaid Principal Amount State Concentration June 30, 2017 December 31, 2016 California 20.7 % 20.5 % Texas 6.0 % 6.3 % New York 5.9 % 2.8 % Florida 5.8 % 7.3 % New Jersey 4.7 % 4.5 % Illinois 4.3 % 4.1 % Massachusetts 4.0 % 4.1 % Michigan 3.9 % 3.1 % Pennsylvania 3.1 % 2.9 % Georgia 3.0 % 2.7 % Other U.S. 38.6 % 41.7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In addition to receiving cash flows from the MSRs, NRM as servicer has the obligation to fund future Servicer Advances on the underlying pool of mortgages (Note 14). These Servicer Advances are recorded when advanced and are included in Other Assets. See Note 11 regarding the financing of MSRs.</t>
  </si>
  <si>
    <t>INVESTMENTS IN SERVICER ADVANCES</t>
  </si>
  <si>
    <t>Investments, All Other Investments [Abstract]</t>
  </si>
  <si>
    <t>INVESTMENTS IN SERVICER ADVANCES In December 2013, New Residential and third-party co-investors, through a joint venture entity (Advance Purchaser LLC, the “Buyer”) consolidated by New Residential, purchased the outstanding Servicer Advances related to a portfolio of residential mortgage loans that is serviced by Nationstar and is a subset of the same portfolio of loans in which New Residential has invested in a portion of the Excess MSRs (Note 4), including the basic fee component of the related MSRs. A taxable wholly-owned subsidiary of New Residential is the managing member of the Buyer and owned an approximately 45.8% interest in the Buyer as of June 30, 2017 . As of June 30, 2017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June 30, 2017 , the third-party co-investors and New Residential had previously funded their commitments, however the Buyer may recall $298.4 million and $240.1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Nationstar, is required to purchase all future Servicer Advances made with respect to this portfolio of loans from Nationstar, and receives cash flows from advance recoveries and the basic fee component of the related MSRs, net of compensation paid back to Nationstar in consideration of Nationstar’s servicing activities. The compensation paid to Nationstar as of June 30, 2017 was approximately 9.3% of the basic fee component of the related MSRs plus a performance fee that represents a portion (up to 100% ) of the cash flows in excess of those required for the Buyer to obtain a specified return on its equity. New Residential also acquired a portion of the call rights related to this portfolio of loans. In December 2014, New Residential agreed to acquire (the “SLS Transaction”) 50% of the Excess MSRs and all of the Servicer Advances and related basic fee portion of the MSR, and a portion of the call rights related to a portfolio of residential mortgage loans which is serviced by SLS. Fortress-managed funds acquired the other 50% of the Excess MSRs. SLS services the loans in exchange for a servicing fee of 10.75 bps and an incentive fee (the “SLS Incentive Fee”) which is based on the ratio of the outstanding Servicer Advances to the UPB of the underlying loans. In April 2015, New Residential acquired Servicer Advances, including the related basic fee portion of the MSR, and Excess MSRs in connection with the HLSS Acquisition. Ocwen services the underlying loans in exchange for a servicing fee of 12% times the servicing fee collections of the underlying loans, which as of June 30, 2017 is equal to 6.1 basis points times the UPB of the underlying loans, and an incentive fee which is reduced by LIBOR plus 2.75% per annum of the amount, if any, of Servicer Advances outstanding in excess of a defined target. In connection with the HLSS Acquisition, New Residential acquired from Ocwen the call rights related to the residential mortgage loans underlying the Excess MSRs and Servicer Advances acquired from HLSS. New Residential continues to evaluate the call rights it acquired from Nationstar, SLS and Ocwen,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New Residential elected to record its investments in Servicer Advances, including the right to the basic fee component of the related MSRs, at fair value pursuant to the fair value option for financial instruments to provide users of the financial statements with better information regarding the effects of market factors. The following is a summary of the investments made by New Residential in Servicer Advances, including the right to the basic fee component of the related MSRs: Amortized Cost Basis Carrying Value (A) Weighted Average Discount Rate Weighted Average Yield Weighted Average Life (Years) (B) June 30, 2017 Servicer Advances (C) $ 4,758,268 $ 4,836,754 6.5 % 6.8 % 5.1 As of December 31, 2016 Servicer Advances (C) $ 5,687,635 $ 5,706,593 5.6 % 5.5 % 4.6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hich have aggregate face amounts of $100.0 million and $100.0 million and aggregate carrying values of $100.0 million and $100.1 million as of June 30, 2017 and December 31, 2016 , respectively. See Note 7 for details related to these securities. Three Months Ended Six Months Ended 2017 2016 2017 2016 Changes in Fair Value Recorded in Other Income $ 56,969 $ 13,946 $ 59,528 $ (17,278 ) The following is additional information regarding the Servicer Advances and related financing: Loan-to-Value (“LTV”) (A) Cost of Funds (C) UPB of Underlying Residential Mortgage Loans Outstanding Servicer Advances Servicer Advances to UPB of Underlying Residential Mortgage Loans Face Amount of Notes and Bonds Payable Gross Net (B) Gross Net June 30, 2017 Servicer Advances (D) $ 169,570,376 $ 4,470,640 2.6 % $ 4,443,368 93.5 % 92.3 % 3.3 % 2.9 % December 31, 2016 Servicer Advances (D) $ 186,362,657 $ 5,617,759 3.0 % $ 5,560,412 94.5 % 93.4 % 3.2 % 2.8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June 30, 2017 would be 88.3% and 87.2% , respectively. Also excludes retained Non-Agency bonds with a current face amount of $93.5 million from the outstanding Servicer Advances debt. If New Residential were to sell these bonds, gross and net LTV as of June 30, 2017 would be 95.5% and 94.3%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June 30, 2017 December 31, 2016 Principal and interest advances $ 1,157,755 $ 1,489,929 Escrow advances (taxes and insurance advances) 2,016,672 2,613,050 Foreclosure advances 1,296,213 1,514,780 Total $ 4,470,640 $ 5,617,759 Interest income recognized by New Residential related to its investments in Servicer Advances was comprised of the following: Three Months Ended Six Months Ended 2017 2016 2017 2016 Interest income, gross of amounts attributable to servicer compensation $ 133,098 $ 192,342 $ 206,954 $ 419,630 Amounts attributable to base servicer compensation (A) (102,359 ) (23,399 ) (106,506 ) (52,908 ) Amounts attributable to incentive servicer compensation (A) 209,730 (90,831 ) 216,064 (209,973 ) Interest income from investments in Servicer Advances (A) $ 240,469 $ 78,112 $ 316,512 $ 156,749 (A) Total interest income of $240.5 million for the three months ended June 30, 2017 includes a retrospective adjustment of $157.6 million which was mainly due to a change in the cost of subservicing assumption to 13 bps relating to the HLSS portfolio. New Residential has determined that the Buyer is a VIE. The following table presents information on the assets and liabilities related to this consolidated VIE. As of June 30, 2017 December 31, 2016 Assets Servicer Advance investments, at fair value $ 1,350,327 $ 1,731,633 Cash and cash equivalents 35,063 37,854 All other assets 16,237 19,799 Total assets (A) $ 1,401,627 $ 1,789,286 Liabilities Notes and bonds payable $ 1,103,521 $ 1,464,851 All other liabilities 4,482 5,187 Total liabilities (A) $ 1,108,003 $ 1,470,038 (A) The creditors of the Buyer do not have recourse to the general credit of New Residential and the assets of the Buyer are not directly available to satisfy New Residential’s obligations. Others’ interests in the equity of the Buyer is computed as follows: June 30, 2017 December 31, 2016 Total Advance Purchaser LLC equity $ 293,624 $ 319,248 Others’ ownership interest 54.2 % 54.2 % Others’ interest in equity of consolidated subsidiary $ 159,167 $ 173,057 Others’ interests in the Buyer’s net income is computed as follows: Three Months Ended Six Months Ended 2017 2016 2017 2016 Net Advance Purchaser LLC income $ 6,140 $ 18,647 $ 16,876 $ 26,222 Others’ ownership interest as a percent of total (A) 54.2 % 55.5 % 54.2 % 55.5 % Others’ interest in net income of consolidated subsidiaries $ 3,328 $ 10,345 $ 9,148 $ 14,547 (A) As a result, New Residential owned 45.8% and 44.5% of the Buyer, on average during the three months ended June 30, 2017 and 2016 , respectively and 45.8% and 44.5% of the Buyer, on average during the six months ended June 30, 2017 and 2016 , respectively. See Note 11 regarding the financing of Servicer Advances.</t>
  </si>
  <si>
    <t>INVESTMENTS IN REAL ESTATE SECURITIES</t>
  </si>
  <si>
    <t>Investments, Debt and Equity Securities [Abstract]</t>
  </si>
  <si>
    <t>INVESTMENTS IN REAL ESTATE SECURITIES Agency residential mortgage backed securities (“RMBS”) are RMBS issued by a government sponsored enterprise, such as the Federal National Mortgage Association (“Fannie Mae”) or the Federal Home Loan Mortgage Corporation (“Freddie Mac”). Non-Agency RMBS are issued by either public trusts or private label securitization entities. Activities related to New Residential’s investments in real estate securities were as follows: Six Months Ended (in millions) Agency Non-Agency Purchases Face $ 4,853.1 $ 5,529.5 Purchase Price $ 4,982.5 $ 2,138.3 Sales Face $ 4,409.0 $ 201.5 Amortized Cost $ 4,519.8 $ 135.9 Sale Price $ 4,523.5 $ 154.4 Gain (Loss) on Sale $ 3.7 $ 18.5 On June 30, 2017 , New Residential sold and purchased $2.6 billion and $1.7 billion face amount of Agency RMBS for $2.7 billion and $1.8 billion , respectively, and purchased $23.7 million face amount of Non-Agency RMBS for $13.8 million ,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8 for further details on these transactions.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7 December 31, 2016 Gross Unrealized Weighted Average Asset Type Outstanding Face Amount Amortized Cost Basis Gains Losses Carrying Value (A) Number of Securities Rating (B) Coupon (C) Yield Life (Years) (D) Principal Subordination (E) Carrying Value Agency RMBS (F) (G) $ 1,880,434 $ 1,941,558 $ 552 $ (5,917 ) $ 1,936,193 88 AAA 3.50 % 2.98 % 9.5 N/A $ 1,530,298 Non-Agency RMBS (H) (I) 11,907,355 5,169,234 339,748 (21,902 ) 5,487,080 731 CCC 2.00 % 5.83 % 8.0 9.0 % 3,543,560 Total/ Weighted Average $ 13,787,789 $ 7,110,792 $ 340,300 $ (27,819 ) $ 7,423,273 819 BB- 2.39 % 5.05 % 8.4 $ 5,073,85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07 bonds with a carrying value of $325.3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161.9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8 billion for fixed rate securities and $123.2 million for floating rate securities as of June 30, 2017 . (H) The total outstanding face amount was $1.3 billion (including $0.7 billion of residual and fair value option notional amount) for fixed rate securities and $10.6 billion (including $4.2 billion of residual and fair value option notional amount) for floating rate securities as of June 30, 2017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Servicer Advances and (iii) bonds backed by Consumer Loans. Gross Unrealized Weighted Average Asset Type Outstanding Face Amount Amortized Cost Basis Gains Losses Carrying Value Number of Securities Rating Coupon Yield Life (Years) Principal Subordination Servicer Advance Bonds $ 100,000 $ 99,758 $ 242 $ — $ 100,000 1 AAA 3.21 % 3.09 % 0.2 N/A Consumer Loan Bonds 137,500 16,253 109 — 16,362 1 N/A N/A 15.22 % 1.6 N/A Fair Value Option Securities Interest-only Securities 4,163,429 208,350 8,711 (10,624 ) 206,437 42 AA+ 1.62 % 6.56 % 3.4 N/A Servicing Strips 441,478 5,261 1,089 — 6,350 15 N/A 0.27 % 22.24 % 6.5 N/A Unrealized losses that are considered other-than-temporary are recognized currently in earnings. During the six months ended June 30, 2017 , New Residential recorded OTTI charges of $7.2 million with respect to real estate securities.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June 30, 2017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4,849,502 $ 2,470,372 $ (2,768 ) $ 2,467,604 $ (15,659 ) $ 2,451,945 186 CCC+ 2.90 % 3.94 % 9.3 12 or More Months 807,047 237,654 (2,347 ) 235,307 (12,160 ) 223,147 48 BBB 2.50 % 3.43 % 5.3 Total/Weighted Average $ 5,656,549 $ 2,708,026 $ (5,115 ) $ 2,702,911 $ (27,819 ) $ 2,675,092 234 B 2.86 % 3.89 % 9.0 (A) This amount represents OTTI recorded on securities that are in an unrealized loss position as of June 30, 2017 . (B) The weighted average rating of securities in an unrealized loss position for less than 12 months excludes the rating of 59 bonds which either have never been rated or for which rating information is no longer provided. The weighted average rating of securities in an unrealized loss position for 12 or more months excludes the rating of 7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7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26,150 329,730 (5,115 ) (3,580 ) Non-credit impaired securities 2,348,942 2,373,181 — (24,239 ) Total debt securities in an unrealized loss position $ 2,675,092 $ 2,702,911 $ (5,115 ) $ (27,819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7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Six Months Ended June 30, 2017 Beginning balance of credit losses on debt securities for which a portion of an OTTI was recognized in other comprehensive income $ 15,495 Increases to credit losses on securities for which an OTTI was previously recognized and a portion of an OTTI was recognized in other comprehensive income 3,178 Additions for credit losses on securities for which an OTTI was not previously recognized 4,049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857 ) Ending balance of credit losses on debt securities for which a portion of an OTTI was recognized in other comprehensive income $ 21,865 The table below summarizes the geographic distribution of the collateral securing New Residential’s Non-Agency RMBS: June 30, 2017 December 31, 2016 Geographic Location (A) Outstanding Face Amount Percentage of Total Outstanding Outstanding Face Amount Percentage of Total Outstanding Western U.S. $ 4,496,161 38.5 % $ 2,757,424 38.3 % Southeastern U.S. 2,760,624 23.7 % 1,635,596 22.7 % Northeastern U.S. 2,295,432 19.7 % 1,426,519 19.8 % Midwestern U.S. 1,247,366 10.7 % 778,372 10.8 % Southwestern U.S. 845,200 7.2 % 557,033 7.7 % Other (B) 25,072 0.2 % 47,274 0.7 % $ 11,669,855 100.0 % $ 7,202,218 100.0 % (A) Excludes $100.0 million and $137.5 million face amount of bonds backed by Servicer Advances and Consumer Loans, respectively, as of June 30, 2017 and $100.0 million face amount of bonds backed by Servicer Advance Bonds as of December 31, 2016.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six months ended June 30, 2017 , excluding residual and fair value option securities, the face amount of these real estate securities was $2,057.1 million , with total expected cash flows of $1,855.0 million and a fair value of $1,188.8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June 30, 2017 $ 4,697,717 $ 3,024,966 December 31, 2016 2,951,498 1,871,466 The following is a summary of the changes in accretable yield for these securities: Six Months Ended June 30, 2017 Balance at December 31, 2016 $ 1,200,125 Additions 666,284 Accretion (83,109 ) Reclassifications from (to) non-accretable difference 303,927 Disposals (63,635 ) Balance at June 30, 2017 $ 2,023,592 See Note 11 regarding the financing of real estate securities.</t>
  </si>
  <si>
    <t>INVESTMENTS IN RESIDENTIAL MORTGAGE LOANS</t>
  </si>
  <si>
    <t>Receivables [Abstract]</t>
  </si>
  <si>
    <t>INVESTMENTS IN RESIDENTIAL MORTGAGE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Sale • Real Estate Owned (“REO”) The following table presents certain information regarding New Residential’s residential mortgage loans outstanding by loan type, excluding REO: June 30, 2017 December 31, 2016 Outstanding Face Amount Carrying Loan Weighted Average Yield Weighted Average Life (Years) (A) Floating Rate Loans as a % of Face Amount Loan to Value Ratio (“LTV”) (B) Weighted Avg. Delinquency (C) Weighted Average FICO (D) Carrying Value Loan Type Reverse Mortgage Loans (E) (F) $ — $ — — — % — — % — % — % N/A $ — Performing Loans (G) 589,962 527,098 8,294 8.0 % 5.5 18.8 % 84.3 % 8.4 % 652 — Purchased Credit Deteriorated Loans (H) 319,239 230,323 2,572 5.5 % 3.3 14.7 % 87.2 % 86.9 % 597 190,761 Total Residential Mortgage Loans, held-for-investment $ 909,201 $ 757,421 10,866 7.1 % 4.7 17.4 % 85.3 % 35.9 % 632 $ 190,761 Reverse Mortgage Loans (E) (F) $ 20,481 $ 10,709 59 6.8 % 4.6 15.7 % 137.0 % 76.1 % N/A $ 11,468 Performing Loans (G) (I) 285,063 287,087 7,475 4.6 % 4.4 8.3 % 72.8 % 9.3 % 617 175,194 Non-Performing Loans (H) (I) 928,908 703,676 5,677 5.5 % 4.0 18.5 % 97.5 % 66.0 % 583 510,003 Total Residential Mortgage Loans, held-for-sale $ 1,234,452 $ 1,001,472 13,211 5.3 % 4.1 16.1 % 92.5 % 53.1 % 591 $ 696,665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was $0.5 million . Approximately 61%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June 30, 2017 , New Residential has placed Non-Performing Loans, held-for-sale on nonaccrual status, except as described in (I) below. (I) Includes $37.9 million and $76.5 million UPB of Ginnie Mae EBO performing and non-performing loans, respectively, on accrual status as contractual cash flows are guaranteed by the FHA.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State Concentration June 30, 2017 December 31, 2016 New York 15.8 % 16.7 % New Jersey 7.0 % 9.6 % Florida 7.9 % 11.4 % California 7.8 % 10.3 % Texas 5.4 % 3.9 % Maryland 3.1 % 4.7 % Illinois 4.0 % 4.0 % Massachusetts 3.3 % 3.5 % Pennsylvania 3.8 % 2.9 % Washington 2.1 % 2.8 % Other U.S. 39.8 % 30.2 % 100.0 % 100.0 % See Note 11 regarding the financing of residential mortgage loans and related assets. Call Rights New Residential has executed calls with respect to the following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anuary 2017 2 $ 49.3 $ 43.6 $ 98.8 $ 96.7 $ 7.5 N/A (C) N/A (C) N/A (C) N/A (C) N/A (C) N/A (C) N/A (C) February 2017 31 60.9 40.1 882.0 895.5 10.1 March 2017 $ 773.8 $ 2.1 $ 81.9 $ 105.9 $ 90.1 $ 10.8 March 2017 12 — — 222.4 228.8 0.4 N/A (C) N/A (C) N/A (C) N/A (C) 27.7 25.7 0.4 April 2017 — — — — — — April 2017 668.0 10.3 76.1 — — — April 2017 14 9.8 6.3 376.9 378.8 5.9 N/A (C) N/A (C) N/A (C) N/A (C) 62.5 55.7 5.9 May 2017 15 26.4 16.9 420.5 424.4 3.7 June 2017 #1 716.0 5.7 68.4 47.6 40.5 3.7 June 2017 20 1.0 0.5 534.8 549.8 0.8 June 2017 #2 497.6 10.3 58.4 34.9 40.4 0.8 June 2017 3 28.2 17.3 101.7 106.6 1.9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April 2017 primarily included loans from the March 2017 calls and other acquired loans. The June 2017 #1 securitization primarily included loans from the April 2017 and May 2017 calls, but also included $31.1 million of previously acquired loans. No loans from the January 2017 calls and no loans from the last three June 2017 calls had been securitized by June 30, 2017 . In May 2017, certain reperforming residential mortgage loans were financed with a securitization which was not treated as a sale for accounting purpose (see Variable Interest Entities below and Note 11). Performing Loans The following table provides past due information regarding New Residential’s Performing Loans, which is an important indicator of credit quality and the establishment of the allowance for loan losses: June 30, 2017 Days Past Due Delinquency Status (A) Current 47.4 % 30-59 44.2 % 60-89 8.4 % 90-119 (B) — % 120+ (C) —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residential mortgage loans held-for-investment were as follows: Performing Loans Balance at December 31, 2016 $ — Purchases/additional fundings 527,098 Proceeds from repayments — Accretion of loan discount (premium) and other amortization (A) — Provision for loan losses — Transfer of loans to other assets — Transfer of loans to real estate owned — Balance at June 30, 2017 $ 527,098 (A) Includes accelerated accretion of discount on loans paid in full and on loans transferred to other assets. Activities related to the valuation and loss provision on reverse mortgage loans and allowance for loan losses on performing loans held-for-investment were as follows: Performing Loans Balance at December 31, 2016 $ — Provision for loan losses (A) — Charge-offs (B) — Balance at June 30, 2017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6 $ 190,761 Purchases/additional fundings 58,884 Sales — Proceeds from repayments (15,277 ) Accretion of loan discount and other amortization 10,085 Transfer of loans to real estate owned (14,130 ) Transfer of loans to held-for-sale — Balance at June 30, 2017 $ 230,323 The following is the unpaid principal balance and carrying value for loans, for which, as of the acquisition date, it was probable that New Residential would be unable to collect all contractually required payments: Unpaid Principal Balance Carrying Value June 30, 2017 $ 319,239 $ 230,323 December 31, 2016 203,673 190,761 The following is a summary of the changes in accretable yield for these loans: Balance at December 31, 2016 $ 23,688 Additions 21,454 Accretion (10,085 ) Reclassifications from non-accretable difference (A) 3,750 Disposals (B) (545 ) Transfer of loans to held-for-sale (C) — Balance at June 30, 2017 $ 38,262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ctivities related to the carrying value of loans held-for-sale were as follows: For the Loans Held-for-Sale Balance at December 31, 2016 $ 696,665 Purchases (A) 3,193,841 Transfer of loans from held-for-investment (B) — Sales (2,782,877 ) Transfer of loans to other assets (C) (10,135 ) Transfer of loans to real estate owned (35,577 ) Proceeds from repayments (57,167 ) Valuation (provision) reversal on loans (D) (3,278 ) Balance at June 30, 2017 $ 1,001,47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8.1 million of provision related to the call transactions executed during the six months ended June 30, 2017 .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6 $ 59,591 Purchases 19,168 Transfer of loans to real estate owned 61,319 Sales (43,840 ) Valuation provision on REO (746 ) Balance at June 30, 2017 $ 95,492 As of June 30, 2017 , New Residential had residential mortgage loans that were in the process of foreclosure with an unpaid principal balance of $491.3 million . In addition, New Residential has recognized $45.7 million in unpaid claims receivable from FHA on Ginnie Mae early buy-out (“EBO”) loans and reverse mortgage loans for which foreclosure has been completed and for which New Residential has made, or intends to make, a claim. Variable Interest Entities New Residential formed entities (the “RPL Borrowers”) that issued securitized debt collateralized by reperforming residential mortgage loans. The RPL Borrowers are VIEs of which subsidiaries of New Residential are the primary beneficiaries, as a result of controlling the related optional redemption feature and owning certain notes issued by the RPL Borrowers. The following table presents information on the combined assets and liabilities related to these consolidated VIEs. As of June 30, 2017 Assets Residential mortgage loans $ 194,840 Other assets — Total assets (A) $ 194,840 Liabilities Notes and bonds payable (B) $ 192,524 Accounts payable and accrued expenses 16 Total liabilities (A) $ 192,540 (A) The creditors of the RPL Borrowers do not have recourse to the general credit of New Residential, and the assets of the RPL Borrowers are not directly available to satisfy New Residential’s obligations. (B) Includes $78.0 million of bonds retained by New Residential issued by these VIEs.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June 30, 2017 : Residential mortgage loan UPB $ 4,631,527 Weighted average delinquency (A) 1.27 % Net credit losses for the six months ended June 30, 2017 $ 3,371 Face amount of debt held by third parties (B) $ 4,373,109 Carrying value of bonds retained by New Residential $ 409,391 Cash flows received by New Residential on these bonds for the six months ended June 30, 2017 $ 34,510 (A) Represents the percentage of the UPB that is 60 + days delinquent. (B) Excludes bonds retained by New Residential.</t>
  </si>
  <si>
    <t>INVESTMENTS IN CONSUMER LOANS</t>
  </si>
  <si>
    <t>Investments In Consumer Loans Equity Method Investees [Abstract]</t>
  </si>
  <si>
    <t>INVESTMENTS IN CONSUMER LOANS In April 2013, New Residential completed, through newly formed limited liability companies (together, the “Consumer Loan Companies”), a co-investment in a portfolio of consumer loans. The portfolio included personal unsecured loans and personal homeowner loans originated through subsidiaries of HSBC Finance Corporation. New Residential acquired 30% membership interests in each of the Consumer Loan Companies. Of the remaining 70% of the membership interests, OneMain acquired 47% and funds managed by Blackstone Tactical Opportunities Advisors L.L.C. acquired 23% . OneMain acted as the managing member of the Consumer Loan Companies. OneMain is the servicer of the loans and provides all servicing and advancing functions for the portfolio. In 2014, the Consumer Loan Companies refinanced the portfolio, resulting in proceeds in excess of the refinanced debt which were distributed to the respective co-investors. This reduced New Residential’s basis in the consumer loans investment to $0.0 million and resulted in a gain. Subsequent to this refinancing, New Residential discontinued recording its share of the underlying earnings of the Consumer Loan Companies. Prior to March 31, 2016, New Residential accounted for its investment in the Consumer Loan Companies pursuant to the equity method of accounting because it could exercise significant influence over the Consumer Loan Companies, but the requirements for consolidation were not met. New Residential’s share of earnings and losses in these equity method investees was included in “Earnings from investments in consumer loans, equity method investees” on the Condensed Consolidated Statements of Income. Equity method investments were included in “Investments in consumer loans, equity method investees” on the Condensed Consolidated Balance Sheets. On March 31, 2016, certain of New Residential’s indirect wholly owned subsidiaries (collectively, the “NRZ SpringCastle Buyers”) entered into a Purchase Agreement (the “SpringCastle Purchase Agreement”) primarily with (i) certain direct or indirect wholly owned subsidiaries of OneMain (the “SpringCastle Sellers”), (ii) BTO Willow Holdings II, L.P. and Blackstone Family Tactical Opportunities Investment Partnership - NQ - ESC L.P. (together, the “Blackstone SpringCastle Buyers,” and the Blackstone SpringCastle Buyers together with the NRZ SpringCastle Buyers, collectively, the “SpringCastle Buyers”). Pursuant to the SpringCastle Purchase Agreement, the SpringCastle Sellers sold their collective 47% limited liability company interests in the Consumer Loan Companies to the SpringCastle Buyers (the “SpringCastle Transaction”). Pursuant to the SpringCastle Purchase Agreement, the NRZ SpringCastle Buyers collectively acquired an additional 23.5% limited liability company interest in the Consumer Loan Companies (representing 50% of the limited liability company interests being sold by the SpringCastle Sellers in the SpringCastle Transaction) and the Blackstone SpringCastle Buyers acquired the other 50% of the limited liability company interests being sold in the SpringCastle Transaction. Following the SpringCastle Transaction, New Residential, through the NRZ SpringCastle Buyers, owns 53.5% of the limited liability company interests in the Consumer Loan Companies and the Blackstone SpringCastle Buyers, collectively with their affiliates, own the remaining 46.5% interests in the Consumer Loan Companies. As a result of the SpringCastle Transaction, New Residential obtained a controlling financial interest in, and consolidates, the Consumer Loan Companies. In 2016, New Residential agreed to purchase newly originated consumer loans from a third party (“Consumer Loan Seller”). In the aggregate, as of December 31, 2016, New Residential had purchased $177.4 million UPB of loans for an aggregate purchase price of $176.2 million from Consumer Loan Seller. These loans are not held in the Consumer Loan Companies and have been designated as performing consumer loans, held-for-investment. Upon acquisition, consumer loans are accounted for based on New Residential’s strategy for the loan, and on whether the loan was credit impaired at the date of acquisition. New Residential determined that it has the intent and ability to hold the consumer loans for the foreseeable future and accounts for consumer loans based on the following categories: • Loans Held-for-Investment: ◦ Performing Loans ◦ PCD Loans The following table summarizes the investment in consumer loans, held-for-investment held by New Residential: Unpaid Principal Balance Interest in Consumer Loans Carrying Value Weighted Average Coupon Weighted Average Expected Life (Years) (A) Weighted Average Delinquency (B) June 30, 2017 Consumer Loan Companies Performing Loans $ 1,127,296 53.5 % $ 1,174,324 18.7 % 3.9 5.4 % Purchased Credit Deteriorated Loans (C) 322,685 53.5 % 272,684 16.4 % 3.4 12.2 % Other - Performing Loans 126,353 100.0 % 122,380 14.2 % 1.2 2.4 % Total Consumer Loans, held-for-investment $ 1,576,334 $ 1,569,388 17.9 % 3.6 6.6 % December 31, 2016 Consumer Loan Companies Performing Loans $ 1,275,121 53.5 % $ 1,321,825 18.7 % 4.2 6.3 % Purchased Credit Deteriorated Loans (C) 371,261 53.5 % 316,532 16.6 % 3.6 14.0 % Other - Performing Loans 163,570 100.0 % 161,129 14.2 % 1.5 0.3 % Total Consumer Loans, held-for-investment $ 1,809,952 $ 1,799,486 17.9 % 3.8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1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June 30, 2017 Days Past Due Delinquency Status (A) Current 94.7 % 30-59 2.3 % 60-89 1.2 % 90-119 (B) 0.7 % 120+ (B) (C) 1.1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6 $ 1,482,954 Purchases — Additional fundings (A) 27,240 Proceeds from repayments (174,319 ) Accretion of loan discount and premium amortization, net 2,774 Gross charge-offs (40,139 ) Additions to the allowance for loan losses, net (1,806 ) Balance at June 30, 2017 $ 1,296,704 (A) Represents draws on consumer loans with revolving privileges. Activities related to the allowance for loan losses on performing consumer loans, held-for-investment were as follows: Collectively Evaluated (A) Individually Impaired (B) Total Balance at December 31, 2016 $ 2,441 $ 997 $ 3,438 Provision (reversal) for loan losses 36,845 275 37,120 Net charge-offs (C) (35,314 ) — (35,314 ) Balance at June 30, 2017 $ 3,972 $ 1,272 $ 5,244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June 30, 2017 , there are $8.1 million in UPB and $8.2 million in carrying value of consumer loans classified as TDRs. (C) Consumer loans, other than PCD loans, are charged off when available information confirms that loans are uncollectible, which is generally when they become 180 days past due. Charge-offs are presented net of $4.8 million in recoveries of previously charged-off UPB. Purchased Credit Deteriorated Loans A portion of the consumer loans are considered PCD loans. Activities related to the carrying value of PCD consumer loans, held-for-investment were as follows: Balance at December 31, 2016 $ 316,532 (Allowance) reversal for loan losses (A) 1,682 Proceeds from repayments (66,826 ) Accretion of loan discount and other amortization 21,296 Balance at June 30, 2017 $ 272,684 (A) Represents the present value of cash flows expected at acquisition that are no longer expected to be collected. The following is the unpaid principal balance and carrying value for consumer loans, for which, as of the acquisition date, it was probable that New Residential would be unable to collect all contractually required payments: Unpaid Principal Balance Carrying Value June 30, 2017 $ 322,685 $ 272,684 December 31, 2016 371,261 316,532 The following is a summary of the changes in accretable yield for these loans: Balance at December 31, 2016 $ 167,928 Accretion (21,296 ) Reclassifications to non-accretable difference (A) (7,245 ) Balance at June 30, 2017 $ 139,387 (A) Represents a probable and significant decrease in cash flows previously expected to be collectible. Noncontrolling Interests Others’ interests in the equity of the Consumer Loan Companies is computed as follows: June 30, 2017 December 31, 2016 Total Consumer Loan Companies equity $ 75,132 $ 75,311 Others’ ownership interest 46.5 % 46.5 % Others’ interests in equity of consolidated subsidiary $ 34,987 $ 35,020 Others’ interests in the Consumer Loan Companies’ net income (loss) is computed as follows: Three Months Ended Six Months Ended 2017 2016 2017 2016 Net Consumer Loan Companies income (loss) $ 26,545 $ 31,464 $ 47,965 $ 31,464 Others’ ownership interest as a percent of total 46.5 % 46.5 % 46.5 % 46.5 % Others’ interest in net income (loss) of consolidated subsidiaries $ 12,343 $ 14,630 $ 22,303 $ 14,630 Variable Interest Entities The Consumer Loan Companies consolidate certain entities that issued securitized debt collateralized by the consumer loans (the “Consumer Loan SPVs”). The Consumer Loan SPVs are VIEs of which the Consumer Loan Companies are the primary beneficiaries. The following table presents information on the combined assets and liabilities related to these consolidated VIEs. As of June 30, 2017 Assets Consumer loans, held-for-investment $ 1,447,008 Restricted cash 12,400 Accrued interest receivable 21,229 Total assets (A) $ 1,480,637 Liabilities Notes and bonds payable (B) $ 1,450,605 Accounts payable and accrued expenses 850 Total liabilities (A) $ 1,451,455 (A) The creditors of the Consumer Loan SPVs do not have recourse to the general credit of New Residential, and the assets of the Consumer Loan SPVs are not directly available to satisfy New Residential’s obligations. (B) Includes $121.0 million of bonds retained by New Residential issued by these VIEs. Equity Method Investees In February 2017, New Residential completed a co-investment, through a newly formed entity, PF LoanCo Funding LLC (“LoanCo”), to purchase up to $5.0 billion worth of newly originated consumer loans from Consumer Loan Seller over a two year term. New Residential, along with three co-investors, each acquired 25% membership interests in LoanCo. New Residential will account for its investment in LoanCo pursuant to the equity method of accounting because it can exercise significant influence over LoanCo but the requirements for consolidation are not met. New Residential’s investment in LoanCo is recorded as Investment in Consumer Loans, Equity Method Investees. LoanCo has elected to account for its investments in consumer loans at fair value. New Residential has elected to record LoanCo’s activity on a one month lag. In addition, New Residential and the LoanCo co-investors agreed to purchase warrants to purchase up to 177.7 million shares of Series F convertible preferred stock in the Consumer Loan Seller’s parent company (ParentCo), which were valued at approximately $75.0 million in the aggregate as of February 2017, through a newly formed entity, PF WarrantCo Holdings, LP (“WarrantCo”). New Residential acquired a 23.57% interest in WarrantCo, the remaining interest being acquired by three co-investors. WarrantCo has agreed to purchase a pro rata portion of the warrants each time LoanCo closes on a portion of its consumer loan purchase agreement from Consumer Loan Seller. The holder of the warrants has the option to purchase an equivalent number of shares of Series F convertible preferred stock in ParentCo at a price of $0.01 per share. Warrantco is vested in the warrants to purchase an aggregate of 27.1 million Series F convertible preferred stock in ParentCo as of May 31, 2017.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New Residential will account for its investment in WarrantCo pursuant to the equity method of accounting because it can exercise significant influence over WarrantCo but the requirements for consolidation are not met. New Residential’s investment in WarrantCo is recorded as Investment in Consumer Loans, Equity Method Investees. WarrantCo has elected to account for its investments in warrants at fair value. New Residential has elected to record WarrantCo’s activity on a one month lag. The following tables summarize the investment in LoanCo and WarrantCo held by New Residential: June 30, 2017 (A) Consumer loans, at fair value $ 133,951 Warrants 13,700 Other assets 62,746 Warehouse financing (55,105 ) Other liabilities (10,673 ) Equity $ 144,619 New Residential’s investment $ 35,959 New Residential’s ownership 24.9 % Three Months Ended (A) Six Months Ended (A) Interest income $ 12,829 $ 12,829 Interest expense (3,133 ) (3,133 ) Change in fair value of consumer loans and warrants 3,555 3,555 Gain on sale of consumer loans (B) 11,850 11,850 Other expenses (1,580 ) (1,580 ) Net income $ 23,521 $ 23,521 New Residential’s equity in net income $ 5,880 $ 5,880 New Residential’s ownership 24.9 % 24.9 % (A) Data as of, and for the periods ended, May 31, 2017, as a result of the one month reporting lag. (B) During the six months ended June 30, 2017 , LoanCo sold, through a securitization which was treated as a sale for accounting purposes, $550.0 million in UPB of consumer loans. LoanCo retained $64.2 million of the residual interest of the securitization and distributed it to the LoanCo co-investors, including New Residential. The following is a summary of LoanCo’s consumer loan investments: Unpaid Principal Balance Interest in Consumer Loans Carrying Value Weighted Average Coupon Weighted Average Expected Life (Years) (A) Weighted Average Delinquency (B) June 30, 2017 (C) $ 133,951 25.0 % $ 133,951 17.4 % 1.4 1.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May 31, 2017 as a result of the one month reporting lag. New Residential’s investment in LoanCo and WarrantCo changed as follows: Six Months Ended June 30, 2017 Balance at beginning of period $ — Contributions to equity method investees 192,468 Distributions of earnings from equity method investees (1,229 ) Distributions of capital from equity method investees (152,083 ) Earnings from investments in consumer loans, equity method investees 5,880 Balance at end of period $ 45,036</t>
  </si>
  <si>
    <t>DERIVATIVES</t>
  </si>
  <si>
    <t>Derivative Instruments and Hedging Activities Disclosure [Abstract]</t>
  </si>
  <si>
    <t>DERIVATIVES As of June 30, 2017 , New Residential’s derivative instruments included economic hedges that were not designated as hedges for accounting purposes. New Residential use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June 30, 2017 , New Residential held to-be-announced forward contract positions (“TBAs”) of $4.3 billion in a short notional amount of Agency RMBS and any amounts or obligations owed by or to New Residential are subject to the right of set-off with the TBA counterparty. New Residential’s net short position in TBAs was entered into as an economic hedge in order to mitigate New Residential’s interest rate risk on certain specified mortgage backed securities. As of June 30, 2017 , New Residential separately held TBAs of $2.6 billion in a long notional amount of Agency RMB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New Residential’s derivatives are recorded at fair value on the Condensed Consolidated Balance Sheets as follows: Balance Sheet Location June 30, 2017 December 31, 2016 Derivative assets Interest Rate Caps Other assets $ 3,316 $ 4,251 TBAs Other assets 10,861 2,511 $ 14,177 $ 6,762 Derivative liabilities Interest Rate Swaps (A) Accrued expenses and other liabilities $ 55 $ 3,021 $ 55 $ 3,021 (A) Net of $16.9 million of related variation margin accounts. The following table summarizes notional amounts related to derivatives: June 30, 2017 December 31, 2016 TBAs, short position (A) $ 4,345,000 $ 3,465,500 TBAs, long position (A) 2,597,000 2,125,552 Interest Rate Caps (B) 897,500 1,185,000 Interest Rate Swaps (C) 5,025,500 3,640,000 (A) Represents the notional amount of Agency RMBS, classified as derivatives. (B) Caps LIBOR at 0.50% for $550.0 million of notional, at 0.75% for $12.5 million of notional, at 2.00% for $185.0 million of notional, and at 4.00% for $150.0 million of notional. The weighted average maturity of the interest rate caps as of June 30, 2017 was 14 months. (C) Receive LIBOR and pay a fixed rate. The weighted average maturity of the interest rate swaps as of June 30, 2017 was 24 months and the weighted average fixed pay rate was 1.57% . The following table summarizes all income (losses) recorded in relation to derivatives: For the For the 2017 2016 2017 2016 Other income (loss), net (A) TBAs $ 1,414 $ (4,993 ) $ 1,537 $ (10,524 ) Interest Rate Caps (843 ) (3,195 ) (270 ) (4,146 ) Interest Rate Swaps (8,581 ) (3,415 ) (4,951 ) (21,490 ) (8,010 ) (11,603 ) (3,684 ) (36,160 ) Gain (loss) on settlement of investments, net TBAs (22,609 ) (11,066 ) (29,410 ) (39,237 ) Interest Rate Caps — — (562 ) (1,124 ) Interest Rate Swaps (5,125 ) (3,329 ) (9,598 ) (4,413 ) (27,734 ) (14,395 ) (39,570 ) (44,774 ) Total income (losses) $ (35,744 ) $ (25,998 ) $ (43,254 ) $ (80,934 ) (A) Represents unrealized gains (losses).</t>
  </si>
  <si>
    <t>DEBT OBLIGATIONS</t>
  </si>
  <si>
    <t>Debt Disclosure [Abstract]</t>
  </si>
  <si>
    <t>DEBT OBLIGATIONS The following table presents certain information regarding New Residential’s debt obligations: June 30, 2017 December 31, 2016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2,720,413 $ 2,720,413 Jul-17 to Aug-17 1.14 % 0.1 $ 2,727,477 $ 2,805,774 $ 2,808,860 0.3 $ 1,764,760 Non-Agency RMBS (E) 4,226,691 4,226,691 Jul-17 to Sep-17 2.68 % 0.1 10,947,964 5,069,675 5,382,793 8.0 2,654,242 Residential Mortgage Loans (F) 1,213,786 1,211,460 Jul-17 to Feb-19 3.88 % 0.5 1,811,738 1,581,267 1,563,004 3.8 686,412 Real Estate Owned (G)(H) 103,031 102,834 Jul-17 to Feb-19 3.88 % 0.4 N/A N/A 137,402 N/A 85,217 Total Repurchase Agreements 8,263,921 8,261,398 2.36 % 0.2 5,190,631 Notes and Bonds Payable Secured Corporate Notes (I) 768,443 764,601 Apr-18 to Sep-19 5.69 % 1.8 275,957,786 1,195,335 1,339,563 6.1 729,145 MSRs (J) 924,214 923,336 Feb-18 to Apr-22 5.23 % 2.9 191,111,797 1,647,679 1,836,451 6.8 — Servicer Advances (K) 4,528,323 4,519,048 Nov-17 to Dec-21 3.28 % 2.3 4,562,746 4,905,989 4,984,475 5.0 5,549,872 Residential Mortgage Loans (L) 144,562 144,562 Oct-17 to Apr-20 3.60 % 2.7 237,605 186,261 186,261 7.5 8,271 Consumer Loans (M) 1,437,834 1,434,057 Sep-19 to Mar-24 3.37 % 3.0 1,576,163 1,574,459 1,569,217 3.6 1,700,211 Receivable from government agency (L) 2,178 2,178 Oct-17 3.74 % 0.3 N/A N/A 2,815 N/A 3,106 Total Notes and Bonds Payable 7,805,554 7,787,782 3.77 % 2.5 7,990,605 Total/ Weighted Average $ 16,069,475 $ 16,049,180 3.05 % 1.3 $ 13,181,236 (A) Net of deferred financing costs. (B) All debt obligations with a stated maturity of July 2017 were refinanced, extended or repaid. (C) These repurchase agreements had approximately $17.6 million of associated accrued interest payable as of June 30, 2017 . (D) All of the Agency RMBS repurchase agreements have a fixed rate. Collateral amounts include approximately $2.7 billion of related trade and other receivables. (E) All of the Non-Agency RMBS repurchase agreements have LIBOR-based floating interest rates. This includes repurchase agreements of $159.9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13.3 million of corporate loans which bear interest equal to the sum of (i) a floating rate index equal to one-month LIBOR and (ii) a margin of 4.75% , $270.0 million of corporate loans which bear interest equal to the sum of (i) a floating rate index equal to one-month LIBOR and (ii) a margin of 4.25% , and a $285.1 million corporate loan which bears interest equal to 5.68% . The outstanding face amount of the collateral represents the UPB of the residential mortgage loans underlying the Excess MSRs that secure these notes, and the $285.1 million corporate loan is also collateralized by the rights to the related basic fee portion of the MSRs. (J) Includes $290.0 million of MSR notes which bear interest equal to the sum of (i) a floating rate index equal to one-month LIBOR and (ii) a margin of 4.25% , $60.0 million of MSR notes which bear interest equal to the sum of (i) a floating rate index equal to one-month LIBOR and (ii) a margin of 3.75% , $74.0 million of MSR notes which bear interest equal to the sum of (i) a floating rate index equal to one-month LIBOR and (ii) a margin of 3.65% , and $500.2 million of MSR notes which bear interest equal to the sum of (i) a floating rate index equal to one-month LIBOR and (ii) a margin of 4.00% . The outstanding face amount of the collateral represents the UPB of the residential mortgage loans underlying the MSRs and mortgage servicing rights financing receivable that secure these notes. (K) $4.1 billion face amount of the notes have a fixed rate while the remaining notes bear interest equal to the sum of (i) a floating rate index equal to one-month LIBOR or a cost of funds rate, as applicable, and (ii) a margin ranging from 1.9% to 2.4% . Collateral includes Servicer Advances receivable related to the mortgage servicing rights owned by NRM. (L) Represents: (i) a $8.7 million note payable to Nationstar that bears interest equal to one-month LIBOR plus 2.875% and (ii) $138.1 million of asset-backed notes held by third parties which bear interest equal to 3.60% . (M) Includes the SpringCastle debt, which is comprised of the following classes of asset-backed notes held by third parties: $1.1 b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96.4 million face amount note collateralized by newly originated consumer loans which bears interest equal to one-month LIBOR plus 3.25% . As of June 30, 2017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including the Servicer Advances and Consumer Loans Notes and Bonds Payable, such collateral is not available to other creditors of New Residential. New Residential has margin exposure on $8.3 billion of repurchase agreements as of June 30, 2017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6 $ 729,145 $ — $ 5,549,872 $ 4,419,002 $ 783,006 $ 1,700,211 $ 13,181,236 Repurchase Agreements: Borrowings — — — 22,878,951 936,826 — 23,815,777 Repayments — — — (20,350,849 ) (394,694 ) — (20,745,543 ) Capitalized deferred financing costs, net of amortization — — — — 534 — 534 Notes and Bonds Payable: Borrowings 1,150,000 925,187 2,528,353 — 138,199 — 4,741,739 Repayments (1,115,811 ) (973 ) (3,560,473 ) — (2,837 ) (267,122 ) (4,947,216 ) Discount on borrowings, net of amortization — — (166 ) — — 890 724 Capitalized deferred financing costs, net of amortization 1,267 (878 ) 1,462 — — 78 1,929 Balance at June 30, 2017 $ 764,601 $ 923,336 $ 4,519,048 $ 6,947,104 $ 1,461,034 $ 1,434,057 $ 16,049,180 (A) New Residential net settles daily borrowings and repayments of the Notes and Bonds Payable on its Servicer Advances. Maturities New Residential’s debt obligations as of June 30, 2017 had contractual maturities as follows: Year Nonrecourse Recourse Total July 1 through December 31, 2017 $ 363,064 $ 8,121,690 $ 8,484,754 2018 942,742 782,556 1,725,298 2019 1,805,186 560,828 2,366,014 2020 514,303 — 514,303 2021 1,137,454 — 1,137,454 2022 and thereafter 1,341,465 500,187 1,841,652 $ 6,104,214 $ 9,965,261 $ 16,069,475 Borrowing Capacity The following table represents New Residential’s borrowing capacity as of June 30, 2017 : Debt Obligations / Collateral Collateral Type Borrowing Capacity Balance Outstanding Available Financing Repurchase Agreements Residential Mortgage Loans Residential Mortgage Loans and REO $ 2,340,000 $ 1,316,817 $ 1,023,183 Notes and Bonds Payable Secured Corporate Loan Excess MSRs 525,000 483,332 41,668 MSRs MSRs 700,000 424,027 275,973 Servicer Advances (A) Servicer Advances 2,867,161 1,921,827 945,334 Consumer Loans Consumer Loans 150,000 96,368 53,632 $ 6,582,161 $ 4,242,371 $ 2,339,790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with a current face amount of $93.5 million . Certain of the debt obligations are subject to customary loan covenants and event of default provisions, including event of default provisions triggered by certain specified declines in our equity or failure to maintain a specified tangible net worth, liquidity, or indebtedness to tangible net worth ratio. New Residential was in compliance with all of its debt covenants as of June 30, 2017 .</t>
  </si>
  <si>
    <t>FAIR VALUE MEASUREMENT</t>
  </si>
  <si>
    <t>Fair Value Disclosures [Abstract]</t>
  </si>
  <si>
    <t>FAIR VALUE MEASUREMENT The carrying values and fair values of New Residential’s assets and liabilities recorded at fair value on a recurring basis, as well as other financial instruments for which fair value is disclosed, as of June 30, 2017 were as follows: Fair Value Principal Balance or Notional Amount Carrying Value Level 1 Level 2 Level 3 Total Assets Investments in: Excess mortgage servicing rights, at fair value (A) $ 255,460,190 $ 1,304,666 $ — $ — $ 1,304,666 $ 1,304,666 Excess mortgage servicing rights, equity method investees, at fair value (A) 56,215,426 181,610 — — 181,610 181,610 Mortgage servicing rights, at fair value (A) 180,954,998 1,749,343 — — 1,749,343 1,749,343 Mortgage servicing rights financing receivable, at fair value 13,070,096 118,483 — — — 118,483 118,483 Servicer advances, at fair value 4,470,640 4,836,754 — — 4,836,754 4,836,754 Real estate securities, available-for-sale 13,787,789 7,423,273 — 1,936,193 5,487,080 7,423,273 Residential mortgage loans, held-for-investment 909,201 757,421 — — 753,074 753,074 Residential mortgage loans, held-for-sale 1,234,452 1,001,472 — — 1,044,901 1,044,901 Consumer loans, held-for-investment 1,576,334 1,569,388 — — 1,584,236 1,584,236 Derivative assets 7,839,500 14,177 — 14,177 — 14,177 Cash and cash equivalents 560,016 560,016 560,016 — — 560,016 Restricted cash 157,344 157,344 157,344 — — 157,344 Other Assets 1,417,530 9,548 — — 9,548 9,548 $ 19,683,495 $ 717,360 $ 1,950,370 $ 17,069,695 $ 19,737,425 Liabilities Repurchase agreements $ 8,263,921 $ 8,261,398 $ — $ 8,263,921 $ — $ 8,263,921 Notes and bonds payable 7,805,554 7,787,782 — — 7,797,806 7,797,806 Derivative liabilities 5,025,500 55 — 55 — 55 $ 16,049,235 $ — $ 8,263,976 $ 7,797,806 $ 16,061,782 (A) The notional amount represents the total unpaid principal balance of the residential mortgage loans underlying the MSRs and Excess MSRs. New Residential does not receive an excess mortgage servicing amount on non-performing loans in Agency portfolios. New Residential’s assets measured at fair value on a recurring basis using Level 3 inputs changed as follows: Level 3 Excess MSRs (A) Excess MSRs in Equity Method Investees (A)(B) MSRs Mortgage Servicing Rights Financing Receivable Servicer Advances Non-Agency RMBS Agency Non-Agency Total Balance at December 31, 2016 $ 381,757 $ 1,017,698 $ 194,788 $ 659,483 $ — $ 5,706,593 $ 3,543,560 $ 11,503,879 Transfers (C) Transfers from Level 3 — — — — — — — — Transfers to Level 3 — — — — — — — — Gains (losses) included in net income Included in other-than-temporary impairment on securities (D) — — — — — — (7,227 ) (7,227 ) Included in change in fair value of investments in excess mortgage servicing rights (D) (4,415 ) (13,944 ) — — — — — (18,359 ) Included in change in fair value of investments in excess mortgage servicing rights, equity method investees (D) — — 4,002 — — — — 4,002 Included in servicing revenue, net (E) — — — (1,618 ) — — — (1,618 ) Included in change in fair value of investments in mortgage servicing rights financing receivable — — — — 5,596 — — 5,596 Included in change in fair value of investments in servicer advances — — — — — 59,528 — 59,528 Included in gain (loss) on settlement of investments, net — — — — — — 18,448 18,448 Included in other income (loss), net (D) 1,195 147 — — — — 151 1,493 Gains (losses) included in other comprehensive income (F) — — — — — — 190,041 190,041 Interest income 12,953 36,593 — — — 316,512 155,488 521,546 Purchases, sales and repayments Purchases — — — 1,091,478 112,887 6,341,861 2,138,275 9,684,501 Proceeds from sales — — — — — — (154,429 ) (154,429 ) Proceeds from repayments (37,515 ) (89,803 ) (17,180 ) — — (7,587,740 ) (397,227 ) (8,129,465 ) Balance at June 30, 2017 $ 353,975 $ 950,691 $ 181,610 $ 1,749,343 $ 118,483 $ 4,836,754 $ 5,487,080 $ 13,677,936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 Investments in Excess MSRs, Excess MSRs Equity Method Investees and MSRs Valuation The following table summarizes certain information regarding the weighted average inputs used in valuing the Excess MSRs owned directly and through equity method investees as of June 30, 2017 : Significant Inputs (A) Prepayment Rate (B) Delinquency (C) Recapture Rate (D) Mortgage Servicing Amount or Excess Mortgage Servicing Amount (bps) (E) Collateral Weighted Average Maturity (Years) (F) Excess MSRs Directly Held (Note 4) Agency Original Pools 9.2 % 3.0 % 30.1 % 21 23 Recaptured Pools 7.2 % 4.3 % 22.9 % 22 25 Recapture Agreement 7.1 % 4.2 % 25.6 % 21 — 8.6 % 3.4 % 28.2 % 21 23 Non-Agency (G) Nationstar and SLS Serviced: Original Pools 12.2 % N/A 15.0 % 15 24 Recaptured Pools 7.1 % N/A 19.8 % 22 24 Recapture Agreement 7.0 % N/A 19.7 % 20 — Ocwen Serviced Pools 9.1 % N/A — % 14 26 9.6 % N/A 3.6 % 14 26 Total/Weighted Average--Excess MSRs Directly Held 9.3 % 3.4 % 10.3 % 16 25 Excess MSRs Held through Equity Method Investees (Note 4) Agency Original Pools 10.9 % 4.9 % 34.8 % 19 22 Recaptured Pools 7.4 % 4.5 % 24.3 % 23 24 Recapture Agreement 7.4 % 4.5 % 24.2 % 23 — Total/Weighted Average--Excess MSRs Held through Investees 9.3 % 4.7 % 29.9 % 21 23 Total/Weighted Average--Excess MSRs All Pools 9.3 % 3.7 % 14.4 % 17 25 MSRs Mortgage Servicing Rights (H) 9.9 % 0.8 % 25.2 % 27 22 Mortgage Servicing Rights Financing Receivable (H) 10.2 % 0.8 % 14.6 % 26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7.35 per loan per month was used to value th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 As of June 30, 2017 , a weighted average discount rate of 9.7% was used to value New Residential’s investments in Excess MSRs (directly and through equity method investees). As of June 30, 2017 , a weighted average discount rate of 10.5% was used to value New Residential’s investments in MSRs and a weighted average discount rate of 11.0% was used to value New Residential’s investments in mortgage servicing rights financing receivable. Investments in Servicer Advances Valuation The following table summarizes certain information regarding the inputs used in valuing the Servicer Advance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June 30, 2017 1.8 % 10.0 % 15.2 % 14.2 bps 6.5 % 25.0 (A) Projected annual weighted average lifetime voluntary and involuntary prepayment rate using a prepayment vector. (B) Mortgage servicing amount is net of 15.9 bps which represents the amount New Residential pays its servicers as a monthly servicing fee. (C) Weighted average maturity of the underlying residential mortgage loans in the pool. Real Estate Securities Valuation As of June 30, 2017 , New Residential’s securities valuation methodology and results are further detailed as follows: Fair Value Asset Type Outstanding Face Amount Amortized Cost Basis Multiple Quotes (A) Single Quote (B) Total Level Agency RMBS $ 1,880,434 $ 1,941,558 $ 1,936,193 $ — $ 1,936,193 2 Non-Agency RMBS (C) 11,907,355 5,169,234 5,478,857 8,223 5,487,080 3 Total $ 13,787,789 $ 7,110,792 $ 7,415,050 $ 8,223 $ 7,423,273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1.9%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4,496,415 2.00 % to 40% 0.25% to 20% 0% to 10.38% 5.0 %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7.6 million , the one source was the party that sold New Residential the security. (C) Includes New Residential’s investments in interest-only notes for which the fair value option for financial instruments was elected. Assets and Liabilities Measured at Fair Value on a Nonrecurring Basis Certain assets are measured at fair value on a nonrecurring basis; that is, they are not measured at fair value on an ongoing basis but are subject to fair value adjustments only in certain circumstances, such as when there is evidence of impairment. For residential mortgage loans held-for-sale and foreclosed real estate accounted for as REO, New Residential applies the lower of cost or fair value accounting and may be required, from time to time, to record a nonrecurring fair value adjustment. At June 30, 2017 , assets measured at fair value on a nonrecurring basis were $0.3 billion . The $0.3 billion of assets include approximately $229.0 million of residential mortgage loans held-for-sale and $65.7 million of REO. The fair value of New Residential’s residential mortgage loans, held-for-sale is estimated based on a discounted cash flow model analysis using internal pricing models and is categorized within Level 3 of the fair value hierarchy. The following table summarizes the inputs used in valuing these residential mortgage loans as of June 30, 2017 : Fair Value and Carrying Value Discount Rate Weighted Average Life (Years) (A) Prepayment Rate CDR (B) Loss Severity (C) Residential Mortgage Loans Performing Loans $ 184,148 3.8 % 5.0 10.3 % 1.6 % 39.0 % Non-Performing Loans 44,866 6.6 % 3.2 3.0 % 3.0 % 30.0 % Total/Weighted Average $ 229,014 4.3 % 4.7 8.9 % 1.9 % 37.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air value of REO is estimated using a broker’s price opinion discounted based upon New Residential’s experience with actual liquidation values and, therefore, is categorized within Level 3 of the fair value hierarchy. These discounts to the broker price opinion generally range from 10% to 25% , depending on the information available to the broker. The total change in the recorded value of assets for which a fair value adjustment has been included in the Condensed Consolidated Statement of Income for the six months ended June 30, 2017 was an increase in the net valuation allowance of approximately $4.0 million , consisting of increased valuation allowances of $3.3 million for residential mortgage loans held-for-sale and $0.7 million for REO. Loans for Which Fair Value is Only Disclosed The following table summarizes the inputs used in valuing certain loans as of June 30, 2017 : Carrying Value Fair Value Discount Rate Weighted Average Life (Years) (A) Prepayment Rate CDR (B) Loss Severity (C) Reverse Mortgage Loans (D) $ 10,709 $ 11,371 7.0 % 4.6 N/A N/A 8.2 % Performing Loans 630,037 635,456 7.7 % 5.2 8.3 % 2.1 % 55.1 % Non-Performing Loans 889,133 922,134 6.0 % 3.8 2.8 % 3.0 % 36.0 % Total/Weighted Average $ 1,529,879 $ 1,568,961 6.7 % 4.4 43.7 % Consumer Loans $ 1,569,388 $ 1,584,236 8.9 % 3.6 22.5 % 6.3 % 87.8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 Derivative Valuation New Residential enters into economic hedges including interest rate swaps, caps and TBAs, which are categorized as Level 2 in the valuation hierarchy. New Residential generally values such derivatives using quotations, similarly to the method of valuation used for New Residential’s other assets that are categorized as Level 2. Liabilities for Which Fair Value is Only Disclosed Repurchase agreements and notes and bonds payable are not measured at fair value. They are generally considered to be Level 2 and Level 3 in the valuation hierarchy, respectively, with significant valuation variables including the amount and timing of expected cash flows, interest rates and collateral funding spreads. Short-term repurchase agreements and short-term notes and bonds payable have an estimated fair value equal to their carrying value due to their short duration and generally floating interest rates. Longer-term notes and bonds payable are valued based on internal models utilizing both observable and unobservable inputs.</t>
  </si>
  <si>
    <t>EQUITY AND EARNINGS PER SHARE</t>
  </si>
  <si>
    <t>Equity and Earnings Per Share [Abstract]</t>
  </si>
  <si>
    <t>EQUITY AND EARNINGS PER SHARE Equity and Dividends On January 26, 2017, New Residential’s board of directors declared a first quarter 2017 dividend of $0.48 per common share or $147.5 million , which was paid on April 28, 2017 to stockholders of record as of March 27, 2017. On June 21, 2017 , New Residential’s board of directors declared a second quarter 2017 dividend of $0.50 per common share or $153.7 million , which was paid on July 28, 2017 to stockholders of record as of July 3, 2017 . In February 2017, New Residential issued 56.5 million shares of its common stock in a public offering at a price to the public of $15.00 per share for net proceeds of approximately $834.5 million . One of New Residential’s executive officers participated in this offering and purchased 18,600 shares at the public offering price. To compensate the Manager for its successful efforts in raising capital for New Residential, in connection with this offering, New Residential granted options to the Manager relating to 5.7 million shares of New Residential’s common stock at the public offering price, which had a fair value of approximately $8.1 million as of the grant date. The assumptions used in valuing the options were: a 2.38% risk-free rate, a 10.82% dividend yield, 28.64% volatility and a 10 -year term. Approximately 2.4 million shares of New Residential’s common stock were held by Fortress, through its affiliates, and its principals at June 30, 2017 . Option Plan As of June 30, 2017 , New Residential’s outstanding options were summarized as follows: Held by the Manager 16,128,730 Issued to the Manager and subsequently transferred to certain of the Manager’s employees 2,367,458 Issued to the independent directors 6,000 Total 18,502,188 The following table summarizes New Residential’s outstanding options as of June 30, 2017 . The last sales price on the New York Stock Exchange for New Residential’s common stock in the quarter ended June 30, 2017 was $15.56 per share. Recipient Date of Grant/ Exercise (A) Number of Unexercised Options Options Exercisable as of June 30, 2017 Weighted Average Exercise Price (B) Intrinsic Value of Exercisable Options as of June 30, 2017 (millions) Directors Various 6,000 6,000 $ 13.99 $ — Manager (C) 2012 25,000 25,000 7.19 0.2 Manager (C) 2013 835,571 835,571 11.48 3.4 Manager (C) 2014 1,437,500 1,437,500 12.20 4.8 Manager (C) 2015 8,543,539 7,218,165 15.45 1.5 Manager (C) 2016 2,000,000 666,667 14.20 0.9 Manager (C) 2017 5,654,578 753,944 15.00 0.4 Outstanding 18,502,188 10,942,847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14 $12.20 258,750 2015 $15.25 to $15.88 1,708,708 2016 $14.20 400,000 Total 2,367,458 The following table summarizes activity in New Residential’s outstanding options: Amount Weighted Average Exercise Price December 31, 2016 outstanding options 13,196,610 Options granted 5,654,578 $ 15.00 Options exercised — $ — Options expired unexercised (349,000 ) June 30, 2017 outstanding options 18,502,188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three and six months ended June 30, 2017 , based on the treasury stock method, New Residential had 2,047,638 and 1,845,375 dilutive common stock equivalents outstanding. During the three and six months ended June 30, 2016 , based on the treasury stock method, New Residential had 361,363 and 214,437 dilutive common stock equivalents outstanding. Noncontrolling Interests Noncontrolling interests is comprised of the interests held by third parties in consolidated entities that hold New Residential’s investments in Servicer Advances (Note 6) and Consumer Loans (Note 9).</t>
  </si>
  <si>
    <t>COMMITMENTS AND CONTINGENCIES</t>
  </si>
  <si>
    <t>Commitments and Contingencies Disclosure [Abstract]</t>
  </si>
  <si>
    <t>COMMITMENTS AND CONTINGENCIES Litigation – Following the HLSS Acquisition, material potential claims, lawsuits, regulatory inquiries or investigations, and other proceedings, of which New Residential is currently aware, are as follows. New Residential has not accrued losses in connection with these legal contingencies because it does not believe there is a probable and reasonably estimable loss. Furthermore, New Residential cannot reasonably estimate the range of potential loss related to these legal contingencies at this time. However, the ultimate outcome of the proceedings described below may have a material adverse effect on New Residential’s business, financial position or results of operations. In addition to the matters described below, from time to time, New Residential is or may b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financial results. New Residential is not aware of any unasserted claims that it believes are material and probable of assertion where the risk of loss is expected to be reasonably possible. Three putative class action lawsuits have been filed against HLSS and certain of its current and former officers and directors in the United States District Court for the Southern District of New York entitled: (i) Oliveira v. Home Loan Servicing Solutions, Ltd., et al. , No. 15-CV-652 (S.D.N.Y.), filed on January 29, 2015; (ii) Berglan v. Home Loan Servicing Solutions, Ltd., et al. , No. 15-CV-947 (S.D.N.Y.), filed on February 9, 2015; and (iii) W. Palm Beach Police Pension Fund v. Home Loan Servicing Solutions, Ltd., et al. , No. 15-CV-1063 (S.D.N.Y.), filed on February 13, 2015. On April 2, 2015, these lawsuits were consolidated into a single action, which is referred to as the “Securities Action.” On April 28, 2015, lead plaintiffs, lead counsel and liaison counsel were appointed in the Securities Action. On November 9, 2015, lead plaintiffs filed an amended class action complaint. On January 27, 2016, the Securities Action was transferred to the United States District Court for the Southern District of Florida and given the Index No. 16-CV-60165 (S.D. Fla.). The Securities Action names as defendants HLSS, former HLSS Chairman William C. Erbey, HLSS Director, President, and Chief Executive Officer John P. Van Vlack, and HLSS Chief Financial Officer James E. Lauter. The Securities Action asserts causes of action under Sections 10(b) and 20(a) of the Securities Exchange Act of 1934 (the “Exchange Act”) based on certain public disclosures made by HLSS relating to its relationship with Ocwen and HLSS’s risk management and internal controls. More specifically, the consolidated class action complaint alleges that a series of statements in HLSS’s disclosures were materially false and misleading, including statements about (i) Ocwen’s servicing capabilities; (ii) HLSS’s contingencies and legal proceedings; (iii) its risk management and internal controls; and (iv) certain related party transactions. The consolidated class action complaint also appears to allege that HLSS’s financial statements for the years ended 2012 and 2013, and the first quarter ended March 30, 2014, were false and misleading based on HLSS’s August 18, 2014 restatement. Lead plaintiffs in the Securities Action also allege that HLSS misled investors by failing to disclose, among other things, information regarding governmental investigations of Ocwen’s business practices. Lead plaintiffs seek money damages under the Exchange Act in an amount to be proven at trial and reasonable costs, expenses, and fees. On February 11, 2015, defendants filed motions to dismiss the Securities Action in its entirety. On June 6, 2016, all allegations except those regarding certain related party transactions were dismissed. On June 15, 2017, the court entered an order preliminarily approving a settlement of the Securities Action for $6 million , certifying a settlement class, approving the form and content of notice of the settlement to class members, and setting a hearing for November 17, 2017 to determine whether the settlement should receive final approval. Should the settlement receive final approval, insurance proceeds would cover $5 million of such $6 million settlement.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June 30, 2017 , New Residential had outstanding capital commitments related to investments in the following investment types (also refer to Note 5 for MSR investment commitments and to Note 18 for additional capital commitments entered into subsequent to June 30, 2017 , if any): MSRs and Servicer Advances — New Residential and, in some cases, third-party co-investors agreed to purchase future Servicer Advances related to certain Non-Agency mortgage loans. In addition, New Residential’s subsidiary, NRM, is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s, respectively.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8 for information on New Residential’s investments in residential mortgage loans. Consumer Loans — The Consumer Loan Companies have invested in loans with an aggregate of $356.3 million of unfunded and available revolving credit privileges as of June 30, 2017 . However, under the terms of these loans, requests for draws may be denied and unfunded availability may be terminated at management’s discretion. Environmental Costs — As a residential real estate owner, through its REO, New Residential is subject to potential environmental costs. At June 30, 2017 , New Residential is not aware of any environmental concerns that would have a material adverse effect on its consolidated financial position or results of operations. Debt Covenants — New Residential’s debt obligations contain various customary loan covenants (Note 11). Certain Tax-Related Covenants — If New Residential is treated as a successor to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Transactions With Affiliates And Affiliated Entities</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the equity transferred by Drive Shack on the date of the spin-off, plus total net proceeds from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June 30, 2017 December 31, 2016 Management fees $ 9,463 $ 3,689 Incentive compensation 52,632 42,197 Expense reimbursements and other 2,718 1,462 $ 64,813 $ 47,348 Affiliate expenses and fees were comprised of: Three Months Ended Six Months Ended 2017 2016 2017 2016 Management fees $ 14,186 $ 10,008 $ 27,260 $ 20,016 Incentive compensation 40,172 4,929 52,632 6,125 Expense reimbursements (A) 125 125 250 250 Total $ 54,483 $ 15,062 $ 80,142 $ 26,391 (A) Included in General and Administrative Expenses in the Condensed Consolidated Statements of Income. See Notes 4, 5, 6, 8, 11 and 14 for a discussion of transactions with Nationstar. As of June 30, 2017 , 63.5% , 21.4% and 32.7% of the UPB of the loans underlying New Residential’s investments in Excess MSRs, MSRs and Servicer Advances, respectively, was serviced, subserviced or master serviced by Nationstar. As of June 30, 2017 , a total face amount of $3.3 billion of New Residential’s Non-Agency RMBS portfolio and approximately $30.9 million of New Residential’s Agency RMBS portfolio was serviced or master serviced by Nationstar. The total UPB of the loans underlying these Nationstar serviced Non-Agency RMBS was approximately $19.1 billion as of June 30, 2017 . New Residential holds a limited right to cleanup call options with respect to certain securitization trusts serviced or master serviced by Nationstar whereby, when the outstanding balance of the underlying residential mortgage loans falls below a pre-determined threshold, it can effectively purchase the underlying residential mortgage loans at par, plus unreimbursed Servicer Advances, and repay all of the outstanding securitization financing at par, in exchange for a fee of 0.75% of UPB paid to Nationstar at the time of exercise. In connection with New Residential’s exercise of certain of these call rights, and certain other call rights acquired by New Residential in connection with the SLS Transaction, in 2014 and 2015, New Residential has made, and expects to continue to make, payments to funds managed by an affiliate of Fortress in respect of Excess MSRs held by the funds affected by the exercise of the call rights (“MSR Fund Payments”). During 2017 , New Residential accrued for MSR Fund Payments in an aggregate amount of approximately $0.1 million and has also caused an aggregate of $0.6 million of securities to be transferred to such funds in 2017 . New Residential continues to evaluate the call rights it purchased from Nationstar, and its ability to exercise such rights and realize the benefits therefrom are subject to a number of risks. The actual UPB of the residential mortgage loans on which New Residential can successfully exercise call rights and realize the benefits therefrom may differ materially from its initial assumptions. As of June 30, 2017 , $667.2 million UPB of New Residential’s residential mortgage loans and $25.5 million of New Residential’s REO were being serviced or master serviced by Nationstar. Additionally, in the ordinary course of business, New Residential engages Nationstar to administer the termination of securitization trusts that it collapses pursuant to its call rights. As a result of these relationships, New Residential routinely has receivables from, and payables to, Nationstar, which are included in Other Assets and Accrued Expenses and Other Liabilities, respectively. See Note 9 for a discussion of a transaction with OneMain and Note 4 regarding co-investments with Fortress-managed funds.</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Three Months Ended Six Months Ended 2017 2016 2017 2016 Reclassification of net realized (gain) loss on securities into earnings Gain (loss) on settlement of investments, net $ (21,257 ) $ 382 $ (22,250 ) $ (15,751 ) Reclassification of net realized (gain) loss on securities into earnings Other-than-temporary impairment on securities 5,115 2,819 7,227 6,073 Total reclassifications $ (16,142 ) $ 3,201 $ (15,023 ) $ (9,678 ) New Residential did not allocate any income tax expense or benefit to any component of other comprehensive income for any period presented, as no taxable subsidiary generated other comprehensive income.</t>
  </si>
  <si>
    <t>INCOME TAXES</t>
  </si>
  <si>
    <t>Income Tax Disclosure [Abstract]</t>
  </si>
  <si>
    <t>INCOME TAXES Income tax expense (benefit) consists of the following: Three Months Ended Six Months Ended 2017 2016 2017 2016 Current: Federal $ 503 $ 810 $ 2,611 $ 1,268 State and Local 153 158 223 158 Total Current Income Tax Expense (Benefit) 656 968 2,834 1,426 Deferred: Federal 73,330 5,653 76,076 (3,797 ) State and Local 8,858 897 9,530 (334 ) Total Deferred Income Tax Expense (Benefit) 82,188 6,550 85,606 (4,131 ) Total Income Tax Expense (Benefit) $ 82,844 $ 7,518 $ 88,440 $ (2,705 ) New Residential intends to qualify as a REIT for each of its tax years through December 31, 2017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MSRs (Note 5), Servicer Advances (Note 6) and REO (Note 8), through taxable REIT subsidiaries (“TRSs”) that are subject to regular corporate income taxes which have been provided for in the provision for income taxes, as applicable. New Residential and its subsidiaries file income tax returns with the U.S. federal government and various state and local jurisdictions beginning with the tax year ending December 31, 2013. Generally, these income tax returns will be subject to tax examinations by tax authorities for a period of three years after the date of filing. New Residential has recorded a net deferred tax asset of approximately $65.7 million as of June 30, 2017 , primarily related to basis differences in Servicer Advances, an increase in accrued income and the value of MSRs held by New Residential’s TRSs, and net operating loss carry forward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During the six months ended June 30, 2017 , New Residential recorded a partial valuation allowance related to certain net operating losses and loan loss reserves as management does not believe that it is more likely than not that these deferred tax assets will be realized.</t>
  </si>
  <si>
    <t>SUBSEQUENT EVENTS</t>
  </si>
  <si>
    <t>Subsequent Events [Abstract]</t>
  </si>
  <si>
    <t>SUBSEQUENT EVENTS These financial statements include a discussion of material events that have occurred subsequent to June 30, 2017 (referred to as “subsequent events”) through the issuance of these condensed consolidated financial statements. Events subsequent to that date have not been considered in these financial statements. Ocwen Transaction On July 23, 2017, New Residential entered into a series of agreements with Ocwen that supersede the arrangements among the parties set forth in (i) the Master Servicing Rights Purchase Agreement, dated as of October 1, 2012, as amended by Amendment No. 1 to Master Servicing Rights Purchase Agreement and Sale Supplements, dated as of December 26, 2012, and Amendment No. 2 to Master Servicing Rights Purchase Agreement and Sale Supplements, dated as of April 6, 2015 (as so amended, the “Existing Ocwen MSR Purchase Agreement”), and (ii) certain sale supplements to the Existing Ocwen MSR Purchase Agreement, as amended by Amendment No. 1 to Master Servicing Rights Purchase Agreement and Sale Supplements, dated as of December 26, 2012, Amendment to Sale Supplements dated as of July 1, 2013, Amendment to Sale Supplement, dated as of September 30, 2013, Amendment to Sale Supplements, dated as of February 4, 2014, Amendment No. 2 to Master Servicing Rights Purchase Agreement and Sale Supplements, dated as of April 6, 2015, and February Amendment, dated as of February 17, 2017 (as so amended, the “Existing Ocwen Sale Supplements” and, together with the Existing Ocwen MSR Purchase Agreement, the “Existing Ocwen Agreements”). These transactions (collectively, the “Ocwen Transaction”) are described in further detail below. In addition, pursuant to a Transaction Agreement dated July 23, 2017, New Residential acquired from Ocwen in a private placement 6,075,510 shares of Ocwen common stock, par value $0.01 per share, at a price per share of $2.29 , for approximately $13.9 million . Transfer of Remaining Interests in Subject MSRs On July 23, 2017, Ocwen and New Residential entered into a Master Agreement (the “Ocwen Master Agreement”) and a Transfer Agreement (the “Ocwen Transfer Agreement”) pursuant to which Ocwen and New Residential agreed to undertake certain actions to facilitate the transfer from Ocwen to New Residential of Ocwen’s remaining interests in the mortgage servicing rights relating to loans with an aggregate unpaid principal balance of approximately $110 billion that are subject to the Existing Ocwen Agreements (the “Ocwen Subject MSRs”) and with respect to which New Residential holds the Rights to MSRs (as defined in the Existing Ocwen Agreements). The Ocwen Master Agreement provides for, among other things, the following: • The parties will cooperate to obtain any third party consents required to transfer Ocwen’s remaining interests in the Ocwen Subject MSRs to New Residential. • Upon obtaining the required third party consents and each Ocwen Subject MSR ceasing to be a Deferred Servicing Agreement (as defined in the Existing Ocwen Agreements) covered under the Existing Ocwen Agreements, New Residential will make a lump sum payment to Ocwen. These lump sum payments may total up to approximately $400 million in the aggregate if all of the Ocwen Subject MSRs are transferred to New Residential. • Upon transfer, Ocwen will subservice the mortgage loans related to such Ocwen Subject MSRs pursuant to the Ocwen Subservicing Agreement (as defined below). • In the event that the required third party consents are not obtained within one year (by July 23, 2018) or such earlier date mutually agreed to by the parties, the applicable Ocwen Subject MSRs may (i) become subject to a new mortgage servicing rights agreement to be negotiated between Ocwen and New Residential, (ii) be acquired by Ocwen at a price determined in accordance with the terms of the Ocwen Master Agreement, (iii) be sold to one or more third parties in accordance with the terms of the Ocwen Master Agreement, or (iv) remain subject to the Existing Ocwen Agreements. • New Residential agrees to up to an eighteen month standstill (until January 23, 2019), subject to certain conditions, of its rights with respect to certain Ocwen Subject MSRs under the Existing Ocwen Agreements to replace Ocwen as named servicer upon the occurrence of certain specified termination events. New Residential will permanently waive such rights if a specified percentage of the Ocwen Subject MSRs have been transferred to NRM or are not otherwise subject to the Existing Ocwen Agreements before the end of the period contemplated by the Ocwen Master Agreement. • The resolution of certain payment obligations by New Residential and Ocwen under the terms of the Existing Ocwen Agreements. Transfer Agreement Pursuant to the Ocwen Transfer Agreement, Ocwen agreed to transfer its legal title and any other remaining interest in certain mortgage servicing rights to New Residential upon satisfaction of customary conditions precedent. The Ocwen Transfer Agreement contains customary representations, warranties, covenants and indemnification obligations of Ocwen as transferor of the Ocwen Subject MSRs. Subservicing On July 23, 2017, New Residential and Ocwen entered into a subservicing agreement (the “Ocwen Subservicing Agreement”) pursuant to which Ocwen will subservice the mortgage loans related to the Ocwen Subject MSRs that are transferred to New Residential pursuant to the Ocwen Master Agreement and Ocwen Transfer Agreement. The Ocwen Subservicing Agreement contains customary representations, warranties, covenants and indemnification obligations of Ocwen as subservicer and prior servicer. In consideration for subservicing such mortgage loans, Ocwen will receive a fixed subservicing fee and certain other customary ancillary compensation as set forth in the Ocwen Subservicing Agreement. The initial term of the Ocwen Subservicing Agreement is five years. At any time during the initial term, New Residential may terminate the agreement for convenience, subject to Ocwen’s right to receive a termination fee (amortizing monthly during the initial term) and proper notice. Following the initial term, New Residential may extend the term of the Ocwen Subservicing Agreement for additional three month periods by delivering written notice to Ocwen of its desire to extend such contract thirty days prior to the end of such three month period. Furthermore, at any time following the initial term, the Ocwen Subservicing Agreement may be cancelled by Ocwen at the end of each twelve month period following the initial term by delivering proper notice. In addition, New Residential and Ocwen each have the ability to terminate the agreement for cause if certain events specified in the Ocwen Subservicing Agreement occur. If either New Residential or Ocwen terminates the agreement for cause, the other party is required to pay certain fees and costs as set forth in the agreement. If New Residential exercises an early termination provision in a securitization transaction during the initial term and elects not to retain Ocwen as servicer following such early termination with respect to the related mortgage loans, New Residential may be required to pay an exit fee to Ocwen (which decreases monthly during the initial term). The subservicing fees payable by New Residential to Ocwen under the Ocwen Subservicing Agreement are expected to be less than the fees that would have been payable by New Residential under the Existing Ocwen Agreements. Corporate Activities On June 21, 2017 , New Residential’s board of directors declared a second quarter 2017 dividend of $0.50 per common share or $153.7 million , which was paid on July 28, 2017 to stockholders of record as of July 3, 2017 . Mortgage Servicing Rights Financing Receivable On July 3, 2017, $39.7 billion of UPB related to the PHH Transaction discussed in Note 5 closed.</t>
  </si>
  <si>
    <t>ORGANIZATION AND BASIS OF PRESENTATION (Policies)</t>
  </si>
  <si>
    <t>Basis of Accounting</t>
  </si>
  <si>
    <t xml:space="preserve">The accompanying condensed consolidated financial statements and related notes of New Residential have been prepared in accordance with accounting principles generally accepted in the United States for interim financial reporting and the instructions to Form 10-Q and Rule 10-01 of Regulation S-X. Accordingly, certain information and note disclosures normally included in financial statements prepared under U.S. generally accepted accounting principles have been condensed or omitted. In the opinion of management, all adjustments considered necessary for a fair presentation of New Residential’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New Residential’s consolidated financial statements for the year ended December 31, 2016 and notes thereto included in New Residential’s Annual Report on Form 10-K filed with the Securities and Exchange Commission (the “SEC”). Capitalized terms used herein, and not otherwise defined, are defined in New Residential’s consolidated financial statements for the year ended December 31, 2016 . Certain prior period amounts have been reclassified to conform to the current period’s presentation. </t>
  </si>
  <si>
    <t>Recent Accounting Pronouncements</t>
  </si>
  <si>
    <t>In May 2014, the Financial Accounting Standards Board (“FASB”) issued Accounting Standards Update (“ASU”) No.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effect, companies will be required to exercise further judgment and make more estimates prospectively. These may include identifying performance obligations in the contract, estimating the amount of variable consideration to include in the transaction price and allocating the transaction price to each separate performance obligation. ASU No. 2014-09 is effective for New Residential in the first quarter of 2018. Early adoption is only permitted after December 31, 2016. Entities have the option of using either a full retrospective or a modified approach to adopt the guidance in ASU No. 2014-09. New Residential has evaluated the new guidance and determined that interest income, gains and losses on financial instruments and income from servicing residential mortgage loans are outside the scope of ASC No. 606. For income from servicing residential mortgage loans, New Residential considered that the FASB Transition Resource Group members generally agreed that an entity should look to ASC No. 860, Transfers and Servicing, to determine the appropriate accounting for these fees and ASC No. 606 contains a scope exception for contracts that fall under ASC No. 860. As a result, New Residential does not expect the adoption of ASU No. 2014-09 to have a material impact on its condensed consolidated financial statements. 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is effective for New Residential in the first quarter of 2018. Early adoption is generally not permitted. An entity should apply ASU No. 2016-01 by means of a cumulative-effect adjustment to the balance sheet as of the beginning of the fiscal year of adoption. New Residential does not expect the adoption of ASU No. 2016-01 to have a material impact on its condensed consolidated financial statement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i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Early adoption is permitted beginning in 2019. An entity should apply ASU No. 2016-13 by means of a cumulative-effect adjustment to the balance sheet as of the beginning of the fiscal year of adoption. New Residential is currently evaluating the new guidance to determine the impact it may have on its condensed consolidated financial statements, which at the date of adoption is expected to increase the allowance for credit losses with a resulting negative adjustment to retained earnings. In August 2016, the FASB issued ASU No. 2016-15, Statement of Cash Flows (Topic 230) - Classification of Certain Cash Receipts and Cash Payments. The standard provides guidance on the treatment of certain transactions within the statement of cash flows. ASU No. 2016-15 is effective for New Residential in the first quarter of 2018. Early adoption is permitted. New Residential adopted ASU No. 2016-15 in the third quarter of 2016 and it did not have an impact on its condensed consolidated financial statemen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is effective for New Residential in the first quarter of 2018. Early adoption is permitted as of the beginning of an annual reporting period for which financial statements have not been issued. New Residential does not expect the adoption of ASU No. 2016-16 to have a material impact on its condensed consolidated financial statements. In November 2016, the FASB issued ASU No. 2016-18, Statement of Cash Flows (Topic 230) - Restricted Cash . The standard requires that a statement of cash flows explain the change during the period in the total of cash, cash equivalents, and amounts generally described as restricted cash. ASU No. 2016-18 is effective for New Residential in the first quarter of 2018. Early adoption is permitted. New Residential adopted ASU No. 2016-18 in the fourth quarter of 2016 and has included changes in restricted cash in its statements of cash flows for all periods presented.</t>
  </si>
  <si>
    <t>OTHER INCOME, ASSETS AND LIABILITIES (Tables)</t>
  </si>
  <si>
    <t>Schedule of Other Income</t>
  </si>
  <si>
    <t>Other income (loss), net, is comprised of the following: Three Months Ended Six Months Ended 2017 2016 2017 2016 Unrealized gain (loss) on derivative instruments $ (8,010 ) $ (11,603 ) $ (3,684 ) $ (36,160 ) Unrealized gain (loss) on other ABS (607 ) (1,218 ) 151 (950 ) Gain (loss) on transfer of loans to REO 4,978 7,804 11,612 10,287 Gain (loss) on transfer of loans to other assets 81 344 293 861 Gain on Excess MSR recapture agreements 715 688 1,342 1,420 Other income (loss) (6,192 ) 525 (11,905 ) 4,333 $ (9,035 ) $ (3,460 ) $ (2,191 ) $ (20,209 )</t>
  </si>
  <si>
    <t>Schedule of Gain (Loss) on Settlement of Investments</t>
  </si>
  <si>
    <t>Gain (loss) on settlement of investments, net is comprised of the following: Three Months Ended Six Months Ended 2017 2016 2017 2016 Gain (loss) on sale of real estate securities, net $ 21,257 $ (382 ) $ 22,250 $ 15,751 Gain (loss) on sale of residential mortgage loans, net 26,373 (1,672 ) 28,938 605 Gain (loss) on settlement of derivatives (27,734 ) (14,395 ) (39,570 ) (44,774 ) Gain (loss) on liquidated residential mortgage loans (3,628 ) 3 (5,844 ) (272 ) Gain (loss) on sale of REO (2,702 ) 2,835 (5,312 ) 2,986 Other gains (losses) (195 ) (660 ) (765 ) (813 ) $ 13,371 $ (14,271 ) $ (303 ) $ (26,517 )</t>
  </si>
  <si>
    <t>Schedule of Other Assets and Liabilities</t>
  </si>
  <si>
    <t>Other assets and liabilities are comprised of the following: Other Assets Accrued Expenses and Other Liabilities June 30, 2017 December 31, 2016 June 30, 2017 December 31, 2016 Margin receivable, net $ 58,203 $ 55,481 Interest payable $ 30,230 $ 23,108 Other receivables 10,837 16,350 Accounts payable 63,160 31,299 Principal and interest receivable 66,159 52,738 Derivative liabilities (Note 10) 55 3,021 Receivable from government agency 45,667 54,706 Current taxes payable 2,688 2,314 Call rights 337 337 Due to servicers 72,445 77,148 Derivative assets (Note 10) 14,177 6,762 MSR purchase price holdback 118,519 60,436 Servicing fee receivables 43,364 7,405 Other liabilities 11,945 8,118 Ginnie Mae EBO servicer advance receivable, net 12,025 14,829 $ 299,042 $ 205,444 Due from servicers 35,790 22,134 Servicer advances receivable, net (A) 147,721 81,582 Prepaid expenses 10,646 9,487 Other assets 11,571 4,269 $ 456,497 $ 326,080 (A) Represents Servicer Advances due to New Residential’s licensed servicer subsidiary, New Residential Mortgage LLC (Note 5).</t>
  </si>
  <si>
    <t>Schedule of Accretion and Other Amortization</t>
  </si>
  <si>
    <t>As reflected on the Condensed Consolidated Statements of Cash Flows, accretion and other amortization is comprised of the following: Six Months Ended 2017 2016 Accretion of servicer advance interest income $ 316,512 $ 156,749 Accretion of excess mortgage servicing rights income 49,546 76,231 Accretion of net discount on securities and loans (A) 187,039 109,228 Amortization of deferred financing costs (6,800 ) (9,320 ) Amortization of discount on notes and bonds payable (911 ) (973 ) $ 545,386 $ 331,915 (A) Includes accretion of the accretable yield on PCD loans.</t>
  </si>
  <si>
    <t>SEGMENT REPORTING (Tables)</t>
  </si>
  <si>
    <t>Summary of Segment Financial Data</t>
  </si>
  <si>
    <t>Summary financial data on New Residential’s segments is given below, together with a reconciliation to the same data for New Residential as a whole: Servicing Related Assets Residential Securities and Loans Excess MSRs MSRs Servicer Advances Real Estate Securities Residential Mortgage Loans Consumer Loans Corporate Total Three Months Ended June 30, 2017 Interest income $ 18,128 $ 2,535 $ 244,308 $ 113,475 $ 25,638 $ 67,698 $ 170 $ 471,952 Interest expense 9,005 10,600 40,720 29,571 11,628 13,633 — 115,157 Net interest income (expense) 9,123 (8,065 ) 203,588 83,904 14,010 54,065 170 356,795 Impairment — — — 5,115 5,261 15,510 — 25,886 Servicing revenue, net — 170,851 — — — — — 170,851 Other income (loss) (14,219 ) 5,596 54,774 (15,374 ) 21,174 5,896 — 57,847 Operating expenses 112 59,318 605 297 8,406 11,544 59,078 139,360 Income (Loss) Before Income Taxes (5,208 ) 109,064 257,757 63,118 21,517 32,907 (58,908 ) 420,247 Income tax expense (benefit) — (10,666 ) 88,547 — 4,793 170 — 82,844 Net Income (Loss) $ (5,208 ) $ 119,730 $ 169,210 $ 63,118 $ 16,724 $ 32,737 $ (58,908 ) $ 337,403 Noncontrolling interests in income (loss) of consolidated subsidiaries $ — $ — $ 3,328 $ — $ — $ 12,343 $ — $ 15,671 Net income (loss) attributable to common stockholders $ (5,208 ) $ 119,730 $ 165,882 $ 63,118 $ 16,724 $ 20,394 $ (58,908 ) $ 321,732 Servicing Related Assets Residential Securities and Loans Excess MSRs MSRs Servicer Advances Real Estate Securities Residential Mortgage Loans Consumer Loans Corporate Total Six Months Ended June 30, 2017 Interest income $ 49,546 $ 2,560 $ 321,012 $ 207,283 $ 43,631 $ 140,104 $ 354 $ 764,490 Interest expense 19,077 11,587 84,596 50,452 19,168 28,506 — 213,386 Net interest income (expense) 30,469 (9,027 ) 236,416 156,831 24,463 111,598 354 551,104 Impairment — — — 7,227 3,243 35,438 — 45,908 Servicing revenue, net — 211,453 — — — — — 211,453 Other income (loss) (13,015 ) 5,809 56,575 (20,970 ) 19,838 5,916 — 54,153 Operating expenses 198 79,041 1,429 628 14,259 22,982 89,264 207,801 Income (Loss) Before Income Taxes 17,256 129,194 291,562 128,006 26,799 59,094 (88,910 ) 563,001 Income tax expense (benefit) — (11,945 ) 97,739 — 2,476 170 — 88,440 Net Income (Loss) $ 17,256 $ 141,139 $ 193,823 $ 128,006 $ 24,323 $ 58,924 $ (88,910 ) $ 474,561 Noncontrolling interests in income (loss) of consolidated subsidiaries $ — $ — $ 9,148 $ — $ — $ 22,303 $ — $ 31,451 Net income (loss) attributable to common stockholders $ 17,256 $ 141,139 $ 184,675 $ 128,006 $ 24,323 $ 36,621 $ (88,910 ) $ 443,110 Servicing Related Assets Residential Securities and Loans Excess MSRs MSRs Servicer Advances Real Estate Securities Residential Mortgage Loans Consumer Loans Corporate Total June 30, 2017 Investments $ 1,486,276 $ 1,867,826 $ 4,936,226 $ 7,323,801 $ 1,854,385 $ 1,614,424 $ — $ 19,082,938 Cash and cash equivalents 888 443,792 76,969 6,016 2,521 25,902 3,928 560,016 Restricted cash 24,719 10,476 67,254 — — 54,895 — 157,344 Other assets 2,424 192,065 83,715 2,759,043 108,829 40,313 13,328 3,199,717 Total assets $ 1,514,307 $ 2,514,159 $ 5,164,164 $ 10,088,860 $ 1,965,735 $ 1,735,534 $ 17,256 $ 23,000,015 Debt $ 764,601 $ 1,008,104 $ 4,594,409 $ 6,697,202 $ 1,461,034 $ 1,523,830 $ — $ 16,049,180 Other liabilities 2,177 208,230 20,706 1,830,355 40,252 6,943 223,214 2,331,877 Total liabilities 766,778 1,216,334 4,615,115 8,527,557 1,501,286 1,530,773 223,214 18,381,057 Total equity 747,529 1,297,825 549,049 1,561,303 464,449 204,761 (205,958 ) 4,618,958 Noncontrolling interests in equity of consolidated subsidiaries — — 159,167 — — 34,987 — 194,154 Total New Residential stockholders’ equity $ 747,529 $ 1,297,825 $ 389,882 $ 1,561,303 $ 464,449 $ 169,774 $ (205,958 ) $ 4,424,804 Investments in equity method investees $ 181,610 $ — $ — $ — $ — $ 45,036 $ — $ 226,646 Servicing Related Assets Residential Securities and Loans Excess MSRs Servicer Advances Real Estate Securities Residential Mortgage Loans Consumer Loans Corporate Total Three Months Ended June 30, 2016 Interest income $ 33,263 $ 82,793 $ 68,214 $ 14,272 $ 78,309 $ 626 $ 277,477 Interest expense 5,181 58,795 10,933 6,904 18,872 — 100,685 Net interest income (expense) 28,082 23,998 57,281 7,368 59,437 626 176,792 Impairment — — 2,819 855 15,970 — 19,644 Servicing revenue, net — — — — — — — Other income (loss) (15,875 ) 15,064 (24,403 ) 5,491 — — (19,723 ) Operating expenses 298 944 477 2,718 12,614 19,229 36,280 Income (Loss) Before Income Taxes 11,909 38,118 29,582 9,286 30,853 (18,603 ) 101,145 Income tax expense (benefit) — 7,397 — 42 75 4 7,518 Net Income (Loss) $ 11,909 $ 30,721 $ 29,582 $ 9,244 $ 30,778 $ (18,607 ) $ 93,627 Noncontrolling interests in income (loss) of consolidated subsidiaries $ — $ 10,345 $ — $ — $ 14,630 $ — $ 24,975 Net income (loss) attributable to common stockholders $ 11,909 $ 20,376 $ 29,582 $ 9,244 $ 16,148 $ (18,607 ) $ 68,652 Servicing Related Assets Residential Securities and Loans Excess MSRs Servicer Advances Real Estate Securities Residential Mortgage Loans Consumer Loans Corporate Total Six Months Ended June 30, 2016 Interest income $ 76,231 $ 163,760 $ 114,127 $ 33,765 $ 78,310 $ 1,320 $ 467,513 Interest expense 8,115 121,870 18,417 14,294 19,217 — 181,913 Net interest income (expense) 68,116 41,890 95,710 19,471 59,093 1,320 285,600 Impairment — — 6,073 7,600 15,970 — 29,643 Servicing revenue, net — — — — — — — Other income (loss) (4,182 ) (12,327 ) (60,864 ) 8,364 81,193 15 12,199 Operating expenses 530 2,047 938 6,943 14,218 36,620 61,296 Income (Loss) Before Income Taxes 63,404 27,516 27,835 13,292 110,098 (35,285 ) 206,860 Income tax expense (benefit) — (2,605 ) — (179 ) 75 4 (2,705 ) Net Income (Loss) $ 63,404 $ 30,121 $ 27,835 $ 13,471 $ 110,023 $ (35,289 ) $ 209,565 Noncontrolling interests in income (loss) of consolidated subsidiaries $ — $ 14,547 $ — $ — $ 14,630 $ — $ 29,177 Net income (loss) attributable to common stockholders $ 63,404 $ 15,574 $ 27,835 $ 13,471 $ 95,393 $ (35,289 ) $ 180,388</t>
  </si>
  <si>
    <t>INVESTMENTS IN EXCESS MORTGAGE SERVICING RIGHTS (Tables)</t>
  </si>
  <si>
    <t>Schedule of Activity Related to the Carrying Value of Investments in Excess MSRs</t>
  </si>
  <si>
    <t>The following table presents activity related to the carrying value of New Residential’s direct investments in Excess MSRs: Servicer Nationstar SLS (A) Ocwen (B) Total Balance as of December 31, 2016 $ 611,293 $ 3,935 $ 784,227 $ 1,399,455 Purchases — — — — Interest income 21,263 (495 ) 28,778 49,546 Other income 1,342 — — 1,342 Proceeds from repayments (62,691 ) (1,023 ) (63,604 ) (127,318 ) Change in fair value 215 339 (18,913 ) (18,359 ) Balance as of June 30, 2017 $ 571,422 $ 2,756 $ 730,488 $ 1,304,666 (A) Specialized Loan Servicing LLC (“SLS”). (B) Ocwen Loan Servicing LLC, a subsidiary of Ocwen Financial Corporation (together with its subsidiaries, including Ocwen Loan Servicing LLC, “Ocwen”), services the loans underlying the Excess MSRs and Servicer Advances acquired from HLSS. The following table presents activity related to the carrying value of New Residential’s investments in mortgage servicing rights financing receivable: Balance as of December 31, 2016 $ — Investments made 112,887 Amortization of servicing rights (A) (1,127 ) Change in valuation inputs and assumptions 6,723 Balance as of June 30, 2017 $ 118,483 (A) Based on the ratio of the current UPB of the underlying residential mortgage loans relative to the original UPB of the underlying residential mortgage loans. The following is a summary of New Residential’s investments in mortgage servicing rights financing receivable as of June 30, 2017 : UPB of Underlying Mortgages Weighted Average Life (Years) (A) Amortized Cost Basis Carrying Value (B) Agency $ 13,070,096 6.3 $ 111,760 $ 118,483 (A) Weighted Average Life represents the weighted average expected timing of the receipt of expected cash flows for this investment. (B) Carrying Value represents fair value. As of June 30, 2017 , a weighted average discount rate of 11.0% was used to value New Residential’s investments in mortgage servicing rights financing receivable. The following table presents activity related to the carrying value of New Residential’s investments in MSRs: Balance as of December 31, 2016 $ 659,483 Purchases 1,091,478 Amortization of servicing rights (A) (90,601 ) Change in valuation inputs and assumptions 88,983 Balance as of June 30, 2017 $ 1,749,343 (A) Based on the ratio of the current UPB of the underlying residential mortgage loans relative to the original UPB of the underlying residential mortgage loans. The following is a summary of New Residential’s investments in MSRs as of June 30, 2017 : UPB of Underlying Mortgages Weighted Average Life (Years) (A) Amortized Cost Basis Carrying Value (B) Agency $ 180,887,054 6.9 $ 1,556,681 $ 1,749,343 Non-Agency 67,944 7.0 — — Total $ 180,954,998 6.9 $ 1,556,681 $ 1,749,343 (A) Weighted Average Life represents the weighted average expected timing of the receipt of expected cash flows for this investment. (B) Carrying Value represents fair value. As of June 30, 2017 , a weighted average discount rate of 10.5% was used to value New Residential’s investments in MSRs.</t>
  </si>
  <si>
    <t>Summary of Direct Investments in Excess MSRs</t>
  </si>
  <si>
    <t>The following is a summary of New Residential’s direct investments in Excess MSRs: June 30, 2017 December 31, 2016 UPB of Underlying Mortgages Interest in Excess MSR Weighted Average Life Years (A) Amortized Cost Basis (B) Carrying Value (C) Carrying Value (C) New Residential (D) Fortress-managed funds Nationstar Agency Original and Recaptured Pools $ 72,609,125 32.5% - 66.7% (53.2%) 0.0% - 40.0% 20.0% - 35.0% 5.9 $ 277,034 $ 304,980 $ 330,323 Recapture Agreements — 32.5% - 66.7% (53.2%) 0.0% - 40.0% 20.0% - 35.0% 12.6 21,630 48,995 51,434 72,609,125 6.4 298,664 353,975 381,757 Non-Agency (E) Nationstar and SLS Serviced: Original and Recaptured Pools $ 70,867,185 33.3% - 100.0% (59.4%) 0.0% - 50.0% 0.0% - 33.3% 5.3 $ 167,751 $ 199,753 $ 219,980 Recapture Agreements — 33.3% - 100.0% (59.4%) 0.0% - 50.0% 0.0% - 33.3% 12.5 9,157 20,450 13,491 Ocwen Serviced Pools 111,983,880 100.0% — % — % 6.4 706,586 730,488 784,227 182,851,065 6.3 883,494 950,691 1,017,698 Total $ 255,460,190 6.3 $ 1,182,158 $ 1,304,666 $ 1,399,455 (A) Weighted Average Life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or recapture agreements, as applicable. (D) Amounts in parentheses represent weighted averages. (E) New Residential also invested in related Servicer Advances, including the basic fee component of the related MSR as of June 30, 2017 (Note 6) on $169.6 billion UPB underlying these Excess MSRs. Changes in fair value recorded in other income is comprised of the following: Three Months Ended Six Months Ended 2017 2016 2017 2016 Original and Recaptured Pools $ (21,736 ) $ (18,694 ) $ (28,984 ) $ (12,997 ) Recapture Agreements 2,556 3,431 10,625 5,660 $ (19,180 ) $ (15,263 ) $ (18,359 ) $ (7,337 )</t>
  </si>
  <si>
    <t>Summary of the Financial Results of Excess MSR Joint Ventures, Accounted for as Equity Method Investees</t>
  </si>
  <si>
    <t>The following tables summarize the financial results of the Excess MSR joint ventures, accounted for as equity method investees, held by New Residential: June 30, 2017 December 31, 2016 Excess MSR assets $ 344,521 $ 372,391 Other assets 18,698 17,184 Other liabilities — — Equity $ 363,219 $ 389,575 New Residential’s investment $ 181,610 $ 194,788 New Residential’s ownership 50.0 % 50.0 % Three Months Ended Six Months Ended 2017 2016 2017 2016 Interest income $ 8,931 $ 4,240 $ 13,114 $ 12,321 Other income (loss) (420 ) (5,569 ) (5,065 ) (7,583 ) Expenses (19 ) (21 ) (45 ) (44 ) Net income $ 8,492 $ (1,350 ) $ 8,004 $ 4,694 New Residential’s investments in equity method investees changed during the six months ended June 30, 2017 as follows: Balance at December 31, 2016 $ 194,788 Contributions to equity method investees — Transfers to direct ownership — Distributions of earnings from equity method investees (7,433 ) Distributions of capital from equity method investees (9,747 ) Change in fair value of investments in equity method investees 4,002 Balance at June 30, 2017 $ 181,610 The following tables summarize the investment in LoanCo and WarrantCo held by New Residential: June 30, 2017 (A) Consumer loans, at fair value $ 133,951 Warrants 13,700 Other assets 62,746 Warehouse financing (55,105 ) Other liabilities (10,673 ) Equity $ 144,619 New Residential’s investment $ 35,959 New Residential’s ownership 24.9 % Three Months Ended (A) Six Months Ended (A) Interest income $ 12,829 $ 12,829 Interest expense (3,133 ) (3,133 ) Change in fair value of consumer loans and warrants 3,555 3,555 Gain on sale of consumer loans (B) 11,850 11,850 Other expenses (1,580 ) (1,580 ) Net income $ 23,521 $ 23,521 New Residential’s equity in net income $ 5,880 $ 5,880 New Residential’s ownership 24.9 % 24.9 % (A) Data as of, and for the periods ended, May 31, 2017, as a result of the one month reporting lag. (B) During the six months ended June 30, 2017 , LoanCo sold, through a securitization which was treated as a sale for accounting purposes, $550.0 million in UPB of consumer loans. LoanCo retained $64.2 million of the residual interest of the securitization and distributed it to the LoanCo co-investors, including New Residential. The following is a summary of LoanCo’s consumer loan investments: Unpaid Principal Balance Interest in Consumer Loans Carrying Value Weighted Average Coupon Weighted Average Expected Life (Years) (A) Weighted Average Delinquency (B) June 30, 2017 (C) $ 133,951 25.0 % $ 133,951 17.4 % 1.4 1.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Data as of May 31, 2017 as a result of the one month reporting lag. New Residential’s investment in LoanCo and WarrantCo changed as follows: Six Months Ended June 30, 2017 Balance at beginning of period $ — Contributions to equity method investees 192,468 Distributions of earnings from equity method investees (1,229 ) Distributions of capital from equity method investees (152,083 ) Earnings from investments in consumer loans, equity method investees 5,880 Balance at end of period $ 45,036</t>
  </si>
  <si>
    <t>Summary of Excess MSR Investments made through Equity Method Investees</t>
  </si>
  <si>
    <t>The following is a summary of New Residential’s Excess MSR investments made through equity method investees: June 30, 2017 Unpaid Principal Balance Investee Interest in Excess MSR (A) New Residential Interest in Investees Amortized Cost Basis (B) Carrying Value (C) Weighted Average Life (Years) (D) Agency Original and Recaptured Pools $ 56,215,426 66.7 % 50.0 % $ 230,946 $ 291,907 5.8 Recapture Agreements — 66.7 % 50.0 % 26,102 52,614 12.8 Total $ 56,215,426 $ 257,048 $ 344,521 6.5 (A) The remaining interests are held by Nationsta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or recapture agreements, as applicable. (D) The weighted average life represents the weighted average expected timing of the receipt of cash flows of each investment.</t>
  </si>
  <si>
    <t>Summary of the Geographic Distribution of the Underlying Residential Mortgage Loans of the Direct Investment in Excess MSRs</t>
  </si>
  <si>
    <t>The table below summarizes the geographic distribution of the underlying residential mortgage loans of the Excess MSR investments: Aggregate Direct and Equity Method Investees Percentage of Total Outstanding Unpaid Principal Amount State Concentration June 30, 2017 December 31, 2016 California 24.0 % 24.1 % Florida 8.7 % 8.6 % New York 8.1 % 7.9 % Texas 4.6 % 4.6 % New Jersey 4.2 % 4.2 % Maryland 3.8 % 3.7 % Illinois 3.5 % 3.5 % Virginia 3.1 % 3.1 % Georgia 3.1 % 3.1 % Massachusetts 2.7 % 2.7 % Arizona 2.5 % 2.5 % Washington 2.5 % 2.6 % Other U.S. 29.2 % 29.4 % 100.0 % 100.0 %</t>
  </si>
  <si>
    <t>INVESTMENTS IN MORTGAGE SERVICING RIGHTS AND MORTGAGE SERVICING RIGHTS FINANCING RECEIVABLE (Tables)</t>
  </si>
  <si>
    <t>Fees Earned in Exchange for Servicing Financial Assets</t>
  </si>
  <si>
    <t>Servicing revenue, net recognized by New Residential related to its investments in MSRs was comprised of the following: Three Months Ended June 30, 2017 Six Months Ended Servicing fee revenue $ 120,432 $ 185,901 Ancillary and other fees 24,982 27,170 Servicing fee revenue and fees 145,414 213,071 Amortization of servicing rights (64,305 ) (90,601 ) Change in valuation inputs and assumptions 89,742 88,983 Servicing revenue, net $ 170,851 $ 211,453 Interest income from investments in mortgage servicing rights financing receivable was comprised of the following: Three Months Ended June 30, 2017 Six Months Ended Servicing fee revenue $ 2,675 $ 2,675 Ancillary and other fees 75 75 Less: subservicing expense (294 ) (294 ) Interest income, investments in mortgage servicing rights financing receivable $ 2,456 $ 2,456 Change in fair value of investments in mortgage servicing rights financing receivable was comprised of the following: Three Months Ended June 30, 2017 Six Months Ended Amortization of servicing rights $ (1,127 ) $ (1,127 ) Change in valuation inputs and assumptions 6,723 6,723 Change in fair value of investments in mortgage servicing rights financing receivable $ 5,596 $ 5,596</t>
  </si>
  <si>
    <t>Summary of the Geographic Distribution of the Underlying Residential Mortgage Loans of the Direct Investment in MSRs</t>
  </si>
  <si>
    <t>The table below summarizes the geographic distribution of the underlying residential mortgage loans of the investments in MSRs and mortgage servicing rights financing receivable: Percentage of Total Outstanding Unpaid Principal Amount State Concentration June 30, 2017 December 31, 2016 California 20.7 % 20.5 % Texas 6.0 % 6.3 % New York 5.9 % 2.8 % Florida 5.8 % 7.3 % New Jersey 4.7 % 4.5 % Illinois 4.3 % 4.1 % Massachusetts 4.0 % 4.1 % Michigan 3.9 % 3.1 % Pennsylvania 3.1 % 2.9 % Georgia 3.0 % 2.7 % Other U.S. 38.6 % 41.7 % 100.0 % 100.0 %</t>
  </si>
  <si>
    <t>INVESTMENTS IN SERVICER ADVANCES (Tables)</t>
  </si>
  <si>
    <t>Summary of Investments in Servicer Advances</t>
  </si>
  <si>
    <t>The following is a summary of the investments made by New Residential in Servicer Advances, including the right to the basic fee component of the related MSRs: Amortized Cost Basis Carrying Value (A) Weighted Average Discount Rate Weighted Average Yield Weighted Average Life (Years) (B) June 30, 2017 Servicer Advances (C) $ 4,758,268 $ 4,836,754 6.5 % 6.8 % 5.1 As of December 31, 2016 Servicer Advances (C) $ 5,687,635 $ 5,706,593 5.6 % 5.5 % 4.6 (A) Carrying value represents the fair value of the investments in Servicer Advances, including the basic fee component of the related MSRs. (B) Weighted Average Life represents the weighted average expected timing of the receipt of expected net cash flows for this investment. (C) Excludes asset-backed securities collateralized by Servicer Advances, which have aggregate face amounts of $100.0 million and $100.0 million and aggregate carrying values of $100.0 million and $100.1 million as of June 30, 2017 and December 31, 2016 , respectively. See Note 7 for details related to these securities. Three Months Ended Six Months Ended 2017 2016 2017 2016 Changes in Fair Value Recorded in Other Income $ 56,969 $ 13,946 $ 59,528 $ (17,278 ) The following is additional information regarding the Servicer Advances and related financing: Loan-to-Value (“LTV”) (A) Cost of Funds (C) UPB of Underlying Residential Mortgage Loans Outstanding Servicer Advances Servicer Advances to UPB of Underlying Residential Mortgage Loans Face Amount of Notes and Bonds Payable Gross Net (B) Gross Net June 30, 2017 Servicer Advances (D) $ 169,570,376 $ 4,470,640 2.6 % $ 4,443,368 93.5 % 92.3 % 3.3 % 2.9 % December 31, 2016 Servicer Advances (D) $ 186,362,657 $ 5,617,759 3.0 % $ 5,560,412 94.5 % 93.4 % 3.2 % 2.8 % (A) Based on outstanding Servicer Advances, excluding purchased but unsettled Servicer Advances and certain deferred servicing fees (“DSF”) on which New Residential receives financing. If New Residential were to include these DSF in the Servicer Advance balance, gross and net LTV as of June 30, 2017 would be 88.3% and 87.2% , respectively. Also excludes retained Non-Agency bonds with a current face amount of $93.5 million from the outstanding Servicer Advances debt. If New Residential were to sell these bonds, gross and net LTV as of June 30, 2017 would be 95.5% and 94.3% , respectively.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comprise the investments in Servicer Advances: June 30, 2017 December 31, 2016 Principal and interest advances $ 1,157,755 $ 1,489,929 Escrow advances (taxes and insurance advances) 2,016,672 2,613,050 Foreclosure advances 1,296,213 1,514,780 Total $ 4,470,640 $ 5,617,759</t>
  </si>
  <si>
    <t>Schedule of Interest Income Related to Investments in Servicer Advances</t>
  </si>
  <si>
    <t>Interest income recognized by New Residential related to its investments in Servicer Advances was comprised of the following: Three Months Ended Six Months Ended 2017 2016 2017 2016 Interest income, gross of amounts attributable to servicer compensation $ 133,098 $ 192,342 $ 206,954 $ 419,630 Amounts attributable to base servicer compensation (A) (102,359 ) (23,399 ) (106,506 ) (52,908 ) Amounts attributable to incentive servicer compensation (A) 209,730 (90,831 ) 216,064 (209,973 ) Interest income from investments in Servicer Advances (A) $ 240,469 $ 78,112 $ 316,512 $ 156,749 (A) Total interest income of $240.5 million for the three months ended June 30, 2017 includes a retrospective adjustment of $157.6 million which was mainly due to a change in the cost of subservicing assumption to 13 bps relating to the HLSS portfolio. New Residential has determined that the Buyer is a VIE. The following table presents information on the assets and liabilities related to this consolidated VIE. As of June 30, 2017 December 31, 2016 Assets Servicer Advance investments, at fair value $ 1,350,327 $ 1,731,633 Cash and cash equivalents 35,063 37,854 All other assets 16,237 19,799 Total assets (A) $ 1,401,627 $ 1,789,286 Liabilities Notes and bonds payable $ 1,103,521 $ 1,464,851 All other liabilities 4,482 5,187 Total liabilities (A) $ 1,108,003 $ 1,470,038 (A) The creditors of the Buyer do not have recourse to the general credit of New Residential and the assets of the Buyer are not directly available to satisfy New Residential’s obligations. Others’ interests in the equity of the Buyer is computed as follows: June 30, 2017 December 31, 2016 Total Advance Purchaser LLC equity $ 293,624 $ 319,248 Others’ ownership interest 54.2 % 54.2 % Others’ interest in equity of consolidated subsidiary $ 159,167 $ 173,057 Others’ interests in the Buyer’s net income is computed as follows: Three Months Ended Six Months Ended 2017 2016 2017 2016 Net Advance Purchaser LLC income $ 6,140 $ 18,647 $ 16,876 $ 26,222 Others’ ownership interest as a percent of total (A) 54.2 % 55.5 % 54.2 % 55.5 % Others’ interest in net income of consolidated subsidiaries $ 3,328 $ 10,345 $ 9,148 $ 14,547 (A) As a result, New Residential owned 45.8% and 44.5% of the Buyer, on average during the three months ended June 30, 2017 and 2016 , respectively and 45.8% and 44.5% of the Buyer, on average during the six months ended June 30, 2017 and 2016 , respectively.</t>
  </si>
  <si>
    <t>INVESTMENTS IN REAL ESTATE SECURITIES (Tables)</t>
  </si>
  <si>
    <t>Summary of Real Estate Securities</t>
  </si>
  <si>
    <t>Activities related to New Residential’s investments in real estate securities were as follows: Six Months Ended (in millions) Agency Non-Agency Purchases Face $ 4,853.1 $ 5,529.5 Purchase Price $ 4,982.5 $ 2,138.3 Sales Face $ 4,409.0 $ 201.5 Amortized Cost $ 4,519.8 $ 135.9 Sale Price $ 4,523.5 $ 154.4 Gain (Loss) on Sale $ 3.7 $ 18.5 The following is a summary of New Residential’s real estate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June 30, 2017 December 31, 2016 Gross Unrealized Weighted Average Asset Type Outstanding Face Amount Amortized Cost Basis Gains Losses Carrying Value (A) Number of Securities Rating (B) Coupon (C) Yield Life (Years) (D) Principal Subordination (E) Carrying Value Agency RMBS (F) (G) $ 1,880,434 $ 1,941,558 $ 552 $ (5,917 ) $ 1,936,193 88 AAA 3.50 % 2.98 % 9.5 N/A $ 1,530,298 Non-Agency RMBS (H) (I) 11,907,355 5,169,234 339,748 (21,902 ) 5,487,080 731 CCC 2.00 % 5.83 % 8.0 9.0 % 3,543,560 Total/ Weighted Average $ 13,787,789 $ 7,110,792 $ 340,300 $ (27,819 ) $ 7,423,273 819 BB- 2.39 % 5.05 % 8.4 $ 5,073,858 (A) Fair value, which is equal to carrying value for all securities. See Note 12 regarding the estimation of fair value. (B) Represents the weighted average of the ratings of all securities in each asset type, expressed as an S&amp;P equivalent rating. This excludes the ratings of the collateral underlying 207 bonds with a carrying value of $325.3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161.9 million and $0.0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and servicer advance bonds. (F) Includes securities issued or guaranteed by U.S. Government agencies such as Fannie Mae or Freddie Mac. (G) The total outstanding face amount was $1.8 billion for fixed rate securities and $123.2 million for floating rate securities as of June 30, 2017 . (H) The total outstanding face amount was $1.3 billion (including $0.7 billion of residual and fair value option notional amount) for fixed rate securities and $10.6 billion (including $4.2 billion of residual and fair value option notional amount) for floating rate securities as of June 30, 2017 . (I) Includes other asset backed securities (“ABS”) consisting primarily of (i) interest-only securities and servicing strips (fair value option securities) which New Residential elected to carry at fair value and record changes to valuation through the income statement, (ii) bonds backed by Servicer Advances and (iii) bonds backed by Consumer Loans. Gross Unrealized Weighted Average Asset Type Outstanding Face Amount Amortized Cost Basis Gains Losses Carrying Value Number of Securities Rating Coupon Yield Life (Years) Principal Subordination Servicer Advance Bonds $ 100,000 $ 99,758 $ 242 $ — $ 100,000 1 AAA 3.21 % 3.09 % 0.2 N/A Consumer Loan Bonds 137,500 16,253 109 — 16,362 1 N/A N/A 15.22 % 1.6 N/A Fair Value Option Securities Interest-only Securities 4,163,429 208,350 8,711 (10,624 ) 206,437 42 AA+ 1.62 % 6.56 % 3.4 N/A Servicing Strips 441,478 5,261 1,089 — 6,350 15 N/A 0.27 % 22.24 % 6.5 N/A</t>
  </si>
  <si>
    <t>Summary of Real Estate Securities in an Unrealized Loss Position</t>
  </si>
  <si>
    <t>The following table summarizes New Residential’s securities in an unrealized loss position as of June 30, 2017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4,849,502 $ 2,470,372 $ (2,768 ) $ 2,467,604 $ (15,659 ) $ 2,451,945 186 CCC+ 2.90 % 3.94 % 9.3 12 or More Months 807,047 237,654 (2,347 ) 235,307 (12,160 ) 223,147 48 BBB 2.50 % 3.43 % 5.3 Total/Weighted Average $ 5,656,549 $ 2,708,026 $ (5,115 ) $ 2,702,911 $ (27,819 ) $ 2,675,092 234 B 2.86 % 3.89 % 9.0 (A) This amount represents OTTI recorded on securities that are in an unrealized loss position as of June 30, 2017 . (B) The weighted average rating of securities in an unrealized loss position for less than 12 months excludes the rating of 59 bonds which either have never been rated or for which rating information is no longer provided. The weighted average rating of securities in an unrealized loss position for 12 or more months excludes the rating of 7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June 30, 2017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326,150 329,730 (5,115 ) (3,580 ) Non-credit impaired securities 2,348,942 2,373,181 — (24,239 ) Total debt securities in an unrealized loss position $ 2,675,092 $ 2,702,911 $ (5,115 ) $ (27,819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 t have unrealized losses reflected in other comprehensive income as of June 30, 2017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Six Months Ended June 30, 2017 Beginning balance of credit losses on debt securities for which a portion of an OTTI was recognized in other comprehensive income $ 15,495 Increases to credit losses on securities for which an OTTI was previously recognized and a portion of an OTTI was recognized in other comprehensive income 3,178 Additions for credit losses on securities for which an OTTI was not previously recognized 4,049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Reduction for credit losses on securities for which no OTTI was recognized in other comprehensive income at the current measurement date — Reduction for securities sold during the period (857 ) Ending balance of credit losses on debt securities for which a portion of an OTTI was recognized in other comprehensive income $ 21,865</t>
  </si>
  <si>
    <t>Summary of the Geographic Distribution of the Collateral Securing Non-Agency RMBS</t>
  </si>
  <si>
    <t>The table below summarizes the geographic distribution of the collateral securing New Residential’s Non-Agency RMBS: June 30, 2017 December 31, 2016 Geographic Location (A) Outstanding Face Amount Percentage of Total Outstanding Outstanding Face Amount Percentage of Total Outstanding Western U.S. $ 4,496,161 38.5 % $ 2,757,424 38.3 % Southeastern U.S. 2,760,624 23.7 % 1,635,596 22.7 % Northeastern U.S. 2,295,432 19.7 % 1,426,519 19.8 % Midwestern U.S. 1,247,366 10.7 % 778,372 10.8 % Southwestern U.S. 845,200 7.2 % 557,033 7.7 % Other (B) 25,072 0.2 % 47,274 0.7 % $ 11,669,855 100.0 % $ 7,202,218 100.0 % (A) Excludes $100.0 million and $137.5 million face amount of bonds backed by Servicer Advances and Consumer Loans, respectively, as of June 30, 2017 and $100.0 million face amount of bonds backed by Servicer Advance Bonds as of December 31, 2016.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June 30, 2017 $ 4,697,717 $ 3,024,966 December 31, 2016 2,951,498 1,871,466</t>
  </si>
  <si>
    <t>Summary of Changes in Accretable Yield for Securities</t>
  </si>
  <si>
    <t>The following is a summary of the changes in accretable yield for these securities: Six Months Ended June 30, 2017 Balance at December 31, 2016 $ 1,200,125 Additions 666,284 Accretion (83,109 ) Reclassifications from (to) non-accretable difference 303,927 Disposals (63,635 ) Balance at June 30, 2017 $ 2,023,592</t>
  </si>
  <si>
    <t>INVESTMENTS IN RESIDENTIAL MORTGAGE LOANS (Tables)</t>
  </si>
  <si>
    <t>Schedule of Residential Mortgage Loans Outstanding by Loan Type, Excluding REO</t>
  </si>
  <si>
    <t>The following table presents certain information regarding New Residential’s residential mortgage loans outstanding by loan type, excluding REO: June 30, 2017 December 31, 2016 Outstanding Face Amount Carrying Loan Weighted Average Yield Weighted Average Life (Years) (A) Floating Rate Loans as a % of Face Amount Loan to Value Ratio (“LTV”) (B) Weighted Avg. Delinquency (C) Weighted Average FICO (D) Carrying Value Loan Type Reverse Mortgage Loans (E) (F) $ — $ — — — % — — % — % — % N/A $ — Performing Loans (G) 589,962 527,098 8,294 8.0 % 5.5 18.8 % 84.3 % 8.4 % 652 — Purchased Credit Deteriorated Loans (H) 319,239 230,323 2,572 5.5 % 3.3 14.7 % 87.2 % 86.9 % 597 190,761 Total Residential Mortgage Loans, held-for-investment $ 909,201 $ 757,421 10,866 7.1 % 4.7 17.4 % 85.3 % 35.9 % 632 $ 190,761 Reverse Mortgage Loans (E) (F) $ 20,481 $ 10,709 59 6.8 % 4.6 15.7 % 137.0 % 76.1 % N/A $ 11,468 Performing Loans (G) (I) 285,063 287,087 7,475 4.6 % 4.4 8.3 % 72.8 % 9.3 % 617 175,194 Non-Performing Loans (H) (I) 928,908 703,676 5,677 5.5 % 4.0 18.5 % 97.5 % 66.0 % 583 510,003 Total Residential Mortgage Loans, held-for-sale $ 1,234,452 $ 1,001,472 13,211 5.3 % 4.1 16.1 % 92.5 % 53.1 % 591 $ 696,665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The average loan balance outstanding based on total UPB was $0.5 million . Approximately 61% of these loans have reached a termination event.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June 30, 2017 , New Residential has placed Non-Performing Loans, held-for-sale on nonaccrual status, except as described in (I) below. (I) Includes $37.9 million and $76.5 million UPB of Ginnie Mae EBO performing and non-performing loans, respectively, on accrual status as contractual cash flows are guaranteed by the FHA.</t>
  </si>
  <si>
    <t>Summary of the Geographic Distribution of the Underlying Residential Mortgage Loans</t>
  </si>
  <si>
    <t>The table below summarizes the geographic distribution of the underlying residential mortgage loans: Percentage of Total Outstanding Unpaid Principal Amount State Concentration June 30, 2017 December 31, 2016 New York 15.8 % 16.7 % New Jersey 7.0 % 9.6 % Florida 7.9 % 11.4 % California 7.8 % 10.3 % Texas 5.4 % 3.9 % Maryland 3.1 % 4.7 % Illinois 4.0 % 4.0 % Massachusetts 3.3 % 3.5 % Pennsylvania 3.8 % 2.9 % Washington 2.1 % 2.8 % Other U.S. 39.8 % 30.2 % 100.0 % 100.0 %</t>
  </si>
  <si>
    <t>Schedule of Residential Mortgage Loan Transactions</t>
  </si>
  <si>
    <t>The following table summarizes these transactions (dollars in millions). Securities Owned Prior Assets Acquired Loans Sold (C) Retained Bonds Retained Assets (C) Date of Call (A) Number of Trusts Called Face Amount Amortized Cost Basis Loan UPB Loan Price (B) REO &amp; Other Price (B) Date of Securitization UPB Gain (Loss) Basis Loan UPB Loan Price REO &amp; Other Price January 2017 2 $ 49.3 $ 43.6 $ 98.8 $ 96.7 $ 7.5 N/A (C) N/A (C) N/A (C) N/A (C) N/A (C) N/A (C) N/A (C) February 2017 31 60.9 40.1 882.0 895.5 10.1 March 2017 $ 773.8 $ 2.1 $ 81.9 $ 105.9 $ 90.1 $ 10.8 March 2017 12 — — 222.4 228.8 0.4 N/A (C) N/A (C) N/A (C) N/A (C) 27.7 25.7 0.4 April 2017 — — — — — — April 2017 668.0 10.3 76.1 — — — April 2017 14 9.8 6.3 376.9 378.8 5.9 N/A (C) N/A (C) N/A (C) N/A (C) 62.5 55.7 5.9 May 2017 15 26.4 16.9 420.5 424.4 3.7 June 2017 #1 716.0 5.7 68.4 47.6 40.5 3.7 June 2017 20 1.0 0.5 534.8 549.8 0.8 June 2017 #2 497.6 10.3 58.4 34.9 40.4 0.8 June 2017 3 28.2 17.3 101.7 106.6 1.9 N/A (C) N/A (C) N/A (C) N/A (C) N/A (C) N/A (C) N/A (C) (A) Any related securitization may occur on the same or a subsequent date, depending on market conditions and other factors. (B) Price includes par amount paid for all underlying residential mortgage loans of the trusts, plus the basis of the exercised call rights, plus advances and costs incurred (including MSR Fund Payments, as defined in Note 15) in exercising such call rights. (C) Loans were sold through a securitization which was treated as a sale for accounting purposes. Retained assets are reflected as of the date of the relevant securitization. The securitization that occurred in April 2017 primarily included loans from the March 2017 calls and other acquired loans. The June 2017 #1 securitization primarily included loans from the April 2017 and May 2017 calls, but also included $31.1 million of previously acquired loans. No loans from the January 2017 calls and no loans from the last three June 2017 calls had been securitized by June 30, 2017 . In May 2017, certain reperforming residential mortgage loans were financed with a securitization which was not treated as a sale for accounting purpose (see Variable Interest Entities below and Note 11).</t>
  </si>
  <si>
    <t>Past Due Financing Receivable</t>
  </si>
  <si>
    <t>The following table provides past due information regarding New Residential’s Performing Loans, which is an important indicator of credit quality and the establishment of the allowance for loan losses: June 30, 2017 Days Past Due Delinquency Status (A) Current 47.4 % 30-59 44.2 % 60-89 8.4 % 90-119 (B) — % 120+ (C) —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June 30, 2017 Days Past Due Delinquency Status (A) Current 94.7 % 30-59 2.3 % 60-89 1.2 % 90-119 (B) 0.7 % 120+ (B) (C) 1.1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PCD loans held-for-investment were as follows: Balance at December 31, 2016 $ 190,761 Purchases/additional fundings 58,884 Sales — Proceeds from repayments (15,277 ) Accretion of loan discount and other amortization 10,085 Transfer of loans to real estate owned (14,130 ) Transfer of loans to held-for-sale — Balance at June 30, 2017 $ 230,323 Activities related to the carrying value of residential mortgage loans held-for-investment were as follows: Performing Loans Balance at December 31, 2016 $ — Purchases/additional fundings 527,098 Proceeds from repayments — Accretion of loan discount (premium) and other amortization (A) — Provision for loan losses — Transfer of loans to other assets — Transfer of loans to real estate owned — Balance at June 30, 2017 $ 527,098 (A) Includes accelerated accretion of discount on loans paid in full and on loans transferred to other assets.</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Performing Loans Balance at December 31, 2016 $ — Provision for loan losses (A) — Charge-offs (B) — Balance at June 30, 2017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6 $ 2,441 $ 997 $ 3,438 Provision (reversal) for loan losses 36,845 275 37,120 Net charge-offs (C) (35,314 ) — (35,314 ) Balance at June 30, 2017 $ 3,972 $ 1,272 $ 5,244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June 30, 2017 , there are $8.1 million in UPB and $8.2 million in carrying value of consumer loans classified as TDRs. (C) Consumer loans, other than PCD loans, are charged off when available information confirms that loans are uncollectible, which is generally when they become 180 days past due. Charge-offs are presented net of $4.8 million in recoveries of previously charged-off UPB.</t>
  </si>
  <si>
    <t>Summary of Unpaid Principal Balance and Carrying Value for Loans Uncollectible</t>
  </si>
  <si>
    <t>The following is the unpaid principal balance and carrying value for loans, for which, as of the acquisition date, it was probable that New Residential would be unable to collect all contractually required payments: Unpaid Principal Balance Carrying Value June 30, 2017 $ 319,239 $ 230,323 December 31, 2016 203,673 190,761</t>
  </si>
  <si>
    <t>Summary of Changes in Accretable Yield</t>
  </si>
  <si>
    <t>The following is a summary of the changes in accretable yield for these loans: Balance at December 31, 2016 $ 23,688 Additions 21,454 Accretion (10,085 ) Reclassifications from non-accretable difference (A) 3,750 Disposals (B) (545 ) Transfer of loans to held-for-sale (C) — Balance at June 30, 2017 $ 38,262 (A) Represents a probable and significant in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were as follows: For the Loans Held-for-Sale Balance at December 31, 2016 $ 696,665 Purchases (A) 3,193,841 Transfer of loans from held-for-investment (B) — Sales (2,782,877 ) Transfer of loans to other assets (C) (10,135 ) Transfer of loans to real estate owned (35,577 ) Proceeds from repayments (57,167 ) Valuation (provision) reversal on loans (D) (3,278 ) Balance at June 30, 2017 $ 1,001,47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8.1 million of provision related to the call transactions executed during the six months ended June 30, 2017 .</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6 $ 59,591 Purchases 19,168 Transfer of loans to real estate owned 61,319 Sales (43,840 ) Valuation provision on REO (746 ) Balance at June 30, 2017 $ 95,492</t>
  </si>
  <si>
    <t>Schedule of Assets and Liabilities Related to Consolidated Variable Interest Entities</t>
  </si>
  <si>
    <t xml:space="preserve">The following table presents information on the combined assets and liabilities related to these consolidated VIEs. As of June 30, 2017 Assets Residential mortgage loans $ 194,840 Other assets — Total assets (A) $ 194,840 Liabilities Notes and bonds payable (B) $ 192,524 Accounts payable and accrued expenses 16 Total liabilities (A) $ 192,540 (A) The creditors of the RPL Borrowers do not have recourse to the general credit of New Residential, and the assets of the RPL Borrowers are not directly available to satisfy New Residential’s obligations. (B) Includes $78.0 million of bonds retained by New Residential issued by these VIEs. As described in “Call Rights” above, New Residential has issued securitizations which were treated as sales under GAAP. New Residential has no obligation to repurchase any loans from these securitizations and its exposure to loss is limited to the carrying amount of its retained interests in the securitization entities. These securitizations are conducted through variable interest entities, of which New Residential is not the primary beneficiary. The following table summarizes certain characteristics of the underlying residential mortgage loans, and related financing, in these securitizations as of June 30, 2017 : Residential mortgage loan UPB $ 4,631,527 Weighted average delinquency (A) 1.27 % Net credit losses for the six months ended June 30, 2017 $ 3,371 Face amount of debt held by third parties (B) $ 4,373,109 Carrying value of bonds retained by New Residential $ 409,391 Cash flows received by New Residential on these bonds for the six months ended June 30, 2017 $ 34,510 (A) Represents the percentage of the UPB that is 60 + days delinquent. (B) Excludes bonds retained by New Residential. The following table presents information on the combined assets and liabilities related to these consolidated VIEs. As of June 30, 2017 Assets Consumer loans, held-for-investment $ 1,447,008 Restricted cash 12,400 Accrued interest receivable 21,229 Total assets (A) $ 1,480,637 Liabilities Notes and bonds payable (B) $ 1,450,605 Accounts payable and accrued expenses 850 Total liabilities (A) $ 1,451,455 (A) The creditors of the Consumer Loan SPVs do not have recourse to the general credit of New Residential, and the assets of the Consumer Loan SPVs are not directly available to satisfy New Residential’s obligations. (B) Includes $121.0 million of bonds retained by New Residential issued by these VIEs. </t>
  </si>
  <si>
    <t>INVESTMENTS IN CONSUMER LOANS (Tables)</t>
  </si>
  <si>
    <t>Schedule of Carrying Value of Performing Consumer Loans</t>
  </si>
  <si>
    <t>Activities related to the carrying value of performing consumer loans, held-for-investment were as follows: Performing Loans Balance at December 31, 2016 $ 1,482,954 Purchases — Additional fundings (A) 27,240 Proceeds from repayments (174,319 ) Accretion of loan discount and premium amortization, net 2,774 Gross charge-offs (40,139 ) Additions to the allowance for loan losses, net (1,806 ) Balance at June 30, 2017 $ 1,296,704 (A) Represents draws on consumer loans with revolving privileges.</t>
  </si>
  <si>
    <t>Summary of Activities Related to the Valuation Provision on Reverse Mortgage Loans and Allowance for Loan Losses</t>
  </si>
  <si>
    <t>Schedule of Carrying Value of Purchased Credit Deteriorated Loans</t>
  </si>
  <si>
    <t>Activities related to the carrying value of PCD consumer loans, held-for-investment were as follows: Balance at December 31, 2016 $ 316,532 (Allowance) reversal for loan losses (A) 1,682 Proceeds from repayments (66,826 ) Accretion of loan discount and other amortization 21,296 Balance at June 30, 2017 $ 272,684 (A) Represents the present value of cash flows expected at acquisition that are no longer expected to be collected.</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June 30, 2017 $ 322,685 $ 272,684 December 31, 2016 371,261 316,532</t>
  </si>
  <si>
    <t>Schedule of Changes in Accretable Yield</t>
  </si>
  <si>
    <t>The following is a summary of the changes in accretable yield for these loans: Balance at December 31, 2016 $ 167,928 Accretion (21,296 ) Reclassifications to non-accretable difference (A) (7,245 ) Balance at June 30, 2017 $ 139,387 (A) Represents a probable and significant decrease in cash flows previously expected to be collectible.</t>
  </si>
  <si>
    <t>Consolidation, Less than Wholly Owned Subsidiary, Parent Ownership Interest, Effects of Changes, Net</t>
  </si>
  <si>
    <t>Others’ interests in the equity of the Consumer Loan Companies is computed as follows: June 30, 2017 December 31, 2016 Total Consumer Loan Companies equity $ 75,132 $ 75,311 Others’ ownership interest 46.5 % 46.5 % Others’ interests in equity of consolidated subsidiary $ 34,987 $ 35,020 Others’ interests in the Consumer Loan Companies’ net income (loss) is computed as follows: Three Months Ended Six Months Ended 2017 2016 2017 2016 Net Consumer Loan Companies income (loss) $ 26,545 $ 31,464 $ 47,965 $ 31,464 Others’ ownership interest as a percent of total 46.5 % 46.5 % 46.5 % 46.5 % Others’ interest in net income (loss) of consolidated subsidiaries $ 12,343 $ 14,630 $ 22,303 $ 14,630</t>
  </si>
  <si>
    <t>Summary of the Investment in Consumer Loan Companies</t>
  </si>
  <si>
    <t>The following table summarizes the investment in consumer loans, held-for-investment held by New Residential: Unpaid Principal Balance Interest in Consumer Loans Carrying Value Weighted Average Coupon Weighted Average Expected Life (Years) (A) Weighted Average Delinquency (B) June 30, 2017 Consumer Loan Companies Performing Loans $ 1,127,296 53.5 % $ 1,174,324 18.7 % 3.9 5.4 % Purchased Credit Deteriorated Loans (C) 322,685 53.5 % 272,684 16.4 % 3.4 12.2 % Other - Performing Loans 126,353 100.0 % 122,380 14.2 % 1.2 2.4 % Total Consumer Loans, held-for-investment $ 1,576,334 $ 1,569,388 17.9 % 3.6 6.6 % December 31, 2016 Consumer Loan Companies Performing Loans $ 1,275,121 53.5 % $ 1,321,825 18.7 % 4.2 6.3 % Purchased Credit Deteriorated Loans (C) 371,261 53.5 % 316,532 16.6 % 3.6 14.0 % Other - Performing Loans 163,570 100.0 % 161,129 14.2 % 1.5 0.3 % Total Consumer Loans, held-for-investment $ 1,809,952 $ 1,799,486 17.9 % 3.8 7.3 % (A) Represents the weighted average expected timing of the receipt of expected cash flows for this investment. (B) Represents the percentage of the total unpaid principal balance that is 30+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Equity Method Investments</t>
  </si>
  <si>
    <t>DERIVATIVES (Tables)</t>
  </si>
  <si>
    <t>Schedule of Derivatives</t>
  </si>
  <si>
    <t>New Residential’s derivatives are recorded at fair value on the Condensed Consolidated Balance Sheets as follows: Balance Sheet Location June 30, 2017 December 31, 2016 Derivative assets Interest Rate Caps Other assets $ 3,316 $ 4,251 TBAs Other assets 10,861 2,511 $ 14,177 $ 6,762 Derivative liabilities Interest Rate Swaps (A) Accrued expenses and other liabilities $ 55 $ 3,021 $ 55 $ 3,021 (A) Net of $16.9 million of related variation margin accounts. The following table summarizes notional amounts related to derivatives: June 30, 2017 December 31, 2016 TBAs, short position (A) $ 4,345,000 $ 3,465,500 TBAs, long position (A) 2,597,000 2,125,552 Interest Rate Caps (B) 897,500 1,185,000 Interest Rate Swaps (C) 5,025,500 3,640,000 (A) Represents the notional amount of Agency RMBS, classified as derivatives. (B) Caps LIBOR at 0.50% for $550.0 million of notional, at 0.75% for $12.5 million of notional, at 2.00% for $185.0 million of notional, and at 4.00% for $150.0 million of notional. The weighted average maturity of the interest rate caps as of June 30, 2017 was 14 months. (C) Receive LIBOR and pay a fixed rate. The weighted average maturity of the interest rate swaps as of June 30, 2017 was 24 months and the weighted average fixed pay rate was 1.57% . The following table summarizes all income (losses) recorded in relation to derivatives: For the For the 2017 2016 2017 2016 Other income (loss), net (A) TBAs $ 1,414 $ (4,993 ) $ 1,537 $ (10,524 ) Interest Rate Caps (843 ) (3,195 ) (270 ) (4,146 ) Interest Rate Swaps (8,581 ) (3,415 ) (4,951 ) (21,490 ) (8,010 ) (11,603 ) (3,684 ) (36,160 ) Gain (loss) on settlement of investments, net TBAs (22,609 ) (11,066 ) (29,410 ) (39,237 ) Interest Rate Caps — — (562 ) (1,124 ) Interest Rate Swaps (5,125 ) (3,329 ) (9,598 ) (4,413 ) (27,734 ) (14,395 ) (39,570 ) (44,774 ) Total income (losses) $ (35,744 ) $ (25,998 ) $ (43,254 ) $ (80,934 ) (A) Represents unrealized gains (losses).</t>
  </si>
  <si>
    <t>DEBT OBLIGATIONS (Tables)</t>
  </si>
  <si>
    <t>Schedule of Debt Obligations</t>
  </si>
  <si>
    <t>Activities related to the carrying value of New Residential’s debt obligations were as follows: Excess MSRs MSRs Servicer Advances (A) Real Estate Securities Residential Mortgage Loans and REO Consumer Loans Total Balance at December 31, 2016 $ 729,145 $ — $ 5,549,872 $ 4,419,002 $ 783,006 $ 1,700,211 $ 13,181,236 Repurchase Agreements: Borrowings — — — 22,878,951 936,826 — 23,815,777 Repayments — — — (20,350,849 ) (394,694 ) — (20,745,543 ) Capitalized deferred financing costs, net of amortization — — — — 534 — 534 Notes and Bonds Payable: Borrowings 1,150,000 925,187 2,528,353 — 138,199 — 4,741,739 Repayments (1,115,811 ) (973 ) (3,560,473 ) — (2,837 ) (267,122 ) (4,947,216 ) Discount on borrowings, net of amortization — — (166 ) — — 890 724 Capitalized deferred financing costs, net of amortization 1,267 (878 ) 1,462 — — 78 1,929 Balance at June 30, 2017 $ 764,601 $ 923,336 $ 4,519,048 $ 6,947,104 $ 1,461,034 $ 1,434,057 $ 16,049,180 (A) New Residential net settles daily borrowings and repayments of the Notes and Bonds Payable on its Servicer Advances. The following table presents certain information regarding New Residential’s debt obligations: June 30, 2017 December 31, 2016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2,720,413 $ 2,720,413 Jul-17 to Aug-17 1.14 % 0.1 $ 2,727,477 $ 2,805,774 $ 2,808,860 0.3 $ 1,764,760 Non-Agency RMBS (E) 4,226,691 4,226,691 Jul-17 to Sep-17 2.68 % 0.1 10,947,964 5,069,675 5,382,793 8.0 2,654,242 Residential Mortgage Loans (F) 1,213,786 1,211,460 Jul-17 to Feb-19 3.88 % 0.5 1,811,738 1,581,267 1,563,004 3.8 686,412 Real Estate Owned (G)(H) 103,031 102,834 Jul-17 to Feb-19 3.88 % 0.4 N/A N/A 137,402 N/A 85,217 Total Repurchase Agreements 8,263,921 8,261,398 2.36 % 0.2 5,190,631 Notes and Bonds Payable Secured Corporate Notes (I) 768,443 764,601 Apr-18 to Sep-19 5.69 % 1.8 275,957,786 1,195,335 1,339,563 6.1 729,145 MSRs (J) 924,214 923,336 Feb-18 to Apr-22 5.23 % 2.9 191,111,797 1,647,679 1,836,451 6.8 — Servicer Advances (K) 4,528,323 4,519,048 Nov-17 to Dec-21 3.28 % 2.3 4,562,746 4,905,989 4,984,475 5.0 5,549,872 Residential Mortgage Loans (L) 144,562 144,562 Oct-17 to Apr-20 3.60 % 2.7 237,605 186,261 186,261 7.5 8,271 Consumer Loans (M) 1,437,834 1,434,057 Sep-19 to Mar-24 3.37 % 3.0 1,576,163 1,574,459 1,569,217 3.6 1,700,211 Receivable from government agency (L) 2,178 2,178 Oct-17 3.74 % 0.3 N/A N/A 2,815 N/A 3,106 Total Notes and Bonds Payable 7,805,554 7,787,782 3.77 % 2.5 7,990,605 Total/ Weighted Average $ 16,069,475 $ 16,049,180 3.05 % 1.3 $ 13,181,236 (A) Net of deferred financing costs. (B) All debt obligations with a stated maturity of July 2017 were refinanced, extended or repaid. (C) These repurchase agreements had approximately $17.6 million of associated accrued interest payable as of June 30, 2017 . (D) All of the Agency RMBS repurchase agreements have a fixed rate. Collateral amounts include approximately $2.7 billion of related trade and other receivables. (E) All of the Non-Agency RMBS repurchase agreements have LIBOR-based floating interest rates. This includes repurchase agreements of $159.9 million on retained servicer advance and consumer loan bond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13.3 million of corporate loans which bear interest equal to the sum of (i) a floating rate index equal to one-month LIBOR and (ii) a margin of 4.75% , $270.0 million of corporate loans which bear interest equal to the sum of (i) a floating rate index equal to one-month LIBOR and (ii) a margin of 4.25% , and a $285.1 million corporate loan which bears interest equal to 5.68% . The outstanding face amount of the collateral represents the UPB of the residential mortgage loans underlying the Excess MSRs that secure these notes, and the $285.1 million corporate loan is also collateralized by the rights to the related basic fee portion of the MSRs. (J) Includes $290.0 million of MSR notes which bear interest equal to the sum of (i) a floating rate index equal to one-month LIBOR and (ii) a margin of 4.25% , $60.0 million of MSR notes which bear interest equal to the sum of (i) a floating rate index equal to one-month LIBOR and (ii) a margin of 3.75% , $74.0 million of MSR notes which bear interest equal to the sum of (i) a floating rate index equal to one-month LIBOR and (ii) a margin of 3.65% , and $500.2 million of MSR notes which bear interest equal to the sum of (i) a floating rate index equal to one-month LIBOR and (ii) a margin of 4.00% . The outstanding face amount of the collateral represents the UPB of the residential mortgage loans underlying the MSRs and mortgage servicing rights financing receivable that secure these notes. (K) $4.1 billion face amount of the notes have a fixed rate while the remaining notes bear interest equal to the sum of (i) a floating rate index equal to one-month LIBOR or a cost of funds rate, as applicable, and (ii) a margin ranging from 1.9% to 2.4% . Collateral includes Servicer Advances receivable related to the mortgage servicing rights owned by NRM. (L) Represents: (i) a $8.7 million note payable to Nationstar that bears interest equal to one-month LIBOR plus 2.875% and (ii) $138.1 million of asset-backed notes held by third parties which bear interest equal to 3.60% . (M) Includes the SpringCastle debt, which is comprised of the following classes of asset-backed notes held by third parties: $1.1 billion UPB of Class A notes with a coupon of 3.05% and a stated maturity date in November 2023; $210.8 million UPB of Class B notes with a coupon of 4.10% and a stated maturity date in March 2024; $18.3 million UPB of Class C-1 notes with a coupon of 5.63% and a stated maturity date in March 2024; $18.3 million UPB of Class C-2 notes with a coupon of 5.63% and a stated maturity date in March 2024. Also includes a $96.4 million face amount note collateralized by newly originated consumer loans which bears interest equal to one-month LIBOR plus 3.25% .</t>
  </si>
  <si>
    <t>Schedule of Contractual Maturities of Debt Obligations</t>
  </si>
  <si>
    <t>New Residential’s debt obligations as of June 30, 2017 had contractual maturities as follows: Year Nonrecourse Recourse Total July 1 through December 31, 2017 $ 363,064 $ 8,121,690 $ 8,484,754 2018 942,742 782,556 1,725,298 2019 1,805,186 560,828 2,366,014 2020 514,303 — 514,303 2021 1,137,454 — 1,137,454 2022 and thereafter 1,341,465 500,187 1,841,652 $ 6,104,214 $ 9,965,261 $ 16,069,475</t>
  </si>
  <si>
    <t>Schedule of Borrowing Capacity</t>
  </si>
  <si>
    <t>The following table represents New Residential’s borrowing capacity as of June 30, 2017 : Debt Obligations / Collateral Collateral Type Borrowing Capacity Balance Outstanding Available Financing Repurchase Agreements Residential Mortgage Loans Residential Mortgage Loans and REO $ 2,340,000 $ 1,316,817 $ 1,023,183 Notes and Bonds Payable Secured Corporate Loan Excess MSRs 525,000 483,332 41,668 MSRs MSRs 700,000 424,027 275,973 Servicer Advances (A) Servicer Advances 2,867,161 1,921,827 945,334 Consumer Loans Consumer Loans 150,000 96,368 53,632 $ 6,582,161 $ 4,242,371 $ 2,339,790 (A) New Residential’s unused borrowing capacity is available if New Residential has additional eligible collateral to pledge and meets other borrowing conditions as set forth in the applicable agreements, including any applicable advance rate. New Residential pays a 0.1% fee on the unused borrowing capacity. Excludes borrowing capacity and outstanding debt for retained Non-Agency bonds with a current face amount of $93.5 million .</t>
  </si>
  <si>
    <t>FAIR VALUE MEASUREMENT (Tables)</t>
  </si>
  <si>
    <t>Schedule of Carrying Values and Fair Values of Financial Assets Recorded at Fair Value on a Recurring Basis</t>
  </si>
  <si>
    <t>The carrying values and fair values of New Residential’s assets and liabilities recorded at fair value on a recurring basis, as well as other financial instruments for which fair value is disclosed, as of June 30, 2017 were as follows: Fair Value Principal Balance or Notional Amount Carrying Value Level 1 Level 2 Level 3 Total Assets Investments in: Excess mortgage servicing rights, at fair value (A) $ 255,460,190 $ 1,304,666 $ — $ — $ 1,304,666 $ 1,304,666 Excess mortgage servicing rights, equity method investees, at fair value (A) 56,215,426 181,610 — — 181,610 181,610 Mortgage servicing rights, at fair value (A) 180,954,998 1,749,343 — — 1,749,343 1,749,343 Mortgage servicing rights financing receivable, at fair value 13,070,096 118,483 — — — 118,483 118,483 Servicer advances, at fair value 4,470,640 4,836,754 — — 4,836,754 4,836,754 Real estate securities, available-for-sale 13,787,789 7,423,273 — 1,936,193 5,487,080 7,423,273 Residential mortgage loans, held-for-investment 909,201 757,421 — — 753,074 753,074 Residential mortgage loans, held-for-sale 1,234,452 1,001,472 — — 1,044,901 1,044,901 Consumer loans, held-for-investment 1,576,334 1,569,388 — — 1,584,236 1,584,236 Derivative assets 7,839,500 14,177 — 14,177 — 14,177 Cash and cash equivalents 560,016 560,016 560,016 — — 560,016 Restricted cash 157,344 157,344 157,344 — — 157,344 Other Assets 1,417,530 9,548 — — 9,548 9,548 $ 19,683,495 $ 717,360 $ 1,950,370 $ 17,069,695 $ 19,737,425 Liabilities Repurchase agreements $ 8,263,921 $ 8,261,398 $ — $ 8,263,921 $ — $ 8,263,921 Notes and bonds payable 7,805,554 7,787,782 — — 7,797,806 7,797,806 Derivative liabilities 5,025,500 55 — 55 — 55 $ 16,049,235 $ — $ 8,263,976 $ 7,797,806 $ 16,061,782 (A) The notional amount represents the total unpaid principal balance of the residential mortgage loans underlying the MSRs and Excess MSRs. New Residential does not receive an excess mortgage servicing amount on non-performing loans in Agency portfolios.</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MSRs Mortgage Servicing Rights Financing Receivable Servicer Advances Non-Agency RMBS Agency Non-Agency Total Balance at December 31, 2016 $ 381,757 $ 1,017,698 $ 194,788 $ 659,483 $ — $ 5,706,593 $ 3,543,560 $ 11,503,879 Transfers (C) Transfers from Level 3 — — — — — — — — Transfers to Level 3 — — — — — — — — Gains (losses) included in net income Included in other-than-temporary impairment on securities (D) — — — — — — (7,227 ) (7,227 ) Included in change in fair value of investments in excess mortgage servicing rights (D) (4,415 ) (13,944 ) — — — — — (18,359 ) Included in change in fair value of investments in excess mortgage servicing rights, equity method investees (D) — — 4,002 — — — — 4,002 Included in servicing revenue, net (E) — — — (1,618 ) — — — (1,618 ) Included in change in fair value of investments in mortgage servicing rights financing receivable — — — — 5,596 — — 5,596 Included in change in fair value of investments in servicer advances — — — — — 59,528 — 59,528 Included in gain (loss) on settlement of investments, net — — — — — — 18,448 18,448 Included in other income (loss), net (D) 1,195 147 — — — — 151 1,493 Gains (losses) included in other comprehensive income (F) — — — — — — 190,041 190,041 Interest income 12,953 36,593 — — — 316,512 155,488 521,546 Purchases, sales and repayments Purchases — — — 1,091,478 112,887 6,341,861 2,138,275 9,684,501 Proceeds from sales — — — — — — (154,429 ) (154,429 ) Proceeds from repayments (37,515 ) (89,803 ) (17,180 ) — — (7,587,740 ) (397,227 ) (8,129,465 ) Balance at June 30, 2017 $ 353,975 $ 950,691 $ 181,610 $ 1,749,343 $ 118,483 $ 4,836,754 $ 5,487,080 $ 13,677,936 (A) Includes the recapture agreement for each respective pool. (B) Amounts represent New Residential’s portion of the Excess MSRs held by the respective joint ventures in which New Residential has a 50% interest. (C) Transfers are assumed to occur at the beginning of the respective period. (D) The gains (losses) recorded in earnings during the period are attributable to the change in unrealized gains (losses) relating to Level 3 assets still held at the reporting dates and realized gains (losses) recorded during the period. (E) The components of Servicing revenue, net are disclosed in Note 5. (F) These gains (losses) were included in net unrealized gain (loss) on securities in the Condensed Consolidated Statements of Comprehensive Income.</t>
  </si>
  <si>
    <t>Summary of Certain Information Regarding the Inputs used in Valuing the Servicer Advances</t>
  </si>
  <si>
    <t>The following table summarizes certain information regarding the weighted average inputs used in valuing the Excess MSRs owned directly and through equity method investees as of June 30, 2017 : Significant Inputs (A) Prepayment Rate (B) Delinquency (C) Recapture Rate (D) Mortgage Servicing Amount or Excess Mortgage Servicing Amount (bps) (E) Collateral Weighted Average Maturity (Years) (F) Excess MSRs Directly Held (Note 4) Agency Original Pools 9.2 % 3.0 % 30.1 % 21 23 Recaptured Pools 7.2 % 4.3 % 22.9 % 22 25 Recapture Agreement 7.1 % 4.2 % 25.6 % 21 — 8.6 % 3.4 % 28.2 % 21 23 Non-Agency (G) Nationstar and SLS Serviced: Original Pools 12.2 % N/A 15.0 % 15 24 Recaptured Pools 7.1 % N/A 19.8 % 22 24 Recapture Agreement 7.0 % N/A 19.7 % 20 — Ocwen Serviced Pools 9.1 % N/A — % 14 26 9.6 % N/A 3.6 % 14 26 Total/Weighted Average--Excess MSRs Directly Held 9.3 % 3.4 % 10.3 % 16 25 Excess MSRs Held through Equity Method Investees (Note 4) Agency Original Pools 10.9 % 4.9 % 34.8 % 19 22 Recaptured Pools 7.4 % 4.5 % 24.3 % 23 24 Recapture Agreement 7.4 % 4.5 % 24.2 % 23 — Total/Weighted Average--Excess MSRs Held through Investees 9.3 % 4.7 % 29.9 % 21 23 Total/Weighted Average--Excess MSRs All Pools 9.3 % 3.7 % 14.4 % 17 25 MSRs Mortgage Servicing Rights (H) 9.9 % 0.8 % 25.2 % 27 22 Mortgage Servicing Rights Financing Receivable (H) 10.2 % 0.8 % 14.6 % 26 23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asis points (bps). A weighted average cost of subservicing of $7.35 per loan per month was used to value th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For certain pools, recapture rate represents the expected recapture rate with the successor subservicer appointed by NRM.</t>
  </si>
  <si>
    <t>The following table summarizes certain information regarding the inputs used in valuing the Servicer Advance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June 30, 2017 1.8 % 10.0 % 15.2 % 14.2 bps 6.5 % 25.0 (A) Projected annual weighted average lifetime voluntary and involuntary prepayment rate using a prepayment vector. (B) Mortgage servicing amount is net of 15.9 bps which represents the amount New Residential pays its servicers as a monthly servicing fee. (C) Weighted average maturity of the underlying residential mortgage loans in the pool.</t>
  </si>
  <si>
    <t>Schedule of Securities Valuation Methodology and Results</t>
  </si>
  <si>
    <t>As of June 30, 2017 , New Residential’s securities valuation methodology and results are further detailed as follows: Fair Value Asset Type Outstanding Face Amount Amortized Cost Basis Multiple Quotes (A) Single Quote (B) Total Level Agency RMBS $ 1,880,434 $ 1,941,558 $ 1,936,193 $ — $ 1,936,193 2 Non-Agency RMBS (C) 11,907,355 5,169,234 5,478,857 8,223 5,487,080 3 Total $ 13,787,789 $ 7,110,792 $ 7,415,050 $ 8,223 $ 7,423,273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81.9%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4,496,415 2.00 % to 40% 0.25% to 20% 0% to 10.38% 5.0 %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7.6 million , the one source was the party that sold New Residential the security. (C) Includes New Residential’s investments in interest-only notes for which the fair value option for financial instruments was elected.</t>
  </si>
  <si>
    <t>Fair Value Measurements, Recurring and Nonrecurring, Valuation Techniques</t>
  </si>
  <si>
    <t>The assumptions used by New Residential’s valuation providers with respect to the remainder of New Residential’s Non-Agency RMBS were not readily available. Fair Value Discount Rate Prepayment Rate (a) CDR (b) Loss Severity (c) Non-Agency RMBS $ 4,496,415 2.00 % to 40% 0.25% to 20% 0% to 10.38% 5.0 %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t>
  </si>
  <si>
    <t>Schedule of Inputs Used in Valuing Residential Mortgage Loans</t>
  </si>
  <si>
    <t>The following table summarizes the inputs used in valuing these residential mortgage loans as of June 30, 2017 : Fair Value and Carrying Value Discount Rate Weighted Average Life (Years) (A) Prepayment Rate CDR (B) Loss Severity (C) Residential Mortgage Loans Performing Loans $ 184,148 3.8 % 5.0 10.3 % 1.6 % 39.0 % Non-Performing Loans 44,866 6.6 % 3.2 3.0 % 3.0 % 30.0 % Total/Weighted Average $ 229,014 4.3 % 4.7 8.9 % 1.9 % 37.2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he following table summarizes the inputs used in valuing certain loans as of June 30, 2017 : Carrying Value Fair Value Discount Rate Weighted Average Life (Years) (A) Prepayment Rate CDR (B) Loss Severity (C) Reverse Mortgage Loans (D) $ 10,709 $ 11,371 7.0 % 4.6 N/A N/A 8.2 % Performing Loans 630,037 635,456 7.7 % 5.2 8.3 % 2.1 % 55.1 % Non-Performing Loans 889,133 922,134 6.0 % 3.8 2.8 % 3.0 % 36.0 % Total/Weighted Average $ 1,529,879 $ 1,568,961 6.7 % 4.4 43.7 % Consumer Loans $ 1,569,388 $ 1,584,236 8.9 % 3.6 22.5 % 6.3 % 87.8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D) Carrying value and fair value represent a 70% participation interest New Residential holds in the portfolio of reverse mortgage loans.</t>
  </si>
  <si>
    <t>EQUITY AND EARNINGS PER SHARE (Tables)</t>
  </si>
  <si>
    <t>Summary of Outstanding Options</t>
  </si>
  <si>
    <t>As of June 30, 2017 , New Residential’s outstanding options were summarized as follows: Held by the Manager 16,128,730 Issued to the Manager and subsequently transferred to certain of the Manager’s employees 2,367,458 Issued to the independent directors 6,000 Total 18,502,188 The following table summarizes New Residential’s outstanding options as of June 30, 2017 . The last sales price on the New York Stock Exchange for New Residential’s common stock in the quarter ended June 30, 2017 was $15.56 per share. Recipient Date of Grant/ Exercise (A) Number of Unexercised Options Options Exercisable as of June 30, 2017 Weighted Average Exercise Price (B) Intrinsic Value of Exercisable Options as of June 30, 2017 (millions) Directors Various 6,000 6,000 $ 13.99 $ — Manager (C) 2012 25,000 25,000 7.19 0.2 Manager (C) 2013 835,571 835,571 11.48 3.4 Manager (C) 2014 1,437,500 1,437,500 12.20 4.8 Manager (C) 2015 8,543,539 7,218,165 15.45 1.5 Manager (C) 2016 2,000,000 666,667 14.20 0.9 Manager (C) 2017 5,654,578 753,944 15.00 0.4 Outstanding 18,502,188 10,942,847 (A) Options expire on the tenth anniversary from date of grant. (B) The exercise prices are subject to adjustment in connection with return of capital dividends. (C) The Manager assigned certain of its options to Fortress’s employees as follows: Date of Grant Range of Exercise Prices Total Unexercised Inception to Date 2014 $12.20 258,750 2015 $15.25 to $15.88 1,708,708 2016 $14.20 400,000 Total 2,367,458 The following table summarizes activity in New Residential’s outstanding options: Amount Weighted Average Exercise Price December 31, 2016 outstanding options 13,196,610 Options granted 5,654,578 $ 15.00 Options exercised — $ — Options expired unexercised (349,000 ) June 30, 2017 outstanding options 18,502,188 See table above</t>
  </si>
  <si>
    <t>TRANSACTIONS WITH AFFILIATES AND AFFILIATED ENTITIES (Tables)</t>
  </si>
  <si>
    <t>Schedule of Affiliate Transactions</t>
  </si>
  <si>
    <t>Due to affiliates is comprised of the following amounts: June 30, 2017 December 31, 2016 Management fees $ 9,463 $ 3,689 Incentive compensation 52,632 42,197 Expense reimbursements and other 2,718 1,462 $ 64,813 $ 47,348 Affiliate expenses and fees were comprised of: Three Months Ended Six Months Ended 2017 2016 2017 2016 Management fees $ 14,186 $ 10,008 $ 27,260 $ 20,016 Incentive compensation 40,172 4,929 52,632 6,125 Expense reimbursements (A) 125 125 250 250 Total $ 54,483 $ 15,062 $ 80,142 $ 26,391 (A) Included in General and Administrative Expenses in the Condensed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Three Months Ended Six Months Ended 2017 2016 2017 2016 Reclassification of net realized (gain) loss on securities into earnings Gain (loss) on settlement of investments, net $ (21,257 ) $ 382 $ (22,250 ) $ (15,751 ) Reclassification of net realized (gain) loss on securities into earnings Other-than-temporary impairment on securities 5,115 2,819 7,227 6,073 Total reclassifications $ (16,142 ) $ 3,201 $ (15,023 ) $ (9,678 )</t>
  </si>
  <si>
    <t>INCOME TAXES (Tables)</t>
  </si>
  <si>
    <t>Schedule of Income Tax Expense (Benefit)</t>
  </si>
  <si>
    <t>Income tax expense (benefit) consists of the following: Three Months Ended Six Months Ended 2017 2016 2017 2016 Current: Federal $ 503 $ 810 $ 2,611 $ 1,268 State and Local 153 158 223 158 Total Current Income Tax Expense (Benefit) 656 968 2,834 1,426 Deferred: Federal 73,330 5,653 76,076 (3,797 ) State and Local 8,858 897 9,530 (334 ) Total Deferred Income Tax Expense (Benefit) 82,188 6,550 85,606 (4,131 ) Total Income Tax Expense (Benefit) $ 82,844 $ 7,518 $ 88,440 $ (2,705 )</t>
  </si>
  <si>
    <t>ORGANIZATION AND BASIS OF PRESENTATION - Common Stock (Details) - shares</t>
  </si>
  <si>
    <t>Related Party Transaction [Line Items]</t>
  </si>
  <si>
    <t>Common stock options, outstanding (in shares)</t>
  </si>
  <si>
    <t>Fortress [Member]</t>
  </si>
  <si>
    <t>OTHER INCOME, ASSETS AND LIABILITIES - Schedule of Gain (Loss) on Settlement of Investments (Details) - USD ($) $ in Thousands</t>
  </si>
  <si>
    <t>Gain on Settlement of Investments, Net</t>
  </si>
  <si>
    <t>Gain (loss) on sale of real estate securities, net</t>
  </si>
  <si>
    <t>Gain (loss) on sale of residential mortgage loans, net</t>
  </si>
  <si>
    <t>Gain (loss) on settlement of derivatives</t>
  </si>
  <si>
    <t>Gain (loss) on liquidated residential mortgage loans</t>
  </si>
  <si>
    <t>Gain (loss) on sale of REO</t>
  </si>
  <si>
    <t>Other gains (losses)</t>
  </si>
  <si>
    <t>OTHER INCOME, ASSETS AND LIABILITIES - Schedule of Other Income (Details) - USD ($) $ in Thousands</t>
  </si>
  <si>
    <t>Unrealized gain (loss) on derivative instruments</t>
  </si>
  <si>
    <t>Unrealized gain (loss) on other ABS</t>
  </si>
  <si>
    <t>Gain (loss) on transfer of loans to REO</t>
  </si>
  <si>
    <t>Gain (loss) on transfer of loans to other assets</t>
  </si>
  <si>
    <t>Gain on Excess MSR recapture agreements</t>
  </si>
  <si>
    <t>Other income (loss)</t>
  </si>
  <si>
    <t>Total other income (loss), net</t>
  </si>
  <si>
    <t>OTHER INCOME, ASSETS AND LIABILITIES - Schedule of Other Assets and Liabilities (Details) - USD ($) $ in Thousands</t>
  </si>
  <si>
    <t>Other Assets</t>
  </si>
  <si>
    <t>Margin receivable, net</t>
  </si>
  <si>
    <t>Other receivables</t>
  </si>
  <si>
    <t>Principal and interest receivable</t>
  </si>
  <si>
    <t>Receivable from government agency</t>
  </si>
  <si>
    <t>Call rights</t>
  </si>
  <si>
    <t>Derivative assets</t>
  </si>
  <si>
    <t>Servicing fee receivables</t>
  </si>
  <si>
    <t>Ginnie Mae EBO servicer advance receivable, net</t>
  </si>
  <si>
    <t>Due from servicers</t>
  </si>
  <si>
    <t>Servicer advances receivable, net</t>
  </si>
  <si>
    <t>Prepaid expenses</t>
  </si>
  <si>
    <t>Prepaid expense and other assets</t>
  </si>
  <si>
    <t>Accrued Expenses and Other Liabilities</t>
  </si>
  <si>
    <t>Interest payable</t>
  </si>
  <si>
    <t>Accounts payable</t>
  </si>
  <si>
    <t>Derivative liabilities</t>
  </si>
  <si>
    <t>Current taxes payable</t>
  </si>
  <si>
    <t>Due to servicers</t>
  </si>
  <si>
    <t>MSR purchase price holdback</t>
  </si>
  <si>
    <t>Other liabilities</t>
  </si>
  <si>
    <t>OTHER INCOME, ASSETS AND LIABILITIES - Schedule of Accretion and Other Amortization (Details) - USD ($) $ in Thousands</t>
  </si>
  <si>
    <t>Accretion and other amortization:</t>
  </si>
  <si>
    <t>Accretion of servicer advance interest income</t>
  </si>
  <si>
    <t>Accretion of excess mortgage servicing rights income</t>
  </si>
  <si>
    <t>Accretion of net discount on securities and loans</t>
  </si>
  <si>
    <t>Amortization of deferred financing costs</t>
  </si>
  <si>
    <t>Amortization of discount on notes and bonds payable</t>
  </si>
  <si>
    <t>Accretion of loan discount and premium amortization, net</t>
  </si>
  <si>
    <t>SEGMENT REPORTING - Summary of Segment Financial Data (Details) - USD ($) $ in Thousands</t>
  </si>
  <si>
    <t>Segment Reporting Information [Line Items]</t>
  </si>
  <si>
    <t>Operating expenses</t>
  </si>
  <si>
    <t>Noncontrolling interests in income (loss) of consolidated subsidiaries</t>
  </si>
  <si>
    <t>Investments</t>
  </si>
  <si>
    <t>Debt</t>
  </si>
  <si>
    <t>Total equity</t>
  </si>
  <si>
    <t>Investments in equity method investees</t>
  </si>
  <si>
    <t>Mortgage Servicing Rights [Member]</t>
  </si>
  <si>
    <t>Servicer Advances [Member]</t>
  </si>
  <si>
    <t>Real Estate Securities [Member]</t>
  </si>
  <si>
    <t>Residential Mortgage Loans [Member]</t>
  </si>
  <si>
    <t>Corporate [Member]</t>
  </si>
  <si>
    <t>INVESTMENTS IN EXCESS MORTGAGE SERVICING RIGHTS - Schedule of Activity Related to the Carrying Value of Investments in Excess MSRs (Details) $ in Thousands</t>
  </si>
  <si>
    <t>Jun. 30, 2017USD ($)</t>
  </si>
  <si>
    <t>Carrying Value of Investments in Excess MSRs</t>
  </si>
  <si>
    <t>Beginning balance</t>
  </si>
  <si>
    <t>Ending balance</t>
  </si>
  <si>
    <t>Purchases</t>
  </si>
  <si>
    <t>Other income</t>
  </si>
  <si>
    <t>Proceeds from repayments</t>
  </si>
  <si>
    <t>Change in fair value</t>
  </si>
  <si>
    <t>Excess MSRs [Member] | Nationstar [Member]</t>
  </si>
  <si>
    <t>Excess MSRs [Member] | SLS [Member]</t>
  </si>
  <si>
    <t>Excess MSRs [Member] | Ocwen [Member]</t>
  </si>
  <si>
    <t>INVESTMENTS IN EXCESS MORTGAGE SERVICING RIGHTS - Summary of Direct Investments in Excess MSRs (Details) - USD ($) $ in Thousands</t>
  </si>
  <si>
    <t>Investment [Line Items]</t>
  </si>
  <si>
    <t>Weighted Average Life (Years)</t>
  </si>
  <si>
    <t>1 year 3 months 18 days</t>
  </si>
  <si>
    <t>Carrying Value</t>
  </si>
  <si>
    <t>Principal investment gain (loss)</t>
  </si>
  <si>
    <t>Servicer Advance Joint Venture [Member] | Servicer Advances [Member]</t>
  </si>
  <si>
    <t>UPB of Underlying Mortgages</t>
  </si>
  <si>
    <t>Original and Recaptured Pools [Member]</t>
  </si>
  <si>
    <t>Recapture Agreements [Member]</t>
  </si>
  <si>
    <t>6 years 3 months 18 days</t>
  </si>
  <si>
    <t>Amortized Cost Basis</t>
  </si>
  <si>
    <t>Excess MSRs [Member] | Agency [Member]</t>
  </si>
  <si>
    <t>6 years 4 months 24 days</t>
  </si>
  <si>
    <t>Excess MSRs [Member] | Agency [Member] | Original and Recaptured Pools [Member]</t>
  </si>
  <si>
    <t>5 years 10 months 24 days</t>
  </si>
  <si>
    <t>Excess MSRs [Member] | Agency [Member] | Original and Recaptured Pools [Member] | Minimum [Member]</t>
  </si>
  <si>
    <t>Interest in Excess MSR</t>
  </si>
  <si>
    <t>32.50%</t>
  </si>
  <si>
    <t>Excess MSRs [Member] | Agency [Member] | Original and Recaptured Pools [Member] | Maximum [Member]</t>
  </si>
  <si>
    <t>66.70%</t>
  </si>
  <si>
    <t>Excess MSRs [Member] | Agency [Member] | Original and Recaptured Pools [Member] | Weighted Average [Member]</t>
  </si>
  <si>
    <t>53.20%</t>
  </si>
  <si>
    <t>Excess MSRs [Member] | Agency [Member] | Recapture Agreements [Member]</t>
  </si>
  <si>
    <t>12 years 7 months 6 days</t>
  </si>
  <si>
    <t>Excess MSRs [Member] | Agency [Member] | Recapture Agreements [Member] | Minimum [Member]</t>
  </si>
  <si>
    <t>Excess MSRs [Member] | Agency [Member] | Recapture Agreements [Member] | Maximum [Member]</t>
  </si>
  <si>
    <t>Excess MSRs [Member] | Agency [Member] | Recapture Agreements [Member] | Weighted Average [Member]</t>
  </si>
  <si>
    <t>Excess MSRs [Member] | Agency [Member] | Fortress [Member] | Original and Recaptured Pools [Member] | Minimum [Member]</t>
  </si>
  <si>
    <t>0.00%</t>
  </si>
  <si>
    <t>Excess MSRs [Member] | Agency [Member] | Fortress [Member] | Original and Recaptured Pools [Member] | Maximum [Member]</t>
  </si>
  <si>
    <t>40.00%</t>
  </si>
  <si>
    <t>Excess MSRs [Member] | Agency [Member] | Fortress [Member] | Recapture Agreements [Member] | Minimum [Member]</t>
  </si>
  <si>
    <t>Excess MSRs [Member] | Agency [Member] | Fortress [Member] | Recapture Agreements [Member] | Maximum [Member]</t>
  </si>
  <si>
    <t>Excess MSRs [Member] | Agency [Member] | Nationstar [Member] | Original and Recaptured Pools [Member] | Minimum [Member]</t>
  </si>
  <si>
    <t>20.00%</t>
  </si>
  <si>
    <t>Excess MSRs [Member] | Agency [Member] | Nationstar [Member] | Original and Recaptured Pools [Member] | Maximum [Member]</t>
  </si>
  <si>
    <t>35.00%</t>
  </si>
  <si>
    <t>Excess MSRs [Member] | Agency [Member] | Nationstar [Member] | Recapture Agreements [Member] | Minimum [Member]</t>
  </si>
  <si>
    <t>Excess MSRs [Member] | Agency [Member] | Nationstar [Member] | Recapture Agreements [Member] | Maximum [Member]</t>
  </si>
  <si>
    <t>Excess MSRs [Member] | Non-Agency [Member]</t>
  </si>
  <si>
    <t>Excess MSRs [Member] | Non-Agency [Member] | Original and Recaptured Pools [Member]</t>
  </si>
  <si>
    <t>5 years 3 months 18 days</t>
  </si>
  <si>
    <t>Excess MSRs [Member] | Non-Agency [Member] | Original and Recaptured Pools [Member] | Minimum [Member]</t>
  </si>
  <si>
    <t>33.30%</t>
  </si>
  <si>
    <t>Excess MSRs [Member] | Non-Agency [Member] | Original and Recaptured Pools [Member] | Maximum [Member]</t>
  </si>
  <si>
    <t>100.00%</t>
  </si>
  <si>
    <t>Excess MSRs [Member] | Non-Agency [Member] | Original and Recaptured Pools [Member] | Weighted Average [Member]</t>
  </si>
  <si>
    <t>59.40%</t>
  </si>
  <si>
    <t>Excess MSRs [Member] | Non-Agency [Member] | Recapture Agreements [Member]</t>
  </si>
  <si>
    <t>12 years 6 months</t>
  </si>
  <si>
    <t>Excess MSRs [Member] | Non-Agency [Member] | Recapture Agreements [Member] | Minimum [Member]</t>
  </si>
  <si>
    <t>Excess MSRs [Member] | Non-Agency [Member] | Recapture Agreements [Member] | Maximum [Member]</t>
  </si>
  <si>
    <t>Excess MSRs [Member] | Non-Agency [Member] | Recapture Agreements [Member] | Weighted Average [Member]</t>
  </si>
  <si>
    <t>Excess MSRs [Member] | Non-Agency [Member] | Ocwen Serviced Pools [Member]</t>
  </si>
  <si>
    <t>Excess MSRs [Member] | Non-Agency [Member] | Fortress [Member] | Original and Recaptured Pools [Member] | Minimum [Member]</t>
  </si>
  <si>
    <t>Excess MSRs [Member] | Non-Agency [Member] | Fortress [Member] | Original and Recaptured Pools [Member] | Maximum [Member]</t>
  </si>
  <si>
    <t>50.00%</t>
  </si>
  <si>
    <t>Excess MSRs [Member] | Non-Agency [Member] | Fortress [Member] | Recapture Agreements [Member] | Minimum [Member]</t>
  </si>
  <si>
    <t>Excess MSRs [Member] | Non-Agency [Member] | Fortress [Member] | Recapture Agreements [Member] | Maximum [Member]</t>
  </si>
  <si>
    <t>Excess MSRs [Member] | Non-Agency [Member] | Fortress [Member] | Ocwen Serviced Pools [Member]</t>
  </si>
  <si>
    <t>Excess MSRs [Member] | Non-Agency [Member] | Nationstar [Member] | Original and Recaptured Pools [Member] | Minimum [Member]</t>
  </si>
  <si>
    <t>Excess MSRs [Member] | Non-Agency [Member] | Nationstar [Member] | Original and Recaptured Pools [Member] | Maximum [Member]</t>
  </si>
  <si>
    <t>Excess MSRs [Member] | Non-Agency [Member] | Nationstar [Member] | Recapture Agreements [Member] | Minimum [Member]</t>
  </si>
  <si>
    <t>Excess MSRs [Member] | Non-Agency [Member] | Nationstar [Member] | Recapture Agreements [Member] | Maximum [Member]</t>
  </si>
  <si>
    <t>Excess MSRs [Member] | Non-Agency [Member] | Nationstar [Member] | Ocwen Serviced Pools [Member]</t>
  </si>
  <si>
    <t>INVESTMENTS IN EXCESS MORTGAGE SERVICING RIGHTS - Narrative (Details)</t>
  </si>
  <si>
    <t>Excess MSRs Investees [Member] | Mortgage Servicing Rights [Member]</t>
  </si>
  <si>
    <t>Weighted average discount rate, used to value investments in excess MSRs</t>
  </si>
  <si>
    <t>9.70%</t>
  </si>
  <si>
    <t>INVESTMENTS IN EXCESS MORTGAGE SERVICING RIGHTS - Summary of Financial Results of Excess MSR Joint Ventures (Details) - Excess MSRs Investees [Member] - USD ($) $ in Thousands</t>
  </si>
  <si>
    <t>Schedule of Investments in Mortgage Servicing Rights [Line Items]</t>
  </si>
  <si>
    <t>Excess MSR assets</t>
  </si>
  <si>
    <t>New Residential’s investment</t>
  </si>
  <si>
    <t>New Residential’s ownership</t>
  </si>
  <si>
    <t>Expenses</t>
  </si>
  <si>
    <t>INVESTMENTS IN EXCESS MORTGAGE SERVICING RIGHTS - Summary of Financial Results of Excess MSR Joint Ventures - Roll Forward (Details) - Recurring Basis [Member] $ in Thousands</t>
  </si>
  <si>
    <t>Increase (Decrease) in Equity Method Investments [Roll Forward]</t>
  </si>
  <si>
    <t>Contributions to equity method investees</t>
  </si>
  <si>
    <t>Transfers to direct ownership</t>
  </si>
  <si>
    <t>Distributions of earnings from equity method investees</t>
  </si>
  <si>
    <t>Distributions of capital from equity method investees</t>
  </si>
  <si>
    <t>Change in fair value of investments in equity method investees</t>
  </si>
  <si>
    <t>INVESTMENTS IN EXCESS MORTGAGE SERVICING RIGHTS - Summary of Excess MSRs Made Through Equity Method Investees (Details) - USD ($) $ in Thousands</t>
  </si>
  <si>
    <t>Unpaid Principal Balance</t>
  </si>
  <si>
    <t>New Residential Interest in Investees</t>
  </si>
  <si>
    <t>6 years 6 months</t>
  </si>
  <si>
    <t>Original and Recaptured Pools [Member] | Agency [Member] | Excess MSRs Investees [Member]</t>
  </si>
  <si>
    <t>Investee Interest in Excess MSR</t>
  </si>
  <si>
    <t>5 years 9 months 13 days</t>
  </si>
  <si>
    <t>Recapture Agreements [Member] | Agency [Member] | Excess MSRs Investees [Member]</t>
  </si>
  <si>
    <t>12 years 10 months 3 days</t>
  </si>
  <si>
    <t>INVESTMENTS IN EXCESS MORTGAGE SERVICING RIGHTS - Summary of the Geographic Distribution of the Underlying Residential Mortgage Loans of the Direct Investments in Excess MSRs (Details) - Excess MSRs [Member] - Mortgage Loans [Member]</t>
  </si>
  <si>
    <t>Concentration Risk [Line Items]</t>
  </si>
  <si>
    <t>Percentage of Total Outstanding Unpaid Principal Amount as of</t>
  </si>
  <si>
    <t>California [Member]</t>
  </si>
  <si>
    <t>24.00%</t>
  </si>
  <si>
    <t>24.10%</t>
  </si>
  <si>
    <t>Florida [Member]</t>
  </si>
  <si>
    <t>8.70%</t>
  </si>
  <si>
    <t>8.60%</t>
  </si>
  <si>
    <t>New York [Member]</t>
  </si>
  <si>
    <t>8.10%</t>
  </si>
  <si>
    <t>7.90%</t>
  </si>
  <si>
    <t>Texas [Member]</t>
  </si>
  <si>
    <t>4.60%</t>
  </si>
  <si>
    <t>New Jersey [Member]</t>
  </si>
  <si>
    <t>4.20%</t>
  </si>
  <si>
    <t>Maryland [Member]</t>
  </si>
  <si>
    <t>3.80%</t>
  </si>
  <si>
    <t>3.70%</t>
  </si>
  <si>
    <t>Illinois [Member]</t>
  </si>
  <si>
    <t>3.50%</t>
  </si>
  <si>
    <t>Virginia [Member]</t>
  </si>
  <si>
    <t>3.10%</t>
  </si>
  <si>
    <t>Georgia [Member]</t>
  </si>
  <si>
    <t>Massachusetts [Member]</t>
  </si>
  <si>
    <t>2.70%</t>
  </si>
  <si>
    <t>Arizona [Member]</t>
  </si>
  <si>
    <t>2.50%</t>
  </si>
  <si>
    <t>Washington [Member]</t>
  </si>
  <si>
    <t>2.60%</t>
  </si>
  <si>
    <t>Other U.S. [Member]</t>
  </si>
  <si>
    <t>29.20%</t>
  </si>
  <si>
    <t>29.40%</t>
  </si>
  <si>
    <t>INVESTMENTS IN MORTGAGE SERVICING RIGHTS AND MORTGAGE SERVICING RIGHTS FINANCING RECEIVABLE - Narrative (Details) - USD ($) $ in Millions</t>
  </si>
  <si>
    <t>Feb. 17, 2017</t>
  </si>
  <si>
    <t>Jan. 31, 2017</t>
  </si>
  <si>
    <t>Jan. 27, 2017</t>
  </si>
  <si>
    <t>Dec. 28, 2016</t>
  </si>
  <si>
    <t>Ditech Financial LLC [Member]</t>
  </si>
  <si>
    <t>Schedule of MSRs [Line Items]</t>
  </si>
  <si>
    <t>Subservicer percent of UPB</t>
  </si>
  <si>
    <t>37.20%</t>
  </si>
  <si>
    <t>Ditech Financial LLC [Member] | New Residential Mortgage LLC [Member]</t>
  </si>
  <si>
    <t>Payments to acquire MSRs</t>
  </si>
  <si>
    <t>Ditech Financial LLC [Member] | New Residential Mortgage LLC [Member] | Mortgage Servicing Rights [Member]</t>
  </si>
  <si>
    <t>Nationstar [Member]</t>
  </si>
  <si>
    <t>21.40%</t>
  </si>
  <si>
    <t>Nationstar [Member] | New Residential Mortgage LLC [Member] | Mortgage Servicing Rights [Member]</t>
  </si>
  <si>
    <t>CitiMortgage, Inc. [Member]</t>
  </si>
  <si>
    <t>33.20%</t>
  </si>
  <si>
    <t>CitiMortgage, Inc. [Member] | New Residential Mortgage LLC [Member]</t>
  </si>
  <si>
    <t>Purchase price holdback</t>
  </si>
  <si>
    <t>CitiMortgage, Inc. [Member] | New Residential Mortgage LLC [Member] | Mortgage Servicing Rights [Member]</t>
  </si>
  <si>
    <t>Flagstar [Member]</t>
  </si>
  <si>
    <t>1.50%</t>
  </si>
  <si>
    <t>PHH Mortgage Corporation [Member]</t>
  </si>
  <si>
    <t>6.70%</t>
  </si>
  <si>
    <t>PHH Mortgage Corporation [Member] | New Residential Mortgage LLC [Member] | Mortgage Servicing Rights [Member]</t>
  </si>
  <si>
    <t>PHH Mortgage Corporation [Member] | New Residential Mortgage LLC [Member] | Seasoned Agency Loans [Member]</t>
  </si>
  <si>
    <t>PHH Mortgage Corporation [Member] | New Residential Mortgage LLC [Member] | Private-label Residential Mortgage Loans [Member]</t>
  </si>
  <si>
    <t>Payments to acquire MSR, servicer advances</t>
  </si>
  <si>
    <t>United Shore Financial Services, LLC [Member] | New Residential Mortgage LLC [Member]</t>
  </si>
  <si>
    <t>United Shore Financial Services, LLC [Member] | New Residential Mortgage LLC [Member] | Mortgage Servicing Rights [Member]</t>
  </si>
  <si>
    <t>Residential Credit Solutions, Inc. [Member] | New Residential Mortgage LLC [Member]</t>
  </si>
  <si>
    <t>Residential Credit Solutions, Inc. [Member] | New Residential Mortgage LLC [Member] | Mortgage Servicing Rights [Member]</t>
  </si>
  <si>
    <t>Mortgage Servicing Rights Financing Receivable [Member] | PHH Mortgage Corporation [Member]</t>
  </si>
  <si>
    <t>Discount rate</t>
  </si>
  <si>
    <t>11.00%</t>
  </si>
  <si>
    <t>INVESTMENTS IN MORTGAGE SERVICING RIGHTS AND MORTGAGE SERVICING RIGHTS FINANCING RECEIVABLE - Schedule of Servicing Fee Revenue (Details) - USD ($) $ in Thousands</t>
  </si>
  <si>
    <t>Servicing Asset at Amortized Cost [Line Items]</t>
  </si>
  <si>
    <t>Less: subservicing expense</t>
  </si>
  <si>
    <t>Servicing fee revenue</t>
  </si>
  <si>
    <t>Ancillary and other fees</t>
  </si>
  <si>
    <t>Servicing fee revenue and fees</t>
  </si>
  <si>
    <t>Amortization of servicing rights</t>
  </si>
  <si>
    <t>Change in valuation inputs and assumptions</t>
  </si>
  <si>
    <t>INVESTMENTS IN MORTGAGE SERVICING RIGHTS AND MORTGAGE SERVICING RIGHTS FINANCING RECEIVABLE - Schedule of Activity Related to the Carrying Value of Investments in MSRs (Details) - USD ($) $ in Thousands</t>
  </si>
  <si>
    <t>INVESTMENTS IN MORTGAGE SERVICING RIGHTS AND MORTGAGE SERVICING RIGHTS FINANCING RECEIVABLE - Schedule of Investment in MSRs (Details) - USD ($) $ in Thousands</t>
  </si>
  <si>
    <t>6 years 10 months 24 days</t>
  </si>
  <si>
    <t>10.50%</t>
  </si>
  <si>
    <t>Mortgage Servicing Rights [Member] | PHH Mortgage Corporation [Member] | New Residential Mortgage LLC [Member]</t>
  </si>
  <si>
    <t>Agency [Member] | Mortgage Servicing Rights [Member]</t>
  </si>
  <si>
    <t>Agency [Member] | Mortgage Servicing Rights [Member] | PHH Mortgage Corporation [Member] | New Residential Mortgage LLC [Member]</t>
  </si>
  <si>
    <t>Non-Agency [Member] | Mortgage Servicing Rights [Member]</t>
  </si>
  <si>
    <t>7 years</t>
  </si>
  <si>
    <t>INVESTMENTS IN MORTGAGE SERVICING RIGHTS AND MORTGAGE SERVICING RIGHTS FINANCING RECEIVABLE - Summary of the Geographic Distribution of the Underlying Residential Mortgage Loans (Details) - Mortgage Servicing Rights [Member] - Mortgage Loans [Member]</t>
  </si>
  <si>
    <t>20.70%</t>
  </si>
  <si>
    <t>20.50%</t>
  </si>
  <si>
    <t>6.00%</t>
  </si>
  <si>
    <t>6.30%</t>
  </si>
  <si>
    <t>5.90%</t>
  </si>
  <si>
    <t>2.80%</t>
  </si>
  <si>
    <t>5.80%</t>
  </si>
  <si>
    <t>7.30%</t>
  </si>
  <si>
    <t>4.70%</t>
  </si>
  <si>
    <t>4.50%</t>
  </si>
  <si>
    <t>4.30%</t>
  </si>
  <si>
    <t>4.10%</t>
  </si>
  <si>
    <t>4.00%</t>
  </si>
  <si>
    <t>Michigan [Member]</t>
  </si>
  <si>
    <t>3.90%</t>
  </si>
  <si>
    <t>Pennsylvania [Member]</t>
  </si>
  <si>
    <t>2.90%</t>
  </si>
  <si>
    <t>3.00%</t>
  </si>
  <si>
    <t>38.60%</t>
  </si>
  <si>
    <t>41.70%</t>
  </si>
  <si>
    <t>INVESTMENTS IN SERVICER ADVANCES - Narrative (Details) - USD ($) $ in Millions</t>
  </si>
  <si>
    <t>Dec. 31, 2014</t>
  </si>
  <si>
    <t>Advance Purchaser LLC [Member]</t>
  </si>
  <si>
    <t>Capital distributed to third-party co-investors</t>
  </si>
  <si>
    <t>Capital distributed to New Residential</t>
  </si>
  <si>
    <t>Servicer basic fee, percent</t>
  </si>
  <si>
    <t>9.30%</t>
  </si>
  <si>
    <t>Performance fee, percent (up to)</t>
  </si>
  <si>
    <t>SLS [Member]</t>
  </si>
  <si>
    <t>Servicing asset fee, basis spread</t>
  </si>
  <si>
    <t>0.1075%</t>
  </si>
  <si>
    <t>SLS [Member] | Excess MSRs [Member]</t>
  </si>
  <si>
    <t>Percentage of Excess MSRs acquired</t>
  </si>
  <si>
    <t>Fortress [Member] | Excess MSRs [Member]</t>
  </si>
  <si>
    <t>Percentage of additional Excess MSRs acquired</t>
  </si>
  <si>
    <t>Ocwen [Member]</t>
  </si>
  <si>
    <t>Servicing asset fee, percent</t>
  </si>
  <si>
    <t>12.00%</t>
  </si>
  <si>
    <t>0.061%</t>
  </si>
  <si>
    <t>Ocwen [Member] | London Interbank Offered Rate (LIBOR) [Member]</t>
  </si>
  <si>
    <t>Variable interest rate spread</t>
  </si>
  <si>
    <t>2.75%</t>
  </si>
  <si>
    <t>Servicer Advance Joint Venture [Member]</t>
  </si>
  <si>
    <t>45.80%</t>
  </si>
  <si>
    <t>Funded capital commitments</t>
  </si>
  <si>
    <t>Servicer Advance Joint Venture [Member] | Noncontrolling Third-party Investors [Member]</t>
  </si>
  <si>
    <t>INVESTMENTS IN SERVICER ADVANCES - Summary of Investments in Servicer Advances (Details) - Servicer Advance Joint Venture [Member] - USD ($) $ in Thousands</t>
  </si>
  <si>
    <t>Investments in and Advances to Affiliates [Line Items]</t>
  </si>
  <si>
    <t>Weighted Average Discount Rate</t>
  </si>
  <si>
    <t>6.50%</t>
  </si>
  <si>
    <t>5.60%</t>
  </si>
  <si>
    <t>Weighted Average Yield</t>
  </si>
  <si>
    <t>6.80%</t>
  </si>
  <si>
    <t>5.50%</t>
  </si>
  <si>
    <t>5 years 21 days</t>
  </si>
  <si>
    <t>4 years 7 months 1 day</t>
  </si>
  <si>
    <t>Asset-backed securities, face amount, collateralized by servicer advances</t>
  </si>
  <si>
    <t>Asset-backed securities, carrying value, collateralized by servicer advances</t>
  </si>
  <si>
    <t>Changes in Fair Value Recorded in Other Income</t>
  </si>
  <si>
    <t>INVESTMENTS IN SERVICER ADVANCES - Summary of Investments in Servicer Advances - Additional Information (Details) - USD ($)</t>
  </si>
  <si>
    <t>Outstanding Servicer Advances</t>
  </si>
  <si>
    <t>Face Amount of Notes and Bonds Payable</t>
  </si>
  <si>
    <t>Non-Agency Bonds [Member]</t>
  </si>
  <si>
    <t>Servicer Advances to UPB of Underlying Residential Mortgage Loans</t>
  </si>
  <si>
    <t>Gross Loan-to-Value</t>
  </si>
  <si>
    <t>93.50%</t>
  </si>
  <si>
    <t>94.50%</t>
  </si>
  <si>
    <t>Net Loan-to-Value</t>
  </si>
  <si>
    <t>92.30%</t>
  </si>
  <si>
    <t>93.40%</t>
  </si>
  <si>
    <t>Gross Cost of Funds</t>
  </si>
  <si>
    <t>3.30%</t>
  </si>
  <si>
    <t>3.20%</t>
  </si>
  <si>
    <t>Net Cost of Funds</t>
  </si>
  <si>
    <t>Gross LTV, including deferred servicing fees</t>
  </si>
  <si>
    <t>88.30%</t>
  </si>
  <si>
    <t>Net LTV, including deferred servicing fees</t>
  </si>
  <si>
    <t>87.20%</t>
  </si>
  <si>
    <t>Gross LTV, if sold</t>
  </si>
  <si>
    <t>95.50%</t>
  </si>
  <si>
    <t>Net LTV, if sold</t>
  </si>
  <si>
    <t>94.30%</t>
  </si>
  <si>
    <t>Servicer Advance Joint Venture [Member] | Non-Agency Bonds [Member]</t>
  </si>
  <si>
    <t>Retained non-agency bonds, face amount</t>
  </si>
  <si>
    <t>INVESTMENTS IN SERVICER ADVANCES - Summary of Investments in Servicer Advances - Components of Funded Advances (Details) - USD ($) $ in Thousands</t>
  </si>
  <si>
    <t>Principal and interest advances</t>
  </si>
  <si>
    <t>Escrow advances (taxes and insurance advances)</t>
  </si>
  <si>
    <t>Foreclosure advances</t>
  </si>
  <si>
    <t>INVESTMENTS IN SERVICER ADVANCES - Schedule of Interest Income Related to Investments in Servicer Advances (Details) - Servicer Advance Investments [Member] - USD ($) $ in Thousands</t>
  </si>
  <si>
    <t>Interest income, gross of amounts attributable to servicer compensation</t>
  </si>
  <si>
    <t>Amounts attributable to base servicer compensation(A)</t>
  </si>
  <si>
    <t>Amounts attributable to incentive servicer compensation(A)</t>
  </si>
  <si>
    <t>Interest income from investments in Servicer Advances(A)</t>
  </si>
  <si>
    <t>Retro adjustment</t>
  </si>
  <si>
    <t>0.13%</t>
  </si>
  <si>
    <t>INVESTMENTS IN SERVICER ADVANCES - Summary of Information on the Assets and Liabilities related to Consolidated VIE (Details) - VIE, consolidated [Member] - USD ($) $ in Thousands</t>
  </si>
  <si>
    <t>Assets</t>
  </si>
  <si>
    <t>Servicer Advance investments, at fair value</t>
  </si>
  <si>
    <t>All other assets</t>
  </si>
  <si>
    <t>All other liabilities</t>
  </si>
  <si>
    <t>INVESTMENTS IN SERVICER ADVANCES - Schedule of Interest Income Related to Investments in Servicer Advances - Others' Interests (Details) - USD ($) $ in Thousands</t>
  </si>
  <si>
    <t>Others [Member]</t>
  </si>
  <si>
    <t>Investment in equity</t>
  </si>
  <si>
    <t>Ownership interest</t>
  </si>
  <si>
    <t>54.20%</t>
  </si>
  <si>
    <t>Others' ownership interest as a percent of total</t>
  </si>
  <si>
    <t>55.50%</t>
  </si>
  <si>
    <t>Average ownership percentage</t>
  </si>
  <si>
    <t>44.50%</t>
  </si>
  <si>
    <t>INVESTMENTS IN REAL ESTATE SECURITIES - Summary of Real Estate Securities (Details) $ in Thousands</t>
  </si>
  <si>
    <t>Jun. 30, 2017USD ($)securitybond</t>
  </si>
  <si>
    <t>Dec. 31, 2016USD ($)</t>
  </si>
  <si>
    <t>Schedule of Available-for-sale Securities [Line Items]</t>
  </si>
  <si>
    <t>Outstanding Face Amount</t>
  </si>
  <si>
    <t>Number of bonds which New Residential was unable to obtain rating information | bond</t>
  </si>
  <si>
    <t>Bonds [Member]</t>
  </si>
  <si>
    <t>Residual Bonds [Member]</t>
  </si>
  <si>
    <t>Face</t>
  </si>
  <si>
    <t>Purchase Price</t>
  </si>
  <si>
    <t>Amortized Cost</t>
  </si>
  <si>
    <t>Sale Price</t>
  </si>
  <si>
    <t>Gain (Loss) on Sale</t>
  </si>
  <si>
    <t>Gross Unrealized Gains</t>
  </si>
  <si>
    <t>Gross Unrealized Losses</t>
  </si>
  <si>
    <t>Number of Securities | security</t>
  </si>
  <si>
    <t>Weighted Average Rating</t>
  </si>
  <si>
    <t>AAA</t>
  </si>
  <si>
    <t>Weighted Average Coupon</t>
  </si>
  <si>
    <t>2.98%</t>
  </si>
  <si>
    <t>9 years 5 months 22 days</t>
  </si>
  <si>
    <t>Agency RMBS [Member] | Fixed Rate Residential Mortgage [Member]</t>
  </si>
  <si>
    <t>Agency RMBS [Member] | Adjustable Rate Residential Mortgage [Member]</t>
  </si>
  <si>
    <t>Non-Agency RMBS [Member]</t>
  </si>
  <si>
    <t>CCC</t>
  </si>
  <si>
    <t>2.00%</t>
  </si>
  <si>
    <t>5.83%</t>
  </si>
  <si>
    <t>7 years 11 months 15 days</t>
  </si>
  <si>
    <t>Weighted Average Principal Subordination</t>
  </si>
  <si>
    <t>9.00%</t>
  </si>
  <si>
    <t>Non-Agency RMBS [Member] | Fixed Rate Residential Mortgage [Member]</t>
  </si>
  <si>
    <t>Residual and interest - only notional amount</t>
  </si>
  <si>
    <t>Non-Agency RMBS [Member] | Adjustable Rate Residential Mortgage [Member]</t>
  </si>
  <si>
    <t>Investments in Real Estate Securities [Member]</t>
  </si>
  <si>
    <t>BB-</t>
  </si>
  <si>
    <t>2.39%</t>
  </si>
  <si>
    <t>5.05%</t>
  </si>
  <si>
    <t>8 years 4 months 14 days</t>
  </si>
  <si>
    <t>3.21%</t>
  </si>
  <si>
    <t>3.09%</t>
  </si>
  <si>
    <t>2 months 30 days</t>
  </si>
  <si>
    <t>Interest-Only Securities [Member]</t>
  </si>
  <si>
    <t>AA+</t>
  </si>
  <si>
    <t>1.62%</t>
  </si>
  <si>
    <t>6.56%</t>
  </si>
  <si>
    <t>3 years 4 months 7 days</t>
  </si>
  <si>
    <t>Servicing Strip [Member]</t>
  </si>
  <si>
    <t>N/A</t>
  </si>
  <si>
    <t>0.27%</t>
  </si>
  <si>
    <t>22.24%</t>
  </si>
  <si>
    <t>6 years 6 months 6 days</t>
  </si>
  <si>
    <t>Consumer Loan [Member]</t>
  </si>
  <si>
    <t>15.22%</t>
  </si>
  <si>
    <t>1 year 7 months 4 days</t>
  </si>
  <si>
    <t>INVESTMENTS IN REAL ESTATE SECURITIES - Narrative (Details) - USD ($) $ in Thousands</t>
  </si>
  <si>
    <t>Real estate securities acquired during the period with credit quality deterioration, face amount</t>
  </si>
  <si>
    <t>Real estate securities acquired during the period with credit quality deterioration, expected cash flows</t>
  </si>
  <si>
    <t>Real estate securities acquired during the period with credit quality deterioration, fair value</t>
  </si>
  <si>
    <t>Face amount of securities sold, unsettled</t>
  </si>
  <si>
    <t>Face amount of securities purchased</t>
  </si>
  <si>
    <t>Proceeds from sale of AFS, unsettled</t>
  </si>
  <si>
    <t>Purchase of real estate securities, unsettled</t>
  </si>
  <si>
    <t>INVESTMENTS IN REAL ESTATE SECURITIES - Summary of Real Estate Securities in an Unrealized Loss Position (Details) $ in Thousands</t>
  </si>
  <si>
    <t>Jun. 30, 2017USD ($)bondsecurity</t>
  </si>
  <si>
    <t>Other Than Temporary Impairment - Amortized Cost Basis</t>
  </si>
  <si>
    <t>After Impairment - Amortized Cost Basis</t>
  </si>
  <si>
    <t>Carrying Value - Total</t>
  </si>
  <si>
    <t>Securities in an Unrealized Loss Position Less than Twelve Months [Member]</t>
  </si>
  <si>
    <t>Before Impairment - Amortized Cost Basis</t>
  </si>
  <si>
    <t>Gross Unrealized Losses - Less than Twelve Months</t>
  </si>
  <si>
    <t>Carrying Value - Less than Twelve Months</t>
  </si>
  <si>
    <t>Number of Securities - Less than Twelve Months | security</t>
  </si>
  <si>
    <t>CCC+</t>
  </si>
  <si>
    <t>3.94%</t>
  </si>
  <si>
    <t>9 years 4 months 3 days</t>
  </si>
  <si>
    <t>Securities in an Unrealized Loss Position Twelve Months or More [Member]</t>
  </si>
  <si>
    <t>Gross Unrealized Losses - Twelve or More Months</t>
  </si>
  <si>
    <t>Carrying Value - Twelve or More Months</t>
  </si>
  <si>
    <t>Number of Securities - Twelve or More Months | security</t>
  </si>
  <si>
    <t>BBB</t>
  </si>
  <si>
    <t>3.43%</t>
  </si>
  <si>
    <t>5 years 4 months 4 days</t>
  </si>
  <si>
    <t>Securities in a Loss Position [Member]</t>
  </si>
  <si>
    <t>Gross Unrealized Losses - Total</t>
  </si>
  <si>
    <t>Number of Securities - Total | security</t>
  </si>
  <si>
    <t>B</t>
  </si>
  <si>
    <t>2.86%</t>
  </si>
  <si>
    <t>3.89%</t>
  </si>
  <si>
    <t>8 years 11 months 28 days</t>
  </si>
  <si>
    <t>INVESTMENTS IN REAL ESTATE SECURITIES - Summary of Real Estate Securities in an Unrealized Loss Position - Associated Intent to Sell (Details)</t>
  </si>
  <si>
    <t>Unrealized losses reflected in other comprehensive income</t>
  </si>
  <si>
    <t>Securities Intended to Sell [Member]</t>
  </si>
  <si>
    <t>Fair Value</t>
  </si>
  <si>
    <t>Amortized Cost Basis After Impairment</t>
  </si>
  <si>
    <t>Unrealized Credit Losses</t>
  </si>
  <si>
    <t>Unrealized Non-Credit Losses</t>
  </si>
  <si>
    <t>Securities More Likely Than Not Required to be Sold [Member]</t>
  </si>
  <si>
    <t>Securities No Intent to Sell and Not More Like Than Not to be Required to Sell - Credit Impaired [Member]</t>
  </si>
  <si>
    <t>Securities No Intent to Sell and Not More Like Than Not to be Required to Sell - Non-Credit Impaired [Member]</t>
  </si>
  <si>
    <t>Securities in an Unrealized Loss Position [Member]</t>
  </si>
  <si>
    <t>INVESTMENTS IN REAL ESTATE SECURITIES - Summary of Activity Related to Credit Losses on Debt Securities (Details)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 during the period</t>
  </si>
  <si>
    <t>Ending balance of credit losses on debt securities for which a portion of an OTTI was recognized in other comprehensive income</t>
  </si>
  <si>
    <t>INVESTMENTS IN REAL ESTATE SECURITIES - Summary of the Geographic Distribution of the Collateral Securing Non-Agency RMBS (Details) - USD ($) $ in Thousands</t>
  </si>
  <si>
    <t>Percentage of Total Outstanding</t>
  </si>
  <si>
    <t>Non-Agency RMBS [Member] | Western U.S. [Member]</t>
  </si>
  <si>
    <t>38.50%</t>
  </si>
  <si>
    <t>38.30%</t>
  </si>
  <si>
    <t>Non-Agency RMBS [Member] | Southeastern U.S. [Member]</t>
  </si>
  <si>
    <t>23.70%</t>
  </si>
  <si>
    <t>22.70%</t>
  </si>
  <si>
    <t>Non-Agency RMBS [Member] | Northeastern U.S. [Member]</t>
  </si>
  <si>
    <t>19.70%</t>
  </si>
  <si>
    <t>19.80%</t>
  </si>
  <si>
    <t>Non-Agency RMBS [Member] | Midwestern U.S. [Member]</t>
  </si>
  <si>
    <t>10.70%</t>
  </si>
  <si>
    <t>10.80%</t>
  </si>
  <si>
    <t>Non-Agency RMBS [Member] | Southwestern U.S. [Member]</t>
  </si>
  <si>
    <t>7.20%</t>
  </si>
  <si>
    <t>7.70%</t>
  </si>
  <si>
    <t>Non-Agency RMBS [Member] | Other U.S. [Member]</t>
  </si>
  <si>
    <t>0.20%</t>
  </si>
  <si>
    <t>0.70%</t>
  </si>
  <si>
    <t>Servicer Advances [Member] | Bonds [Member]</t>
  </si>
  <si>
    <t>Face amount of investment</t>
  </si>
  <si>
    <t>Consumer Loan [Member] | Bonds [Member]</t>
  </si>
  <si>
    <t>INVESTMENTS IN REAL ESTATE SECURITIES - Schedule of the Outstanding Face Amount and Carrying Value for Securities Uncollectible (Details) - USD ($) $ in Thousands</t>
  </si>
  <si>
    <t>INVESTMENTS IN REAL ESTATE SECURITIES - Summary of Changes in Accretable Yield for Securities (Details) $ in Thousands</t>
  </si>
  <si>
    <t>Certain Loans Acquired in Transfer Accounted for as Available-for-sale Debt Securities, Accretable Yield Movement Schedule [Roll Forward]</t>
  </si>
  <si>
    <t>Balance, beginning</t>
  </si>
  <si>
    <t>Additions</t>
  </si>
  <si>
    <t>Accretion</t>
  </si>
  <si>
    <t>Reclassifications from (to) non-accretable difference</t>
  </si>
  <si>
    <t>Disposals</t>
  </si>
  <si>
    <t>Balance, ending</t>
  </si>
  <si>
    <t>INVESTMENTS IN RESIDENTIAL MORTGAGE LOANS - Schedule of Residential Mortgage Loans Outstanding by Loan Type, Excluding REO (Details) $ in Thousands</t>
  </si>
  <si>
    <t>Jun. 30, 2017USD ($)loan</t>
  </si>
  <si>
    <t>Mortgage Loans on Real Estate [Line Items]</t>
  </si>
  <si>
    <t>Threshold period past due (in days)</t>
  </si>
  <si>
    <t>60 days</t>
  </si>
  <si>
    <t>Reverse Mortgage Loans, Held-For-Investment [Member]</t>
  </si>
  <si>
    <t>Loan Count | loan</t>
  </si>
  <si>
    <t>0 years</t>
  </si>
  <si>
    <t>Floating Rate Loans as a % of Face Amount</t>
  </si>
  <si>
    <t>Loan to Value Ratio (LTV)</t>
  </si>
  <si>
    <t>Weighted Average Delinquency</t>
  </si>
  <si>
    <t>Performing Loans [Member]</t>
  </si>
  <si>
    <t>8.00%</t>
  </si>
  <si>
    <t>5 years 5 months 30 days</t>
  </si>
  <si>
    <t>18.80%</t>
  </si>
  <si>
    <t>84.30%</t>
  </si>
  <si>
    <t>8.40%</t>
  </si>
  <si>
    <t>Weighted Average FICO</t>
  </si>
  <si>
    <t>Performing Loans [Member] | Ginnie Mae [Member]</t>
  </si>
  <si>
    <t>Purchased Credit Deteriorated Loans [Member]</t>
  </si>
  <si>
    <t>3 years 3 months 8 days</t>
  </si>
  <si>
    <t>14.70%</t>
  </si>
  <si>
    <t>86.90%</t>
  </si>
  <si>
    <t>Residential Mortgage Loans, held-for-investment [Member]</t>
  </si>
  <si>
    <t>7.10%</t>
  </si>
  <si>
    <t>4 years 8 months 18 days</t>
  </si>
  <si>
    <t>17.40%</t>
  </si>
  <si>
    <t>85.30%</t>
  </si>
  <si>
    <t>35.90%</t>
  </si>
  <si>
    <t>Reverse Mortgage Loans, Held-For-Sale [Member]</t>
  </si>
  <si>
    <t>4 years 6 months 20 days</t>
  </si>
  <si>
    <t>15.70%</t>
  </si>
  <si>
    <t>137.00%</t>
  </si>
  <si>
    <t>76.10%</t>
  </si>
  <si>
    <t>Performing Loans, held-for-sale [Member]</t>
  </si>
  <si>
    <t>4 years 5 months 12 days</t>
  </si>
  <si>
    <t>8.30%</t>
  </si>
  <si>
    <t>72.80%</t>
  </si>
  <si>
    <t>Non-Performing Loans, held-for-sale [Member]</t>
  </si>
  <si>
    <t>3 years 11 months 28 days</t>
  </si>
  <si>
    <t>18.50%</t>
  </si>
  <si>
    <t>97.50%</t>
  </si>
  <si>
    <t>66.00%</t>
  </si>
  <si>
    <t>Residential Mortgage Loans Held-for-Sale [Member]</t>
  </si>
  <si>
    <t>5.30%</t>
  </si>
  <si>
    <t>4 years 1 month 9 days</t>
  </si>
  <si>
    <t>16.10%</t>
  </si>
  <si>
    <t>92.50%</t>
  </si>
  <si>
    <t>53.10%</t>
  </si>
  <si>
    <t>Reverse Mortgage Loans [Member]</t>
  </si>
  <si>
    <t>Interest in reverse mortgage loans</t>
  </si>
  <si>
    <t>70.00%</t>
  </si>
  <si>
    <t>Unpaid principal balance</t>
  </si>
  <si>
    <t>Percentage of loans that have reached a termination event</t>
  </si>
  <si>
    <t>61.00%</t>
  </si>
  <si>
    <t>Non-Performing Loans [Member] | Ginnie Mae [Member]</t>
  </si>
  <si>
    <t>INVESTMENTS IN RESIDENTIAL MORTGAGE LOANS - Narrative (Details) $ in Millions</t>
  </si>
  <si>
    <t>Government Guaranteed Mortgage Loans upon Foreclosure Receivable [Member]</t>
  </si>
  <si>
    <t>Claims receivable</t>
  </si>
  <si>
    <t>INVESTMENTS IN RESIDENTIAL MORTGAGE LOANS - Summary of the Geographic Distribution of the Underlying Residential Mortgage Loans (Details) - Residential Mortgage Loans [Member]</t>
  </si>
  <si>
    <t>Percentage of Total Outstanding Unpaid Principal Amount</t>
  </si>
  <si>
    <t>15.80%</t>
  </si>
  <si>
    <t>16.70%</t>
  </si>
  <si>
    <t>7.00%</t>
  </si>
  <si>
    <t>9.60%</t>
  </si>
  <si>
    <t>11.40%</t>
  </si>
  <si>
    <t>7.80%</t>
  </si>
  <si>
    <t>10.30%</t>
  </si>
  <si>
    <t>5.40%</t>
  </si>
  <si>
    <t>2.10%</t>
  </si>
  <si>
    <t>39.80%</t>
  </si>
  <si>
    <t>30.20%</t>
  </si>
  <si>
    <t>INVESTMENTS IN RESIDENTIAL MORTGAGE LOANS - Schedule of Residential Mortgage Loan Transactions (Details) - Residential Mortgage Loans [Member] $ in Millions</t>
  </si>
  <si>
    <t>1 Months Ended</t>
  </si>
  <si>
    <t>Jun. 30, 2017USD ($)trust</t>
  </si>
  <si>
    <t>May 31, 2017USD ($)trust</t>
  </si>
  <si>
    <t>Apr. 30, 2017USD ($)trust</t>
  </si>
  <si>
    <t>Feb. 28, 2017USD ($)trust</t>
  </si>
  <si>
    <t>Mar. 31, 2017USD ($)trust</t>
  </si>
  <si>
    <t>Jan. 31, 2017USD ($)trust</t>
  </si>
  <si>
    <t>Number of Trusts Called | trust</t>
  </si>
  <si>
    <t>Securities Owned Prior [Member]</t>
  </si>
  <si>
    <t>Face Amount</t>
  </si>
  <si>
    <t>Assets Acquired [Member]</t>
  </si>
  <si>
    <t>Loan Price</t>
  </si>
  <si>
    <t>REO &amp; Other Price</t>
  </si>
  <si>
    <t>Loans Sold [Member]</t>
  </si>
  <si>
    <t>Gain (Loss)</t>
  </si>
  <si>
    <t>Bonds Retained [Member]</t>
  </si>
  <si>
    <t>Basis</t>
  </si>
  <si>
    <t>Retained Assets [Member]</t>
  </si>
  <si>
    <t>Call Right, Batch 1 [Member]</t>
  </si>
  <si>
    <t>Call Right, Batch 1 [Member] | Securities Owned Prior [Member]</t>
  </si>
  <si>
    <t>Call Right, Batch 1 [Member] | Assets Acquired [Member]</t>
  </si>
  <si>
    <t>Call Right, Batch 1 [Member] | Loans Sold [Member]</t>
  </si>
  <si>
    <t>Previously acquired UPB</t>
  </si>
  <si>
    <t>Call Right, Batch 1 [Member] | Bonds Retained [Member]</t>
  </si>
  <si>
    <t>Call Right, Batch 1 [Member] | Retained Assets [Member]</t>
  </si>
  <si>
    <t>Call Right, Batch 2 [Member]</t>
  </si>
  <si>
    <t>Call Right, Batch 2 [Member] | Securities Owned Prior [Member]</t>
  </si>
  <si>
    <t>Call Right, Batch 2 [Member] | Assets Acquired [Member]</t>
  </si>
  <si>
    <t>Call Right, Batch 2 [Member] | Retained Assets [Member]</t>
  </si>
  <si>
    <t>INVESTMENTS IN RESIDENTIAL MORTGAGE LOANS - Schedule of Loans Past Due (Details) - Performing Loans [Member] - Residential Portfolio Segment [Member]</t>
  </si>
  <si>
    <t>Accounts, Notes, Loans and Financing Receivable [Line Items]</t>
  </si>
  <si>
    <t>Percent past due</t>
  </si>
  <si>
    <t>Financing Receivables, 1 to 29 Days Past Due [Member]</t>
  </si>
  <si>
    <t>47.40%</t>
  </si>
  <si>
    <t>Financing Receivables, 30 to 59 Days Past Due [Member]</t>
  </si>
  <si>
    <t>44.20%</t>
  </si>
  <si>
    <t>Financing Receivables, 60 to 89 Days Past Due [Member]</t>
  </si>
  <si>
    <t>Financing Receivables, 90 to 119 Days Past Due [Member]</t>
  </si>
  <si>
    <t>Financing Receivables, Equal to Greater than 120 Days Past Due [Member]</t>
  </si>
  <si>
    <t>INVESTMENTS IN RESIDENTIAL MORTGAGE LOANS - Schedule of Allowance for Loan Losses (Details) - Performing Loans [Member] - Residential Portfolio Segment [Member] $ in Thousands</t>
  </si>
  <si>
    <t>Financing Receivable, Allowance for Credit Losses [Line Items]</t>
  </si>
  <si>
    <t>Balance at December 31, 2016</t>
  </si>
  <si>
    <t>Provision for loan losses</t>
  </si>
  <si>
    <t>Charge-offs</t>
  </si>
  <si>
    <t>Balance at June 30, 2017</t>
  </si>
  <si>
    <t>INVESTMENTS IN RESIDENTIAL MORTGAGE LOANS - Summary of Activities Related to the Carrying Value of Mortgage Loans (Details) - USD ($) $ in Thousands</t>
  </si>
  <si>
    <t>Movement in Mortgage Loans on Real Estate [Roll Forward]</t>
  </si>
  <si>
    <t>Transfer of loans to real estate owned</t>
  </si>
  <si>
    <t>PCD Loans [Member]</t>
  </si>
  <si>
    <t>Purchases/additional fundings</t>
  </si>
  <si>
    <t>Sales</t>
  </si>
  <si>
    <t>Transfer of loans to held-for-sale</t>
  </si>
  <si>
    <t>Residential Portfolio Segment [Member] | Performing Loans [Member]</t>
  </si>
  <si>
    <t>Transfer of loans to other assets</t>
  </si>
  <si>
    <t>INVESTMENTS IN RESIDENTIAL MORTGAGE LOANS - Summary of Unpaid Principal Balance and Carrying Value for Loans Uncollectible (Details) - PCD Loans [Member] - USD ($) $ in Thousands</t>
  </si>
  <si>
    <t>INVESTMENTS IN RESIDENTIAL MORTGAGE LOANS - Summary of Changes in Accretable Yield (Details) $ in Thousands</t>
  </si>
  <si>
    <t>Certain Loans Acquired in Transfer Not Accounted for as Debt Securities, Accretable Yield Movement Schedule [Roll Forward]</t>
  </si>
  <si>
    <t>Reclassifications from non-accretable difference</t>
  </si>
  <si>
    <t>INVESTMENTS IN RESIDENTIAL MORTGAGE LOANS - Summary of Activities Related to the Carrying Value of Loans Held-for-sale (Details) $ in Thousands</t>
  </si>
  <si>
    <t>Loans Held-for-sale, Reconciliation [Roll Forward]</t>
  </si>
  <si>
    <t>Loans Held-for-sale [Member]</t>
  </si>
  <si>
    <t>Beginning balance, loans held-for-sale</t>
  </si>
  <si>
    <t>Transfer of loans from held-for-investment</t>
  </si>
  <si>
    <t>Valuation provision on loans</t>
  </si>
  <si>
    <t>Ending balance, loans held-for-sale</t>
  </si>
  <si>
    <t>Provision for loans held-for-sale</t>
  </si>
  <si>
    <t>INVESTMENTS IN RESIDENTIAL MORTGAGE LOANS - Schedule of Real Estate Owned (Details) $ in Thousands</t>
  </si>
  <si>
    <t>Real Estate Owned [Roll Forward]</t>
  </si>
  <si>
    <t>Valuation provision on REO</t>
  </si>
  <si>
    <t>INVESTMENTS IN RESIDENTIAL MORTGAGE LOANS - Schedule of Variable Interest Entities, Assets and Liabilities (Details) - USD ($) $ in Thousands</t>
  </si>
  <si>
    <t>RPL Borrowers [Member] | Variable Interest Entity, Primary Beneficiary [Member]</t>
  </si>
  <si>
    <t>INVESTMENTS IN RESIDENTIAL MORTGAGE LOANS - Schedule of Variable Interest Entities, Characteristics (Details) - Variable Interest Entity, Not Primary Beneficiary [Member] $ in Thousands</t>
  </si>
  <si>
    <t>Variable Interest Entity [Line Items]</t>
  </si>
  <si>
    <t>1.27%</t>
  </si>
  <si>
    <t>Net credit losses for the six months ended June 30, 2017</t>
  </si>
  <si>
    <t>Face amount of debt held by third parties</t>
  </si>
  <si>
    <t>Carrying value of bonds retained by New Residential</t>
  </si>
  <si>
    <t>Cash flows received by New Residential on these bonds for the six months ended June 30, 2017</t>
  </si>
  <si>
    <t>Number of days delinquent (in days)</t>
  </si>
  <si>
    <t>INVESTMENTS IN CONSUMER LOANS - Narrative (Details) $ / shares in Units, shares in Millions</t>
  </si>
  <si>
    <t>Feb. 28, 2017USD ($)investor$ / sharesshares</t>
  </si>
  <si>
    <t>Jun. 30, 2016USD ($)</t>
  </si>
  <si>
    <t>Apr. 01, 2016</t>
  </si>
  <si>
    <t>Dec. 31, 2014USD ($)</t>
  </si>
  <si>
    <t>Apr. 30, 2013</t>
  </si>
  <si>
    <t>Schedule of Equity Method Investments [Line Items]</t>
  </si>
  <si>
    <t>Basis in consumer loans investment</t>
  </si>
  <si>
    <t>Payments to acquire loans receivable</t>
  </si>
  <si>
    <t>30.00%</t>
  </si>
  <si>
    <t>Percentage of portfolio co-invested by other parties</t>
  </si>
  <si>
    <t>Others’ ownership interest</t>
  </si>
  <si>
    <t>46.50%</t>
  </si>
  <si>
    <t>SpringCastle [Member] | New Residential Investment Corp. [Member]</t>
  </si>
  <si>
    <t>Parent's ownership percentage</t>
  </si>
  <si>
    <t>53.50%</t>
  </si>
  <si>
    <t>OneMain [Member]</t>
  </si>
  <si>
    <t>47.00%</t>
  </si>
  <si>
    <t>OneMain [Member] | SpringCastle Buyers [Member] | SpringCastle [Member]</t>
  </si>
  <si>
    <t>OneMain [Member] | NRZ SpringCastle Buyers [Member] | SpringCastle [Member]</t>
  </si>
  <si>
    <t>Percentage of voting interests acquired</t>
  </si>
  <si>
    <t>23.50%</t>
  </si>
  <si>
    <t>Percentage of company interest sold by selling company</t>
  </si>
  <si>
    <t>Blackstone Tactical Opportunities Advisors LLC [Member]</t>
  </si>
  <si>
    <t>23.00%</t>
  </si>
  <si>
    <t>Blackstone SpringCastle Buyers [Member] | SpringCastle [Member]</t>
  </si>
  <si>
    <t>Consumer Portfolio Segment [Member]</t>
  </si>
  <si>
    <t>Consumer Portfolio Segment [Member] | LoanCo [Member]</t>
  </si>
  <si>
    <t>25.00%</t>
  </si>
  <si>
    <t>Total purchase agreement amount</t>
  </si>
  <si>
    <t>Term of purchase contract (in years)</t>
  </si>
  <si>
    <t>2 years</t>
  </si>
  <si>
    <t>Recording lag (in months)</t>
  </si>
  <si>
    <t>1 month</t>
  </si>
  <si>
    <t>Consumer Portfolio Segment [Member] | WarrantCo [Member]</t>
  </si>
  <si>
    <t>23.57%</t>
  </si>
  <si>
    <t>Number of co-investors | investor</t>
  </si>
  <si>
    <t>Consumer Portfolio Segment [Member] | Performing Loans [Member]</t>
  </si>
  <si>
    <t>Consumer Portfolio Segment [Member] | SpringCastle [Member] | New Residential Investment Corp. [Member] | Performing Loans [Member]</t>
  </si>
  <si>
    <t>Number of warrants to be purchased (in shares) | shares</t>
  </si>
  <si>
    <t>Value of warrants to be purchased</t>
  </si>
  <si>
    <t>Exercise price (in dollars per share) | $ / shares</t>
  </si>
  <si>
    <t>Consumer Portfolio Segment [Member] | WarrantCo [Member] | Consumer Loan Seller [Member]</t>
  </si>
  <si>
    <t>Number of warrants owned (in shares) | shares</t>
  </si>
  <si>
    <t>INVESTMENTS IN CONSUMER LOANS - Summary of Consumer Loan Investments made through Equity Method Investees (Details) - USD ($) $ in Thousands</t>
  </si>
  <si>
    <t>Carrying value</t>
  </si>
  <si>
    <t>New Residential Investment Corp. [Member] | SpringCastle [Member]</t>
  </si>
  <si>
    <t>Consumer Portfolio Segment [Member] | New Residential Investment Corp. [Member] | SpringCastle [Member] | Performing Loans [Member]</t>
  </si>
  <si>
    <t>18.70%</t>
  </si>
  <si>
    <t>3 years 10 months 17 days</t>
  </si>
  <si>
    <t>4 years 2 months 12 days</t>
  </si>
  <si>
    <t>Delinquency</t>
  </si>
  <si>
    <t>Consumer Portfolio Segment [Member] | New Residential Investment Corp. [Member] | SpringCastle [Member] | Non-Performing Loans [Member]</t>
  </si>
  <si>
    <t>16.40%</t>
  </si>
  <si>
    <t>16.60%</t>
  </si>
  <si>
    <t>3 years 4 months 9 days</t>
  </si>
  <si>
    <t>3 years 7 months 6 days</t>
  </si>
  <si>
    <t>12.20%</t>
  </si>
  <si>
    <t>14.00%</t>
  </si>
  <si>
    <t>Consumer Portfolio Segment [Member] | New Residential Investment Corp. [Member] | Prosper [Member] | Consumer Loan, Other [Member]</t>
  </si>
  <si>
    <t>14.20%</t>
  </si>
  <si>
    <t>1 year 1 month 28 days</t>
  </si>
  <si>
    <t>1 year 6 months</t>
  </si>
  <si>
    <t>2.40%</t>
  </si>
  <si>
    <t>0.30%</t>
  </si>
  <si>
    <t>Consumer Portfolio Segment [Member] | New Residential Investment Corp. [Member] | SpringCastle and Prosper [Member]</t>
  </si>
  <si>
    <t>17.90%</t>
  </si>
  <si>
    <t>3 years 6 months 28 days</t>
  </si>
  <si>
    <t>3 years 9 months 18 days</t>
  </si>
  <si>
    <t>6.60%</t>
  </si>
  <si>
    <t>INVESTMENTS IN CONSUMER LOANS - Consumer Loans Receivable Past Due (Details) - Performing Loans [Member] - Consumer Portfolio Segment [Member]</t>
  </si>
  <si>
    <t>Financing Receivable, Recorded Investment, Past Due [Line Items]</t>
  </si>
  <si>
    <t>94.70%</t>
  </si>
  <si>
    <t>2.30%</t>
  </si>
  <si>
    <t>1.20%</t>
  </si>
  <si>
    <t>1.10%</t>
  </si>
  <si>
    <t>INVESTMENTS IN CONSUMER LOANS - Carrying Value of Performing Loans (Details) - USD ($) $ in Thousands</t>
  </si>
  <si>
    <t>Loans Receivable [Roll Forward]</t>
  </si>
  <si>
    <t>Additional fundings</t>
  </si>
  <si>
    <t>Gross charge-offs</t>
  </si>
  <si>
    <t>Additions to the allowance for loan losses, net</t>
  </si>
  <si>
    <t>INVESTMENTS IN CONSUMER LOANS - Schedule of Valuation and Allowance for Loan Losses (Details) - USD ($) $ in Thousands</t>
  </si>
  <si>
    <t>Financing Receivable, Allowance for Credit Losses [Roll Forward]</t>
  </si>
  <si>
    <t>Carrying value of TDR</t>
  </si>
  <si>
    <t>Net charge-offs</t>
  </si>
  <si>
    <t>Recovery of bad debts</t>
  </si>
  <si>
    <t>Consumer Portfolio Segment [Member] | Allowance for Losses on Finance Receivables, Collectively Evaluated [Member] | Performing Loans [Member]</t>
  </si>
  <si>
    <t>Consumer Portfolio Segment [Member] | Allowance for Losses on Finance Receivables, Individually Impaired [Member] | Performing Loans [Member]</t>
  </si>
  <si>
    <t>INVESTMENTS IN CONSUMER LOANS - Carrying Value of Purchased Credit Deteriorated Loans (Details) - USD ($) $ in Thousands</t>
  </si>
  <si>
    <t>Receivables Acquired with Deteriorated Credit Quality [Member] | Consumer Portfolio Segment [Member]</t>
  </si>
  <si>
    <t>Allowance for loan losses</t>
  </si>
  <si>
    <t>INVESTMENTS IN CONSUMER LOANS - Unpaid Principal Balance of Purchased Credit Deteriorated Loans (Details) - Receivables Acquired with Deteriorated Credit Quality [Member] - Consumer Portfolio Segment [Member] - USD ($) $ in Thousands</t>
  </si>
  <si>
    <t>Financing Receivable, Impaired [Line Items]</t>
  </si>
  <si>
    <t>INVESTMENTS IN CONSUMER LOANS - Changes in Accretable Yield (Details) $ in Thousands</t>
  </si>
  <si>
    <t>Consumer Portfolio Segment [Member] | Receivables Acquired with Deteriorated Credit Quality [Member]</t>
  </si>
  <si>
    <t>INVESTMENTS IN CONSUMER LOANS - Noncontrolling Interest (Details) - USD ($) $ in Thousands</t>
  </si>
  <si>
    <t>Noncontrolling Interest [Line Items]</t>
  </si>
  <si>
    <t>Total Consumer Loan Companies equity</t>
  </si>
  <si>
    <t>Others’ interests in equity of consolidated subsidiary</t>
  </si>
  <si>
    <t>Net Consumer Loan Companies income (loss)</t>
  </si>
  <si>
    <t>INVESTMENTS IN CONSUMER LOANS - Consumer Loan Variable Interest Entities (Details) - USD ($) $ in Thousands</t>
  </si>
  <si>
    <t>VIE, consolidated [Member]</t>
  </si>
  <si>
    <t>Accounts payable and accrued expenses</t>
  </si>
  <si>
    <t>VIE, consolidated [Member] | Consumer Loan Companies [Member]</t>
  </si>
  <si>
    <t>Accrued interest receivable</t>
  </si>
  <si>
    <t>INVESTMENTS IN CONSUMER LOANS - Schedule of Equity Method Investments (Details) - USD ($) $ in Thousands</t>
  </si>
  <si>
    <t>2 Months Ended</t>
  </si>
  <si>
    <t>5 Months Ended</t>
  </si>
  <si>
    <t>May 31, 2017</t>
  </si>
  <si>
    <t>New Residential’s equity in net income</t>
  </si>
  <si>
    <t>Unpaid principal balance sold</t>
  </si>
  <si>
    <t>Consumer Portfolio Segment [Member] | LoanCo and WarrantCo [Member]</t>
  </si>
  <si>
    <t>Consumer loans, at fair value</t>
  </si>
  <si>
    <t>Warrants</t>
  </si>
  <si>
    <t>Warehouse financing</t>
  </si>
  <si>
    <t>24.90%</t>
  </si>
  <si>
    <t>Change in fair value of consumer loans and warrants</t>
  </si>
  <si>
    <t>Gain on sale of consumer loans</t>
  </si>
  <si>
    <t>Other expenses</t>
  </si>
  <si>
    <t>INVESTMENTS IN CONSUMER LOANS - Summary of Consumer Loan Equity Method Investments (Details) - USD ($) $ in Thousands</t>
  </si>
  <si>
    <t>LoanCo [Member] | Consumer Portfolio Segment [Member]</t>
  </si>
  <si>
    <t>1 year 4 months 19 days</t>
  </si>
  <si>
    <t>1.30%</t>
  </si>
  <si>
    <t>INVESTMENTS IN CONSUMER LOANS - Schedule of Changes in Consumer Loan Equity Method Investments (Details) - USD ($) $ in Thousands</t>
  </si>
  <si>
    <t>DERIVATIVES - Narrative (Details) - TBAs [Member] - Not Designated as Hedging Instrument [Member] - USD ($) $ in Thousands</t>
  </si>
  <si>
    <t>Short [Member]</t>
  </si>
  <si>
    <t>Derivative [Line Items]</t>
  </si>
  <si>
    <t>Derivative asset, notional amount</t>
  </si>
  <si>
    <t>Long [Member]</t>
  </si>
  <si>
    <t>DERIVATIVES - Schedule of Derivatives - Recorded at Fair Value (Details) - USD ($) $ in Thousands</t>
  </si>
  <si>
    <t>Interest Rate Caps [Member]</t>
  </si>
  <si>
    <t>TBAs [Member]</t>
  </si>
  <si>
    <t>Interest Rate Swap [Member]</t>
  </si>
  <si>
    <t>Variation margin accounts</t>
  </si>
  <si>
    <t>DERIVATIVES - Schedule of Derivatives - Notional Amount (Details) - Not Designated as Hedging Instrument [Member] - USD ($)</t>
  </si>
  <si>
    <t>TBAs [Member] | Short [Member]</t>
  </si>
  <si>
    <t>TBAs [Member] | Long [Member]</t>
  </si>
  <si>
    <t>Weighted average maturity (in months)</t>
  </si>
  <si>
    <t>14 months</t>
  </si>
  <si>
    <t>Derivative liability, notional amount</t>
  </si>
  <si>
    <t>24 months</t>
  </si>
  <si>
    <t>Weighted average fixed pay rate</t>
  </si>
  <si>
    <t>1.57%</t>
  </si>
  <si>
    <t>Interest Rate Cap, Contract One [Member]</t>
  </si>
  <si>
    <t>Derivative, cap interest rate</t>
  </si>
  <si>
    <t>0.50%</t>
  </si>
  <si>
    <t>Notional amount of derivatives</t>
  </si>
  <si>
    <t>Interest Rate Cap, Contract Two [Member]</t>
  </si>
  <si>
    <t>0.75%</t>
  </si>
  <si>
    <t>Interest Rate Cap, Contract Three [Member]</t>
  </si>
  <si>
    <t>Interest Rate Cap, Contract Four [Member]</t>
  </si>
  <si>
    <t>DERIVATIVES - Schedule of Derivatives - Gain (Losses) (Details) - USD ($) $ in Thousands</t>
  </si>
  <si>
    <t>Total income (losses)</t>
  </si>
  <si>
    <t>DEBT OBLIGATIONS - Schedule of Debt Obligations (Details) - USD ($)</t>
  </si>
  <si>
    <t>Debt Instrument [Line Items]</t>
  </si>
  <si>
    <t>Balance Outstanding</t>
  </si>
  <si>
    <t>Weighted Average Funding Cost</t>
  </si>
  <si>
    <t>3.05%</t>
  </si>
  <si>
    <t>Repurchase Agreements [Member] | Agency RMBS [Member]</t>
  </si>
  <si>
    <t>1.14%</t>
  </si>
  <si>
    <t>1 month 6 days</t>
  </si>
  <si>
    <t>Repurchase Agreements [Member] | Agency RMBS [Member] | Trade And Other Receivables [Member]</t>
  </si>
  <si>
    <t>Collateral amount</t>
  </si>
  <si>
    <t>Repurchase Agreements [Member] | Agency RMBS [Member] | Collateral [Member]</t>
  </si>
  <si>
    <t>3 months 18 days</t>
  </si>
  <si>
    <t>Outstanding Face of Collateral</t>
  </si>
  <si>
    <t>Amortized Cost Basis of Collateral</t>
  </si>
  <si>
    <t>Carrying Value of Collateral</t>
  </si>
  <si>
    <t>Repurchase Agreements [Member] | Non-Agency RMBS [Member]</t>
  </si>
  <si>
    <t>2.68%</t>
  </si>
  <si>
    <t>Repurchase Agreements [Member] | Non-Agency RMBS [Member] | Collateral [Member]</t>
  </si>
  <si>
    <t>8 years</t>
  </si>
  <si>
    <t>Repurchase Agreements [Member] | Residential Mortgage [Member]</t>
  </si>
  <si>
    <t>3.88%</t>
  </si>
  <si>
    <t>6 months</t>
  </si>
  <si>
    <t>Repurchase Agreements [Member] | Residential Mortgage [Member] | Collateral [Member]</t>
  </si>
  <si>
    <t>Repurchase Agreements [Member] | Real Estate Owned [Member]</t>
  </si>
  <si>
    <t>4 months 24 days</t>
  </si>
  <si>
    <t>Repurchase Agreements [Member] | Real Estate Owned [Member] | Collateral [Member]</t>
  </si>
  <si>
    <t>Repurchase Agreements [Member] | Total Repurchase Agreements [Member]</t>
  </si>
  <si>
    <t>2.36%</t>
  </si>
  <si>
    <t>2 months 12 days</t>
  </si>
  <si>
    <t>Notes Payable [Member] | Residential Mortgage [Member]</t>
  </si>
  <si>
    <t>3.60%</t>
  </si>
  <si>
    <t>2 years 8 months 12 days</t>
  </si>
  <si>
    <t>Notes Payable [Member] | Residential Mortgage [Member] | Collateral [Member]</t>
  </si>
  <si>
    <t>7 years 6 months</t>
  </si>
  <si>
    <t>Notes Payable [Member] | Real Estate Owned [Member]</t>
  </si>
  <si>
    <t>3.74%</t>
  </si>
  <si>
    <t>Notes Payable [Member] | Real Estate Owned [Member] | Collateral [Member]</t>
  </si>
  <si>
    <t>Notes Payable [Member] | Secured Corporate Note [Member]</t>
  </si>
  <si>
    <t>5.69%</t>
  </si>
  <si>
    <t>1 year 9 months 18 days</t>
  </si>
  <si>
    <t>Notes Payable [Member] | Secured Corporate Note [Member] | Collateral [Member]</t>
  </si>
  <si>
    <t>6 years 1 month 6 days</t>
  </si>
  <si>
    <t>Notes Payable [Member] | Full MSRs [Member]</t>
  </si>
  <si>
    <t>5.23%</t>
  </si>
  <si>
    <t>2 years 10 months 24 days</t>
  </si>
  <si>
    <t>Notes Payable [Member] | Full MSRs [Member] | Collateral [Member]</t>
  </si>
  <si>
    <t>6 years 9 months 18 days</t>
  </si>
  <si>
    <t>Notes Payable [Member] | Servicer Advances [Member]</t>
  </si>
  <si>
    <t>3.28%</t>
  </si>
  <si>
    <t>2 years 3 months 18 days</t>
  </si>
  <si>
    <t>Face amount of debt at fixed rate</t>
  </si>
  <si>
    <t>Notes Payable [Member] | Servicer Advances [Member] | London Interbank Offered Rate (LIBOR) [Member] | Minimum [Member]</t>
  </si>
  <si>
    <t>1.90%</t>
  </si>
  <si>
    <t>Notes Payable [Member] | Servicer Advances [Member] | London Interbank Offered Rate (LIBOR) [Member] | Maximum [Member]</t>
  </si>
  <si>
    <t>Notes Payable [Member] | Servicer Advances [Member] | Collateral [Member]</t>
  </si>
  <si>
    <t>5 years</t>
  </si>
  <si>
    <t>Notes Payable [Member] | Consumer Loans [Member]</t>
  </si>
  <si>
    <t>3.37%</t>
  </si>
  <si>
    <t>3 years</t>
  </si>
  <si>
    <t>Notes Payable [Member] | Consumer Loans [Member] | Collateral [Member]</t>
  </si>
  <si>
    <t>Notes Payable [Member] | Total Notes Payable [Member]</t>
  </si>
  <si>
    <t>3.77%</t>
  </si>
  <si>
    <t>2 years 6 months</t>
  </si>
  <si>
    <t>Notes Payable [Member] | 3.60% Residential Mortgage Asset-backed Notes [Member]</t>
  </si>
  <si>
    <t>Interest rate, stated percentage</t>
  </si>
  <si>
    <t>Secured Debt [Member] | 4.75% Secured Corporate Note [Member]</t>
  </si>
  <si>
    <t>Secured Debt [Member] | 4.75% Secured Corporate Note [Member] | London Interbank Offered Rate (LIBOR) [Member]</t>
  </si>
  <si>
    <t>4.75%</t>
  </si>
  <si>
    <t>Secured Debt [Member] | 4.25% Secured Corporate Note [Member]</t>
  </si>
  <si>
    <t>Secured Debt [Member] | 4.25% Secured Corporate Note [Member] | London Interbank Offered Rate (LIBOR) [Member]</t>
  </si>
  <si>
    <t>4.25%</t>
  </si>
  <si>
    <t>Secured Debt [Member] | 5.68% Secured Corporate Note [Member]</t>
  </si>
  <si>
    <t>5.683%</t>
  </si>
  <si>
    <t>Secured Debt [Member] | 4.25% Agency MSR Secured Note [Member]</t>
  </si>
  <si>
    <t>Secured Debt [Member] | 4.25% Agency MSR Secured Note [Member] | London Interbank Offered Rate (LIBOR) [Member]</t>
  </si>
  <si>
    <t>Secured Debt [Member] | 3.75% Agency MSR Secured Note [Member]</t>
  </si>
  <si>
    <t>Secured Debt [Member] | 3.75% Agency MSR Secured Note [Member] | London Interbank Offered Rate (LIBOR) [Member]</t>
  </si>
  <si>
    <t>3.75%</t>
  </si>
  <si>
    <t>Secured Debt [Member] | 3.65% Agency MSR Secured Note [Member]</t>
  </si>
  <si>
    <t>Secured Debt [Member] | 3.65% Agency MSR Secured Note [Member] | London Interbank Offered Rate (LIBOR) [Member]</t>
  </si>
  <si>
    <t>3.65%</t>
  </si>
  <si>
    <t>Secured Debt [Member] | 4.00% Agency MSR Secured Note [Member]</t>
  </si>
  <si>
    <t>Secured Debt [Member] | 4.00% Agency MSR Secured Note [Member] | London Interbank Offered Rate (LIBOR) [Member]</t>
  </si>
  <si>
    <t>Secured Debt [Member] | Consumer Loan, UPB Class A [Member]</t>
  </si>
  <si>
    <t>Secured Debt [Member] | Consumer Loan, UPB Class B [Member]</t>
  </si>
  <si>
    <t>Secured Debt [Member] | Consumer Loan, UPB Class C-1 [Member]</t>
  </si>
  <si>
    <t>5.63%</t>
  </si>
  <si>
    <t>Secured Debt [Member] | Consumer Loan, UPB Class C-2 [Member]</t>
  </si>
  <si>
    <t>Secured Debt [Member] | 3.25% Consumer Loans [Member]</t>
  </si>
  <si>
    <t>Secured Debt [Member] | 3.25% Consumer Loans [Member] | London Interbank Offered Rate (LIBOR) [Member]</t>
  </si>
  <si>
    <t>3.25%</t>
  </si>
  <si>
    <t>Retained Servicer Advance and Consumer Bonds [Member] | Repurchase Agreements [Member] | Non-Agency RMBS [Member]</t>
  </si>
  <si>
    <t>Nationstar [Member] | Notes Payable [Member] | 2.875% Residential Mortgage Loans [Member]</t>
  </si>
  <si>
    <t>Nationstar [Member] | Notes Payable [Member] | 2.875% Residential Mortgage Loans [Member] | London Interbank Offered Rate (LIBOR) [Member]</t>
  </si>
  <si>
    <t>2.875%</t>
  </si>
  <si>
    <t>DEBT OBLIGATIONS - Narrative (Details) $ in Thousands</t>
  </si>
  <si>
    <t>Jun. 30, 2017USD ($)agreement</t>
  </si>
  <si>
    <t>Face amount of debt</t>
  </si>
  <si>
    <t>Stockholders' Equity, Total [Member] | Counterpary Concentration Risk [Member] | Repurchase Agreements [Member]</t>
  </si>
  <si>
    <t>Number of repurchase agreements, outstanding | agreement</t>
  </si>
  <si>
    <t>DEBT OBLIGATIONS - Schedule of Debt Obligations - Carrying Value (Details) - USD ($) $ in Thousands</t>
  </si>
  <si>
    <t>Debt Instrument [Roll Forward]</t>
  </si>
  <si>
    <t>Borrowings</t>
  </si>
  <si>
    <t>Repayments</t>
  </si>
  <si>
    <t>Capitalized deferred financing costs, net of amortization</t>
  </si>
  <si>
    <t>Residential Mortgage Loans and REO [Member]</t>
  </si>
  <si>
    <t>Repurchase Agreements [Member]</t>
  </si>
  <si>
    <t>Repurchase Agreements [Member] | Excess MSRs [Member]</t>
  </si>
  <si>
    <t>Repurchase Agreements [Member] | Mortgage Servicing Rights [Member]</t>
  </si>
  <si>
    <t>Repurchase Agreements [Member] | Servicer Advances [Member]</t>
  </si>
  <si>
    <t>Repurchase Agreements [Member] | Real Estate Securities [Member]</t>
  </si>
  <si>
    <t>Repurchase Agreements [Member] | Residential Mortgage Loans and REO [Member]</t>
  </si>
  <si>
    <t>Repurchase Agreements [Member] | Consumer Loans [Member]</t>
  </si>
  <si>
    <t>Notes Payable [Member]</t>
  </si>
  <si>
    <t>Discount on borrowings, net of amortization</t>
  </si>
  <si>
    <t>Notes Payable [Member] | Excess MSRs [Member]</t>
  </si>
  <si>
    <t>Notes Payable [Member] | Mortgage Servicing Rights [Member]</t>
  </si>
  <si>
    <t>Notes Payable [Member] | Real Estate Securities [Member]</t>
  </si>
  <si>
    <t>Notes Payable [Member] | Residential Mortgage Loans and REO [Member]</t>
  </si>
  <si>
    <t>DEBT OBLIGATIONS - Schedule of Contractual Maturities of Debt Obligations (Details) $ in Thousands</t>
  </si>
  <si>
    <t>Debt maturing in:</t>
  </si>
  <si>
    <t>July 1 through December 31, 2017</t>
  </si>
  <si>
    <t>2022 and thereafter</t>
  </si>
  <si>
    <t>Nonrecourse [Member]</t>
  </si>
  <si>
    <t>Recourse [Member]</t>
  </si>
  <si>
    <t>DEBT OBLIGATIONS - Schedule of Borrowing Capacity (Details)</t>
  </si>
  <si>
    <t>Borrowing Capacity</t>
  </si>
  <si>
    <t>Available Financing</t>
  </si>
  <si>
    <t>Full MSRs [Member]</t>
  </si>
  <si>
    <t>Unused borrowing capacity fee</t>
  </si>
  <si>
    <t>0.10%</t>
  </si>
  <si>
    <t>Debt Excess Borrowing Capacity [Member]</t>
  </si>
  <si>
    <t>FAIR VALUE MEASUREMENT - Schedule of Carrying Values and Fair Values of Financial Assets Recorded at Fair Value on a Recurring Basis (Details) - USD ($) $ in Thousands</t>
  </si>
  <si>
    <t>Recurring Basis [Member]</t>
  </si>
  <si>
    <t>Excess mortgage servicing rights, principal balance</t>
  </si>
  <si>
    <t>Excess mortgage servicing rights, equity method investees, principal balance</t>
  </si>
  <si>
    <t>Mortgage servicing rights, principal balance</t>
  </si>
  <si>
    <t>Mortgage servicing rights financing receivable, principal balance</t>
  </si>
  <si>
    <t>Servicer advances, principal balance</t>
  </si>
  <si>
    <t>Real estate securities, available-for-sale, principal balance</t>
  </si>
  <si>
    <t>Residential mortgage loans, held-for-investment, principal balance</t>
  </si>
  <si>
    <t>Residential mortgage loans, held-for-sale, principal balance</t>
  </si>
  <si>
    <t>Consumer loans, held-for-investment, principal balance</t>
  </si>
  <si>
    <t>Derivative assets, notional amount</t>
  </si>
  <si>
    <t>Cash and cash equivalents, principal balance</t>
  </si>
  <si>
    <t>Restricted cash, principal balance</t>
  </si>
  <si>
    <t>Other Assets, principal balance</t>
  </si>
  <si>
    <t>Repurchase agreements, principal balance</t>
  </si>
  <si>
    <t>Notes and bonds payable, principal balance</t>
  </si>
  <si>
    <t>Derivative liabilities, notional amount</t>
  </si>
  <si>
    <t>Recurring Basis [Member] | Carrying Value [Member]</t>
  </si>
  <si>
    <t>Assets, fair value</t>
  </si>
  <si>
    <t>Liabilities, fair value</t>
  </si>
  <si>
    <t>Recurring Basis [Member] | Fair Value [Member]</t>
  </si>
  <si>
    <t>Recurring Basis [Member] | Fair Value [Member] | Level 1 [Member]</t>
  </si>
  <si>
    <t>Recurring Basis [Member] | Fair Value [Member] | Level 2 [Member]</t>
  </si>
  <si>
    <t>Recurring Basis [Member] | Fair Value [Member] | Level 3 [Member]</t>
  </si>
  <si>
    <t>FAIR VALUE MEASUREMENT - Schedule of Financial Assets Measured at Fair Value on a Recurring Basis using Level 3 Inputs (Details) - USD ($) $ in Thousands</t>
  </si>
  <si>
    <t>Gains (losses) included in net income</t>
  </si>
  <si>
    <t>Included in gain (loss) on settlement of investments, net</t>
  </si>
  <si>
    <t>Purchases, sales and repayments</t>
  </si>
  <si>
    <t>Recurring Basis [Member] | Level 3 [Member]</t>
  </si>
  <si>
    <t>Fair Value, Assets Measured on Recurring Basis, Unobservable Input Reconciliation, Calculation [Roll Forward]</t>
  </si>
  <si>
    <t>Transfers from Level 3</t>
  </si>
  <si>
    <t>Transfers to Level 3</t>
  </si>
  <si>
    <t>Included in other-than-temporary impairment (''OTTI'')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t>
  </si>
  <si>
    <t>Included in change in fair value of investments in servicer advances</t>
  </si>
  <si>
    <t>Included in other income</t>
  </si>
  <si>
    <t>Gains (losses) included in other comprehensive income, net of tax</t>
  </si>
  <si>
    <t>Proceeds from sales</t>
  </si>
  <si>
    <t>Recurring Basis [Member] | Level 3 [Member] | Mortgage Servicing Rights [Member]</t>
  </si>
  <si>
    <t>Recurring Basis [Member] | Level 3 [Member] | Mortgage Servicing Rights Financing Receivable [Member]</t>
  </si>
  <si>
    <t>Recurring Basis [Member] | Level 3 [Member] | Non-Agency RMBS [Member]</t>
  </si>
  <si>
    <t>Recurring Basis [Member] | Level 3 [Member] | Servicer Advances [Member]</t>
  </si>
  <si>
    <t>Recurring Basis [Member] | Level 3 [Member] | MSRs Agency [Member]</t>
  </si>
  <si>
    <t>Recurring Basis [Member] | Level 3 [Member] | MSRs Agency [Member] | Excess MSRs Investees [Member]</t>
  </si>
  <si>
    <t>Recurring Basis [Member] | Level 3 [Member] | MSRs Non-Agency [Member]</t>
  </si>
  <si>
    <t>FAIR VALUE MEASUREMENT - Summary of Certain Information Regarding Inputs used in Valuing Excess MSRs Owned Directly and through Equity Method Investees (Details)</t>
  </si>
  <si>
    <t>Jun. 30, 2017$ / Loan</t>
  </si>
  <si>
    <t>Weighted Average [Member]</t>
  </si>
  <si>
    <t>Directly Held (Note 4)</t>
  </si>
  <si>
    <t>Monthly cost per loan</t>
  </si>
  <si>
    <t>Prepayment Speed</t>
  </si>
  <si>
    <t>Recapture Rate</t>
  </si>
  <si>
    <t>14.40%</t>
  </si>
  <si>
    <t>Excess Mortgage Servicing Amount (bps)</t>
  </si>
  <si>
    <t>Excess MSRs [Member] | Weighted Average [Member]</t>
  </si>
  <si>
    <t>Collateral Weighted Average Maturity (in years)</t>
  </si>
  <si>
    <t>25 years</t>
  </si>
  <si>
    <t>9.90%</t>
  </si>
  <si>
    <t>0.80%</t>
  </si>
  <si>
    <t>25.20%</t>
  </si>
  <si>
    <t>Mortgage Servicing Rights [Member] | Weighted Average [Member]</t>
  </si>
  <si>
    <t>22 years</t>
  </si>
  <si>
    <t>Mortgage Servicing Rights Financing Receivable [Member]</t>
  </si>
  <si>
    <t>10.20%</t>
  </si>
  <si>
    <t>14.60%</t>
  </si>
  <si>
    <t>Mortgage Servicing Rights Financing Receivable [Member] | Weighted Average [Member]</t>
  </si>
  <si>
    <t>23 years</t>
  </si>
  <si>
    <t>Directly Held [Member] | Excess MSRs [Member]</t>
  </si>
  <si>
    <t>3.40%</t>
  </si>
  <si>
    <t>Directly Held [Member] | Excess MSRs [Member] | Weighted Average [Member]</t>
  </si>
  <si>
    <t>Directly Held [Member] | Agency [Member] | Original Pools [Member]</t>
  </si>
  <si>
    <t>9.20%</t>
  </si>
  <si>
    <t>30.10%</t>
  </si>
  <si>
    <t>Directly Held [Member] | Agency [Member] | Original Pools [Member] | Weighted Average [Member]</t>
  </si>
  <si>
    <t>Directly Held [Member] | Agency [Member] | Recaptured Pools [Member]</t>
  </si>
  <si>
    <t>22.90%</t>
  </si>
  <si>
    <t>Directly Held [Member] | Agency [Member] | Recaptured Pools [Member] | Weighted Average [Member]</t>
  </si>
  <si>
    <t>Directly Held [Member] | Agency [Member] | Recapture Agreements [Member]</t>
  </si>
  <si>
    <t>25.60%</t>
  </si>
  <si>
    <t>Directly Held [Member] | Agency [Member] | Excess MSRs [Member]</t>
  </si>
  <si>
    <t>28.20%</t>
  </si>
  <si>
    <t>Directly Held [Member] | Agency [Member] | Excess MSRs [Member] | Weighted Average [Member]</t>
  </si>
  <si>
    <t>Directly Held [Member] | Non-Agency [Member] | Original Pools [Member]</t>
  </si>
  <si>
    <t>15.00%</t>
  </si>
  <si>
    <t>Directly Held [Member] | Non-Agency [Member] | Original Pools [Member] | Weighted Average [Member]</t>
  </si>
  <si>
    <t>24 years</t>
  </si>
  <si>
    <t>Directly Held [Member] | Non-Agency [Member] | Recaptured Pools [Member]</t>
  </si>
  <si>
    <t>Directly Held [Member] | Non-Agency [Member] | Recaptured Pools [Member] | Weighted Average [Member]</t>
  </si>
  <si>
    <t>Directly Held [Member] | Non-Agency [Member] | Recapture Agreements [Member]</t>
  </si>
  <si>
    <t>Directly Held [Member] | Non-Agency [Member] | Ocwen Serviced Pools [Member]</t>
  </si>
  <si>
    <t>9.10%</t>
  </si>
  <si>
    <t>Directly Held [Member] | Non-Agency [Member] | Ocwen Serviced Pools [Member] | Weighted Average [Member]</t>
  </si>
  <si>
    <t>26 years</t>
  </si>
  <si>
    <t>Directly Held [Member] | Non-Agency [Member] | Excess MSRs [Member]</t>
  </si>
  <si>
    <t>Directly Held [Member] | Non-Agency [Member] | Excess MSRs [Member] | Weighted Average [Member]</t>
  </si>
  <si>
    <t>Held through Equity Method Investees [Member] | Excess MSRs [Member]</t>
  </si>
  <si>
    <t>29.90%</t>
  </si>
  <si>
    <t>Held through Equity Method Investees [Member] | Excess MSRs [Member] | Weighted Average [Member]</t>
  </si>
  <si>
    <t>Held through Equity Method Investees [Member] | Agency [Member] | Original Pools [Member]</t>
  </si>
  <si>
    <t>10.90%</t>
  </si>
  <si>
    <t>4.90%</t>
  </si>
  <si>
    <t>34.80%</t>
  </si>
  <si>
    <t>Held through Equity Method Investees [Member] | Agency [Member] | Original Pools [Member] | Weighted Average [Member]</t>
  </si>
  <si>
    <t>Held through Equity Method Investees [Member] | Agency [Member] | Recaptured Pools [Member]</t>
  </si>
  <si>
    <t>7.40%</t>
  </si>
  <si>
    <t>24.30%</t>
  </si>
  <si>
    <t>Held through Equity Method Investees [Member] | Agency [Member] | Recaptured Pools [Member] | Weighted Average [Member]</t>
  </si>
  <si>
    <t>Held through Equity Method Investees [Member] | Agency [Member] | Recapture Agreements [Member]</t>
  </si>
  <si>
    <t>24.20%</t>
  </si>
  <si>
    <t>FAIR VALUE MEASUREMENT - Narrative (Details) $ in Thousands</t>
  </si>
  <si>
    <t>Assets measured at fair value on a nonrecurring basis</t>
  </si>
  <si>
    <t>Asset fair value adjustment</t>
  </si>
  <si>
    <t>Fair Value [Member] | Fair Value, Measurements, Nonrecurring [Member]</t>
  </si>
  <si>
    <t>Minimum [Member]</t>
  </si>
  <si>
    <t>Broker price discount</t>
  </si>
  <si>
    <t>10.00%</t>
  </si>
  <si>
    <t>Maximum [Member]</t>
  </si>
  <si>
    <t>Real Estate Acquired in Satisfaction of Debt [Member]</t>
  </si>
  <si>
    <t>Real Estate Owned [Member]</t>
  </si>
  <si>
    <t>PHH Mortgage Corporation [Member] | Mortgage Servicing Rights Financing Receivable [Member]</t>
  </si>
  <si>
    <t>FAIR VALUE MEASUREMENT - Summary of Certain Information Regarding the Inputs used in Valuing the Servicer Advances (Details) - Servicer Advances [Member]</t>
  </si>
  <si>
    <t>Fair Value Inputs, Equity, Quantitative Information [Line Items]</t>
  </si>
  <si>
    <t>Outstanding Servicer Advances to UPB of Underlying Residential Mortgage Loans</t>
  </si>
  <si>
    <t>1.80%</t>
  </si>
  <si>
    <t>15.20%</t>
  </si>
  <si>
    <t>Mortgage Servicing Amount (bps)</t>
  </si>
  <si>
    <t>Cost to Service Amount</t>
  </si>
  <si>
    <t>0.159%</t>
  </si>
  <si>
    <t>Discount Rate</t>
  </si>
  <si>
    <t>FAIR VALUE MEASUREMENT - Schedule of Securities Valuation Methodology and Results (Details) $ in Thousands</t>
  </si>
  <si>
    <t>Jun. 30, 2017USD ($)source</t>
  </si>
  <si>
    <t>Fair Value Measurements, Recurring and Nonrecurring, Valuation Techniques [Line Items]</t>
  </si>
  <si>
    <t>Total Fair Value</t>
  </si>
  <si>
    <t>Number of broker quotation sources | source</t>
  </si>
  <si>
    <t>Percent of securities</t>
  </si>
  <si>
    <t>81.90%</t>
  </si>
  <si>
    <t>Multiple Quotes [Member]</t>
  </si>
  <si>
    <t>Single Quote [Member]</t>
  </si>
  <si>
    <t>Single Quote [Member] | Seller [Member]</t>
  </si>
  <si>
    <t>Agency RMBS [Member] | Level 2 [Member]</t>
  </si>
  <si>
    <t>Agency RMBS [Member] | Level 2 [Member] | Multiple Quotes [Member]</t>
  </si>
  <si>
    <t>Agency RMBS [Member] | Level 2 [Member] | Single Quote [Member]</t>
  </si>
  <si>
    <t>Non-Agency RMBS [Member] | Minimum [Member]</t>
  </si>
  <si>
    <t>Prepayment Rate</t>
  </si>
  <si>
    <t>0.25%</t>
  </si>
  <si>
    <t>Loss Severity</t>
  </si>
  <si>
    <t>5.00%</t>
  </si>
  <si>
    <t>Non-Agency RMBS [Member] | Maximum [Member]</t>
  </si>
  <si>
    <t>10.38%</t>
  </si>
  <si>
    <t>Non-Agency RMBS [Member] | Level 3 [Member]</t>
  </si>
  <si>
    <t>Non-Agency RMBS [Member] | Level 3 [Member] | Multiple Quotes [Member]</t>
  </si>
  <si>
    <t>Non-Agency RMBS [Member] | Level 3 [Member] | Single Quote [Member]</t>
  </si>
  <si>
    <t>FAIR VALUE MEASUREMENT - Schedule of Valuation of Loans on Nonrecurring Basis (Details) $ in Thousands</t>
  </si>
  <si>
    <t>Fair Value, Assets and Liabilities Measured on Recurring and Nonrecurring Basis [Line Items]</t>
  </si>
  <si>
    <t>Fair Value, Measurements, Nonrecurring [Member]</t>
  </si>
  <si>
    <t>4 years 8 months 12 days</t>
  </si>
  <si>
    <t>8.90%</t>
  </si>
  <si>
    <t>CDR</t>
  </si>
  <si>
    <t>Performing Loans [Member] | Fair Value, Measurements, Nonrecurring [Member]</t>
  </si>
  <si>
    <t>1.60%</t>
  </si>
  <si>
    <t>39.00%</t>
  </si>
  <si>
    <t>Non-Performing Loans [Member] | Fair Value, Measurements, Nonrecurring [Member]</t>
  </si>
  <si>
    <t>3 years 2 months 12 days</t>
  </si>
  <si>
    <t>Fair Value [Member] | Performing Loans [Member] | Fair Value, Measurements, Nonrecurring [Member]</t>
  </si>
  <si>
    <t>Fair Value [Member] | Non-Performing Loans [Member] | Fair Value, Measurements, Nonrecurring [Member]</t>
  </si>
  <si>
    <t>FAIR VALUE MEASUREMENT - Schedule of Inputs Used in Valuing Residential Mortgage Loans (Details) - USD ($) $ in Thousands</t>
  </si>
  <si>
    <t>Fair Value Inputs, Assets, Quantitative Information [Line Items]</t>
  </si>
  <si>
    <t>Valuation and Loss Provision/ (Reversal) In Current Year</t>
  </si>
  <si>
    <t>Residential Mortgage [Member]</t>
  </si>
  <si>
    <t>4 years 4 months 24 days</t>
  </si>
  <si>
    <t>43.70%</t>
  </si>
  <si>
    <t>Residential Mortgage [Member] | Reverse Mortgage Loans [Member]</t>
  </si>
  <si>
    <t>4 years 7 months 6 days</t>
  </si>
  <si>
    <t>8.20%</t>
  </si>
  <si>
    <t>Residential Mortgage [Member] | Performing Loans [Member]</t>
  </si>
  <si>
    <t>5 years 2 months 12 days</t>
  </si>
  <si>
    <t>55.10%</t>
  </si>
  <si>
    <t>Residential Mortgage [Member] | Non-Performing Loans [Member]</t>
  </si>
  <si>
    <t>36.00%</t>
  </si>
  <si>
    <t>Residential Mortgage [Member] | Carrying Value [Member]</t>
  </si>
  <si>
    <t>Residential Mortgage [Member] | Carrying Value [Member] | Reverse Mortgage Loans [Member]</t>
  </si>
  <si>
    <t>Residential Mortgage [Member] | Carrying Value [Member] | Performing Loans [Member]</t>
  </si>
  <si>
    <t>Residential Mortgage [Member] | Carrying Value [Member] | Non-Performing Loans [Member]</t>
  </si>
  <si>
    <t>Residential Mortgage [Member] | Fair Value [Member]</t>
  </si>
  <si>
    <t>Residential Mortgage [Member] | Fair Value [Member] | Reverse Mortgage Loans [Member]</t>
  </si>
  <si>
    <t>Residential Mortgage [Member] | Fair Value [Member] | Performing Loans [Member]</t>
  </si>
  <si>
    <t>Residential Mortgage [Member] | Fair Value [Member] | Non-Performing Loans [Member]</t>
  </si>
  <si>
    <t>Consumer Loan [Member] | Consumer Loans [Member]</t>
  </si>
  <si>
    <t>22.50%</t>
  </si>
  <si>
    <t>87.80%</t>
  </si>
  <si>
    <t>Consumer Loan [Member] | Carrying Value [Member] | Consumer Loans [Member]</t>
  </si>
  <si>
    <t>Consumer Loan [Member] | Fair Value [Member] | Consumer Loans [Member]</t>
  </si>
  <si>
    <t>Fair Value, Measurements, Nonrecurring [Member] | Performing Loans [Member]</t>
  </si>
  <si>
    <t>Fair Value, Measurements, Nonrecurring [Member] | Non-Performing Loans [Member]</t>
  </si>
  <si>
    <t>Fair Value, Measurements, Nonrecurring [Member] | Fair Value [Member]</t>
  </si>
  <si>
    <t>Fair Value, Measurements, Nonrecurring [Member] | Fair Value [Member] | Performing Loans [Member]</t>
  </si>
  <si>
    <t>Fair Value, Measurements, Nonrecurring [Member] | Fair Value [Member] | Non-Performing Loans [Member]</t>
  </si>
  <si>
    <t>EQUITY AND EARNINGS PER SHARE - Narrative (Details) - USD ($) $ / shares in Units, $ in Thousands</t>
  </si>
  <si>
    <t>Jun. 21, 2017</t>
  </si>
  <si>
    <t>Jan. 26, 2017</t>
  </si>
  <si>
    <t>Feb. 28, 2017</t>
  </si>
  <si>
    <t>Share-based Compensation, Shares Authorized under Stock Option Plans, Exercise Price Range [Line Items]</t>
  </si>
  <si>
    <t>Dividends</t>
  </si>
  <si>
    <t>Risk free interest rate</t>
  </si>
  <si>
    <t>2.38%</t>
  </si>
  <si>
    <t>Expected dividend rate</t>
  </si>
  <si>
    <t>10.82%</t>
  </si>
  <si>
    <t>Expected volatility rate</t>
  </si>
  <si>
    <t>28.64%</t>
  </si>
  <si>
    <t>Expected term (in years)</t>
  </si>
  <si>
    <t>10 years</t>
  </si>
  <si>
    <t>Share price (in dollars per share)</t>
  </si>
  <si>
    <t>Diluted common stock equivalent, shares outstanding, adjustment (in shares)</t>
  </si>
  <si>
    <t>Shares issued, price per share (in dollars per share)</t>
  </si>
  <si>
    <t>Options granted (in shares)</t>
  </si>
  <si>
    <t>Stock issued for services, value</t>
  </si>
  <si>
    <t>Common Stock [Member] | Executive Officer [Member]</t>
  </si>
  <si>
    <t>Number of officers participating</t>
  </si>
  <si>
    <t>EQUITY AND EARNINGS PER SHARE - Options Outstanding by Issuance (Details)</t>
  </si>
  <si>
    <t>Jun. 30, 2017shares</t>
  </si>
  <si>
    <t>Share-based Compensation Arrangement by Share-based Payment Award [Line Items]</t>
  </si>
  <si>
    <t>Number of options (in shares)</t>
  </si>
  <si>
    <t>Management [Member]</t>
  </si>
  <si>
    <t>Manager's Employees [Member]</t>
  </si>
  <si>
    <t>Director [Member]</t>
  </si>
  <si>
    <t>Other Affiliates [Member]</t>
  </si>
  <si>
    <t>EQUITY AND EARNINGS PER SHARE - Summary of Outstanding Options - Period End (Details) $ / shares in Units, $ in Millions</t>
  </si>
  <si>
    <t>Jun. 30, 2017USD ($)$ / sharesshares</t>
  </si>
  <si>
    <t>Number of unexercised options (in shares)</t>
  </si>
  <si>
    <t>Options Exercisable (in shares)</t>
  </si>
  <si>
    <t>Options Granted in 2014 [Member]</t>
  </si>
  <si>
    <t>Weighted average exercise price (in dollars per share) | $ / shares</t>
  </si>
  <si>
    <t>Options Granted in 2015 [Member]</t>
  </si>
  <si>
    <t>Options Granted in 2015 [Member] | Minimum [Member]</t>
  </si>
  <si>
    <t>Options Granted in 2015 [Member] | Maximum [Member]</t>
  </si>
  <si>
    <t>Options Granted in 2016 [Member]</t>
  </si>
  <si>
    <t>Options Assigned [Member]</t>
  </si>
  <si>
    <t>Director [Member] | Stock Options [Member]</t>
  </si>
  <si>
    <t>Recipient</t>
  </si>
  <si>
    <t>Directors</t>
  </si>
  <si>
    <t>Date of Grant</t>
  </si>
  <si>
    <t>Various</t>
  </si>
  <si>
    <t>Intrinsic value of exercisable options | $</t>
  </si>
  <si>
    <t>2012 [Member] | Manager [Member] | Stock Options [Member]</t>
  </si>
  <si>
    <t>Manager</t>
  </si>
  <si>
    <t>2013 [Member] | Manager [Member] | Stock Options [Member]</t>
  </si>
  <si>
    <t>2014 [Member] | Manager [Member] | Stock Options [Member]</t>
  </si>
  <si>
    <t>2015 [Member] | Manager [Member] | Stock Options [Member]</t>
  </si>
  <si>
    <t>2016 [Member] | Manager [Member] | Stock Options [Member]</t>
  </si>
  <si>
    <t>2017 [Member] | Manager [Member] | Stock Options [Member]</t>
  </si>
  <si>
    <t>EQUITY AND EARNINGS PER SHARE - Summary of Outstanding Options (Details)</t>
  </si>
  <si>
    <t>Jun. 30, 2017$ / sharesshares</t>
  </si>
  <si>
    <t>Share-based Compensation Arrangement by Share-based Payment Award, Options, Outstanding [Roll Forward]</t>
  </si>
  <si>
    <t>Beginning balance, Outstanding options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granted (in dollars per share) | $ / shares</t>
  </si>
  <si>
    <t>Weighted average exercise price, exercised (in dollars per share) | $ / shares</t>
  </si>
  <si>
    <t>COMMITMENTS AND CONTINGENCIES - Narrative (Details) $ in Millions</t>
  </si>
  <si>
    <t>Jun. 15, 2017USD ($)</t>
  </si>
  <si>
    <t>Feb. 13, 2015lawsuit</t>
  </si>
  <si>
    <t>Securities Action [Member]</t>
  </si>
  <si>
    <t>Loss Contingencies [Line Items]</t>
  </si>
  <si>
    <t>Number of claims | lawsuit</t>
  </si>
  <si>
    <t>Amount awarded to other party</t>
  </si>
  <si>
    <t>Unfunded Loan Commitment [Member] | Consumer Portfolio Segment [Member] | Consumer Loan Companies [Member]</t>
  </si>
  <si>
    <t>Financing receivable</t>
  </si>
  <si>
    <t>TRANSACTIONS WITH AFFILIATES AND AFFILIATED ENTITIES - Narrative (Details) $ in Millions</t>
  </si>
  <si>
    <t>Management agreement, renewal term (in years)</t>
  </si>
  <si>
    <t>1 year</t>
  </si>
  <si>
    <t>Termination fee, number of months' pay (in months)</t>
  </si>
  <si>
    <t>12 months</t>
  </si>
  <si>
    <t>Proportion of directors' votes needed to terminate</t>
  </si>
  <si>
    <t>Accruals for MSR Fund Payments</t>
  </si>
  <si>
    <t>Mortgage Servicing Rights, Amount Transferred to Accrued Funds</t>
  </si>
  <si>
    <t>Investment Interest Income - Excess MSRs [Member] | Credit Concentration Risk [Member] | Nationstar [Member]</t>
  </si>
  <si>
    <t>Percentage of UPB of loans underlying investments</t>
  </si>
  <si>
    <t>63.50%</t>
  </si>
  <si>
    <t>Investment Interest Income - MSRs [Member] | Credit Concentration Risk [Member] | Nationstar [Member]</t>
  </si>
  <si>
    <t>Investment Interest Income - Servicer Advances [Member] | Credit Concentration Risk [Member] | Nationstar [Member]</t>
  </si>
  <si>
    <t>32.70%</t>
  </si>
  <si>
    <t>Manager [Member]</t>
  </si>
  <si>
    <t>Management fee rate (percent)</t>
  </si>
  <si>
    <t>Incentive compensation percentage</t>
  </si>
  <si>
    <t>Interest rate for incentive compensation</t>
  </si>
  <si>
    <t>Nationstar [Member] | Residential Mortgage [Member]</t>
  </si>
  <si>
    <t>Nationstar [Member] | Real Estate Owned [Member]</t>
  </si>
  <si>
    <t>Unpaid balance of real estate owned</t>
  </si>
  <si>
    <t>Nationstar [Member] | Non-Agency RMBS [Member]</t>
  </si>
  <si>
    <t>Redemption premium percentage</t>
  </si>
  <si>
    <t>Nationstar [Member] | Agency RMBS [Member]</t>
  </si>
  <si>
    <t>TRANSACTIONS WITH AFFILIATES AND AFFILIATED ENTITIES - Schedule of Affiliate Transactions (Details) - USD ($) $ in Thousands</t>
  </si>
  <si>
    <t>Due to Affiliate, Total</t>
  </si>
  <si>
    <t>Management fees</t>
  </si>
  <si>
    <t>Incentive compensation</t>
  </si>
  <si>
    <t>Expense reimbursements and other</t>
  </si>
  <si>
    <t>Expense reimbursements</t>
  </si>
  <si>
    <t>Total payments to affiliate</t>
  </si>
  <si>
    <t>RECLASSIFICATION FROM ACCUMULATED OTHER COMPREHENSIVE INCOME INTO NET INCOME - Summary of Amounts Reclassified out of Accumulated Other Comprehensive Income into Net Income (Details) - USD ($) $ in Thousands</t>
  </si>
  <si>
    <t>Reclassification Adjustment out of Accumulated Other Comprehensive Income [Line Items]</t>
  </si>
  <si>
    <t>Total reclassifications</t>
  </si>
  <si>
    <t>Accumulated Net Investment Gain (Loss) Including Portion Attributable to Noncontrolling Interest [Member] | Reclassification out of Accumulated Other Comprehensive Income [Member]</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Expense (Benefit)</t>
  </si>
  <si>
    <t>INCOME TAXES - Narrative (Details) - USD ($) $ in Thousands</t>
  </si>
  <si>
    <t>Deferred income tax asset, net</t>
  </si>
  <si>
    <t>SUBSEQUENT EVENTS (Details) - USD ($) $ / shares in Units, $ in Millions</t>
  </si>
  <si>
    <t>Jul. 28, 2017</t>
  </si>
  <si>
    <t>Jul. 23, 2017</t>
  </si>
  <si>
    <t>Jul. 03, 2017</t>
  </si>
  <si>
    <t>Subsequent Event [Line Items]</t>
  </si>
  <si>
    <t>Subsequent Event [Member]</t>
  </si>
  <si>
    <t>Initial contract term (in years)</t>
  </si>
  <si>
    <t>Contract extension term with thirty day notice (in months)</t>
  </si>
  <si>
    <t>3 months</t>
  </si>
  <si>
    <t>Dividend declared per share (in dollars per share)</t>
  </si>
  <si>
    <t>Payment of common stock dividends</t>
  </si>
  <si>
    <t>Subsequent Event [Member] | PHH Mortgage Corporation [Member] | New Residential Mortgage LLC [Member] | Mortgage Servicing Rights [Member]</t>
  </si>
  <si>
    <t>Ocwen [Member] | Subsequent Event [Member]</t>
  </si>
  <si>
    <t>Number of shares acquired</t>
  </si>
  <si>
    <t>Par value of shares acquired (in dollars per share)</t>
  </si>
  <si>
    <t>Payments to acquire equity method investments</t>
  </si>
  <si>
    <t>Payments to acquire MSRs (up to)</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00_);(#,##0.00000)" numFmtId="169"/>
    <numFmt formatCode="#,##0.0000000000000_);(#,##0.0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5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07361309</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1191</v>
      </c>
      <c r="B1" s="2" t="s">
        <v>1174</v>
      </c>
      <c r="C1" s="2" t="s">
        <v>70</v>
      </c>
      <c r="E1" s="2" t="s">
        <v>1175</v>
      </c>
      <c r="F1" s="2" t="s">
        <v>1</v>
      </c>
    </row>
    <row r="2" spans="1:7">
      <c r="B2" s="2" t="s">
        <v>1176</v>
      </c>
      <c r="C2" s="2" t="s">
        <v>2</v>
      </c>
      <c r="D2" s="2" t="s">
        <v>71</v>
      </c>
      <c r="E2" s="2" t="s">
        <v>1176</v>
      </c>
      <c r="F2" s="2" t="s">
        <v>2</v>
      </c>
      <c r="G2" s="2" t="s">
        <v>71</v>
      </c>
    </row>
    <row r="3" spans="1:7">
      <c r="A3" s="3" t="s">
        <v>565</v>
      </c>
    </row>
    <row r="4" spans="1:7">
      <c r="A4" s="4" t="s">
        <v>90</v>
      </c>
      <c r="C4" s="7" t="n">
        <v>5880</v>
      </c>
      <c r="D4" s="7" t="n">
        <v>0</v>
      </c>
      <c r="F4" s="7" t="n">
        <v>5880</v>
      </c>
      <c r="G4" s="7" t="n">
        <v>0</v>
      </c>
    </row>
    <row r="5" spans="1:7">
      <c r="A5" s="4" t="s">
        <v>1179</v>
      </c>
    </row>
    <row r="6" spans="1:7">
      <c r="A6" s="3" t="s">
        <v>565</v>
      </c>
    </row>
    <row r="7" spans="1:7">
      <c r="A7" s="4" t="s">
        <v>479</v>
      </c>
      <c r="E7" s="7" t="n">
        <v>0</v>
      </c>
      <c r="F7" s="5" t="n">
        <v>0</v>
      </c>
    </row>
    <row r="8" spans="1:7">
      <c r="A8" s="4" t="s">
        <v>566</v>
      </c>
      <c r="F8" s="5" t="n">
        <v>192468</v>
      </c>
    </row>
    <row r="9" spans="1:7">
      <c r="A9" s="4" t="s">
        <v>568</v>
      </c>
      <c r="F9" s="5" t="n">
        <v>-1229</v>
      </c>
    </row>
    <row r="10" spans="1:7">
      <c r="A10" s="4" t="s">
        <v>569</v>
      </c>
      <c r="F10" s="5" t="n">
        <v>-152083</v>
      </c>
    </row>
    <row r="11" spans="1:7">
      <c r="A11" s="4" t="s">
        <v>90</v>
      </c>
      <c r="B11" s="7" t="n">
        <v>5880</v>
      </c>
      <c r="E11" s="5" t="n">
        <v>5880</v>
      </c>
      <c r="F11" s="5" t="n">
        <v>5880</v>
      </c>
    </row>
    <row r="12" spans="1:7">
      <c r="A12" s="4" t="s">
        <v>480</v>
      </c>
      <c r="B12" s="7" t="n">
        <v>35959</v>
      </c>
      <c r="C12" s="7" t="n">
        <v>45036</v>
      </c>
      <c r="E12" s="7" t="n">
        <v>35959</v>
      </c>
      <c r="F12" s="7" t="n">
        <v>45036</v>
      </c>
    </row>
  </sheetData>
  <mergeCells count="3">
    <mergeCell ref="A1:A2"/>
    <mergeCell ref="C1:D1"/>
    <mergeCell ref="F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23</v>
      </c>
    </row>
    <row r="2" spans="1:3">
      <c r="A2" s="4" t="s">
        <v>1193</v>
      </c>
    </row>
    <row r="3" spans="1:3">
      <c r="A3" s="3" t="s">
        <v>1194</v>
      </c>
    </row>
    <row r="4" spans="1:3">
      <c r="A4" s="4" t="s">
        <v>1195</v>
      </c>
      <c r="B4" s="7" t="n">
        <v>4345000</v>
      </c>
      <c r="C4" s="7" t="n">
        <v>3465500</v>
      </c>
    </row>
    <row r="5" spans="1:3">
      <c r="A5" s="4" t="s">
        <v>1196</v>
      </c>
    </row>
    <row r="6" spans="1:3">
      <c r="A6" s="3" t="s">
        <v>1194</v>
      </c>
    </row>
    <row r="7" spans="1:3">
      <c r="A7" s="4" t="s">
        <v>1195</v>
      </c>
      <c r="B7" s="7" t="n">
        <v>2597000</v>
      </c>
      <c r="C7" s="7" t="n">
        <v>212555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23</v>
      </c>
    </row>
    <row r="2" spans="1:3">
      <c r="A2" s="3" t="s">
        <v>1194</v>
      </c>
    </row>
    <row r="3" spans="1:3">
      <c r="A3" s="4" t="s">
        <v>440</v>
      </c>
      <c r="B3" s="7" t="n">
        <v>14177</v>
      </c>
      <c r="C3" s="7" t="n">
        <v>6762</v>
      </c>
    </row>
    <row r="4" spans="1:3">
      <c r="A4" s="4" t="s">
        <v>450</v>
      </c>
      <c r="B4" s="5" t="n">
        <v>55</v>
      </c>
      <c r="C4" s="5" t="n">
        <v>3021</v>
      </c>
    </row>
    <row r="5" spans="1:3">
      <c r="A5" s="4" t="s">
        <v>1198</v>
      </c>
    </row>
    <row r="6" spans="1:3">
      <c r="A6" s="3" t="s">
        <v>1194</v>
      </c>
    </row>
    <row r="7" spans="1:3">
      <c r="A7" s="4" t="s">
        <v>440</v>
      </c>
      <c r="B7" s="5" t="n">
        <v>3316</v>
      </c>
      <c r="C7" s="5" t="n">
        <v>4251</v>
      </c>
    </row>
    <row r="8" spans="1:3">
      <c r="A8" s="4" t="s">
        <v>1199</v>
      </c>
    </row>
    <row r="9" spans="1:3">
      <c r="A9" s="3" t="s">
        <v>1194</v>
      </c>
    </row>
    <row r="10" spans="1:3">
      <c r="A10" s="4" t="s">
        <v>440</v>
      </c>
      <c r="B10" s="5" t="n">
        <v>10861</v>
      </c>
      <c r="C10" s="5" t="n">
        <v>2511</v>
      </c>
    </row>
    <row r="11" spans="1:3">
      <c r="A11" s="4" t="s">
        <v>1200</v>
      </c>
    </row>
    <row r="12" spans="1:3">
      <c r="A12" s="3" t="s">
        <v>1194</v>
      </c>
    </row>
    <row r="13" spans="1:3">
      <c r="A13" s="4" t="s">
        <v>450</v>
      </c>
      <c r="B13" s="5" t="n">
        <v>55</v>
      </c>
      <c r="C13" s="7" t="n">
        <v>3021</v>
      </c>
    </row>
    <row r="14" spans="1:3">
      <c r="A14" s="4" t="s">
        <v>1201</v>
      </c>
      <c r="B14" s="7" t="n">
        <v>169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2</v>
      </c>
      <c r="B1" s="2" t="s">
        <v>1</v>
      </c>
    </row>
    <row r="2" spans="1:3">
      <c r="B2" s="2" t="s">
        <v>2</v>
      </c>
      <c r="C2" s="2" t="s">
        <v>23</v>
      </c>
    </row>
    <row r="3" spans="1:3">
      <c r="A3" s="4" t="s">
        <v>1203</v>
      </c>
    </row>
    <row r="4" spans="1:3">
      <c r="A4" s="3" t="s">
        <v>1194</v>
      </c>
    </row>
    <row r="5" spans="1:3">
      <c r="A5" s="4" t="s">
        <v>1195</v>
      </c>
      <c r="B5" s="7" t="n">
        <v>4345000000</v>
      </c>
      <c r="C5" s="7" t="n">
        <v>3465500000</v>
      </c>
    </row>
    <row r="6" spans="1:3">
      <c r="A6" s="4" t="s">
        <v>1204</v>
      </c>
    </row>
    <row r="7" spans="1:3">
      <c r="A7" s="3" t="s">
        <v>1194</v>
      </c>
    </row>
    <row r="8" spans="1:3">
      <c r="A8" s="4" t="s">
        <v>1195</v>
      </c>
      <c r="B8" s="5" t="n">
        <v>2597000000</v>
      </c>
      <c r="C8" s="5" t="n">
        <v>2125552000</v>
      </c>
    </row>
    <row r="9" spans="1:3">
      <c r="A9" s="4" t="s">
        <v>1198</v>
      </c>
    </row>
    <row r="10" spans="1:3">
      <c r="A10" s="3" t="s">
        <v>1194</v>
      </c>
    </row>
    <row r="11" spans="1:3">
      <c r="A11" s="4" t="s">
        <v>1195</v>
      </c>
      <c r="B11" s="7" t="n">
        <v>897500000</v>
      </c>
      <c r="C11" s="5" t="n">
        <v>1185000000</v>
      </c>
    </row>
    <row r="12" spans="1:3">
      <c r="A12" s="4" t="s">
        <v>1205</v>
      </c>
      <c r="B12" s="4" t="s">
        <v>1206</v>
      </c>
    </row>
    <row r="13" spans="1:3">
      <c r="A13" s="4" t="s">
        <v>1200</v>
      </c>
    </row>
    <row r="14" spans="1:3">
      <c r="A14" s="3" t="s">
        <v>1194</v>
      </c>
    </row>
    <row r="15" spans="1:3">
      <c r="A15" s="4" t="s">
        <v>1207</v>
      </c>
      <c r="B15" s="7" t="n">
        <v>5025500000</v>
      </c>
      <c r="C15" s="7" t="n">
        <v>3640000000</v>
      </c>
    </row>
    <row r="16" spans="1:3">
      <c r="A16" s="4" t="s">
        <v>1205</v>
      </c>
      <c r="B16" s="4" t="s">
        <v>1208</v>
      </c>
    </row>
    <row r="17" spans="1:3">
      <c r="A17" s="4" t="s">
        <v>1209</v>
      </c>
      <c r="B17" s="4" t="s">
        <v>1210</v>
      </c>
    </row>
    <row r="18" spans="1:3">
      <c r="A18" s="4" t="s">
        <v>1211</v>
      </c>
    </row>
    <row r="19" spans="1:3">
      <c r="A19" s="3" t="s">
        <v>1194</v>
      </c>
    </row>
    <row r="20" spans="1:3">
      <c r="A20" s="4" t="s">
        <v>1212</v>
      </c>
      <c r="B20" s="4" t="s">
        <v>1213</v>
      </c>
    </row>
    <row r="21" spans="1:3">
      <c r="A21" s="4" t="s">
        <v>1214</v>
      </c>
      <c r="B21" s="7" t="n">
        <v>550000000</v>
      </c>
    </row>
    <row r="22" spans="1:3">
      <c r="A22" s="4" t="s">
        <v>1215</v>
      </c>
    </row>
    <row r="23" spans="1:3">
      <c r="A23" s="3" t="s">
        <v>1194</v>
      </c>
    </row>
    <row r="24" spans="1:3">
      <c r="A24" s="4" t="s">
        <v>1212</v>
      </c>
      <c r="B24" s="4" t="s">
        <v>1216</v>
      </c>
    </row>
    <row r="25" spans="1:3">
      <c r="A25" s="4" t="s">
        <v>1214</v>
      </c>
      <c r="B25" s="7" t="n">
        <v>12500000</v>
      </c>
    </row>
    <row r="26" spans="1:3">
      <c r="A26" s="4" t="s">
        <v>1217</v>
      </c>
    </row>
    <row r="27" spans="1:3">
      <c r="A27" s="3" t="s">
        <v>1194</v>
      </c>
    </row>
    <row r="28" spans="1:3">
      <c r="A28" s="4" t="s">
        <v>1212</v>
      </c>
      <c r="B28" s="4" t="s">
        <v>800</v>
      </c>
    </row>
    <row r="29" spans="1:3">
      <c r="A29" s="4" t="s">
        <v>1214</v>
      </c>
      <c r="B29" s="7" t="n">
        <v>185000000</v>
      </c>
    </row>
    <row r="30" spans="1:3">
      <c r="A30" s="4" t="s">
        <v>1218</v>
      </c>
    </row>
    <row r="31" spans="1:3">
      <c r="A31" s="3" t="s">
        <v>1194</v>
      </c>
    </row>
    <row r="32" spans="1:3">
      <c r="A32" s="4" t="s">
        <v>1212</v>
      </c>
      <c r="B32" s="4" t="s">
        <v>678</v>
      </c>
    </row>
    <row r="33" spans="1:3">
      <c r="A33" s="4" t="s">
        <v>1214</v>
      </c>
      <c r="B33" s="7" t="n">
        <v>15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9</v>
      </c>
      <c r="B1" s="2" t="s">
        <v>70</v>
      </c>
      <c r="D1" s="2" t="s">
        <v>1</v>
      </c>
    </row>
    <row r="2" spans="1:5">
      <c r="B2" s="2" t="s">
        <v>2</v>
      </c>
      <c r="C2" s="2" t="s">
        <v>71</v>
      </c>
      <c r="D2" s="2" t="s">
        <v>2</v>
      </c>
      <c r="E2" s="2" t="s">
        <v>71</v>
      </c>
    </row>
    <row r="3" spans="1:5">
      <c r="A3" s="3" t="s">
        <v>1194</v>
      </c>
    </row>
    <row r="4" spans="1:5">
      <c r="A4" s="4" t="s">
        <v>426</v>
      </c>
      <c r="B4" s="7" t="n">
        <v>-8010</v>
      </c>
      <c r="C4" s="7" t="n">
        <v>-11603</v>
      </c>
      <c r="D4" s="7" t="n">
        <v>-3684</v>
      </c>
      <c r="E4" s="7" t="n">
        <v>-36160</v>
      </c>
    </row>
    <row r="5" spans="1:5">
      <c r="A5" s="4" t="s">
        <v>421</v>
      </c>
      <c r="B5" s="5" t="n">
        <v>-27734</v>
      </c>
      <c r="C5" s="5" t="n">
        <v>-14395</v>
      </c>
      <c r="D5" s="5" t="n">
        <v>-39570</v>
      </c>
      <c r="E5" s="5" t="n">
        <v>-44774</v>
      </c>
    </row>
    <row r="6" spans="1:5">
      <c r="A6" s="4" t="s">
        <v>1220</v>
      </c>
      <c r="B6" s="5" t="n">
        <v>-35744</v>
      </c>
      <c r="C6" s="5" t="n">
        <v>-25998</v>
      </c>
      <c r="D6" s="5" t="n">
        <v>-43254</v>
      </c>
      <c r="E6" s="5" t="n">
        <v>-80934</v>
      </c>
    </row>
    <row r="7" spans="1:5">
      <c r="A7" s="4" t="s">
        <v>1199</v>
      </c>
    </row>
    <row r="8" spans="1:5">
      <c r="A8" s="3" t="s">
        <v>1194</v>
      </c>
    </row>
    <row r="9" spans="1:5">
      <c r="A9" s="4" t="s">
        <v>426</v>
      </c>
      <c r="B9" s="5" t="n">
        <v>1414</v>
      </c>
      <c r="C9" s="5" t="n">
        <v>-4993</v>
      </c>
      <c r="D9" s="5" t="n">
        <v>1537</v>
      </c>
      <c r="E9" s="5" t="n">
        <v>-10524</v>
      </c>
    </row>
    <row r="10" spans="1:5">
      <c r="A10" s="4" t="s">
        <v>421</v>
      </c>
      <c r="B10" s="5" t="n">
        <v>-22609</v>
      </c>
      <c r="C10" s="5" t="n">
        <v>-11066</v>
      </c>
      <c r="D10" s="5" t="n">
        <v>-29410</v>
      </c>
      <c r="E10" s="5" t="n">
        <v>-39237</v>
      </c>
    </row>
    <row r="11" spans="1:5">
      <c r="A11" s="4" t="s">
        <v>1198</v>
      </c>
    </row>
    <row r="12" spans="1:5">
      <c r="A12" s="3" t="s">
        <v>1194</v>
      </c>
    </row>
    <row r="13" spans="1:5">
      <c r="A13" s="4" t="s">
        <v>426</v>
      </c>
      <c r="B13" s="5" t="n">
        <v>-843</v>
      </c>
      <c r="C13" s="5" t="n">
        <v>-3195</v>
      </c>
      <c r="D13" s="5" t="n">
        <v>-270</v>
      </c>
      <c r="E13" s="5" t="n">
        <v>-4146</v>
      </c>
    </row>
    <row r="14" spans="1:5">
      <c r="A14" s="4" t="s">
        <v>421</v>
      </c>
      <c r="B14" s="5" t="n">
        <v>0</v>
      </c>
      <c r="C14" s="5" t="n">
        <v>0</v>
      </c>
      <c r="D14" s="5" t="n">
        <v>-562</v>
      </c>
      <c r="E14" s="5" t="n">
        <v>-1124</v>
      </c>
    </row>
    <row r="15" spans="1:5">
      <c r="A15" s="4" t="s">
        <v>1200</v>
      </c>
    </row>
    <row r="16" spans="1:5">
      <c r="A16" s="3" t="s">
        <v>1194</v>
      </c>
    </row>
    <row r="17" spans="1:5">
      <c r="A17" s="4" t="s">
        <v>426</v>
      </c>
      <c r="B17" s="5" t="n">
        <v>-8581</v>
      </c>
      <c r="C17" s="5" t="n">
        <v>-3415</v>
      </c>
      <c r="D17" s="5" t="n">
        <v>-4951</v>
      </c>
      <c r="E17" s="5" t="n">
        <v>-21490</v>
      </c>
    </row>
    <row r="18" spans="1:5">
      <c r="A18" s="4" t="s">
        <v>421</v>
      </c>
      <c r="B18" s="7" t="n">
        <v>-5125</v>
      </c>
      <c r="C18" s="7" t="n">
        <v>-3329</v>
      </c>
      <c r="D18" s="7" t="n">
        <v>-9598</v>
      </c>
      <c r="E18" s="7" t="n">
        <v>-441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1221</v>
      </c>
      <c r="B1" s="2" t="s">
        <v>1</v>
      </c>
    </row>
    <row r="2" spans="1:3">
      <c r="B2" s="2" t="s">
        <v>2</v>
      </c>
      <c r="C2" s="2" t="s">
        <v>23</v>
      </c>
    </row>
    <row r="3" spans="1:3">
      <c r="A3" s="3" t="s">
        <v>1222</v>
      </c>
    </row>
    <row r="4" spans="1:3">
      <c r="A4" s="4" t="s">
        <v>779</v>
      </c>
      <c r="B4" s="7" t="n">
        <v>16069475000</v>
      </c>
    </row>
    <row r="5" spans="1:3">
      <c r="A5" s="4" t="s">
        <v>1223</v>
      </c>
      <c r="B5" s="7" t="n">
        <v>16049180000</v>
      </c>
      <c r="C5" s="7" t="n">
        <v>13181236000</v>
      </c>
    </row>
    <row r="6" spans="1:3">
      <c r="A6" s="4" t="s">
        <v>1224</v>
      </c>
      <c r="B6" s="4" t="s">
        <v>1225</v>
      </c>
    </row>
    <row r="7" spans="1:3">
      <c r="A7" s="4" t="s">
        <v>490</v>
      </c>
      <c r="B7" s="4" t="s">
        <v>491</v>
      </c>
    </row>
    <row r="8" spans="1:3">
      <c r="A8" s="4" t="s">
        <v>448</v>
      </c>
      <c r="B8" s="7" t="n">
        <v>30230000</v>
      </c>
      <c r="C8" s="5" t="n">
        <v>23108000</v>
      </c>
    </row>
    <row r="9" spans="1:3">
      <c r="A9" s="4" t="s">
        <v>472</v>
      </c>
    </row>
    <row r="10" spans="1:3">
      <c r="A10" s="3" t="s">
        <v>1222</v>
      </c>
    </row>
    <row r="11" spans="1:3">
      <c r="A11" s="4" t="s">
        <v>1223</v>
      </c>
      <c r="B11" s="5" t="n">
        <v>4519048000</v>
      </c>
      <c r="C11" s="5" t="n">
        <v>5549872000</v>
      </c>
    </row>
    <row r="12" spans="1:3">
      <c r="A12" s="4" t="s">
        <v>230</v>
      </c>
    </row>
    <row r="13" spans="1:3">
      <c r="A13" s="3" t="s">
        <v>1222</v>
      </c>
    </row>
    <row r="14" spans="1:3">
      <c r="A14" s="4" t="s">
        <v>1223</v>
      </c>
      <c r="B14" s="5" t="n">
        <v>1434057000</v>
      </c>
      <c r="C14" s="5" t="n">
        <v>1700211000</v>
      </c>
    </row>
    <row r="15" spans="1:3">
      <c r="A15" s="4" t="s">
        <v>1226</v>
      </c>
    </row>
    <row r="16" spans="1:3">
      <c r="A16" s="3" t="s">
        <v>1222</v>
      </c>
    </row>
    <row r="17" spans="1:3">
      <c r="A17" s="4" t="s">
        <v>779</v>
      </c>
      <c r="B17" s="5" t="n">
        <v>2720413000</v>
      </c>
    </row>
    <row r="18" spans="1:3">
      <c r="A18" s="4" t="s">
        <v>1223</v>
      </c>
      <c r="B18" s="7" t="n">
        <v>2720413000</v>
      </c>
      <c r="C18" s="5" t="n">
        <v>1764760000</v>
      </c>
    </row>
    <row r="19" spans="1:3">
      <c r="A19" s="4" t="s">
        <v>1224</v>
      </c>
      <c r="B19" s="4" t="s">
        <v>1227</v>
      </c>
    </row>
    <row r="20" spans="1:3">
      <c r="A20" s="4" t="s">
        <v>490</v>
      </c>
      <c r="B20" s="4" t="s">
        <v>1228</v>
      </c>
    </row>
    <row r="21" spans="1:3">
      <c r="A21" s="4" t="s">
        <v>1229</v>
      </c>
    </row>
    <row r="22" spans="1:3">
      <c r="A22" s="3" t="s">
        <v>1222</v>
      </c>
    </row>
    <row r="23" spans="1:3">
      <c r="A23" s="4" t="s">
        <v>1230</v>
      </c>
      <c r="B23" s="7" t="n">
        <v>2700000000</v>
      </c>
    </row>
    <row r="24" spans="1:3">
      <c r="A24" s="4" t="s">
        <v>1231</v>
      </c>
    </row>
    <row r="25" spans="1:3">
      <c r="A25" s="3" t="s">
        <v>1222</v>
      </c>
    </row>
    <row r="26" spans="1:3">
      <c r="A26" s="4" t="s">
        <v>490</v>
      </c>
      <c r="B26" s="4" t="s">
        <v>1232</v>
      </c>
    </row>
    <row r="27" spans="1:3">
      <c r="A27" s="4" t="s">
        <v>1233</v>
      </c>
      <c r="B27" s="7" t="n">
        <v>2727477000</v>
      </c>
    </row>
    <row r="28" spans="1:3">
      <c r="A28" s="4" t="s">
        <v>1234</v>
      </c>
      <c r="B28" s="5" t="n">
        <v>2805774000</v>
      </c>
    </row>
    <row r="29" spans="1:3">
      <c r="A29" s="4" t="s">
        <v>1235</v>
      </c>
      <c r="B29" s="5" t="n">
        <v>2808860000</v>
      </c>
    </row>
    <row r="30" spans="1:3">
      <c r="A30" s="4" t="s">
        <v>1236</v>
      </c>
    </row>
    <row r="31" spans="1:3">
      <c r="A31" s="3" t="s">
        <v>1222</v>
      </c>
    </row>
    <row r="32" spans="1:3">
      <c r="A32" s="4" t="s">
        <v>779</v>
      </c>
      <c r="B32" s="5" t="n">
        <v>4226691000</v>
      </c>
    </row>
    <row r="33" spans="1:3">
      <c r="A33" s="4" t="s">
        <v>1223</v>
      </c>
      <c r="B33" s="7" t="n">
        <v>4226691000</v>
      </c>
      <c r="C33" s="5" t="n">
        <v>2654242000</v>
      </c>
    </row>
    <row r="34" spans="1:3">
      <c r="A34" s="4" t="s">
        <v>1224</v>
      </c>
      <c r="B34" s="4" t="s">
        <v>1237</v>
      </c>
    </row>
    <row r="35" spans="1:3">
      <c r="A35" s="4" t="s">
        <v>490</v>
      </c>
      <c r="B35" s="4" t="s">
        <v>1228</v>
      </c>
    </row>
    <row r="36" spans="1:3">
      <c r="A36" s="4" t="s">
        <v>1238</v>
      </c>
    </row>
    <row r="37" spans="1:3">
      <c r="A37" s="3" t="s">
        <v>1222</v>
      </c>
    </row>
    <row r="38" spans="1:3">
      <c r="A38" s="4" t="s">
        <v>490</v>
      </c>
      <c r="B38" s="4" t="s">
        <v>1239</v>
      </c>
    </row>
    <row r="39" spans="1:3">
      <c r="A39" s="4" t="s">
        <v>1233</v>
      </c>
      <c r="B39" s="7" t="n">
        <v>10947964000</v>
      </c>
    </row>
    <row r="40" spans="1:3">
      <c r="A40" s="4" t="s">
        <v>1234</v>
      </c>
      <c r="B40" s="5" t="n">
        <v>5069675000</v>
      </c>
    </row>
    <row r="41" spans="1:3">
      <c r="A41" s="4" t="s">
        <v>1235</v>
      </c>
      <c r="B41" s="5" t="n">
        <v>5382793000</v>
      </c>
    </row>
    <row r="42" spans="1:3">
      <c r="A42" s="4" t="s">
        <v>1240</v>
      </c>
    </row>
    <row r="43" spans="1:3">
      <c r="A43" s="3" t="s">
        <v>1222</v>
      </c>
    </row>
    <row r="44" spans="1:3">
      <c r="A44" s="4" t="s">
        <v>779</v>
      </c>
      <c r="B44" s="5" t="n">
        <v>1213786000</v>
      </c>
    </row>
    <row r="45" spans="1:3">
      <c r="A45" s="4" t="s">
        <v>1223</v>
      </c>
      <c r="B45" s="7" t="n">
        <v>1211460000</v>
      </c>
      <c r="C45" s="5" t="n">
        <v>686412000</v>
      </c>
    </row>
    <row r="46" spans="1:3">
      <c r="A46" s="4" t="s">
        <v>1224</v>
      </c>
      <c r="B46" s="4" t="s">
        <v>1241</v>
      </c>
    </row>
    <row r="47" spans="1:3">
      <c r="A47" s="4" t="s">
        <v>490</v>
      </c>
      <c r="B47" s="4" t="s">
        <v>1242</v>
      </c>
    </row>
    <row r="48" spans="1:3">
      <c r="A48" s="4" t="s">
        <v>1243</v>
      </c>
    </row>
    <row r="49" spans="1:3">
      <c r="A49" s="3" t="s">
        <v>1222</v>
      </c>
    </row>
    <row r="50" spans="1:3">
      <c r="A50" s="4" t="s">
        <v>490</v>
      </c>
      <c r="B50" s="4" t="s">
        <v>1136</v>
      </c>
    </row>
    <row r="51" spans="1:3">
      <c r="A51" s="4" t="s">
        <v>1233</v>
      </c>
      <c r="B51" s="7" t="n">
        <v>1811738000</v>
      </c>
    </row>
    <row r="52" spans="1:3">
      <c r="A52" s="4" t="s">
        <v>1234</v>
      </c>
      <c r="B52" s="5" t="n">
        <v>1581267000</v>
      </c>
    </row>
    <row r="53" spans="1:3">
      <c r="A53" s="4" t="s">
        <v>1235</v>
      </c>
      <c r="B53" s="5" t="n">
        <v>1563004000</v>
      </c>
    </row>
    <row r="54" spans="1:3">
      <c r="A54" s="4" t="s">
        <v>1244</v>
      </c>
    </row>
    <row r="55" spans="1:3">
      <c r="A55" s="3" t="s">
        <v>1222</v>
      </c>
    </row>
    <row r="56" spans="1:3">
      <c r="A56" s="4" t="s">
        <v>779</v>
      </c>
      <c r="B56" s="5" t="n">
        <v>103031000</v>
      </c>
    </row>
    <row r="57" spans="1:3">
      <c r="A57" s="4" t="s">
        <v>1223</v>
      </c>
      <c r="B57" s="7" t="n">
        <v>102834000</v>
      </c>
      <c r="C57" s="5" t="n">
        <v>85217000</v>
      </c>
    </row>
    <row r="58" spans="1:3">
      <c r="A58" s="4" t="s">
        <v>1224</v>
      </c>
      <c r="B58" s="4" t="s">
        <v>1241</v>
      </c>
    </row>
    <row r="59" spans="1:3">
      <c r="A59" s="4" t="s">
        <v>490</v>
      </c>
      <c r="B59" s="4" t="s">
        <v>1245</v>
      </c>
    </row>
    <row r="60" spans="1:3">
      <c r="A60" s="4" t="s">
        <v>1246</v>
      </c>
    </row>
    <row r="61" spans="1:3">
      <c r="A61" s="3" t="s">
        <v>1222</v>
      </c>
    </row>
    <row r="62" spans="1:3">
      <c r="A62" s="4" t="s">
        <v>1235</v>
      </c>
      <c r="B62" s="7" t="n">
        <v>137402000</v>
      </c>
    </row>
    <row r="63" spans="1:3">
      <c r="A63" s="4" t="s">
        <v>1247</v>
      </c>
    </row>
    <row r="64" spans="1:3">
      <c r="A64" s="3" t="s">
        <v>1222</v>
      </c>
    </row>
    <row r="65" spans="1:3">
      <c r="A65" s="4" t="s">
        <v>779</v>
      </c>
      <c r="B65" s="5" t="n">
        <v>8263921000</v>
      </c>
    </row>
    <row r="66" spans="1:3">
      <c r="A66" s="4" t="s">
        <v>1223</v>
      </c>
      <c r="B66" s="7" t="n">
        <v>8261398000</v>
      </c>
      <c r="C66" s="5" t="n">
        <v>5190631000</v>
      </c>
    </row>
    <row r="67" spans="1:3">
      <c r="A67" s="4" t="s">
        <v>1224</v>
      </c>
      <c r="B67" s="4" t="s">
        <v>1248</v>
      </c>
    </row>
    <row r="68" spans="1:3">
      <c r="A68" s="4" t="s">
        <v>490</v>
      </c>
      <c r="B68" s="4" t="s">
        <v>1249</v>
      </c>
    </row>
    <row r="69" spans="1:3">
      <c r="A69" s="4" t="s">
        <v>448</v>
      </c>
      <c r="B69" s="7" t="n">
        <v>17600000</v>
      </c>
    </row>
    <row r="70" spans="1:3">
      <c r="A70" s="4" t="s">
        <v>1250</v>
      </c>
    </row>
    <row r="71" spans="1:3">
      <c r="A71" s="3" t="s">
        <v>1222</v>
      </c>
    </row>
    <row r="72" spans="1:3">
      <c r="A72" s="4" t="s">
        <v>779</v>
      </c>
      <c r="B72" s="5" t="n">
        <v>144562000</v>
      </c>
    </row>
    <row r="73" spans="1:3">
      <c r="A73" s="4" t="s">
        <v>1223</v>
      </c>
      <c r="B73" s="7" t="n">
        <v>144562000</v>
      </c>
      <c r="C73" s="5" t="n">
        <v>8271000</v>
      </c>
    </row>
    <row r="74" spans="1:3">
      <c r="A74" s="4" t="s">
        <v>1224</v>
      </c>
      <c r="B74" s="4" t="s">
        <v>1251</v>
      </c>
    </row>
    <row r="75" spans="1:3">
      <c r="A75" s="4" t="s">
        <v>490</v>
      </c>
      <c r="B75" s="4" t="s">
        <v>1252</v>
      </c>
    </row>
    <row r="76" spans="1:3">
      <c r="A76" s="4" t="s">
        <v>1253</v>
      </c>
    </row>
    <row r="77" spans="1:3">
      <c r="A77" s="3" t="s">
        <v>1222</v>
      </c>
    </row>
    <row r="78" spans="1:3">
      <c r="A78" s="4" t="s">
        <v>490</v>
      </c>
      <c r="B78" s="4" t="s">
        <v>1254</v>
      </c>
    </row>
    <row r="79" spans="1:3">
      <c r="A79" s="4" t="s">
        <v>1233</v>
      </c>
      <c r="B79" s="7" t="n">
        <v>237605000</v>
      </c>
    </row>
    <row r="80" spans="1:3">
      <c r="A80" s="4" t="s">
        <v>1234</v>
      </c>
      <c r="B80" s="5" t="n">
        <v>186261000</v>
      </c>
    </row>
    <row r="81" spans="1:3">
      <c r="A81" s="4" t="s">
        <v>1235</v>
      </c>
      <c r="B81" s="5" t="n">
        <v>186261000</v>
      </c>
    </row>
    <row r="82" spans="1:3">
      <c r="A82" s="4" t="s">
        <v>1255</v>
      </c>
    </row>
    <row r="83" spans="1:3">
      <c r="A83" s="3" t="s">
        <v>1222</v>
      </c>
    </row>
    <row r="84" spans="1:3">
      <c r="A84" s="4" t="s">
        <v>779</v>
      </c>
      <c r="B84" s="5" t="n">
        <v>2178000</v>
      </c>
    </row>
    <row r="85" spans="1:3">
      <c r="A85" s="4" t="s">
        <v>1223</v>
      </c>
      <c r="B85" s="7" t="n">
        <v>2178000</v>
      </c>
      <c r="C85" s="5" t="n">
        <v>3106000</v>
      </c>
    </row>
    <row r="86" spans="1:3">
      <c r="A86" s="4" t="s">
        <v>1224</v>
      </c>
      <c r="B86" s="4" t="s">
        <v>1256</v>
      </c>
    </row>
    <row r="87" spans="1:3">
      <c r="A87" s="4" t="s">
        <v>490</v>
      </c>
      <c r="B87" s="4" t="s">
        <v>1232</v>
      </c>
    </row>
    <row r="88" spans="1:3">
      <c r="A88" s="4" t="s">
        <v>1257</v>
      </c>
    </row>
    <row r="89" spans="1:3">
      <c r="A89" s="3" t="s">
        <v>1222</v>
      </c>
    </row>
    <row r="90" spans="1:3">
      <c r="A90" s="4" t="s">
        <v>1235</v>
      </c>
      <c r="B90" s="7" t="n">
        <v>2815000</v>
      </c>
    </row>
    <row r="91" spans="1:3">
      <c r="A91" s="4" t="s">
        <v>1258</v>
      </c>
    </row>
    <row r="92" spans="1:3">
      <c r="A92" s="3" t="s">
        <v>1222</v>
      </c>
    </row>
    <row r="93" spans="1:3">
      <c r="A93" s="4" t="s">
        <v>779</v>
      </c>
      <c r="B93" s="5" t="n">
        <v>768443000</v>
      </c>
    </row>
    <row r="94" spans="1:3">
      <c r="A94" s="4" t="s">
        <v>1223</v>
      </c>
      <c r="B94" s="7" t="n">
        <v>764601000</v>
      </c>
      <c r="C94" s="5" t="n">
        <v>729145000</v>
      </c>
    </row>
    <row r="95" spans="1:3">
      <c r="A95" s="4" t="s">
        <v>1224</v>
      </c>
      <c r="B95" s="4" t="s">
        <v>1259</v>
      </c>
    </row>
    <row r="96" spans="1:3">
      <c r="A96" s="4" t="s">
        <v>490</v>
      </c>
      <c r="B96" s="4" t="s">
        <v>1260</v>
      </c>
    </row>
    <row r="97" spans="1:3">
      <c r="A97" s="4" t="s">
        <v>1261</v>
      </c>
    </row>
    <row r="98" spans="1:3">
      <c r="A98" s="3" t="s">
        <v>1222</v>
      </c>
    </row>
    <row r="99" spans="1:3">
      <c r="A99" s="4" t="s">
        <v>490</v>
      </c>
      <c r="B99" s="4" t="s">
        <v>1262</v>
      </c>
    </row>
    <row r="100" spans="1:3">
      <c r="A100" s="4" t="s">
        <v>1233</v>
      </c>
      <c r="B100" s="7" t="n">
        <v>275957786000</v>
      </c>
    </row>
    <row r="101" spans="1:3">
      <c r="A101" s="4" t="s">
        <v>1234</v>
      </c>
      <c r="B101" s="5" t="n">
        <v>1195335000</v>
      </c>
    </row>
    <row r="102" spans="1:3">
      <c r="A102" s="4" t="s">
        <v>1235</v>
      </c>
      <c r="B102" s="5" t="n">
        <v>1339563000</v>
      </c>
    </row>
    <row r="103" spans="1:3">
      <c r="A103" s="4" t="s">
        <v>1263</v>
      </c>
    </row>
    <row r="104" spans="1:3">
      <c r="A104" s="3" t="s">
        <v>1222</v>
      </c>
    </row>
    <row r="105" spans="1:3">
      <c r="A105" s="4" t="s">
        <v>779</v>
      </c>
      <c r="B105" s="5" t="n">
        <v>924214000</v>
      </c>
    </row>
    <row r="106" spans="1:3">
      <c r="A106" s="4" t="s">
        <v>1223</v>
      </c>
      <c r="B106" s="7" t="n">
        <v>923336000</v>
      </c>
      <c r="C106" s="5" t="n">
        <v>0</v>
      </c>
    </row>
    <row r="107" spans="1:3">
      <c r="A107" s="4" t="s">
        <v>1224</v>
      </c>
      <c r="B107" s="4" t="s">
        <v>1264</v>
      </c>
    </row>
    <row r="108" spans="1:3">
      <c r="A108" s="4" t="s">
        <v>490</v>
      </c>
      <c r="B108" s="4" t="s">
        <v>1265</v>
      </c>
    </row>
    <row r="109" spans="1:3">
      <c r="A109" s="4" t="s">
        <v>1266</v>
      </c>
    </row>
    <row r="110" spans="1:3">
      <c r="A110" s="3" t="s">
        <v>1222</v>
      </c>
    </row>
    <row r="111" spans="1:3">
      <c r="A111" s="4" t="s">
        <v>490</v>
      </c>
      <c r="B111" s="4" t="s">
        <v>1267</v>
      </c>
    </row>
    <row r="112" spans="1:3">
      <c r="A112" s="4" t="s">
        <v>1233</v>
      </c>
      <c r="B112" s="7" t="n">
        <v>191111797000</v>
      </c>
    </row>
    <row r="113" spans="1:3">
      <c r="A113" s="4" t="s">
        <v>1234</v>
      </c>
      <c r="B113" s="5" t="n">
        <v>1647679000</v>
      </c>
    </row>
    <row r="114" spans="1:3">
      <c r="A114" s="4" t="s">
        <v>1235</v>
      </c>
      <c r="B114" s="5" t="n">
        <v>1836451000</v>
      </c>
    </row>
    <row r="115" spans="1:3">
      <c r="A115" s="4" t="s">
        <v>1268</v>
      </c>
    </row>
    <row r="116" spans="1:3">
      <c r="A116" s="3" t="s">
        <v>1222</v>
      </c>
    </row>
    <row r="117" spans="1:3">
      <c r="A117" s="4" t="s">
        <v>779</v>
      </c>
      <c r="B117" s="5" t="n">
        <v>4528323000</v>
      </c>
    </row>
    <row r="118" spans="1:3">
      <c r="A118" s="4" t="s">
        <v>1223</v>
      </c>
      <c r="B118" s="7" t="n">
        <v>4519048000</v>
      </c>
      <c r="C118" s="5" t="n">
        <v>5549872000</v>
      </c>
    </row>
    <row r="119" spans="1:3">
      <c r="A119" s="4" t="s">
        <v>1224</v>
      </c>
      <c r="B119" s="4" t="s">
        <v>1269</v>
      </c>
    </row>
    <row r="120" spans="1:3">
      <c r="A120" s="4" t="s">
        <v>490</v>
      </c>
      <c r="B120" s="4" t="s">
        <v>1270</v>
      </c>
    </row>
    <row r="121" spans="1:3">
      <c r="A121" s="4" t="s">
        <v>1271</v>
      </c>
      <c r="B121" s="7" t="n">
        <v>4100000000</v>
      </c>
    </row>
    <row r="122" spans="1:3">
      <c r="A122" s="4" t="s">
        <v>1272</v>
      </c>
    </row>
    <row r="123" spans="1:3">
      <c r="A123" s="3" t="s">
        <v>1222</v>
      </c>
    </row>
    <row r="124" spans="1:3">
      <c r="A124" s="4" t="s">
        <v>706</v>
      </c>
      <c r="B124" s="4" t="s">
        <v>1273</v>
      </c>
    </row>
    <row r="125" spans="1:3">
      <c r="A125" s="4" t="s">
        <v>1274</v>
      </c>
    </row>
    <row r="126" spans="1:3">
      <c r="A126" s="3" t="s">
        <v>1222</v>
      </c>
    </row>
    <row r="127" spans="1:3">
      <c r="A127" s="4" t="s">
        <v>706</v>
      </c>
      <c r="B127" s="4" t="s">
        <v>1131</v>
      </c>
    </row>
    <row r="128" spans="1:3">
      <c r="A128" s="4" t="s">
        <v>1275</v>
      </c>
    </row>
    <row r="129" spans="1:3">
      <c r="A129" s="3" t="s">
        <v>1222</v>
      </c>
    </row>
    <row r="130" spans="1:3">
      <c r="A130" s="4" t="s">
        <v>490</v>
      </c>
      <c r="B130" s="4" t="s">
        <v>1276</v>
      </c>
    </row>
    <row r="131" spans="1:3">
      <c r="A131" s="4" t="s">
        <v>1233</v>
      </c>
      <c r="B131" s="7" t="n">
        <v>4562746000</v>
      </c>
    </row>
    <row r="132" spans="1:3">
      <c r="A132" s="4" t="s">
        <v>1234</v>
      </c>
      <c r="B132" s="5" t="n">
        <v>4905989000</v>
      </c>
    </row>
    <row r="133" spans="1:3">
      <c r="A133" s="4" t="s">
        <v>1235</v>
      </c>
      <c r="B133" s="5" t="n">
        <v>4984475000</v>
      </c>
    </row>
    <row r="134" spans="1:3">
      <c r="A134" s="4" t="s">
        <v>1277</v>
      </c>
    </row>
    <row r="135" spans="1:3">
      <c r="A135" s="3" t="s">
        <v>1222</v>
      </c>
    </row>
    <row r="136" spans="1:3">
      <c r="A136" s="4" t="s">
        <v>779</v>
      </c>
      <c r="B136" s="5" t="n">
        <v>1437834000</v>
      </c>
    </row>
    <row r="137" spans="1:3">
      <c r="A137" s="4" t="s">
        <v>1223</v>
      </c>
      <c r="B137" s="7" t="n">
        <v>1434057000</v>
      </c>
      <c r="C137" s="5" t="n">
        <v>1700211000</v>
      </c>
    </row>
    <row r="138" spans="1:3">
      <c r="A138" s="4" t="s">
        <v>1224</v>
      </c>
      <c r="B138" s="4" t="s">
        <v>1278</v>
      </c>
    </row>
    <row r="139" spans="1:3">
      <c r="A139" s="4" t="s">
        <v>490</v>
      </c>
      <c r="B139" s="4" t="s">
        <v>1279</v>
      </c>
    </row>
    <row r="140" spans="1:3">
      <c r="A140" s="4" t="s">
        <v>1280</v>
      </c>
    </row>
    <row r="141" spans="1:3">
      <c r="A141" s="3" t="s">
        <v>1222</v>
      </c>
    </row>
    <row r="142" spans="1:3">
      <c r="A142" s="4" t="s">
        <v>490</v>
      </c>
      <c r="B142" s="4" t="s">
        <v>1124</v>
      </c>
    </row>
    <row r="143" spans="1:3">
      <c r="A143" s="4" t="s">
        <v>1233</v>
      </c>
      <c r="B143" s="7" t="n">
        <v>1576163000</v>
      </c>
    </row>
    <row r="144" spans="1:3">
      <c r="A144" s="4" t="s">
        <v>1234</v>
      </c>
      <c r="B144" s="5" t="n">
        <v>1574459000</v>
      </c>
    </row>
    <row r="145" spans="1:3">
      <c r="A145" s="4" t="s">
        <v>1235</v>
      </c>
      <c r="B145" s="5" t="n">
        <v>1569217000</v>
      </c>
    </row>
    <row r="146" spans="1:3">
      <c r="A146" s="4" t="s">
        <v>1281</v>
      </c>
    </row>
    <row r="147" spans="1:3">
      <c r="A147" s="3" t="s">
        <v>1222</v>
      </c>
    </row>
    <row r="148" spans="1:3">
      <c r="A148" s="4" t="s">
        <v>779</v>
      </c>
      <c r="B148" s="5" t="n">
        <v>7805554000</v>
      </c>
    </row>
    <row r="149" spans="1:3">
      <c r="A149" s="4" t="s">
        <v>1223</v>
      </c>
      <c r="B149" s="7" t="n">
        <v>7787782000</v>
      </c>
      <c r="C149" s="7" t="n">
        <v>7990605000</v>
      </c>
    </row>
    <row r="150" spans="1:3">
      <c r="A150" s="4" t="s">
        <v>1224</v>
      </c>
      <c r="B150" s="4" t="s">
        <v>1282</v>
      </c>
    </row>
    <row r="151" spans="1:3">
      <c r="A151" s="4" t="s">
        <v>490</v>
      </c>
      <c r="B151" s="4" t="s">
        <v>1283</v>
      </c>
    </row>
    <row r="152" spans="1:3">
      <c r="A152" s="4" t="s">
        <v>1284</v>
      </c>
    </row>
    <row r="153" spans="1:3">
      <c r="A153" s="3" t="s">
        <v>1222</v>
      </c>
    </row>
    <row r="154" spans="1:3">
      <c r="A154" s="4" t="s">
        <v>779</v>
      </c>
      <c r="B154" s="7" t="n">
        <v>138100000</v>
      </c>
    </row>
    <row r="155" spans="1:3">
      <c r="A155" s="4" t="s">
        <v>1285</v>
      </c>
      <c r="B155" s="4" t="s">
        <v>1251</v>
      </c>
    </row>
    <row r="156" spans="1:3">
      <c r="A156" s="4" t="s">
        <v>1286</v>
      </c>
    </row>
    <row r="157" spans="1:3">
      <c r="A157" s="3" t="s">
        <v>1222</v>
      </c>
    </row>
    <row r="158" spans="1:3">
      <c r="A158" s="4" t="s">
        <v>779</v>
      </c>
      <c r="B158" s="7" t="n">
        <v>213300000</v>
      </c>
    </row>
    <row r="159" spans="1:3">
      <c r="A159" s="4" t="s">
        <v>1287</v>
      </c>
    </row>
    <row r="160" spans="1:3">
      <c r="A160" s="3" t="s">
        <v>1222</v>
      </c>
    </row>
    <row r="161" spans="1:3">
      <c r="A161" s="4" t="s">
        <v>706</v>
      </c>
      <c r="B161" s="4" t="s">
        <v>1288</v>
      </c>
    </row>
    <row r="162" spans="1:3">
      <c r="A162" s="4" t="s">
        <v>1289</v>
      </c>
    </row>
    <row r="163" spans="1:3">
      <c r="A163" s="3" t="s">
        <v>1222</v>
      </c>
    </row>
    <row r="164" spans="1:3">
      <c r="A164" s="4" t="s">
        <v>779</v>
      </c>
      <c r="B164" s="7" t="n">
        <v>270000000</v>
      </c>
    </row>
    <row r="165" spans="1:3">
      <c r="A165" s="4" t="s">
        <v>1290</v>
      </c>
    </row>
    <row r="166" spans="1:3">
      <c r="A166" s="3" t="s">
        <v>1222</v>
      </c>
    </row>
    <row r="167" spans="1:3">
      <c r="A167" s="4" t="s">
        <v>706</v>
      </c>
      <c r="B167" s="4" t="s">
        <v>1291</v>
      </c>
    </row>
    <row r="168" spans="1:3">
      <c r="A168" s="4" t="s">
        <v>1292</v>
      </c>
    </row>
    <row r="169" spans="1:3">
      <c r="A169" s="3" t="s">
        <v>1222</v>
      </c>
    </row>
    <row r="170" spans="1:3">
      <c r="A170" s="4" t="s">
        <v>779</v>
      </c>
      <c r="B170" s="7" t="n">
        <v>285100000</v>
      </c>
    </row>
    <row r="171" spans="1:3">
      <c r="A171" s="4" t="s">
        <v>1285</v>
      </c>
      <c r="B171" s="4" t="s">
        <v>1293</v>
      </c>
    </row>
    <row r="172" spans="1:3">
      <c r="A172" s="4" t="s">
        <v>1294</v>
      </c>
    </row>
    <row r="173" spans="1:3">
      <c r="A173" s="3" t="s">
        <v>1222</v>
      </c>
    </row>
    <row r="174" spans="1:3">
      <c r="A174" s="4" t="s">
        <v>779</v>
      </c>
      <c r="B174" s="7" t="n">
        <v>290000000</v>
      </c>
    </row>
    <row r="175" spans="1:3">
      <c r="A175" s="4" t="s">
        <v>1295</v>
      </c>
    </row>
    <row r="176" spans="1:3">
      <c r="A176" s="3" t="s">
        <v>1222</v>
      </c>
    </row>
    <row r="177" spans="1:3">
      <c r="A177" s="4" t="s">
        <v>706</v>
      </c>
      <c r="B177" s="4" t="s">
        <v>1291</v>
      </c>
    </row>
    <row r="178" spans="1:3">
      <c r="A178" s="4" t="s">
        <v>1296</v>
      </c>
    </row>
    <row r="179" spans="1:3">
      <c r="A179" s="3" t="s">
        <v>1222</v>
      </c>
    </row>
    <row r="180" spans="1:3">
      <c r="A180" s="4" t="s">
        <v>779</v>
      </c>
      <c r="B180" s="7" t="n">
        <v>60000000</v>
      </c>
    </row>
    <row r="181" spans="1:3">
      <c r="A181" s="4" t="s">
        <v>1297</v>
      </c>
    </row>
    <row r="182" spans="1:3">
      <c r="A182" s="3" t="s">
        <v>1222</v>
      </c>
    </row>
    <row r="183" spans="1:3">
      <c r="A183" s="4" t="s">
        <v>706</v>
      </c>
      <c r="B183" s="4" t="s">
        <v>1298</v>
      </c>
    </row>
    <row r="184" spans="1:3">
      <c r="A184" s="4" t="s">
        <v>1299</v>
      </c>
    </row>
    <row r="185" spans="1:3">
      <c r="A185" s="3" t="s">
        <v>1222</v>
      </c>
    </row>
    <row r="186" spans="1:3">
      <c r="A186" s="4" t="s">
        <v>779</v>
      </c>
      <c r="B186" s="7" t="n">
        <v>74000000</v>
      </c>
    </row>
    <row r="187" spans="1:3">
      <c r="A187" s="4" t="s">
        <v>1300</v>
      </c>
    </row>
    <row r="188" spans="1:3">
      <c r="A188" s="3" t="s">
        <v>1222</v>
      </c>
    </row>
    <row r="189" spans="1:3">
      <c r="A189" s="4" t="s">
        <v>706</v>
      </c>
      <c r="B189" s="4" t="s">
        <v>1301</v>
      </c>
    </row>
    <row r="190" spans="1:3">
      <c r="A190" s="4" t="s">
        <v>1302</v>
      </c>
    </row>
    <row r="191" spans="1:3">
      <c r="A191" s="3" t="s">
        <v>1222</v>
      </c>
    </row>
    <row r="192" spans="1:3">
      <c r="A192" s="4" t="s">
        <v>779</v>
      </c>
      <c r="B192" s="7" t="n">
        <v>500200000</v>
      </c>
    </row>
    <row r="193" spans="1:3">
      <c r="A193" s="4" t="s">
        <v>1303</v>
      </c>
    </row>
    <row r="194" spans="1:3">
      <c r="A194" s="3" t="s">
        <v>1222</v>
      </c>
    </row>
    <row r="195" spans="1:3">
      <c r="A195" s="4" t="s">
        <v>706</v>
      </c>
      <c r="B195" s="4" t="s">
        <v>678</v>
      </c>
    </row>
    <row r="196" spans="1:3">
      <c r="A196" s="4" t="s">
        <v>1304</v>
      </c>
    </row>
    <row r="197" spans="1:3">
      <c r="A197" s="3" t="s">
        <v>1222</v>
      </c>
    </row>
    <row r="198" spans="1:3">
      <c r="A198" s="4" t="s">
        <v>495</v>
      </c>
      <c r="B198" s="7" t="n">
        <v>1100000000</v>
      </c>
    </row>
    <row r="199" spans="1:3">
      <c r="A199" s="4" t="s">
        <v>1285</v>
      </c>
      <c r="B199" s="4" t="s">
        <v>1225</v>
      </c>
    </row>
    <row r="200" spans="1:3">
      <c r="A200" s="4" t="s">
        <v>1305</v>
      </c>
    </row>
    <row r="201" spans="1:3">
      <c r="A201" s="3" t="s">
        <v>1222</v>
      </c>
    </row>
    <row r="202" spans="1:3">
      <c r="A202" s="4" t="s">
        <v>495</v>
      </c>
      <c r="B202" s="7" t="n">
        <v>210800000</v>
      </c>
    </row>
    <row r="203" spans="1:3">
      <c r="A203" s="4" t="s">
        <v>1285</v>
      </c>
      <c r="B203" s="4" t="s">
        <v>677</v>
      </c>
    </row>
    <row r="204" spans="1:3">
      <c r="A204" s="4" t="s">
        <v>1306</v>
      </c>
    </row>
    <row r="205" spans="1:3">
      <c r="A205" s="3" t="s">
        <v>1222</v>
      </c>
    </row>
    <row r="206" spans="1:3">
      <c r="A206" s="4" t="s">
        <v>495</v>
      </c>
      <c r="B206" s="7" t="n">
        <v>18300000</v>
      </c>
    </row>
    <row r="207" spans="1:3">
      <c r="A207" s="4" t="s">
        <v>1285</v>
      </c>
      <c r="B207" s="4" t="s">
        <v>1307</v>
      </c>
    </row>
    <row r="208" spans="1:3">
      <c r="A208" s="4" t="s">
        <v>1308</v>
      </c>
    </row>
    <row r="209" spans="1:3">
      <c r="A209" s="3" t="s">
        <v>1222</v>
      </c>
    </row>
    <row r="210" spans="1:3">
      <c r="A210" s="4" t="s">
        <v>495</v>
      </c>
      <c r="B210" s="7" t="n">
        <v>18300000</v>
      </c>
    </row>
    <row r="211" spans="1:3">
      <c r="A211" s="4" t="s">
        <v>1285</v>
      </c>
      <c r="B211" s="4" t="s">
        <v>1307</v>
      </c>
    </row>
    <row r="212" spans="1:3">
      <c r="A212" s="4" t="s">
        <v>1309</v>
      </c>
    </row>
    <row r="213" spans="1:3">
      <c r="A213" s="3" t="s">
        <v>1222</v>
      </c>
    </row>
    <row r="214" spans="1:3">
      <c r="A214" s="4" t="s">
        <v>779</v>
      </c>
      <c r="B214" s="7" t="n">
        <v>96400000</v>
      </c>
    </row>
    <row r="215" spans="1:3">
      <c r="A215" s="4" t="s">
        <v>1310</v>
      </c>
    </row>
    <row r="216" spans="1:3">
      <c r="A216" s="3" t="s">
        <v>1222</v>
      </c>
    </row>
    <row r="217" spans="1:3">
      <c r="A217" s="4" t="s">
        <v>706</v>
      </c>
      <c r="B217" s="4" t="s">
        <v>1311</v>
      </c>
    </row>
    <row r="218" spans="1:3">
      <c r="A218" s="4" t="s">
        <v>1312</v>
      </c>
    </row>
    <row r="219" spans="1:3">
      <c r="A219" s="3" t="s">
        <v>1222</v>
      </c>
    </row>
    <row r="220" spans="1:3">
      <c r="A220" s="4" t="s">
        <v>1223</v>
      </c>
      <c r="B220" s="7" t="n">
        <v>159900000</v>
      </c>
    </row>
    <row r="221" spans="1:3">
      <c r="A221" s="4" t="s">
        <v>1313</v>
      </c>
    </row>
    <row r="222" spans="1:3">
      <c r="A222" s="3" t="s">
        <v>1222</v>
      </c>
    </row>
    <row r="223" spans="1:3">
      <c r="A223" s="4" t="s">
        <v>779</v>
      </c>
      <c r="B223" s="7" t="n">
        <v>8700000</v>
      </c>
    </row>
    <row r="224" spans="1:3">
      <c r="A224" s="4" t="s">
        <v>1314</v>
      </c>
    </row>
    <row r="225" spans="1:3">
      <c r="A225" s="3" t="s">
        <v>1222</v>
      </c>
    </row>
    <row r="226" spans="1:3">
      <c r="A226" s="4" t="s">
        <v>706</v>
      </c>
      <c r="B226" s="4" t="s">
        <v>131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316</v>
      </c>
      <c r="B1" s="2" t="s">
        <v>1317</v>
      </c>
    </row>
    <row r="2" spans="1:2">
      <c r="A2" s="3" t="s">
        <v>1222</v>
      </c>
    </row>
    <row r="3" spans="1:2">
      <c r="A3" s="4" t="s">
        <v>1318</v>
      </c>
      <c r="B3" s="7" t="n">
        <v>16069475</v>
      </c>
    </row>
    <row r="4" spans="1:2">
      <c r="A4" s="4" t="s">
        <v>1247</v>
      </c>
    </row>
    <row r="5" spans="1:2">
      <c r="A5" s="3" t="s">
        <v>1222</v>
      </c>
    </row>
    <row r="6" spans="1:2">
      <c r="A6" s="4" t="s">
        <v>1318</v>
      </c>
      <c r="B6" s="7" t="n">
        <v>8263921</v>
      </c>
    </row>
    <row r="7" spans="1:2">
      <c r="A7" s="4" t="s">
        <v>1319</v>
      </c>
    </row>
    <row r="8" spans="1:2">
      <c r="A8" s="3" t="s">
        <v>1222</v>
      </c>
    </row>
    <row r="9" spans="1:2">
      <c r="A9" s="4" t="s">
        <v>1320</v>
      </c>
      <c r="B9"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v>
      </c>
    </row>
    <row r="2" spans="1:3">
      <c r="B2" s="2" t="s">
        <v>2</v>
      </c>
      <c r="C2" s="2" t="s">
        <v>71</v>
      </c>
    </row>
    <row r="3" spans="1:3">
      <c r="A3" s="3" t="s">
        <v>1322</v>
      </c>
    </row>
    <row r="4" spans="1:3">
      <c r="A4" s="4" t="s">
        <v>479</v>
      </c>
      <c r="B4" s="7" t="n">
        <v>13181236</v>
      </c>
    </row>
    <row r="5" spans="1:3">
      <c r="A5" s="4" t="s">
        <v>1323</v>
      </c>
      <c r="B5" s="5" t="n">
        <v>23815777</v>
      </c>
      <c r="C5" s="7" t="n">
        <v>12605745</v>
      </c>
    </row>
    <row r="6" spans="1:3">
      <c r="A6" s="4" t="s">
        <v>1324</v>
      </c>
      <c r="B6" s="5" t="n">
        <v>-20745543</v>
      </c>
      <c r="C6" s="5" t="n">
        <v>-12026068</v>
      </c>
    </row>
    <row r="7" spans="1:3">
      <c r="A7" s="4" t="s">
        <v>1325</v>
      </c>
      <c r="B7" s="5" t="n">
        <v>6800</v>
      </c>
      <c r="C7" s="7" t="n">
        <v>9320</v>
      </c>
    </row>
    <row r="8" spans="1:3">
      <c r="A8" s="4" t="s">
        <v>480</v>
      </c>
      <c r="B8" s="5" t="n">
        <v>16049180</v>
      </c>
    </row>
    <row r="9" spans="1:3">
      <c r="A9" s="4" t="s">
        <v>221</v>
      </c>
    </row>
    <row r="10" spans="1:3">
      <c r="A10" s="3" t="s">
        <v>1322</v>
      </c>
    </row>
    <row r="11" spans="1:3">
      <c r="A11" s="4" t="s">
        <v>479</v>
      </c>
      <c r="B11" s="5" t="n">
        <v>729145</v>
      </c>
    </row>
    <row r="12" spans="1:3">
      <c r="A12" s="4" t="s">
        <v>480</v>
      </c>
      <c r="B12" s="5" t="n">
        <v>764601</v>
      </c>
    </row>
    <row r="13" spans="1:3">
      <c r="A13" s="4" t="s">
        <v>471</v>
      </c>
    </row>
    <row r="14" spans="1:3">
      <c r="A14" s="3" t="s">
        <v>1322</v>
      </c>
    </row>
    <row r="15" spans="1:3">
      <c r="A15" s="4" t="s">
        <v>479</v>
      </c>
      <c r="B15" s="5" t="n">
        <v>0</v>
      </c>
    </row>
    <row r="16" spans="1:3">
      <c r="A16" s="4" t="s">
        <v>480</v>
      </c>
      <c r="B16" s="5" t="n">
        <v>923336</v>
      </c>
    </row>
    <row r="17" spans="1:3">
      <c r="A17" s="4" t="s">
        <v>472</v>
      </c>
    </row>
    <row r="18" spans="1:3">
      <c r="A18" s="3" t="s">
        <v>1322</v>
      </c>
    </row>
    <row r="19" spans="1:3">
      <c r="A19" s="4" t="s">
        <v>479</v>
      </c>
      <c r="B19" s="5" t="n">
        <v>5549872</v>
      </c>
    </row>
    <row r="20" spans="1:3">
      <c r="A20" s="4" t="s">
        <v>480</v>
      </c>
      <c r="B20" s="5" t="n">
        <v>4519048</v>
      </c>
    </row>
    <row r="21" spans="1:3">
      <c r="A21" s="4" t="s">
        <v>473</v>
      </c>
    </row>
    <row r="22" spans="1:3">
      <c r="A22" s="3" t="s">
        <v>1322</v>
      </c>
    </row>
    <row r="23" spans="1:3">
      <c r="A23" s="4" t="s">
        <v>479</v>
      </c>
      <c r="B23" s="5" t="n">
        <v>4419002</v>
      </c>
    </row>
    <row r="24" spans="1:3">
      <c r="A24" s="4" t="s">
        <v>480</v>
      </c>
      <c r="B24" s="5" t="n">
        <v>6947104</v>
      </c>
    </row>
    <row r="25" spans="1:3">
      <c r="A25" s="4" t="s">
        <v>1326</v>
      </c>
    </row>
    <row r="26" spans="1:3">
      <c r="A26" s="3" t="s">
        <v>1322</v>
      </c>
    </row>
    <row r="27" spans="1:3">
      <c r="A27" s="4" t="s">
        <v>479</v>
      </c>
      <c r="B27" s="5" t="n">
        <v>783006</v>
      </c>
    </row>
    <row r="28" spans="1:3">
      <c r="A28" s="4" t="s">
        <v>480</v>
      </c>
      <c r="B28" s="5" t="n">
        <v>1461034</v>
      </c>
    </row>
    <row r="29" spans="1:3">
      <c r="A29" s="4" t="s">
        <v>230</v>
      </c>
    </row>
    <row r="30" spans="1:3">
      <c r="A30" s="3" t="s">
        <v>1322</v>
      </c>
    </row>
    <row r="31" spans="1:3">
      <c r="A31" s="4" t="s">
        <v>479</v>
      </c>
      <c r="B31" s="5" t="n">
        <v>1700211</v>
      </c>
    </row>
    <row r="32" spans="1:3">
      <c r="A32" s="4" t="s">
        <v>480</v>
      </c>
      <c r="B32" s="5" t="n">
        <v>1434057</v>
      </c>
    </row>
    <row r="33" spans="1:3">
      <c r="A33" s="4" t="s">
        <v>1327</v>
      </c>
    </row>
    <row r="34" spans="1:3">
      <c r="A34" s="3" t="s">
        <v>1322</v>
      </c>
    </row>
    <row r="35" spans="1:3">
      <c r="A35" s="4" t="s">
        <v>1323</v>
      </c>
      <c r="B35" s="5" t="n">
        <v>23815777</v>
      </c>
    </row>
    <row r="36" spans="1:3">
      <c r="A36" s="4" t="s">
        <v>1324</v>
      </c>
      <c r="B36" s="5" t="n">
        <v>-20745543</v>
      </c>
    </row>
    <row r="37" spans="1:3">
      <c r="A37" s="4" t="s">
        <v>1325</v>
      </c>
      <c r="B37" s="5" t="n">
        <v>534</v>
      </c>
    </row>
    <row r="38" spans="1:3">
      <c r="A38" s="4" t="s">
        <v>1328</v>
      </c>
    </row>
    <row r="39" spans="1:3">
      <c r="A39" s="3" t="s">
        <v>1322</v>
      </c>
    </row>
    <row r="40" spans="1:3">
      <c r="A40" s="4" t="s">
        <v>1323</v>
      </c>
      <c r="B40" s="5" t="n">
        <v>0</v>
      </c>
    </row>
    <row r="41" spans="1:3">
      <c r="A41" s="4" t="s">
        <v>1324</v>
      </c>
      <c r="B41" s="5" t="n">
        <v>0</v>
      </c>
    </row>
    <row r="42" spans="1:3">
      <c r="A42" s="4" t="s">
        <v>1325</v>
      </c>
      <c r="B42" s="5" t="n">
        <v>0</v>
      </c>
    </row>
    <row r="43" spans="1:3">
      <c r="A43" s="4" t="s">
        <v>1329</v>
      </c>
    </row>
    <row r="44" spans="1:3">
      <c r="A44" s="3" t="s">
        <v>1322</v>
      </c>
    </row>
    <row r="45" spans="1:3">
      <c r="A45" s="4" t="s">
        <v>1323</v>
      </c>
      <c r="B45" s="5" t="n">
        <v>0</v>
      </c>
    </row>
    <row r="46" spans="1:3">
      <c r="A46" s="4" t="s">
        <v>1324</v>
      </c>
      <c r="B46" s="5" t="n">
        <v>0</v>
      </c>
    </row>
    <row r="47" spans="1:3">
      <c r="A47" s="4" t="s">
        <v>1325</v>
      </c>
      <c r="B47" s="5" t="n">
        <v>0</v>
      </c>
    </row>
    <row r="48" spans="1:3">
      <c r="A48" s="4" t="s">
        <v>1330</v>
      </c>
    </row>
    <row r="49" spans="1:3">
      <c r="A49" s="3" t="s">
        <v>1322</v>
      </c>
    </row>
    <row r="50" spans="1:3">
      <c r="A50" s="4" t="s">
        <v>1323</v>
      </c>
      <c r="B50" s="5" t="n">
        <v>0</v>
      </c>
    </row>
    <row r="51" spans="1:3">
      <c r="A51" s="4" t="s">
        <v>1324</v>
      </c>
      <c r="B51" s="5" t="n">
        <v>0</v>
      </c>
    </row>
    <row r="52" spans="1:3">
      <c r="A52" s="4" t="s">
        <v>1325</v>
      </c>
      <c r="B52" s="5" t="n">
        <v>0</v>
      </c>
    </row>
    <row r="53" spans="1:3">
      <c r="A53" s="4" t="s">
        <v>1331</v>
      </c>
    </row>
    <row r="54" spans="1:3">
      <c r="A54" s="3" t="s">
        <v>1322</v>
      </c>
    </row>
    <row r="55" spans="1:3">
      <c r="A55" s="4" t="s">
        <v>1323</v>
      </c>
      <c r="B55" s="5" t="n">
        <v>22878951</v>
      </c>
    </row>
    <row r="56" spans="1:3">
      <c r="A56" s="4" t="s">
        <v>1324</v>
      </c>
      <c r="B56" s="5" t="n">
        <v>-20350849</v>
      </c>
    </row>
    <row r="57" spans="1:3">
      <c r="A57" s="4" t="s">
        <v>1325</v>
      </c>
      <c r="B57" s="5" t="n">
        <v>0</v>
      </c>
    </row>
    <row r="58" spans="1:3">
      <c r="A58" s="4" t="s">
        <v>1332</v>
      </c>
    </row>
    <row r="59" spans="1:3">
      <c r="A59" s="3" t="s">
        <v>1322</v>
      </c>
    </row>
    <row r="60" spans="1:3">
      <c r="A60" s="4" t="s">
        <v>1323</v>
      </c>
      <c r="B60" s="5" t="n">
        <v>936826</v>
      </c>
    </row>
    <row r="61" spans="1:3">
      <c r="A61" s="4" t="s">
        <v>1324</v>
      </c>
      <c r="B61" s="5" t="n">
        <v>-394694</v>
      </c>
    </row>
    <row r="62" spans="1:3">
      <c r="A62" s="4" t="s">
        <v>1325</v>
      </c>
      <c r="B62" s="5" t="n">
        <v>534</v>
      </c>
    </row>
    <row r="63" spans="1:3">
      <c r="A63" s="4" t="s">
        <v>1333</v>
      </c>
    </row>
    <row r="64" spans="1:3">
      <c r="A64" s="3" t="s">
        <v>1322</v>
      </c>
    </row>
    <row r="65" spans="1:3">
      <c r="A65" s="4" t="s">
        <v>1323</v>
      </c>
      <c r="B65" s="5" t="n">
        <v>0</v>
      </c>
    </row>
    <row r="66" spans="1:3">
      <c r="A66" s="4" t="s">
        <v>1324</v>
      </c>
      <c r="B66" s="5" t="n">
        <v>0</v>
      </c>
    </row>
    <row r="67" spans="1:3">
      <c r="A67" s="4" t="s">
        <v>1325</v>
      </c>
      <c r="B67" s="5" t="n">
        <v>0</v>
      </c>
    </row>
    <row r="68" spans="1:3">
      <c r="A68" s="4" t="s">
        <v>1334</v>
      </c>
    </row>
    <row r="69" spans="1:3">
      <c r="A69" s="3" t="s">
        <v>1322</v>
      </c>
    </row>
    <row r="70" spans="1:3">
      <c r="A70" s="4" t="s">
        <v>1323</v>
      </c>
      <c r="B70" s="5" t="n">
        <v>4741739</v>
      </c>
    </row>
    <row r="71" spans="1:3">
      <c r="A71" s="4" t="s">
        <v>1324</v>
      </c>
      <c r="B71" s="5" t="n">
        <v>-4947216</v>
      </c>
    </row>
    <row r="72" spans="1:3">
      <c r="A72" s="4" t="s">
        <v>1325</v>
      </c>
      <c r="B72" s="5" t="n">
        <v>1929</v>
      </c>
    </row>
    <row r="73" spans="1:3">
      <c r="A73" s="4" t="s">
        <v>1335</v>
      </c>
      <c r="B73" s="5" t="n">
        <v>724</v>
      </c>
    </row>
    <row r="74" spans="1:3">
      <c r="A74" s="4" t="s">
        <v>1336</v>
      </c>
    </row>
    <row r="75" spans="1:3">
      <c r="A75" s="3" t="s">
        <v>1322</v>
      </c>
    </row>
    <row r="76" spans="1:3">
      <c r="A76" s="4" t="s">
        <v>1323</v>
      </c>
      <c r="B76" s="5" t="n">
        <v>1150000</v>
      </c>
    </row>
    <row r="77" spans="1:3">
      <c r="A77" s="4" t="s">
        <v>1324</v>
      </c>
      <c r="B77" s="5" t="n">
        <v>-1115811</v>
      </c>
    </row>
    <row r="78" spans="1:3">
      <c r="A78" s="4" t="s">
        <v>1325</v>
      </c>
      <c r="B78" s="5" t="n">
        <v>1267</v>
      </c>
    </row>
    <row r="79" spans="1:3">
      <c r="A79" s="4" t="s">
        <v>1335</v>
      </c>
      <c r="B79" s="5" t="n">
        <v>0</v>
      </c>
    </row>
    <row r="80" spans="1:3">
      <c r="A80" s="4" t="s">
        <v>1337</v>
      </c>
    </row>
    <row r="81" spans="1:3">
      <c r="A81" s="3" t="s">
        <v>1322</v>
      </c>
    </row>
    <row r="82" spans="1:3">
      <c r="A82" s="4" t="s">
        <v>1323</v>
      </c>
      <c r="B82" s="5" t="n">
        <v>925187</v>
      </c>
    </row>
    <row r="83" spans="1:3">
      <c r="A83" s="4" t="s">
        <v>1324</v>
      </c>
      <c r="B83" s="5" t="n">
        <v>-973</v>
      </c>
    </row>
    <row r="84" spans="1:3">
      <c r="A84" s="4" t="s">
        <v>1325</v>
      </c>
      <c r="B84" s="5" t="n">
        <v>-878</v>
      </c>
    </row>
    <row r="85" spans="1:3">
      <c r="A85" s="4" t="s">
        <v>1335</v>
      </c>
      <c r="B85" s="5" t="n">
        <v>0</v>
      </c>
    </row>
    <row r="86" spans="1:3">
      <c r="A86" s="4" t="s">
        <v>1268</v>
      </c>
    </row>
    <row r="87" spans="1:3">
      <c r="A87" s="3" t="s">
        <v>1322</v>
      </c>
    </row>
    <row r="88" spans="1:3">
      <c r="A88" s="4" t="s">
        <v>479</v>
      </c>
      <c r="B88" s="5" t="n">
        <v>5549872</v>
      </c>
    </row>
    <row r="89" spans="1:3">
      <c r="A89" s="4" t="s">
        <v>1323</v>
      </c>
      <c r="B89" s="5" t="n">
        <v>2528353</v>
      </c>
    </row>
    <row r="90" spans="1:3">
      <c r="A90" s="4" t="s">
        <v>1324</v>
      </c>
      <c r="B90" s="5" t="n">
        <v>-3560473</v>
      </c>
    </row>
    <row r="91" spans="1:3">
      <c r="A91" s="4" t="s">
        <v>1325</v>
      </c>
      <c r="B91" s="5" t="n">
        <v>1462</v>
      </c>
    </row>
    <row r="92" spans="1:3">
      <c r="A92" s="4" t="s">
        <v>1335</v>
      </c>
      <c r="B92" s="5" t="n">
        <v>-166</v>
      </c>
    </row>
    <row r="93" spans="1:3">
      <c r="A93" s="4" t="s">
        <v>480</v>
      </c>
      <c r="B93" s="5" t="n">
        <v>4519048</v>
      </c>
    </row>
    <row r="94" spans="1:3">
      <c r="A94" s="4" t="s">
        <v>1338</v>
      </c>
    </row>
    <row r="95" spans="1:3">
      <c r="A95" s="3" t="s">
        <v>1322</v>
      </c>
    </row>
    <row r="96" spans="1:3">
      <c r="A96" s="4" t="s">
        <v>1323</v>
      </c>
      <c r="B96" s="5" t="n">
        <v>0</v>
      </c>
    </row>
    <row r="97" spans="1:3">
      <c r="A97" s="4" t="s">
        <v>1324</v>
      </c>
      <c r="B97" s="5" t="n">
        <v>0</v>
      </c>
    </row>
    <row r="98" spans="1:3">
      <c r="A98" s="4" t="s">
        <v>1325</v>
      </c>
      <c r="B98" s="5" t="n">
        <v>0</v>
      </c>
    </row>
    <row r="99" spans="1:3">
      <c r="A99" s="4" t="s">
        <v>1335</v>
      </c>
      <c r="B99" s="5" t="n">
        <v>0</v>
      </c>
    </row>
    <row r="100" spans="1:3">
      <c r="A100" s="4" t="s">
        <v>1339</v>
      </c>
    </row>
    <row r="101" spans="1:3">
      <c r="A101" s="3" t="s">
        <v>1322</v>
      </c>
    </row>
    <row r="102" spans="1:3">
      <c r="A102" s="4" t="s">
        <v>1323</v>
      </c>
      <c r="B102" s="5" t="n">
        <v>138199</v>
      </c>
    </row>
    <row r="103" spans="1:3">
      <c r="A103" s="4" t="s">
        <v>1324</v>
      </c>
      <c r="B103" s="5" t="n">
        <v>-2837</v>
      </c>
    </row>
    <row r="104" spans="1:3">
      <c r="A104" s="4" t="s">
        <v>1325</v>
      </c>
      <c r="B104" s="5" t="n">
        <v>0</v>
      </c>
    </row>
    <row r="105" spans="1:3">
      <c r="A105" s="4" t="s">
        <v>1335</v>
      </c>
      <c r="B105" s="5" t="n">
        <v>0</v>
      </c>
    </row>
    <row r="106" spans="1:3">
      <c r="A106" s="4" t="s">
        <v>1277</v>
      </c>
    </row>
    <row r="107" spans="1:3">
      <c r="A107" s="3" t="s">
        <v>1322</v>
      </c>
    </row>
    <row r="108" spans="1:3">
      <c r="A108" s="4" t="s">
        <v>479</v>
      </c>
      <c r="B108" s="5" t="n">
        <v>1700211</v>
      </c>
    </row>
    <row r="109" spans="1:3">
      <c r="A109" s="4" t="s">
        <v>1323</v>
      </c>
      <c r="B109" s="5" t="n">
        <v>0</v>
      </c>
    </row>
    <row r="110" spans="1:3">
      <c r="A110" s="4" t="s">
        <v>1324</v>
      </c>
      <c r="B110" s="5" t="n">
        <v>-267122</v>
      </c>
    </row>
    <row r="111" spans="1:3">
      <c r="A111" s="4" t="s">
        <v>1325</v>
      </c>
      <c r="B111" s="5" t="n">
        <v>78</v>
      </c>
    </row>
    <row r="112" spans="1:3">
      <c r="A112" s="4" t="s">
        <v>1335</v>
      </c>
      <c r="B112" s="5" t="n">
        <v>890</v>
      </c>
    </row>
    <row r="113" spans="1:3">
      <c r="A113" s="4" t="s">
        <v>480</v>
      </c>
      <c r="B113" s="7" t="n">
        <v>143405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477</v>
      </c>
    </row>
    <row r="2" spans="1:2">
      <c r="A2" s="3" t="s">
        <v>1341</v>
      </c>
    </row>
    <row r="3" spans="1:2">
      <c r="A3" s="4" t="s">
        <v>1342</v>
      </c>
      <c r="B3" s="7" t="n">
        <v>8484754</v>
      </c>
    </row>
    <row r="4" spans="1:2">
      <c r="A4" s="5" t="n">
        <v>2018</v>
      </c>
      <c r="B4" s="5" t="n">
        <v>1725298</v>
      </c>
    </row>
    <row r="5" spans="1:2">
      <c r="A5" s="5" t="n">
        <v>2019</v>
      </c>
      <c r="B5" s="5" t="n">
        <v>2366014</v>
      </c>
    </row>
    <row r="6" spans="1:2">
      <c r="A6" s="5" t="n">
        <v>2020</v>
      </c>
      <c r="B6" s="5" t="n">
        <v>514303</v>
      </c>
    </row>
    <row r="7" spans="1:2">
      <c r="A7" s="5" t="n">
        <v>2021</v>
      </c>
      <c r="B7" s="5" t="n">
        <v>1137454</v>
      </c>
    </row>
    <row r="8" spans="1:2">
      <c r="A8" s="4" t="s">
        <v>1343</v>
      </c>
      <c r="B8" s="5" t="n">
        <v>1841652</v>
      </c>
    </row>
    <row r="9" spans="1:2">
      <c r="A9" s="4" t="s">
        <v>122</v>
      </c>
      <c r="B9" s="5" t="n">
        <v>16069475</v>
      </c>
    </row>
    <row r="10" spans="1:2">
      <c r="A10" s="4" t="s">
        <v>1344</v>
      </c>
    </row>
    <row r="11" spans="1:2">
      <c r="A11" s="3" t="s">
        <v>1341</v>
      </c>
    </row>
    <row r="12" spans="1:2">
      <c r="A12" s="4" t="s">
        <v>1342</v>
      </c>
      <c r="B12" s="5" t="n">
        <v>363064</v>
      </c>
    </row>
    <row r="13" spans="1:2">
      <c r="A13" s="5" t="n">
        <v>2018</v>
      </c>
      <c r="B13" s="5" t="n">
        <v>942742</v>
      </c>
    </row>
    <row r="14" spans="1:2">
      <c r="A14" s="5" t="n">
        <v>2019</v>
      </c>
      <c r="B14" s="5" t="n">
        <v>1805186</v>
      </c>
    </row>
    <row r="15" spans="1:2">
      <c r="A15" s="5" t="n">
        <v>2020</v>
      </c>
      <c r="B15" s="5" t="n">
        <v>514303</v>
      </c>
    </row>
    <row r="16" spans="1:2">
      <c r="A16" s="5" t="n">
        <v>2021</v>
      </c>
      <c r="B16" s="5" t="n">
        <v>1137454</v>
      </c>
    </row>
    <row r="17" spans="1:2">
      <c r="A17" s="4" t="s">
        <v>1343</v>
      </c>
      <c r="B17" s="5" t="n">
        <v>1341465</v>
      </c>
    </row>
    <row r="18" spans="1:2">
      <c r="A18" s="4" t="s">
        <v>122</v>
      </c>
      <c r="B18" s="5" t="n">
        <v>6104214</v>
      </c>
    </row>
    <row r="19" spans="1:2">
      <c r="A19" s="4" t="s">
        <v>1345</v>
      </c>
    </row>
    <row r="20" spans="1:2">
      <c r="A20" s="3" t="s">
        <v>1341</v>
      </c>
    </row>
    <row r="21" spans="1:2">
      <c r="A21" s="4" t="s">
        <v>1342</v>
      </c>
      <c r="B21" s="5" t="n">
        <v>8121690</v>
      </c>
    </row>
    <row r="22" spans="1:2">
      <c r="A22" s="5" t="n">
        <v>2018</v>
      </c>
      <c r="B22" s="5" t="n">
        <v>782556</v>
      </c>
    </row>
    <row r="23" spans="1:2">
      <c r="A23" s="5" t="n">
        <v>2019</v>
      </c>
      <c r="B23" s="5" t="n">
        <v>560828</v>
      </c>
    </row>
    <row r="24" spans="1:2">
      <c r="A24" s="5" t="n">
        <v>2020</v>
      </c>
      <c r="B24" s="5" t="n">
        <v>0</v>
      </c>
    </row>
    <row r="25" spans="1:2">
      <c r="A25" s="5" t="n">
        <v>2021</v>
      </c>
      <c r="B25" s="5" t="n">
        <v>0</v>
      </c>
    </row>
    <row r="26" spans="1:2">
      <c r="A26" s="4" t="s">
        <v>1343</v>
      </c>
      <c r="B26" s="5" t="n">
        <v>500187</v>
      </c>
    </row>
    <row r="27" spans="1:2">
      <c r="A27" s="4" t="s">
        <v>122</v>
      </c>
      <c r="B27" s="7" t="n">
        <v>996526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21"/>
  </cols>
  <sheetData>
    <row r="1" spans="1:2">
      <c r="A1" s="1" t="s">
        <v>1346</v>
      </c>
      <c r="B1" s="2" t="s">
        <v>1</v>
      </c>
    </row>
    <row r="2" spans="1:2">
      <c r="B2" s="2" t="s">
        <v>477</v>
      </c>
    </row>
    <row r="3" spans="1:2">
      <c r="A3" s="3" t="s">
        <v>1222</v>
      </c>
    </row>
    <row r="4" spans="1:2">
      <c r="A4" s="4" t="s">
        <v>1318</v>
      </c>
      <c r="B4" s="7" t="n">
        <v>16069475000</v>
      </c>
    </row>
    <row r="5" spans="1:2">
      <c r="A5" s="4" t="s">
        <v>728</v>
      </c>
    </row>
    <row r="6" spans="1:2">
      <c r="A6" s="3" t="s">
        <v>1222</v>
      </c>
    </row>
    <row r="7" spans="1:2">
      <c r="A7" s="4" t="s">
        <v>1318</v>
      </c>
      <c r="B7" s="5" t="n">
        <v>93500000</v>
      </c>
    </row>
    <row r="8" spans="1:2">
      <c r="A8" s="4" t="s">
        <v>1326</v>
      </c>
    </row>
    <row r="9" spans="1:2">
      <c r="A9" s="3" t="s">
        <v>1222</v>
      </c>
    </row>
    <row r="10" spans="1:2">
      <c r="A10" s="4" t="s">
        <v>1347</v>
      </c>
      <c r="B10" s="5" t="n">
        <v>2340000000</v>
      </c>
    </row>
    <row r="11" spans="1:2">
      <c r="A11" s="4" t="s">
        <v>1223</v>
      </c>
      <c r="B11" s="5" t="n">
        <v>1316817000</v>
      </c>
    </row>
    <row r="12" spans="1:2">
      <c r="A12" s="4" t="s">
        <v>1348</v>
      </c>
      <c r="B12" s="5" t="n">
        <v>1023183000</v>
      </c>
    </row>
    <row r="13" spans="1:2">
      <c r="A13" s="4" t="s">
        <v>221</v>
      </c>
    </row>
    <row r="14" spans="1:2">
      <c r="A14" s="3" t="s">
        <v>1222</v>
      </c>
    </row>
    <row r="15" spans="1:2">
      <c r="A15" s="4" t="s">
        <v>1347</v>
      </c>
      <c r="B15" s="5" t="n">
        <v>525000000</v>
      </c>
    </row>
    <row r="16" spans="1:2">
      <c r="A16" s="4" t="s">
        <v>1223</v>
      </c>
      <c r="B16" s="5" t="n">
        <v>483332000</v>
      </c>
    </row>
    <row r="17" spans="1:2">
      <c r="A17" s="4" t="s">
        <v>1348</v>
      </c>
      <c r="B17" s="5" t="n">
        <v>41668000</v>
      </c>
    </row>
    <row r="18" spans="1:2">
      <c r="A18" s="4" t="s">
        <v>1349</v>
      </c>
    </row>
    <row r="19" spans="1:2">
      <c r="A19" s="3" t="s">
        <v>1222</v>
      </c>
    </row>
    <row r="20" spans="1:2">
      <c r="A20" s="4" t="s">
        <v>1347</v>
      </c>
      <c r="B20" s="5" t="n">
        <v>700000000</v>
      </c>
    </row>
    <row r="21" spans="1:2">
      <c r="A21" s="4" t="s">
        <v>1223</v>
      </c>
      <c r="B21" s="5" t="n">
        <v>424027000</v>
      </c>
    </row>
    <row r="22" spans="1:2">
      <c r="A22" s="4" t="s">
        <v>1348</v>
      </c>
      <c r="B22" s="5" t="n">
        <v>275973000</v>
      </c>
    </row>
    <row r="23" spans="1:2">
      <c r="A23" s="4" t="s">
        <v>472</v>
      </c>
    </row>
    <row r="24" spans="1:2">
      <c r="A24" s="3" t="s">
        <v>1222</v>
      </c>
    </row>
    <row r="25" spans="1:2">
      <c r="A25" s="4" t="s">
        <v>1347</v>
      </c>
      <c r="B25" s="5" t="n">
        <v>2867161000</v>
      </c>
    </row>
    <row r="26" spans="1:2">
      <c r="A26" s="4" t="s">
        <v>1223</v>
      </c>
      <c r="B26" s="5" t="n">
        <v>1921827000</v>
      </c>
    </row>
    <row r="27" spans="1:2">
      <c r="A27" s="4" t="s">
        <v>1348</v>
      </c>
      <c r="B27" s="7" t="n">
        <v>945334000</v>
      </c>
    </row>
    <row r="28" spans="1:2">
      <c r="A28" s="4" t="s">
        <v>1350</v>
      </c>
      <c r="B28" s="4" t="s">
        <v>1351</v>
      </c>
    </row>
    <row r="29" spans="1:2">
      <c r="A29" s="4" t="s">
        <v>826</v>
      </c>
    </row>
    <row r="30" spans="1:2">
      <c r="A30" s="3" t="s">
        <v>1222</v>
      </c>
    </row>
    <row r="31" spans="1:2">
      <c r="A31" s="4" t="s">
        <v>1347</v>
      </c>
      <c r="B31" s="7" t="n">
        <v>150000000</v>
      </c>
    </row>
    <row r="32" spans="1:2">
      <c r="A32" s="4" t="s">
        <v>1223</v>
      </c>
      <c r="B32" s="5" t="n">
        <v>96368000</v>
      </c>
    </row>
    <row r="33" spans="1:2">
      <c r="A33" s="4" t="s">
        <v>1348</v>
      </c>
      <c r="B33" s="5" t="n">
        <v>53632000</v>
      </c>
    </row>
    <row r="34" spans="1:2">
      <c r="A34" s="4" t="s">
        <v>1352</v>
      </c>
    </row>
    <row r="35" spans="1:2">
      <c r="A35" s="3" t="s">
        <v>1222</v>
      </c>
    </row>
    <row r="36" spans="1:2">
      <c r="A36" s="4" t="s">
        <v>1347</v>
      </c>
      <c r="B36" s="5" t="n">
        <v>6582161000</v>
      </c>
    </row>
    <row r="37" spans="1:2">
      <c r="A37" s="4" t="s">
        <v>1223</v>
      </c>
      <c r="B37" s="5" t="n">
        <v>4242371000</v>
      </c>
    </row>
    <row r="38" spans="1:2">
      <c r="A38" s="4" t="s">
        <v>1348</v>
      </c>
      <c r="B38" s="7" t="n">
        <v>233979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23</v>
      </c>
    </row>
    <row r="2" spans="1:3">
      <c r="A2" s="3" t="s">
        <v>24</v>
      </c>
    </row>
    <row r="3" spans="1:3">
      <c r="A3" s="4" t="s">
        <v>25</v>
      </c>
      <c r="B3" s="7" t="n">
        <v>1304666</v>
      </c>
      <c r="C3" s="7" t="n">
        <v>1399455</v>
      </c>
    </row>
    <row r="4" spans="1:3">
      <c r="A4" s="4" t="s">
        <v>27</v>
      </c>
      <c r="B4" s="5" t="n">
        <v>1749343</v>
      </c>
      <c r="C4" s="5" t="n">
        <v>659483</v>
      </c>
    </row>
    <row r="5" spans="1:3">
      <c r="A5" s="4" t="s">
        <v>28</v>
      </c>
      <c r="B5" s="5" t="n">
        <v>118483</v>
      </c>
      <c r="C5" s="5" t="n">
        <v>0</v>
      </c>
    </row>
    <row r="6" spans="1:3">
      <c r="A6" s="4" t="s">
        <v>31</v>
      </c>
      <c r="B6" s="5" t="n">
        <v>7423273</v>
      </c>
      <c r="C6" s="5" t="n">
        <v>5073858</v>
      </c>
    </row>
    <row r="7" spans="1:3">
      <c r="A7" s="4" t="s">
        <v>440</v>
      </c>
      <c r="B7" s="5" t="n">
        <v>14177</v>
      </c>
      <c r="C7" s="5" t="n">
        <v>6762</v>
      </c>
    </row>
    <row r="8" spans="1:3">
      <c r="A8" s="4" t="s">
        <v>38</v>
      </c>
      <c r="B8" s="5" t="n">
        <v>157344</v>
      </c>
      <c r="C8" s="5" t="n">
        <v>163095</v>
      </c>
    </row>
    <row r="9" spans="1:3">
      <c r="A9" s="3" t="s">
        <v>43</v>
      </c>
    </row>
    <row r="10" spans="1:3">
      <c r="A10" s="4" t="s">
        <v>450</v>
      </c>
      <c r="B10" s="5" t="n">
        <v>55</v>
      </c>
      <c r="C10" s="7" t="n">
        <v>3021</v>
      </c>
    </row>
    <row r="11" spans="1:3">
      <c r="A11" s="4" t="s">
        <v>1354</v>
      </c>
    </row>
    <row r="12" spans="1:3">
      <c r="A12" s="3" t="s">
        <v>24</v>
      </c>
    </row>
    <row r="13" spans="1:3">
      <c r="A13" s="4" t="s">
        <v>1355</v>
      </c>
      <c r="B13" s="5" t="n">
        <v>255460190</v>
      </c>
    </row>
    <row r="14" spans="1:3">
      <c r="A14" s="4" t="s">
        <v>1356</v>
      </c>
      <c r="B14" s="5" t="n">
        <v>56215426</v>
      </c>
    </row>
    <row r="15" spans="1:3">
      <c r="A15" s="4" t="s">
        <v>1357</v>
      </c>
      <c r="B15" s="5" t="n">
        <v>180954998</v>
      </c>
    </row>
    <row r="16" spans="1:3">
      <c r="A16" s="4" t="s">
        <v>1358</v>
      </c>
      <c r="B16" s="5" t="n">
        <v>13070096</v>
      </c>
    </row>
    <row r="17" spans="1:3">
      <c r="A17" s="4" t="s">
        <v>1359</v>
      </c>
      <c r="B17" s="5" t="n">
        <v>4470640</v>
      </c>
    </row>
    <row r="18" spans="1:3">
      <c r="A18" s="4" t="s">
        <v>1360</v>
      </c>
      <c r="B18" s="5" t="n">
        <v>13787789</v>
      </c>
    </row>
    <row r="19" spans="1:3">
      <c r="A19" s="4" t="s">
        <v>1361</v>
      </c>
      <c r="B19" s="5" t="n">
        <v>909201</v>
      </c>
    </row>
    <row r="20" spans="1:3">
      <c r="A20" s="4" t="s">
        <v>1362</v>
      </c>
      <c r="B20" s="5" t="n">
        <v>1234452</v>
      </c>
    </row>
    <row r="21" spans="1:3">
      <c r="A21" s="4" t="s">
        <v>1363</v>
      </c>
      <c r="B21" s="5" t="n">
        <v>1576334</v>
      </c>
    </row>
    <row r="22" spans="1:3">
      <c r="A22" s="4" t="s">
        <v>1364</v>
      </c>
      <c r="B22" s="5" t="n">
        <v>7839500</v>
      </c>
    </row>
    <row r="23" spans="1:3">
      <c r="A23" s="4" t="s">
        <v>1365</v>
      </c>
      <c r="B23" s="5" t="n">
        <v>560016</v>
      </c>
    </row>
    <row r="24" spans="1:3">
      <c r="A24" s="4" t="s">
        <v>1366</v>
      </c>
      <c r="B24" s="5" t="n">
        <v>157344</v>
      </c>
    </row>
    <row r="25" spans="1:3">
      <c r="A25" s="4" t="s">
        <v>1367</v>
      </c>
      <c r="B25" s="5" t="n">
        <v>1417530</v>
      </c>
    </row>
    <row r="26" spans="1:3">
      <c r="A26" s="3" t="s">
        <v>43</v>
      </c>
    </row>
    <row r="27" spans="1:3">
      <c r="A27" s="4" t="s">
        <v>1368</v>
      </c>
      <c r="B27" s="5" t="n">
        <v>8263921</v>
      </c>
    </row>
    <row r="28" spans="1:3">
      <c r="A28" s="4" t="s">
        <v>1369</v>
      </c>
      <c r="B28" s="5" t="n">
        <v>7805554</v>
      </c>
    </row>
    <row r="29" spans="1:3">
      <c r="A29" s="4" t="s">
        <v>1370</v>
      </c>
      <c r="B29" s="5" t="n">
        <v>5025500</v>
      </c>
    </row>
    <row r="30" spans="1:3">
      <c r="A30" s="4" t="s">
        <v>1371</v>
      </c>
    </row>
    <row r="31" spans="1:3">
      <c r="A31" s="3" t="s">
        <v>24</v>
      </c>
    </row>
    <row r="32" spans="1:3">
      <c r="A32" s="4" t="s">
        <v>25</v>
      </c>
      <c r="B32" s="5" t="n">
        <v>1304666</v>
      </c>
    </row>
    <row r="33" spans="1:3">
      <c r="A33" s="4" t="s">
        <v>26</v>
      </c>
      <c r="B33" s="5" t="n">
        <v>181610</v>
      </c>
    </row>
    <row r="34" spans="1:3">
      <c r="A34" s="4" t="s">
        <v>27</v>
      </c>
      <c r="B34" s="5" t="n">
        <v>1749343</v>
      </c>
    </row>
    <row r="35" spans="1:3">
      <c r="A35" s="4" t="s">
        <v>28</v>
      </c>
      <c r="B35" s="5" t="n">
        <v>118483</v>
      </c>
    </row>
    <row r="36" spans="1:3">
      <c r="A36" s="4" t="s">
        <v>29</v>
      </c>
      <c r="B36" s="5" t="n">
        <v>4836754</v>
      </c>
    </row>
    <row r="37" spans="1:3">
      <c r="A37" s="4" t="s">
        <v>31</v>
      </c>
      <c r="B37" s="5" t="n">
        <v>7423273</v>
      </c>
    </row>
    <row r="38" spans="1:3">
      <c r="A38" s="4" t="s">
        <v>32</v>
      </c>
      <c r="B38" s="5" t="n">
        <v>757421</v>
      </c>
    </row>
    <row r="39" spans="1:3">
      <c r="A39" s="4" t="s">
        <v>33</v>
      </c>
      <c r="B39" s="5" t="n">
        <v>1001472</v>
      </c>
    </row>
    <row r="40" spans="1:3">
      <c r="A40" s="4" t="s">
        <v>35</v>
      </c>
      <c r="B40" s="5" t="n">
        <v>1569388</v>
      </c>
    </row>
    <row r="41" spans="1:3">
      <c r="A41" s="4" t="s">
        <v>440</v>
      </c>
      <c r="B41" s="5" t="n">
        <v>14177</v>
      </c>
    </row>
    <row r="42" spans="1:3">
      <c r="A42" s="4" t="s">
        <v>37</v>
      </c>
      <c r="B42" s="5" t="n">
        <v>560016</v>
      </c>
    </row>
    <row r="43" spans="1:3">
      <c r="A43" s="4" t="s">
        <v>38</v>
      </c>
      <c r="B43" s="5" t="n">
        <v>157344</v>
      </c>
    </row>
    <row r="44" spans="1:3">
      <c r="A44" s="4" t="s">
        <v>434</v>
      </c>
      <c r="B44" s="5" t="n">
        <v>9548</v>
      </c>
    </row>
    <row r="45" spans="1:3">
      <c r="A45" s="4" t="s">
        <v>1372</v>
      </c>
      <c r="B45" s="5" t="n">
        <v>19683495</v>
      </c>
    </row>
    <row r="46" spans="1:3">
      <c r="A46" s="3" t="s">
        <v>43</v>
      </c>
    </row>
    <row r="47" spans="1:3">
      <c r="A47" s="4" t="s">
        <v>44</v>
      </c>
      <c r="B47" s="5" t="n">
        <v>8261398</v>
      </c>
    </row>
    <row r="48" spans="1:3">
      <c r="A48" s="4" t="s">
        <v>45</v>
      </c>
      <c r="B48" s="5" t="n">
        <v>7787782</v>
      </c>
    </row>
    <row r="49" spans="1:3">
      <c r="A49" s="4" t="s">
        <v>450</v>
      </c>
      <c r="B49" s="5" t="n">
        <v>55</v>
      </c>
    </row>
    <row r="50" spans="1:3">
      <c r="A50" s="4" t="s">
        <v>1373</v>
      </c>
      <c r="B50" s="5" t="n">
        <v>16049235</v>
      </c>
    </row>
    <row r="51" spans="1:3">
      <c r="A51" s="4" t="s">
        <v>1374</v>
      </c>
    </row>
    <row r="52" spans="1:3">
      <c r="A52" s="3" t="s">
        <v>24</v>
      </c>
    </row>
    <row r="53" spans="1:3">
      <c r="A53" s="4" t="s">
        <v>25</v>
      </c>
      <c r="B53" s="5" t="n">
        <v>1304666</v>
      </c>
    </row>
    <row r="54" spans="1:3">
      <c r="A54" s="4" t="s">
        <v>26</v>
      </c>
      <c r="B54" s="5" t="n">
        <v>181610</v>
      </c>
    </row>
    <row r="55" spans="1:3">
      <c r="A55" s="4" t="s">
        <v>27</v>
      </c>
      <c r="B55" s="5" t="n">
        <v>1749343</v>
      </c>
    </row>
    <row r="56" spans="1:3">
      <c r="A56" s="4" t="s">
        <v>28</v>
      </c>
      <c r="B56" s="5" t="n">
        <v>118483</v>
      </c>
    </row>
    <row r="57" spans="1:3">
      <c r="A57" s="4" t="s">
        <v>29</v>
      </c>
      <c r="B57" s="5" t="n">
        <v>4836754</v>
      </c>
    </row>
    <row r="58" spans="1:3">
      <c r="A58" s="4" t="s">
        <v>31</v>
      </c>
      <c r="B58" s="5" t="n">
        <v>7423273</v>
      </c>
    </row>
    <row r="59" spans="1:3">
      <c r="A59" s="4" t="s">
        <v>32</v>
      </c>
      <c r="B59" s="5" t="n">
        <v>753074</v>
      </c>
    </row>
    <row r="60" spans="1:3">
      <c r="A60" s="4" t="s">
        <v>33</v>
      </c>
      <c r="B60" s="5" t="n">
        <v>1044901</v>
      </c>
    </row>
    <row r="61" spans="1:3">
      <c r="A61" s="4" t="s">
        <v>35</v>
      </c>
      <c r="B61" s="5" t="n">
        <v>1584236</v>
      </c>
    </row>
    <row r="62" spans="1:3">
      <c r="A62" s="4" t="s">
        <v>440</v>
      </c>
      <c r="B62" s="5" t="n">
        <v>14177</v>
      </c>
    </row>
    <row r="63" spans="1:3">
      <c r="A63" s="4" t="s">
        <v>37</v>
      </c>
      <c r="B63" s="5" t="n">
        <v>560016</v>
      </c>
    </row>
    <row r="64" spans="1:3">
      <c r="A64" s="4" t="s">
        <v>38</v>
      </c>
      <c r="B64" s="5" t="n">
        <v>157344</v>
      </c>
    </row>
    <row r="65" spans="1:3">
      <c r="A65" s="4" t="s">
        <v>434</v>
      </c>
      <c r="B65" s="5" t="n">
        <v>9548</v>
      </c>
    </row>
    <row r="66" spans="1:3">
      <c r="A66" s="4" t="s">
        <v>1372</v>
      </c>
      <c r="B66" s="5" t="n">
        <v>19737425</v>
      </c>
    </row>
    <row r="67" spans="1:3">
      <c r="A67" s="3" t="s">
        <v>43</v>
      </c>
    </row>
    <row r="68" spans="1:3">
      <c r="A68" s="4" t="s">
        <v>44</v>
      </c>
      <c r="B68" s="5" t="n">
        <v>8263921</v>
      </c>
    </row>
    <row r="69" spans="1:3">
      <c r="A69" s="4" t="s">
        <v>45</v>
      </c>
      <c r="B69" s="5" t="n">
        <v>7797806</v>
      </c>
    </row>
    <row r="70" spans="1:3">
      <c r="A70" s="4" t="s">
        <v>450</v>
      </c>
      <c r="B70" s="5" t="n">
        <v>55</v>
      </c>
    </row>
    <row r="71" spans="1:3">
      <c r="A71" s="4" t="s">
        <v>1373</v>
      </c>
      <c r="B71" s="5" t="n">
        <v>16061782</v>
      </c>
    </row>
    <row r="72" spans="1:3">
      <c r="A72" s="4" t="s">
        <v>1375</v>
      </c>
    </row>
    <row r="73" spans="1:3">
      <c r="A73" s="3" t="s">
        <v>24</v>
      </c>
    </row>
    <row r="74" spans="1:3">
      <c r="A74" s="4" t="s">
        <v>25</v>
      </c>
      <c r="B74" s="5" t="n">
        <v>0</v>
      </c>
    </row>
    <row r="75" spans="1:3">
      <c r="A75" s="4" t="s">
        <v>26</v>
      </c>
      <c r="B75" s="5" t="n">
        <v>0</v>
      </c>
    </row>
    <row r="76" spans="1:3">
      <c r="A76" s="4" t="s">
        <v>27</v>
      </c>
      <c r="B76" s="5" t="n">
        <v>0</v>
      </c>
    </row>
    <row r="77" spans="1:3">
      <c r="A77" s="4" t="s">
        <v>28</v>
      </c>
      <c r="B77" s="5" t="n">
        <v>0</v>
      </c>
    </row>
    <row r="78" spans="1:3">
      <c r="A78" s="4" t="s">
        <v>29</v>
      </c>
      <c r="B78" s="5" t="n">
        <v>0</v>
      </c>
    </row>
    <row r="79" spans="1:3">
      <c r="A79" s="4" t="s">
        <v>31</v>
      </c>
      <c r="B79" s="5" t="n">
        <v>0</v>
      </c>
    </row>
    <row r="80" spans="1:3">
      <c r="A80" s="4" t="s">
        <v>32</v>
      </c>
      <c r="B80" s="5" t="n">
        <v>0</v>
      </c>
    </row>
    <row r="81" spans="1:3">
      <c r="A81" s="4" t="s">
        <v>33</v>
      </c>
      <c r="B81" s="5" t="n">
        <v>0</v>
      </c>
    </row>
    <row r="82" spans="1:3">
      <c r="A82" s="4" t="s">
        <v>35</v>
      </c>
      <c r="B82" s="5" t="n">
        <v>0</v>
      </c>
    </row>
    <row r="83" spans="1:3">
      <c r="A83" s="4" t="s">
        <v>440</v>
      </c>
      <c r="B83" s="5" t="n">
        <v>0</v>
      </c>
    </row>
    <row r="84" spans="1:3">
      <c r="A84" s="4" t="s">
        <v>37</v>
      </c>
      <c r="B84" s="5" t="n">
        <v>560016</v>
      </c>
    </row>
    <row r="85" spans="1:3">
      <c r="A85" s="4" t="s">
        <v>38</v>
      </c>
      <c r="B85" s="5" t="n">
        <v>157344</v>
      </c>
    </row>
    <row r="86" spans="1:3">
      <c r="A86" s="4" t="s">
        <v>434</v>
      </c>
      <c r="B86" s="5" t="n">
        <v>0</v>
      </c>
    </row>
    <row r="87" spans="1:3">
      <c r="A87" s="4" t="s">
        <v>1372</v>
      </c>
      <c r="B87" s="5" t="n">
        <v>717360</v>
      </c>
    </row>
    <row r="88" spans="1:3">
      <c r="A88" s="3" t="s">
        <v>43</v>
      </c>
    </row>
    <row r="89" spans="1:3">
      <c r="A89" s="4" t="s">
        <v>44</v>
      </c>
      <c r="B89" s="5" t="n">
        <v>0</v>
      </c>
    </row>
    <row r="90" spans="1:3">
      <c r="A90" s="4" t="s">
        <v>45</v>
      </c>
      <c r="B90" s="5" t="n">
        <v>0</v>
      </c>
    </row>
    <row r="91" spans="1:3">
      <c r="A91" s="4" t="s">
        <v>450</v>
      </c>
      <c r="B91" s="5" t="n">
        <v>0</v>
      </c>
    </row>
    <row r="92" spans="1:3">
      <c r="A92" s="4" t="s">
        <v>1373</v>
      </c>
      <c r="B92" s="5" t="n">
        <v>0</v>
      </c>
    </row>
    <row r="93" spans="1:3">
      <c r="A93" s="4" t="s">
        <v>1376</v>
      </c>
    </row>
    <row r="94" spans="1:3">
      <c r="A94" s="3" t="s">
        <v>24</v>
      </c>
    </row>
    <row r="95" spans="1:3">
      <c r="A95" s="4" t="s">
        <v>25</v>
      </c>
      <c r="B95" s="5" t="n">
        <v>0</v>
      </c>
    </row>
    <row r="96" spans="1:3">
      <c r="A96" s="4" t="s">
        <v>26</v>
      </c>
      <c r="B96" s="5" t="n">
        <v>0</v>
      </c>
    </row>
    <row r="97" spans="1:3">
      <c r="A97" s="4" t="s">
        <v>27</v>
      </c>
      <c r="B97" s="5" t="n">
        <v>0</v>
      </c>
    </row>
    <row r="98" spans="1:3">
      <c r="A98" s="4" t="s">
        <v>28</v>
      </c>
      <c r="B98" s="5" t="n">
        <v>0</v>
      </c>
    </row>
    <row r="99" spans="1:3">
      <c r="A99" s="4" t="s">
        <v>29</v>
      </c>
      <c r="B99" s="5" t="n">
        <v>0</v>
      </c>
    </row>
    <row r="100" spans="1:3">
      <c r="A100" s="4" t="s">
        <v>31</v>
      </c>
      <c r="B100" s="5" t="n">
        <v>1936193</v>
      </c>
    </row>
    <row r="101" spans="1:3">
      <c r="A101" s="4" t="s">
        <v>32</v>
      </c>
      <c r="B101" s="5" t="n">
        <v>0</v>
      </c>
    </row>
    <row r="102" spans="1:3">
      <c r="A102" s="4" t="s">
        <v>33</v>
      </c>
      <c r="B102" s="5" t="n">
        <v>0</v>
      </c>
    </row>
    <row r="103" spans="1:3">
      <c r="A103" s="4" t="s">
        <v>35</v>
      </c>
      <c r="B103" s="5" t="n">
        <v>0</v>
      </c>
    </row>
    <row r="104" spans="1:3">
      <c r="A104" s="4" t="s">
        <v>440</v>
      </c>
      <c r="B104" s="5" t="n">
        <v>14177</v>
      </c>
    </row>
    <row r="105" spans="1:3">
      <c r="A105" s="4" t="s">
        <v>37</v>
      </c>
      <c r="B105" s="5" t="n">
        <v>0</v>
      </c>
    </row>
    <row r="106" spans="1:3">
      <c r="A106" s="4" t="s">
        <v>38</v>
      </c>
      <c r="B106" s="5" t="n">
        <v>0</v>
      </c>
    </row>
    <row r="107" spans="1:3">
      <c r="A107" s="4" t="s">
        <v>434</v>
      </c>
      <c r="B107" s="5" t="n">
        <v>0</v>
      </c>
    </row>
    <row r="108" spans="1:3">
      <c r="A108" s="4" t="s">
        <v>1372</v>
      </c>
      <c r="B108" s="5" t="n">
        <v>1950370</v>
      </c>
    </row>
    <row r="109" spans="1:3">
      <c r="A109" s="3" t="s">
        <v>43</v>
      </c>
    </row>
    <row r="110" spans="1:3">
      <c r="A110" s="4" t="s">
        <v>44</v>
      </c>
      <c r="B110" s="5" t="n">
        <v>8263921</v>
      </c>
    </row>
    <row r="111" spans="1:3">
      <c r="A111" s="4" t="s">
        <v>45</v>
      </c>
      <c r="B111" s="5" t="n">
        <v>0</v>
      </c>
    </row>
    <row r="112" spans="1:3">
      <c r="A112" s="4" t="s">
        <v>450</v>
      </c>
      <c r="B112" s="5" t="n">
        <v>55</v>
      </c>
    </row>
    <row r="113" spans="1:3">
      <c r="A113" s="4" t="s">
        <v>1373</v>
      </c>
      <c r="B113" s="5" t="n">
        <v>8263976</v>
      </c>
    </row>
    <row r="114" spans="1:3">
      <c r="A114" s="4" t="s">
        <v>1377</v>
      </c>
    </row>
    <row r="115" spans="1:3">
      <c r="A115" s="3" t="s">
        <v>24</v>
      </c>
    </row>
    <row r="116" spans="1:3">
      <c r="A116" s="4" t="s">
        <v>25</v>
      </c>
      <c r="B116" s="5" t="n">
        <v>1304666</v>
      </c>
    </row>
    <row r="117" spans="1:3">
      <c r="A117" s="4" t="s">
        <v>26</v>
      </c>
      <c r="B117" s="5" t="n">
        <v>181610</v>
      </c>
    </row>
    <row r="118" spans="1:3">
      <c r="A118" s="4" t="s">
        <v>27</v>
      </c>
      <c r="B118" s="5" t="n">
        <v>1749343</v>
      </c>
    </row>
    <row r="119" spans="1:3">
      <c r="A119" s="4" t="s">
        <v>28</v>
      </c>
      <c r="B119" s="5" t="n">
        <v>118483</v>
      </c>
    </row>
    <row r="120" spans="1:3">
      <c r="A120" s="4" t="s">
        <v>29</v>
      </c>
      <c r="B120" s="5" t="n">
        <v>4836754</v>
      </c>
    </row>
    <row r="121" spans="1:3">
      <c r="A121" s="4" t="s">
        <v>31</v>
      </c>
      <c r="B121" s="5" t="n">
        <v>5487080</v>
      </c>
    </row>
    <row r="122" spans="1:3">
      <c r="A122" s="4" t="s">
        <v>32</v>
      </c>
      <c r="B122" s="5" t="n">
        <v>753074</v>
      </c>
    </row>
    <row r="123" spans="1:3">
      <c r="A123" s="4" t="s">
        <v>33</v>
      </c>
      <c r="B123" s="5" t="n">
        <v>1044901</v>
      </c>
    </row>
    <row r="124" spans="1:3">
      <c r="A124" s="4" t="s">
        <v>35</v>
      </c>
      <c r="B124" s="5" t="n">
        <v>1584236</v>
      </c>
    </row>
    <row r="125" spans="1:3">
      <c r="A125" s="4" t="s">
        <v>440</v>
      </c>
      <c r="B125" s="5" t="n">
        <v>0</v>
      </c>
    </row>
    <row r="126" spans="1:3">
      <c r="A126" s="4" t="s">
        <v>37</v>
      </c>
      <c r="B126" s="5" t="n">
        <v>0</v>
      </c>
    </row>
    <row r="127" spans="1:3">
      <c r="A127" s="4" t="s">
        <v>38</v>
      </c>
      <c r="B127" s="5" t="n">
        <v>0</v>
      </c>
    </row>
    <row r="128" spans="1:3">
      <c r="A128" s="4" t="s">
        <v>434</v>
      </c>
      <c r="B128" s="5" t="n">
        <v>9548</v>
      </c>
    </row>
    <row r="129" spans="1:3">
      <c r="A129" s="4" t="s">
        <v>1372</v>
      </c>
      <c r="B129" s="5" t="n">
        <v>17069695</v>
      </c>
    </row>
    <row r="130" spans="1:3">
      <c r="A130" s="3" t="s">
        <v>43</v>
      </c>
    </row>
    <row r="131" spans="1:3">
      <c r="A131" s="4" t="s">
        <v>44</v>
      </c>
      <c r="B131" s="5" t="n">
        <v>0</v>
      </c>
    </row>
    <row r="132" spans="1:3">
      <c r="A132" s="4" t="s">
        <v>45</v>
      </c>
      <c r="B132" s="5" t="n">
        <v>7797806</v>
      </c>
    </row>
    <row r="133" spans="1:3">
      <c r="A133" s="4" t="s">
        <v>450</v>
      </c>
      <c r="B133" s="5" t="n">
        <v>0</v>
      </c>
    </row>
    <row r="134" spans="1:3">
      <c r="A134" s="4" t="s">
        <v>1373</v>
      </c>
      <c r="B134" s="7" t="n">
        <v>779780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8</v>
      </c>
      <c r="B1" s="2" t="s">
        <v>1</v>
      </c>
    </row>
    <row r="2" spans="1:3">
      <c r="B2" s="2" t="s">
        <v>2</v>
      </c>
      <c r="C2" s="2" t="s">
        <v>23</v>
      </c>
    </row>
    <row r="3" spans="1:3">
      <c r="A3" s="4" t="s">
        <v>798</v>
      </c>
    </row>
    <row r="4" spans="1:3">
      <c r="A4" s="3" t="s">
        <v>1379</v>
      </c>
    </row>
    <row r="5" spans="1:3">
      <c r="A5" s="4" t="s">
        <v>1380</v>
      </c>
      <c r="B5" s="7" t="n">
        <v>18500</v>
      </c>
    </row>
    <row r="6" spans="1:3">
      <c r="A6" s="4" t="s">
        <v>227</v>
      </c>
    </row>
    <row r="7" spans="1:3">
      <c r="A7" s="3" t="s">
        <v>1381</v>
      </c>
    </row>
    <row r="8" spans="1:3">
      <c r="A8" s="4" t="s">
        <v>562</v>
      </c>
      <c r="B8" s="4" t="s">
        <v>545</v>
      </c>
      <c r="C8" s="4" t="s">
        <v>545</v>
      </c>
    </row>
    <row r="9" spans="1:3">
      <c r="A9" s="4" t="s">
        <v>1382</v>
      </c>
    </row>
    <row r="10" spans="1:3">
      <c r="A10" s="3" t="s">
        <v>1383</v>
      </c>
    </row>
    <row r="11" spans="1:3">
      <c r="A11" s="4" t="s">
        <v>910</v>
      </c>
      <c r="B11" s="7" t="n">
        <v>11503879</v>
      </c>
    </row>
    <row r="12" spans="1:3">
      <c r="A12" s="4" t="s">
        <v>1384</v>
      </c>
      <c r="B12" s="5" t="n">
        <v>0</v>
      </c>
    </row>
    <row r="13" spans="1:3">
      <c r="A13" s="4" t="s">
        <v>1385</v>
      </c>
      <c r="B13" s="5" t="n">
        <v>0</v>
      </c>
    </row>
    <row r="14" spans="1:3">
      <c r="A14" s="3" t="s">
        <v>1379</v>
      </c>
    </row>
    <row r="15" spans="1:3">
      <c r="A15" s="4" t="s">
        <v>1386</v>
      </c>
      <c r="B15" s="5" t="n">
        <v>-7227</v>
      </c>
    </row>
    <row r="16" spans="1:3">
      <c r="A16" s="4" t="s">
        <v>1387</v>
      </c>
      <c r="B16" s="5" t="n">
        <v>-18359</v>
      </c>
    </row>
    <row r="17" spans="1:3">
      <c r="A17" s="4" t="s">
        <v>1388</v>
      </c>
      <c r="B17" s="5" t="n">
        <v>4002</v>
      </c>
    </row>
    <row r="18" spans="1:3">
      <c r="A18" s="4" t="s">
        <v>1389</v>
      </c>
      <c r="B18" s="5" t="n">
        <v>-1618</v>
      </c>
    </row>
    <row r="19" spans="1:3">
      <c r="A19" s="4" t="s">
        <v>1390</v>
      </c>
      <c r="B19" s="5" t="n">
        <v>5596</v>
      </c>
    </row>
    <row r="20" spans="1:3">
      <c r="A20" s="4" t="s">
        <v>1391</v>
      </c>
      <c r="B20" s="5" t="n">
        <v>59528</v>
      </c>
    </row>
    <row r="21" spans="1:3">
      <c r="A21" s="4" t="s">
        <v>1380</v>
      </c>
      <c r="B21" s="5" t="n">
        <v>18448</v>
      </c>
    </row>
    <row r="22" spans="1:3">
      <c r="A22" s="4" t="s">
        <v>1392</v>
      </c>
      <c r="B22" s="5" t="n">
        <v>1493</v>
      </c>
    </row>
    <row r="23" spans="1:3">
      <c r="A23" s="4" t="s">
        <v>1393</v>
      </c>
      <c r="B23" s="5" t="n">
        <v>190041</v>
      </c>
    </row>
    <row r="24" spans="1:3">
      <c r="A24" s="4" t="s">
        <v>73</v>
      </c>
      <c r="B24" s="5" t="n">
        <v>521546</v>
      </c>
    </row>
    <row r="25" spans="1:3">
      <c r="A25" s="3" t="s">
        <v>1381</v>
      </c>
    </row>
    <row r="26" spans="1:3">
      <c r="A26" s="4" t="s">
        <v>481</v>
      </c>
      <c r="B26" s="5" t="n">
        <v>9684501</v>
      </c>
    </row>
    <row r="27" spans="1:3">
      <c r="A27" s="4" t="s">
        <v>1394</v>
      </c>
      <c r="B27" s="5" t="n">
        <v>-154429</v>
      </c>
    </row>
    <row r="28" spans="1:3">
      <c r="A28" s="4" t="s">
        <v>483</v>
      </c>
      <c r="B28" s="5" t="n">
        <v>-8129465</v>
      </c>
    </row>
    <row r="29" spans="1:3">
      <c r="A29" s="4" t="s">
        <v>915</v>
      </c>
      <c r="B29" s="5" t="n">
        <v>13677936</v>
      </c>
    </row>
    <row r="30" spans="1:3">
      <c r="A30" s="4" t="s">
        <v>1395</v>
      </c>
    </row>
    <row r="31" spans="1:3">
      <c r="A31" s="3" t="s">
        <v>1383</v>
      </c>
    </row>
    <row r="32" spans="1:3">
      <c r="A32" s="4" t="s">
        <v>910</v>
      </c>
      <c r="B32" s="5" t="n">
        <v>659483</v>
      </c>
    </row>
    <row r="33" spans="1:3">
      <c r="A33" s="4" t="s">
        <v>1384</v>
      </c>
      <c r="B33" s="5" t="n">
        <v>0</v>
      </c>
    </row>
    <row r="34" spans="1:3">
      <c r="A34" s="4" t="s">
        <v>1385</v>
      </c>
      <c r="B34" s="5" t="n">
        <v>0</v>
      </c>
    </row>
    <row r="35" spans="1:3">
      <c r="A35" s="3" t="s">
        <v>1379</v>
      </c>
    </row>
    <row r="36" spans="1:3">
      <c r="A36" s="4" t="s">
        <v>1386</v>
      </c>
      <c r="B36" s="5" t="n">
        <v>0</v>
      </c>
    </row>
    <row r="37" spans="1:3">
      <c r="A37" s="4" t="s">
        <v>1387</v>
      </c>
      <c r="B37" s="5" t="n">
        <v>0</v>
      </c>
    </row>
    <row r="38" spans="1:3">
      <c r="A38" s="4" t="s">
        <v>1388</v>
      </c>
      <c r="B38" s="5" t="n">
        <v>0</v>
      </c>
    </row>
    <row r="39" spans="1:3">
      <c r="A39" s="4" t="s">
        <v>1389</v>
      </c>
      <c r="B39" s="5" t="n">
        <v>-1618</v>
      </c>
    </row>
    <row r="40" spans="1:3">
      <c r="A40" s="4" t="s">
        <v>1390</v>
      </c>
      <c r="B40" s="5" t="n">
        <v>0</v>
      </c>
    </row>
    <row r="41" spans="1:3">
      <c r="A41" s="4" t="s">
        <v>1391</v>
      </c>
      <c r="B41" s="5" t="n">
        <v>0</v>
      </c>
    </row>
    <row r="42" spans="1:3">
      <c r="A42" s="4" t="s">
        <v>1380</v>
      </c>
      <c r="B42" s="5" t="n">
        <v>0</v>
      </c>
    </row>
    <row r="43" spans="1:3">
      <c r="A43" s="4" t="s">
        <v>1392</v>
      </c>
      <c r="B43" s="5" t="n">
        <v>0</v>
      </c>
    </row>
    <row r="44" spans="1:3">
      <c r="A44" s="4" t="s">
        <v>1393</v>
      </c>
      <c r="B44" s="5" t="n">
        <v>0</v>
      </c>
    </row>
    <row r="45" spans="1:3">
      <c r="A45" s="4" t="s">
        <v>73</v>
      </c>
      <c r="B45" s="5" t="n">
        <v>0</v>
      </c>
    </row>
    <row r="46" spans="1:3">
      <c r="A46" s="3" t="s">
        <v>1381</v>
      </c>
    </row>
    <row r="47" spans="1:3">
      <c r="A47" s="4" t="s">
        <v>481</v>
      </c>
      <c r="B47" s="5" t="n">
        <v>1091478</v>
      </c>
    </row>
    <row r="48" spans="1:3">
      <c r="A48" s="4" t="s">
        <v>1394</v>
      </c>
      <c r="B48" s="5" t="n">
        <v>0</v>
      </c>
    </row>
    <row r="49" spans="1:3">
      <c r="A49" s="4" t="s">
        <v>483</v>
      </c>
      <c r="B49" s="5" t="n">
        <v>0</v>
      </c>
    </row>
    <row r="50" spans="1:3">
      <c r="A50" s="4" t="s">
        <v>915</v>
      </c>
      <c r="B50" s="5" t="n">
        <v>1749343</v>
      </c>
    </row>
    <row r="51" spans="1:3">
      <c r="A51" s="4" t="s">
        <v>1396</v>
      </c>
    </row>
    <row r="52" spans="1:3">
      <c r="A52" s="3" t="s">
        <v>1383</v>
      </c>
    </row>
    <row r="53" spans="1:3">
      <c r="A53" s="4" t="s">
        <v>910</v>
      </c>
      <c r="B53" s="5" t="n">
        <v>0</v>
      </c>
    </row>
    <row r="54" spans="1:3">
      <c r="A54" s="4" t="s">
        <v>1384</v>
      </c>
      <c r="B54" s="5" t="n">
        <v>0</v>
      </c>
    </row>
    <row r="55" spans="1:3">
      <c r="A55" s="4" t="s">
        <v>1385</v>
      </c>
      <c r="B55" s="5" t="n">
        <v>0</v>
      </c>
    </row>
    <row r="56" spans="1:3">
      <c r="A56" s="3" t="s">
        <v>1379</v>
      </c>
    </row>
    <row r="57" spans="1:3">
      <c r="A57" s="4" t="s">
        <v>1386</v>
      </c>
      <c r="B57" s="5" t="n">
        <v>0</v>
      </c>
    </row>
    <row r="58" spans="1:3">
      <c r="A58" s="4" t="s">
        <v>1387</v>
      </c>
      <c r="B58" s="5" t="n">
        <v>0</v>
      </c>
    </row>
    <row r="59" spans="1:3">
      <c r="A59" s="4" t="s">
        <v>1388</v>
      </c>
      <c r="B59" s="5" t="n">
        <v>0</v>
      </c>
    </row>
    <row r="60" spans="1:3">
      <c r="A60" s="4" t="s">
        <v>1389</v>
      </c>
      <c r="B60" s="5" t="n">
        <v>0</v>
      </c>
    </row>
    <row r="61" spans="1:3">
      <c r="A61" s="4" t="s">
        <v>1390</v>
      </c>
      <c r="B61" s="5" t="n">
        <v>5596</v>
      </c>
    </row>
    <row r="62" spans="1:3">
      <c r="A62" s="4" t="s">
        <v>1391</v>
      </c>
      <c r="B62" s="5" t="n">
        <v>0</v>
      </c>
    </row>
    <row r="63" spans="1:3">
      <c r="A63" s="4" t="s">
        <v>1380</v>
      </c>
      <c r="B63" s="5" t="n">
        <v>0</v>
      </c>
    </row>
    <row r="64" spans="1:3">
      <c r="A64" s="4" t="s">
        <v>1392</v>
      </c>
      <c r="B64" s="5" t="n">
        <v>0</v>
      </c>
    </row>
    <row r="65" spans="1:3">
      <c r="A65" s="4" t="s">
        <v>1393</v>
      </c>
      <c r="B65" s="5" t="n">
        <v>0</v>
      </c>
    </row>
    <row r="66" spans="1:3">
      <c r="A66" s="4" t="s">
        <v>73</v>
      </c>
      <c r="B66" s="5" t="n">
        <v>0</v>
      </c>
    </row>
    <row r="67" spans="1:3">
      <c r="A67" s="3" t="s">
        <v>1381</v>
      </c>
    </row>
    <row r="68" spans="1:3">
      <c r="A68" s="4" t="s">
        <v>481</v>
      </c>
      <c r="B68" s="5" t="n">
        <v>112887</v>
      </c>
    </row>
    <row r="69" spans="1:3">
      <c r="A69" s="4" t="s">
        <v>1394</v>
      </c>
      <c r="B69" s="5" t="n">
        <v>0</v>
      </c>
    </row>
    <row r="70" spans="1:3">
      <c r="A70" s="4" t="s">
        <v>483</v>
      </c>
      <c r="B70" s="5" t="n">
        <v>0</v>
      </c>
    </row>
    <row r="71" spans="1:3">
      <c r="A71" s="4" t="s">
        <v>915</v>
      </c>
      <c r="B71" s="5" t="n">
        <v>118483</v>
      </c>
    </row>
    <row r="72" spans="1:3">
      <c r="A72" s="4" t="s">
        <v>1397</v>
      </c>
    </row>
    <row r="73" spans="1:3">
      <c r="A73" s="3" t="s">
        <v>1383</v>
      </c>
    </row>
    <row r="74" spans="1:3">
      <c r="A74" s="4" t="s">
        <v>910</v>
      </c>
      <c r="B74" s="5" t="n">
        <v>3543560</v>
      </c>
    </row>
    <row r="75" spans="1:3">
      <c r="A75" s="4" t="s">
        <v>1384</v>
      </c>
      <c r="B75" s="5" t="n">
        <v>0</v>
      </c>
    </row>
    <row r="76" spans="1:3">
      <c r="A76" s="4" t="s">
        <v>1385</v>
      </c>
      <c r="B76" s="5" t="n">
        <v>0</v>
      </c>
    </row>
    <row r="77" spans="1:3">
      <c r="A77" s="3" t="s">
        <v>1379</v>
      </c>
    </row>
    <row r="78" spans="1:3">
      <c r="A78" s="4" t="s">
        <v>1386</v>
      </c>
      <c r="B78" s="5" t="n">
        <v>-7227</v>
      </c>
    </row>
    <row r="79" spans="1:3">
      <c r="A79" s="4" t="s">
        <v>1387</v>
      </c>
      <c r="B79" s="5" t="n">
        <v>0</v>
      </c>
    </row>
    <row r="80" spans="1:3">
      <c r="A80" s="4" t="s">
        <v>1388</v>
      </c>
      <c r="B80" s="5" t="n">
        <v>0</v>
      </c>
    </row>
    <row r="81" spans="1:3">
      <c r="A81" s="4" t="s">
        <v>1389</v>
      </c>
      <c r="B81" s="5" t="n">
        <v>0</v>
      </c>
    </row>
    <row r="82" spans="1:3">
      <c r="A82" s="4" t="s">
        <v>1390</v>
      </c>
      <c r="B82" s="5" t="n">
        <v>0</v>
      </c>
    </row>
    <row r="83" spans="1:3">
      <c r="A83" s="4" t="s">
        <v>1391</v>
      </c>
      <c r="B83" s="5" t="n">
        <v>0</v>
      </c>
    </row>
    <row r="84" spans="1:3">
      <c r="A84" s="4" t="s">
        <v>1380</v>
      </c>
      <c r="B84" s="5" t="n">
        <v>18448</v>
      </c>
    </row>
    <row r="85" spans="1:3">
      <c r="A85" s="4" t="s">
        <v>1392</v>
      </c>
      <c r="B85" s="5" t="n">
        <v>151</v>
      </c>
    </row>
    <row r="86" spans="1:3">
      <c r="A86" s="4" t="s">
        <v>1393</v>
      </c>
      <c r="B86" s="5" t="n">
        <v>190041</v>
      </c>
    </row>
    <row r="87" spans="1:3">
      <c r="A87" s="4" t="s">
        <v>73</v>
      </c>
      <c r="B87" s="5" t="n">
        <v>155488</v>
      </c>
    </row>
    <row r="88" spans="1:3">
      <c r="A88" s="3" t="s">
        <v>1381</v>
      </c>
    </row>
    <row r="89" spans="1:3">
      <c r="A89" s="4" t="s">
        <v>481</v>
      </c>
      <c r="B89" s="5" t="n">
        <v>2138275</v>
      </c>
    </row>
    <row r="90" spans="1:3">
      <c r="A90" s="4" t="s">
        <v>1394</v>
      </c>
      <c r="B90" s="5" t="n">
        <v>-154429</v>
      </c>
    </row>
    <row r="91" spans="1:3">
      <c r="A91" s="4" t="s">
        <v>483</v>
      </c>
      <c r="B91" s="5" t="n">
        <v>-397227</v>
      </c>
    </row>
    <row r="92" spans="1:3">
      <c r="A92" s="4" t="s">
        <v>915</v>
      </c>
      <c r="B92" s="5" t="n">
        <v>5487080</v>
      </c>
    </row>
    <row r="93" spans="1:3">
      <c r="A93" s="4" t="s">
        <v>1398</v>
      </c>
    </row>
    <row r="94" spans="1:3">
      <c r="A94" s="3" t="s">
        <v>1383</v>
      </c>
    </row>
    <row r="95" spans="1:3">
      <c r="A95" s="4" t="s">
        <v>910</v>
      </c>
      <c r="B95" s="5" t="n">
        <v>5706593</v>
      </c>
    </row>
    <row r="96" spans="1:3">
      <c r="A96" s="4" t="s">
        <v>1384</v>
      </c>
      <c r="B96" s="5" t="n">
        <v>0</v>
      </c>
    </row>
    <row r="97" spans="1:3">
      <c r="A97" s="4" t="s">
        <v>1385</v>
      </c>
      <c r="B97" s="5" t="n">
        <v>0</v>
      </c>
    </row>
    <row r="98" spans="1:3">
      <c r="A98" s="3" t="s">
        <v>1379</v>
      </c>
    </row>
    <row r="99" spans="1:3">
      <c r="A99" s="4" t="s">
        <v>1386</v>
      </c>
      <c r="B99" s="5" t="n">
        <v>0</v>
      </c>
    </row>
    <row r="100" spans="1:3">
      <c r="A100" s="4" t="s">
        <v>1387</v>
      </c>
      <c r="B100" s="5" t="n">
        <v>0</v>
      </c>
    </row>
    <row r="101" spans="1:3">
      <c r="A101" s="4" t="s">
        <v>1388</v>
      </c>
      <c r="B101" s="5" t="n">
        <v>0</v>
      </c>
    </row>
    <row r="102" spans="1:3">
      <c r="A102" s="4" t="s">
        <v>1389</v>
      </c>
      <c r="B102" s="5" t="n">
        <v>0</v>
      </c>
    </row>
    <row r="103" spans="1:3">
      <c r="A103" s="4" t="s">
        <v>1390</v>
      </c>
      <c r="B103" s="5" t="n">
        <v>0</v>
      </c>
    </row>
    <row r="104" spans="1:3">
      <c r="A104" s="4" t="s">
        <v>1391</v>
      </c>
      <c r="B104" s="5" t="n">
        <v>59528</v>
      </c>
    </row>
    <row r="105" spans="1:3">
      <c r="A105" s="4" t="s">
        <v>1380</v>
      </c>
      <c r="B105" s="5" t="n">
        <v>0</v>
      </c>
    </row>
    <row r="106" spans="1:3">
      <c r="A106" s="4" t="s">
        <v>1392</v>
      </c>
      <c r="B106" s="5" t="n">
        <v>0</v>
      </c>
    </row>
    <row r="107" spans="1:3">
      <c r="A107" s="4" t="s">
        <v>1393</v>
      </c>
      <c r="B107" s="5" t="n">
        <v>0</v>
      </c>
    </row>
    <row r="108" spans="1:3">
      <c r="A108" s="4" t="s">
        <v>73</v>
      </c>
      <c r="B108" s="5" t="n">
        <v>316512</v>
      </c>
    </row>
    <row r="109" spans="1:3">
      <c r="A109" s="3" t="s">
        <v>1381</v>
      </c>
    </row>
    <row r="110" spans="1:3">
      <c r="A110" s="4" t="s">
        <v>481</v>
      </c>
      <c r="B110" s="5" t="n">
        <v>6341861</v>
      </c>
    </row>
    <row r="111" spans="1:3">
      <c r="A111" s="4" t="s">
        <v>1394</v>
      </c>
      <c r="B111" s="5" t="n">
        <v>0</v>
      </c>
    </row>
    <row r="112" spans="1:3">
      <c r="A112" s="4" t="s">
        <v>483</v>
      </c>
      <c r="B112" s="5" t="n">
        <v>-7587740</v>
      </c>
    </row>
    <row r="113" spans="1:3">
      <c r="A113" s="4" t="s">
        <v>915</v>
      </c>
      <c r="B113" s="5" t="n">
        <v>4836754</v>
      </c>
    </row>
    <row r="114" spans="1:3">
      <c r="A114" s="4" t="s">
        <v>1399</v>
      </c>
    </row>
    <row r="115" spans="1:3">
      <c r="A115" s="3" t="s">
        <v>1383</v>
      </c>
    </row>
    <row r="116" spans="1:3">
      <c r="A116" s="4" t="s">
        <v>910</v>
      </c>
      <c r="B116" s="5" t="n">
        <v>381757</v>
      </c>
    </row>
    <row r="117" spans="1:3">
      <c r="A117" s="4" t="s">
        <v>1384</v>
      </c>
      <c r="B117" s="5" t="n">
        <v>0</v>
      </c>
    </row>
    <row r="118" spans="1:3">
      <c r="A118" s="4" t="s">
        <v>1385</v>
      </c>
      <c r="B118" s="5" t="n">
        <v>0</v>
      </c>
    </row>
    <row r="119" spans="1:3">
      <c r="A119" s="3" t="s">
        <v>1379</v>
      </c>
    </row>
    <row r="120" spans="1:3">
      <c r="A120" s="4" t="s">
        <v>1386</v>
      </c>
      <c r="B120" s="5" t="n">
        <v>0</v>
      </c>
    </row>
    <row r="121" spans="1:3">
      <c r="A121" s="4" t="s">
        <v>1387</v>
      </c>
      <c r="B121" s="5" t="n">
        <v>-4415</v>
      </c>
    </row>
    <row r="122" spans="1:3">
      <c r="A122" s="4" t="s">
        <v>1388</v>
      </c>
      <c r="B122" s="5" t="n">
        <v>0</v>
      </c>
    </row>
    <row r="123" spans="1:3">
      <c r="A123" s="4" t="s">
        <v>1389</v>
      </c>
      <c r="B123" s="5" t="n">
        <v>0</v>
      </c>
    </row>
    <row r="124" spans="1:3">
      <c r="A124" s="4" t="s">
        <v>1390</v>
      </c>
      <c r="B124" s="5" t="n">
        <v>0</v>
      </c>
    </row>
    <row r="125" spans="1:3">
      <c r="A125" s="4" t="s">
        <v>1391</v>
      </c>
      <c r="B125" s="5" t="n">
        <v>0</v>
      </c>
    </row>
    <row r="126" spans="1:3">
      <c r="A126" s="4" t="s">
        <v>1380</v>
      </c>
      <c r="B126" s="5" t="n">
        <v>0</v>
      </c>
    </row>
    <row r="127" spans="1:3">
      <c r="A127" s="4" t="s">
        <v>1392</v>
      </c>
      <c r="B127" s="5" t="n">
        <v>1195</v>
      </c>
    </row>
    <row r="128" spans="1:3">
      <c r="A128" s="4" t="s">
        <v>1393</v>
      </c>
      <c r="B128" s="5" t="n">
        <v>0</v>
      </c>
    </row>
    <row r="129" spans="1:3">
      <c r="A129" s="4" t="s">
        <v>73</v>
      </c>
      <c r="B129" s="5" t="n">
        <v>12953</v>
      </c>
    </row>
    <row r="130" spans="1:3">
      <c r="A130" s="3" t="s">
        <v>1381</v>
      </c>
    </row>
    <row r="131" spans="1:3">
      <c r="A131" s="4" t="s">
        <v>481</v>
      </c>
      <c r="B131" s="5" t="n">
        <v>0</v>
      </c>
    </row>
    <row r="132" spans="1:3">
      <c r="A132" s="4" t="s">
        <v>1394</v>
      </c>
      <c r="B132" s="5" t="n">
        <v>0</v>
      </c>
    </row>
    <row r="133" spans="1:3">
      <c r="A133" s="4" t="s">
        <v>483</v>
      </c>
      <c r="B133" s="5" t="n">
        <v>-37515</v>
      </c>
    </row>
    <row r="134" spans="1:3">
      <c r="A134" s="4" t="s">
        <v>915</v>
      </c>
      <c r="B134" s="5" t="n">
        <v>353975</v>
      </c>
    </row>
    <row r="135" spans="1:3">
      <c r="A135" s="4" t="s">
        <v>1400</v>
      </c>
    </row>
    <row r="136" spans="1:3">
      <c r="A136" s="3" t="s">
        <v>1383</v>
      </c>
    </row>
    <row r="137" spans="1:3">
      <c r="A137" s="4" t="s">
        <v>910</v>
      </c>
      <c r="B137" s="5" t="n">
        <v>194788</v>
      </c>
    </row>
    <row r="138" spans="1:3">
      <c r="A138" s="4" t="s">
        <v>1384</v>
      </c>
      <c r="B138" s="5" t="n">
        <v>0</v>
      </c>
    </row>
    <row r="139" spans="1:3">
      <c r="A139" s="4" t="s">
        <v>1385</v>
      </c>
      <c r="B139" s="5" t="n">
        <v>0</v>
      </c>
    </row>
    <row r="140" spans="1:3">
      <c r="A140" s="3" t="s">
        <v>1379</v>
      </c>
    </row>
    <row r="141" spans="1:3">
      <c r="A141" s="4" t="s">
        <v>1386</v>
      </c>
      <c r="B141" s="5" t="n">
        <v>0</v>
      </c>
    </row>
    <row r="142" spans="1:3">
      <c r="A142" s="4" t="s">
        <v>1387</v>
      </c>
      <c r="B142" s="5" t="n">
        <v>0</v>
      </c>
    </row>
    <row r="143" spans="1:3">
      <c r="A143" s="4" t="s">
        <v>1388</v>
      </c>
      <c r="B143" s="5" t="n">
        <v>4002</v>
      </c>
    </row>
    <row r="144" spans="1:3">
      <c r="A144" s="4" t="s">
        <v>1389</v>
      </c>
      <c r="B144" s="5" t="n">
        <v>0</v>
      </c>
    </row>
    <row r="145" spans="1:3">
      <c r="A145" s="4" t="s">
        <v>1390</v>
      </c>
      <c r="B145" s="5" t="n">
        <v>0</v>
      </c>
    </row>
    <row r="146" spans="1:3">
      <c r="A146" s="4" t="s">
        <v>1391</v>
      </c>
      <c r="B146" s="5" t="n">
        <v>0</v>
      </c>
    </row>
    <row r="147" spans="1:3">
      <c r="A147" s="4" t="s">
        <v>1380</v>
      </c>
      <c r="B147" s="5" t="n">
        <v>0</v>
      </c>
    </row>
    <row r="148" spans="1:3">
      <c r="A148" s="4" t="s">
        <v>1392</v>
      </c>
      <c r="B148" s="5" t="n">
        <v>0</v>
      </c>
    </row>
    <row r="149" spans="1:3">
      <c r="A149" s="4" t="s">
        <v>1393</v>
      </c>
      <c r="B149" s="5" t="n">
        <v>0</v>
      </c>
    </row>
    <row r="150" spans="1:3">
      <c r="A150" s="4" t="s">
        <v>73</v>
      </c>
      <c r="B150" s="5" t="n">
        <v>0</v>
      </c>
    </row>
    <row r="151" spans="1:3">
      <c r="A151" s="3" t="s">
        <v>1381</v>
      </c>
    </row>
    <row r="152" spans="1:3">
      <c r="A152" s="4" t="s">
        <v>481</v>
      </c>
      <c r="B152" s="5" t="n">
        <v>0</v>
      </c>
    </row>
    <row r="153" spans="1:3">
      <c r="A153" s="4" t="s">
        <v>1394</v>
      </c>
      <c r="B153" s="5" t="n">
        <v>0</v>
      </c>
    </row>
    <row r="154" spans="1:3">
      <c r="A154" s="4" t="s">
        <v>483</v>
      </c>
      <c r="B154" s="5" t="n">
        <v>-17180</v>
      </c>
    </row>
    <row r="155" spans="1:3">
      <c r="A155" s="4" t="s">
        <v>915</v>
      </c>
      <c r="B155" s="5" t="n">
        <v>181610</v>
      </c>
    </row>
    <row r="156" spans="1:3">
      <c r="A156" s="4" t="s">
        <v>1401</v>
      </c>
    </row>
    <row r="157" spans="1:3">
      <c r="A157" s="3" t="s">
        <v>1383</v>
      </c>
    </row>
    <row r="158" spans="1:3">
      <c r="A158" s="4" t="s">
        <v>910</v>
      </c>
      <c r="B158" s="5" t="n">
        <v>1017698</v>
      </c>
    </row>
    <row r="159" spans="1:3">
      <c r="A159" s="4" t="s">
        <v>1384</v>
      </c>
      <c r="B159" s="5" t="n">
        <v>0</v>
      </c>
    </row>
    <row r="160" spans="1:3">
      <c r="A160" s="4" t="s">
        <v>1385</v>
      </c>
      <c r="B160" s="5" t="n">
        <v>0</v>
      </c>
    </row>
    <row r="161" spans="1:3">
      <c r="A161" s="3" t="s">
        <v>1379</v>
      </c>
    </row>
    <row r="162" spans="1:3">
      <c r="A162" s="4" t="s">
        <v>1386</v>
      </c>
      <c r="B162" s="5" t="n">
        <v>0</v>
      </c>
    </row>
    <row r="163" spans="1:3">
      <c r="A163" s="4" t="s">
        <v>1387</v>
      </c>
      <c r="B163" s="5" t="n">
        <v>-13944</v>
      </c>
    </row>
    <row r="164" spans="1:3">
      <c r="A164" s="4" t="s">
        <v>1388</v>
      </c>
      <c r="B164" s="5" t="n">
        <v>0</v>
      </c>
    </row>
    <row r="165" spans="1:3">
      <c r="A165" s="4" t="s">
        <v>1389</v>
      </c>
      <c r="B165" s="5" t="n">
        <v>0</v>
      </c>
    </row>
    <row r="166" spans="1:3">
      <c r="A166" s="4" t="s">
        <v>1390</v>
      </c>
      <c r="B166" s="5" t="n">
        <v>0</v>
      </c>
    </row>
    <row r="167" spans="1:3">
      <c r="A167" s="4" t="s">
        <v>1391</v>
      </c>
      <c r="B167" s="5" t="n">
        <v>0</v>
      </c>
    </row>
    <row r="168" spans="1:3">
      <c r="A168" s="4" t="s">
        <v>1380</v>
      </c>
      <c r="B168" s="5" t="n">
        <v>0</v>
      </c>
    </row>
    <row r="169" spans="1:3">
      <c r="A169" s="4" t="s">
        <v>1392</v>
      </c>
      <c r="B169" s="5" t="n">
        <v>147</v>
      </c>
    </row>
    <row r="170" spans="1:3">
      <c r="A170" s="4" t="s">
        <v>1393</v>
      </c>
      <c r="B170" s="5" t="n">
        <v>0</v>
      </c>
    </row>
    <row r="171" spans="1:3">
      <c r="A171" s="4" t="s">
        <v>73</v>
      </c>
      <c r="B171" s="5" t="n">
        <v>36593</v>
      </c>
    </row>
    <row r="172" spans="1:3">
      <c r="A172" s="3" t="s">
        <v>1381</v>
      </c>
    </row>
    <row r="173" spans="1:3">
      <c r="A173" s="4" t="s">
        <v>481</v>
      </c>
      <c r="B173" s="5" t="n">
        <v>0</v>
      </c>
    </row>
    <row r="174" spans="1:3">
      <c r="A174" s="4" t="s">
        <v>1394</v>
      </c>
      <c r="B174" s="5" t="n">
        <v>0</v>
      </c>
    </row>
    <row r="175" spans="1:3">
      <c r="A175" s="4" t="s">
        <v>483</v>
      </c>
      <c r="B175" s="5" t="n">
        <v>-89803</v>
      </c>
    </row>
    <row r="176" spans="1:3">
      <c r="A176" s="4" t="s">
        <v>915</v>
      </c>
      <c r="B176" s="7" t="n">
        <v>95069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2"/>
  </cols>
  <sheetData>
    <row r="1" spans="1:2">
      <c r="A1" s="1" t="s">
        <v>1402</v>
      </c>
      <c r="B1" s="2" t="s">
        <v>1</v>
      </c>
    </row>
    <row r="2" spans="1:2">
      <c r="B2" s="2" t="s">
        <v>1403</v>
      </c>
    </row>
    <row r="3" spans="1:2">
      <c r="A3" s="4" t="s">
        <v>1404</v>
      </c>
    </row>
    <row r="4" spans="1:2">
      <c r="A4" s="3" t="s">
        <v>1405</v>
      </c>
    </row>
    <row r="5" spans="1:2">
      <c r="A5" s="4" t="s">
        <v>1406</v>
      </c>
      <c r="B5" s="11" t="n">
        <v>7.35</v>
      </c>
    </row>
    <row r="6" spans="1:2">
      <c r="A6" s="4" t="s">
        <v>221</v>
      </c>
    </row>
    <row r="7" spans="1:2">
      <c r="A7" s="3" t="s">
        <v>1405</v>
      </c>
    </row>
    <row r="8" spans="1:2">
      <c r="A8" s="4" t="s">
        <v>1407</v>
      </c>
      <c r="B8" s="4" t="s">
        <v>692</v>
      </c>
    </row>
    <row r="9" spans="1:2">
      <c r="A9" s="4" t="s">
        <v>1119</v>
      </c>
      <c r="B9" s="4" t="s">
        <v>598</v>
      </c>
    </row>
    <row r="10" spans="1:2">
      <c r="A10" s="4" t="s">
        <v>1408</v>
      </c>
      <c r="B10" s="4" t="s">
        <v>1409</v>
      </c>
    </row>
    <row r="11" spans="1:2">
      <c r="A11" s="4" t="s">
        <v>1410</v>
      </c>
      <c r="B11" s="12" t="n">
        <v>0.0017</v>
      </c>
    </row>
    <row r="12" spans="1:2">
      <c r="A12" s="4" t="s">
        <v>1411</v>
      </c>
    </row>
    <row r="13" spans="1:2">
      <c r="A13" s="3" t="s">
        <v>1405</v>
      </c>
    </row>
    <row r="14" spans="1:2">
      <c r="A14" s="4" t="s">
        <v>1412</v>
      </c>
      <c r="B14" s="4" t="s">
        <v>1413</v>
      </c>
    </row>
    <row r="15" spans="1:2">
      <c r="A15" s="4" t="s">
        <v>471</v>
      </c>
    </row>
    <row r="16" spans="1:2">
      <c r="A16" s="3" t="s">
        <v>1405</v>
      </c>
    </row>
    <row r="17" spans="1:2">
      <c r="A17" s="4" t="s">
        <v>1407</v>
      </c>
      <c r="B17" s="4" t="s">
        <v>1414</v>
      </c>
    </row>
    <row r="18" spans="1:2">
      <c r="A18" s="4" t="s">
        <v>1119</v>
      </c>
      <c r="B18" s="4" t="s">
        <v>1415</v>
      </c>
    </row>
    <row r="19" spans="1:2">
      <c r="A19" s="4" t="s">
        <v>1408</v>
      </c>
      <c r="B19" s="4" t="s">
        <v>1416</v>
      </c>
    </row>
    <row r="20" spans="1:2">
      <c r="A20" s="4" t="s">
        <v>1410</v>
      </c>
      <c r="B20" s="12" t="n">
        <v>0.0027</v>
      </c>
    </row>
    <row r="21" spans="1:2">
      <c r="A21" s="4" t="s">
        <v>1417</v>
      </c>
    </row>
    <row r="22" spans="1:2">
      <c r="A22" s="3" t="s">
        <v>1405</v>
      </c>
    </row>
    <row r="23" spans="1:2">
      <c r="A23" s="4" t="s">
        <v>1412</v>
      </c>
      <c r="B23" s="4" t="s">
        <v>1418</v>
      </c>
    </row>
    <row r="24" spans="1:2">
      <c r="A24" s="4" t="s">
        <v>1419</v>
      </c>
    </row>
    <row r="25" spans="1:2">
      <c r="A25" s="3" t="s">
        <v>1405</v>
      </c>
    </row>
    <row r="26" spans="1:2">
      <c r="A26" s="4" t="s">
        <v>1407</v>
      </c>
      <c r="B26" s="4" t="s">
        <v>1420</v>
      </c>
    </row>
    <row r="27" spans="1:2">
      <c r="A27" s="4" t="s">
        <v>1119</v>
      </c>
      <c r="B27" s="4" t="s">
        <v>1415</v>
      </c>
    </row>
    <row r="28" spans="1:2">
      <c r="A28" s="4" t="s">
        <v>1408</v>
      </c>
      <c r="B28" s="4" t="s">
        <v>1421</v>
      </c>
    </row>
    <row r="29" spans="1:2">
      <c r="A29" s="4" t="s">
        <v>1410</v>
      </c>
      <c r="B29" s="12" t="n">
        <v>0.0026</v>
      </c>
    </row>
    <row r="30" spans="1:2">
      <c r="A30" s="4" t="s">
        <v>1422</v>
      </c>
    </row>
    <row r="31" spans="1:2">
      <c r="A31" s="3" t="s">
        <v>1405</v>
      </c>
    </row>
    <row r="32" spans="1:2">
      <c r="A32" s="4" t="s">
        <v>1412</v>
      </c>
      <c r="B32" s="4" t="s">
        <v>1423</v>
      </c>
    </row>
    <row r="33" spans="1:2">
      <c r="A33" s="4" t="s">
        <v>1424</v>
      </c>
    </row>
    <row r="34" spans="1:2">
      <c r="A34" s="3" t="s">
        <v>1405</v>
      </c>
    </row>
    <row r="35" spans="1:2">
      <c r="A35" s="4" t="s">
        <v>1407</v>
      </c>
      <c r="B35" s="4" t="s">
        <v>692</v>
      </c>
    </row>
    <row r="36" spans="1:2">
      <c r="A36" s="4" t="s">
        <v>1119</v>
      </c>
      <c r="B36" s="4" t="s">
        <v>1425</v>
      </c>
    </row>
    <row r="37" spans="1:2">
      <c r="A37" s="4" t="s">
        <v>1408</v>
      </c>
      <c r="B37" s="4" t="s">
        <v>983</v>
      </c>
    </row>
    <row r="38" spans="1:2">
      <c r="A38" s="4" t="s">
        <v>1410</v>
      </c>
      <c r="B38" s="12" t="n">
        <v>0.0016</v>
      </c>
    </row>
    <row r="39" spans="1:2">
      <c r="A39" s="4" t="s">
        <v>1426</v>
      </c>
    </row>
    <row r="40" spans="1:2">
      <c r="A40" s="3" t="s">
        <v>1405</v>
      </c>
    </row>
    <row r="41" spans="1:2">
      <c r="A41" s="4" t="s">
        <v>1412</v>
      </c>
      <c r="B41" s="4" t="s">
        <v>1413</v>
      </c>
    </row>
    <row r="42" spans="1:2">
      <c r="A42" s="4" t="s">
        <v>1427</v>
      </c>
    </row>
    <row r="43" spans="1:2">
      <c r="A43" s="3" t="s">
        <v>1405</v>
      </c>
    </row>
    <row r="44" spans="1:2">
      <c r="A44" s="4" t="s">
        <v>1407</v>
      </c>
      <c r="B44" s="4" t="s">
        <v>1428</v>
      </c>
    </row>
    <row r="45" spans="1:2">
      <c r="A45" s="4" t="s">
        <v>1119</v>
      </c>
      <c r="B45" s="4" t="s">
        <v>683</v>
      </c>
    </row>
    <row r="46" spans="1:2">
      <c r="A46" s="4" t="s">
        <v>1408</v>
      </c>
      <c r="B46" s="4" t="s">
        <v>1429</v>
      </c>
    </row>
    <row r="47" spans="1:2">
      <c r="A47" s="4" t="s">
        <v>1410</v>
      </c>
      <c r="B47" s="12" t="n">
        <v>0.0021</v>
      </c>
    </row>
    <row r="48" spans="1:2">
      <c r="A48" s="4" t="s">
        <v>1430</v>
      </c>
    </row>
    <row r="49" spans="1:2">
      <c r="A49" s="3" t="s">
        <v>1405</v>
      </c>
    </row>
    <row r="50" spans="1:2">
      <c r="A50" s="4" t="s">
        <v>1412</v>
      </c>
      <c r="B50" s="4" t="s">
        <v>1423</v>
      </c>
    </row>
    <row r="51" spans="1:2">
      <c r="A51" s="4" t="s">
        <v>1431</v>
      </c>
    </row>
    <row r="52" spans="1:2">
      <c r="A52" s="3" t="s">
        <v>1405</v>
      </c>
    </row>
    <row r="53" spans="1:2">
      <c r="A53" s="4" t="s">
        <v>1407</v>
      </c>
      <c r="B53" s="4" t="s">
        <v>899</v>
      </c>
    </row>
    <row r="54" spans="1:2">
      <c r="A54" s="4" t="s">
        <v>1119</v>
      </c>
      <c r="B54" s="4" t="s">
        <v>676</v>
      </c>
    </row>
    <row r="55" spans="1:2">
      <c r="A55" s="4" t="s">
        <v>1408</v>
      </c>
      <c r="B55" s="4" t="s">
        <v>1432</v>
      </c>
    </row>
    <row r="56" spans="1:2">
      <c r="A56" s="4" t="s">
        <v>1410</v>
      </c>
      <c r="B56" s="12" t="n">
        <v>0.0022</v>
      </c>
    </row>
    <row r="57" spans="1:2">
      <c r="A57" s="4" t="s">
        <v>1433</v>
      </c>
    </row>
    <row r="58" spans="1:2">
      <c r="A58" s="3" t="s">
        <v>1405</v>
      </c>
    </row>
    <row r="59" spans="1:2">
      <c r="A59" s="4" t="s">
        <v>1412</v>
      </c>
      <c r="B59" s="4" t="s">
        <v>1413</v>
      </c>
    </row>
    <row r="60" spans="1:2">
      <c r="A60" s="4" t="s">
        <v>1434</v>
      </c>
    </row>
    <row r="61" spans="1:2">
      <c r="A61" s="3" t="s">
        <v>1405</v>
      </c>
    </row>
    <row r="62" spans="1:2">
      <c r="A62" s="4" t="s">
        <v>1407</v>
      </c>
      <c r="B62" s="4" t="s">
        <v>940</v>
      </c>
    </row>
    <row r="63" spans="1:2">
      <c r="A63" s="4" t="s">
        <v>1119</v>
      </c>
      <c r="B63" s="4" t="s">
        <v>595</v>
      </c>
    </row>
    <row r="64" spans="1:2">
      <c r="A64" s="4" t="s">
        <v>1408</v>
      </c>
      <c r="B64" s="4" t="s">
        <v>1435</v>
      </c>
    </row>
    <row r="65" spans="1:2">
      <c r="A65" s="4" t="s">
        <v>1410</v>
      </c>
      <c r="B65" s="12" t="n">
        <v>0.0021</v>
      </c>
    </row>
    <row r="66" spans="1:2">
      <c r="A66" s="4" t="s">
        <v>1436</v>
      </c>
    </row>
    <row r="67" spans="1:2">
      <c r="A67" s="3" t="s">
        <v>1405</v>
      </c>
    </row>
    <row r="68" spans="1:2">
      <c r="A68" s="4" t="s">
        <v>1407</v>
      </c>
      <c r="B68" s="4" t="s">
        <v>588</v>
      </c>
    </row>
    <row r="69" spans="1:2">
      <c r="A69" s="4" t="s">
        <v>1119</v>
      </c>
      <c r="B69" s="4" t="s">
        <v>1425</v>
      </c>
    </row>
    <row r="70" spans="1:2">
      <c r="A70" s="4" t="s">
        <v>1408</v>
      </c>
      <c r="B70" s="4" t="s">
        <v>1437</v>
      </c>
    </row>
    <row r="71" spans="1:2">
      <c r="A71" s="4" t="s">
        <v>1410</v>
      </c>
      <c r="B71" s="12" t="n">
        <v>0.0021</v>
      </c>
    </row>
    <row r="72" spans="1:2">
      <c r="A72" s="4" t="s">
        <v>1438</v>
      </c>
    </row>
    <row r="73" spans="1:2">
      <c r="A73" s="3" t="s">
        <v>1405</v>
      </c>
    </row>
    <row r="74" spans="1:2">
      <c r="A74" s="4" t="s">
        <v>1412</v>
      </c>
      <c r="B74" s="4" t="s">
        <v>1423</v>
      </c>
    </row>
    <row r="75" spans="1:2">
      <c r="A75" s="4" t="s">
        <v>1439</v>
      </c>
    </row>
    <row r="76" spans="1:2">
      <c r="A76" s="3" t="s">
        <v>1405</v>
      </c>
    </row>
    <row r="77" spans="1:2">
      <c r="A77" s="4" t="s">
        <v>1407</v>
      </c>
      <c r="B77" s="4" t="s">
        <v>1125</v>
      </c>
    </row>
    <row r="78" spans="1:2">
      <c r="A78" s="4" t="s">
        <v>1408</v>
      </c>
      <c r="B78" s="4" t="s">
        <v>1440</v>
      </c>
    </row>
    <row r="79" spans="1:2">
      <c r="A79" s="4" t="s">
        <v>1410</v>
      </c>
      <c r="B79" s="12" t="n">
        <v>0.0015</v>
      </c>
    </row>
    <row r="80" spans="1:2">
      <c r="A80" s="4" t="s">
        <v>1441</v>
      </c>
    </row>
    <row r="81" spans="1:2">
      <c r="A81" s="3" t="s">
        <v>1405</v>
      </c>
    </row>
    <row r="82" spans="1:2">
      <c r="A82" s="4" t="s">
        <v>1412</v>
      </c>
      <c r="B82" s="4" t="s">
        <v>1442</v>
      </c>
    </row>
    <row r="83" spans="1:2">
      <c r="A83" s="4" t="s">
        <v>1443</v>
      </c>
    </row>
    <row r="84" spans="1:2">
      <c r="A84" s="3" t="s">
        <v>1405</v>
      </c>
    </row>
    <row r="85" spans="1:2">
      <c r="A85" s="4" t="s">
        <v>1407</v>
      </c>
      <c r="B85" s="4" t="s">
        <v>940</v>
      </c>
    </row>
    <row r="86" spans="1:2">
      <c r="A86" s="4" t="s">
        <v>1408</v>
      </c>
      <c r="B86" s="4" t="s">
        <v>894</v>
      </c>
    </row>
    <row r="87" spans="1:2">
      <c r="A87" s="4" t="s">
        <v>1410</v>
      </c>
      <c r="B87" s="12" t="n">
        <v>0.0022</v>
      </c>
    </row>
    <row r="88" spans="1:2">
      <c r="A88" s="4" t="s">
        <v>1444</v>
      </c>
    </row>
    <row r="89" spans="1:2">
      <c r="A89" s="3" t="s">
        <v>1405</v>
      </c>
    </row>
    <row r="90" spans="1:2">
      <c r="A90" s="4" t="s">
        <v>1412</v>
      </c>
      <c r="B90" s="4" t="s">
        <v>1442</v>
      </c>
    </row>
    <row r="91" spans="1:2">
      <c r="A91" s="4" t="s">
        <v>1445</v>
      </c>
    </row>
    <row r="92" spans="1:2">
      <c r="A92" s="3" t="s">
        <v>1405</v>
      </c>
    </row>
    <row r="93" spans="1:2">
      <c r="A93" s="4" t="s">
        <v>1407</v>
      </c>
      <c r="B93" s="4" t="s">
        <v>979</v>
      </c>
    </row>
    <row r="94" spans="1:2">
      <c r="A94" s="4" t="s">
        <v>1408</v>
      </c>
      <c r="B94" s="4" t="s">
        <v>893</v>
      </c>
    </row>
    <row r="95" spans="1:2">
      <c r="A95" s="4" t="s">
        <v>1410</v>
      </c>
      <c r="B95" s="12" t="n">
        <v>0.002</v>
      </c>
    </row>
    <row r="96" spans="1:2">
      <c r="A96" s="4" t="s">
        <v>1446</v>
      </c>
    </row>
    <row r="97" spans="1:2">
      <c r="A97" s="3" t="s">
        <v>1405</v>
      </c>
    </row>
    <row r="98" spans="1:2">
      <c r="A98" s="4" t="s">
        <v>1407</v>
      </c>
      <c r="B98" s="4" t="s">
        <v>1447</v>
      </c>
    </row>
    <row r="99" spans="1:2">
      <c r="A99" s="4" t="s">
        <v>1408</v>
      </c>
      <c r="B99" s="4" t="s">
        <v>517</v>
      </c>
    </row>
    <row r="100" spans="1:2">
      <c r="A100" s="4" t="s">
        <v>1410</v>
      </c>
      <c r="B100" s="12" t="n">
        <v>0.0014</v>
      </c>
    </row>
    <row r="101" spans="1:2">
      <c r="A101" s="4" t="s">
        <v>1448</v>
      </c>
    </row>
    <row r="102" spans="1:2">
      <c r="A102" s="3" t="s">
        <v>1405</v>
      </c>
    </row>
    <row r="103" spans="1:2">
      <c r="A103" s="4" t="s">
        <v>1412</v>
      </c>
      <c r="B103" s="4" t="s">
        <v>1449</v>
      </c>
    </row>
    <row r="104" spans="1:2">
      <c r="A104" s="4" t="s">
        <v>1450</v>
      </c>
    </row>
    <row r="105" spans="1:2">
      <c r="A105" s="3" t="s">
        <v>1405</v>
      </c>
    </row>
    <row r="106" spans="1:2">
      <c r="A106" s="4" t="s">
        <v>1407</v>
      </c>
      <c r="B106" s="4" t="s">
        <v>980</v>
      </c>
    </row>
    <row r="107" spans="1:2">
      <c r="A107" s="4" t="s">
        <v>1408</v>
      </c>
      <c r="B107" s="4" t="s">
        <v>1251</v>
      </c>
    </row>
    <row r="108" spans="1:2">
      <c r="A108" s="4" t="s">
        <v>1410</v>
      </c>
      <c r="B108" s="12" t="n">
        <v>0.0014</v>
      </c>
    </row>
    <row r="109" spans="1:2">
      <c r="A109" s="4" t="s">
        <v>1451</v>
      </c>
    </row>
    <row r="110" spans="1:2">
      <c r="A110" s="3" t="s">
        <v>1405</v>
      </c>
    </row>
    <row r="111" spans="1:2">
      <c r="A111" s="4" t="s">
        <v>1412</v>
      </c>
      <c r="B111" s="4" t="s">
        <v>1449</v>
      </c>
    </row>
    <row r="112" spans="1:2">
      <c r="A112" s="4" t="s">
        <v>1452</v>
      </c>
    </row>
    <row r="113" spans="1:2">
      <c r="A113" s="3" t="s">
        <v>1405</v>
      </c>
    </row>
    <row r="114" spans="1:2">
      <c r="A114" s="4" t="s">
        <v>1407</v>
      </c>
      <c r="B114" s="4" t="s">
        <v>692</v>
      </c>
    </row>
    <row r="115" spans="1:2">
      <c r="A115" s="4" t="s">
        <v>1119</v>
      </c>
      <c r="B115" s="4" t="s">
        <v>674</v>
      </c>
    </row>
    <row r="116" spans="1:2">
      <c r="A116" s="4" t="s">
        <v>1408</v>
      </c>
      <c r="B116" s="4" t="s">
        <v>1453</v>
      </c>
    </row>
    <row r="117" spans="1:2">
      <c r="A117" s="4" t="s">
        <v>1410</v>
      </c>
      <c r="B117" s="12" t="n">
        <v>0.0021</v>
      </c>
    </row>
    <row r="118" spans="1:2">
      <c r="A118" s="4" t="s">
        <v>1454</v>
      </c>
    </row>
    <row r="119" spans="1:2">
      <c r="A119" s="3" t="s">
        <v>1405</v>
      </c>
    </row>
    <row r="120" spans="1:2">
      <c r="A120" s="4" t="s">
        <v>1412</v>
      </c>
      <c r="B120" s="4" t="s">
        <v>1423</v>
      </c>
    </row>
    <row r="121" spans="1:2">
      <c r="A121" s="4" t="s">
        <v>1455</v>
      </c>
    </row>
    <row r="122" spans="1:2">
      <c r="A122" s="3" t="s">
        <v>1405</v>
      </c>
    </row>
    <row r="123" spans="1:2">
      <c r="A123" s="4" t="s">
        <v>1407</v>
      </c>
      <c r="B123" s="4" t="s">
        <v>1456</v>
      </c>
    </row>
    <row r="124" spans="1:2">
      <c r="A124" s="4" t="s">
        <v>1119</v>
      </c>
      <c r="B124" s="4" t="s">
        <v>1457</v>
      </c>
    </row>
    <row r="125" spans="1:2">
      <c r="A125" s="4" t="s">
        <v>1408</v>
      </c>
      <c r="B125" s="4" t="s">
        <v>1458</v>
      </c>
    </row>
    <row r="126" spans="1:2">
      <c r="A126" s="4" t="s">
        <v>1410</v>
      </c>
      <c r="B126" s="12" t="n">
        <v>0.0019</v>
      </c>
    </row>
    <row r="127" spans="1:2">
      <c r="A127" s="4" t="s">
        <v>1459</v>
      </c>
    </row>
    <row r="128" spans="1:2">
      <c r="A128" s="3" t="s">
        <v>1405</v>
      </c>
    </row>
    <row r="129" spans="1:2">
      <c r="A129" s="4" t="s">
        <v>1412</v>
      </c>
      <c r="B129" s="4" t="s">
        <v>1418</v>
      </c>
    </row>
    <row r="130" spans="1:2">
      <c r="A130" s="4" t="s">
        <v>1460</v>
      </c>
    </row>
    <row r="131" spans="1:2">
      <c r="A131" s="3" t="s">
        <v>1405</v>
      </c>
    </row>
    <row r="132" spans="1:2">
      <c r="A132" s="4" t="s">
        <v>1407</v>
      </c>
      <c r="B132" s="4" t="s">
        <v>1461</v>
      </c>
    </row>
    <row r="133" spans="1:2">
      <c r="A133" s="4" t="s">
        <v>1119</v>
      </c>
      <c r="B133" s="4" t="s">
        <v>675</v>
      </c>
    </row>
    <row r="134" spans="1:2">
      <c r="A134" s="4" t="s">
        <v>1408</v>
      </c>
      <c r="B134" s="4" t="s">
        <v>1462</v>
      </c>
    </row>
    <row r="135" spans="1:2">
      <c r="A135" s="4" t="s">
        <v>1410</v>
      </c>
      <c r="B135" s="12" t="n">
        <v>0.0023</v>
      </c>
    </row>
    <row r="136" spans="1:2">
      <c r="A136" s="4" t="s">
        <v>1463</v>
      </c>
    </row>
    <row r="137" spans="1:2">
      <c r="A137" s="3" t="s">
        <v>1405</v>
      </c>
    </row>
    <row r="138" spans="1:2">
      <c r="A138" s="4" t="s">
        <v>1412</v>
      </c>
      <c r="B138" s="4" t="s">
        <v>1442</v>
      </c>
    </row>
    <row r="139" spans="1:2">
      <c r="A139" s="4" t="s">
        <v>1464</v>
      </c>
    </row>
    <row r="140" spans="1:2">
      <c r="A140" s="3" t="s">
        <v>1405</v>
      </c>
    </row>
    <row r="141" spans="1:2">
      <c r="A141" s="4" t="s">
        <v>1407</v>
      </c>
      <c r="B141" s="4" t="s">
        <v>1461</v>
      </c>
    </row>
    <row r="142" spans="1:2">
      <c r="A142" s="4" t="s">
        <v>1119</v>
      </c>
      <c r="B142" s="4" t="s">
        <v>675</v>
      </c>
    </row>
    <row r="143" spans="1:2">
      <c r="A143" s="4" t="s">
        <v>1408</v>
      </c>
      <c r="B143" s="4" t="s">
        <v>1465</v>
      </c>
    </row>
    <row r="144" spans="1:2">
      <c r="A144" s="4" t="s">
        <v>1410</v>
      </c>
      <c r="B144" s="12" t="n">
        <v>0.002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66</v>
      </c>
      <c r="B1" s="2" t="s">
        <v>70</v>
      </c>
      <c r="C1" s="2" t="s">
        <v>1</v>
      </c>
    </row>
    <row r="2" spans="1:3">
      <c r="B2" s="2" t="s">
        <v>477</v>
      </c>
      <c r="C2" s="2" t="s">
        <v>477</v>
      </c>
    </row>
    <row r="3" spans="1:3">
      <c r="A3" s="3" t="s">
        <v>1074</v>
      </c>
    </row>
    <row r="4" spans="1:3">
      <c r="A4" s="4" t="s">
        <v>1467</v>
      </c>
      <c r="B4" s="7" t="n">
        <v>300000</v>
      </c>
      <c r="C4" s="7" t="n">
        <v>300000</v>
      </c>
    </row>
    <row r="5" spans="1:3">
      <c r="A5" s="4" t="s">
        <v>1468</v>
      </c>
      <c r="C5" s="5" t="n">
        <v>4000</v>
      </c>
    </row>
    <row r="6" spans="1:3">
      <c r="A6" s="4" t="s">
        <v>1469</v>
      </c>
    </row>
    <row r="7" spans="1:3">
      <c r="A7" s="3" t="s">
        <v>1074</v>
      </c>
    </row>
    <row r="8" spans="1:3">
      <c r="A8" s="4" t="s">
        <v>867</v>
      </c>
      <c r="B8" s="7" t="n">
        <v>229014</v>
      </c>
      <c r="C8" s="7" t="n">
        <v>229014</v>
      </c>
    </row>
    <row r="9" spans="1:3">
      <c r="A9" s="4" t="s">
        <v>1470</v>
      </c>
    </row>
    <row r="10" spans="1:3">
      <c r="A10" s="3" t="s">
        <v>1074</v>
      </c>
    </row>
    <row r="11" spans="1:3">
      <c r="A11" s="4" t="s">
        <v>1471</v>
      </c>
      <c r="B11" s="4" t="s">
        <v>1472</v>
      </c>
      <c r="C11" s="4" t="s">
        <v>1472</v>
      </c>
    </row>
    <row r="12" spans="1:3">
      <c r="A12" s="4" t="s">
        <v>1473</v>
      </c>
    </row>
    <row r="13" spans="1:3">
      <c r="A13" s="3" t="s">
        <v>1074</v>
      </c>
    </row>
    <row r="14" spans="1:3">
      <c r="A14" s="4" t="s">
        <v>1471</v>
      </c>
      <c r="B14" s="4" t="s">
        <v>1096</v>
      </c>
      <c r="C14" s="4" t="s">
        <v>1096</v>
      </c>
    </row>
    <row r="15" spans="1:3">
      <c r="A15" s="4" t="s">
        <v>474</v>
      </c>
    </row>
    <row r="16" spans="1:3">
      <c r="A16" s="3" t="s">
        <v>1074</v>
      </c>
    </row>
    <row r="17" spans="1:3">
      <c r="A17" s="4" t="s">
        <v>1467</v>
      </c>
      <c r="B17" s="7" t="n">
        <v>229000</v>
      </c>
      <c r="C17" s="7" t="n">
        <v>229000</v>
      </c>
    </row>
    <row r="18" spans="1:3">
      <c r="A18" s="4" t="s">
        <v>1474</v>
      </c>
    </row>
    <row r="19" spans="1:3">
      <c r="A19" s="3" t="s">
        <v>1074</v>
      </c>
    </row>
    <row r="20" spans="1:3">
      <c r="A20" s="4" t="s">
        <v>1467</v>
      </c>
      <c r="B20" s="7" t="n">
        <v>65700</v>
      </c>
      <c r="C20" s="5" t="n">
        <v>65700</v>
      </c>
    </row>
    <row r="21" spans="1:3">
      <c r="A21" s="4" t="s">
        <v>1475</v>
      </c>
    </row>
    <row r="22" spans="1:3">
      <c r="A22" s="3" t="s">
        <v>1074</v>
      </c>
    </row>
    <row r="23" spans="1:3">
      <c r="A23" s="4" t="s">
        <v>1468</v>
      </c>
      <c r="C23" s="5" t="n">
        <v>700</v>
      </c>
    </row>
    <row r="24" spans="1:3">
      <c r="A24" s="4" t="s">
        <v>1049</v>
      </c>
    </row>
    <row r="25" spans="1:3">
      <c r="A25" s="3" t="s">
        <v>1074</v>
      </c>
    </row>
    <row r="26" spans="1:3">
      <c r="A26" s="4" t="s">
        <v>1468</v>
      </c>
      <c r="C26" s="7" t="n">
        <v>3300</v>
      </c>
    </row>
    <row r="27" spans="1:3">
      <c r="A27" s="4" t="s">
        <v>471</v>
      </c>
    </row>
    <row r="28" spans="1:3">
      <c r="A28" s="3" t="s">
        <v>1074</v>
      </c>
    </row>
    <row r="29" spans="1:3">
      <c r="A29" s="4" t="s">
        <v>646</v>
      </c>
      <c r="B29" s="4" t="s">
        <v>659</v>
      </c>
    </row>
    <row r="30" spans="1:3">
      <c r="A30" s="4" t="s">
        <v>555</v>
      </c>
    </row>
    <row r="31" spans="1:3">
      <c r="A31" s="3" t="s">
        <v>1074</v>
      </c>
    </row>
    <row r="32" spans="1:3">
      <c r="A32" s="4" t="s">
        <v>556</v>
      </c>
      <c r="C32" s="4" t="s">
        <v>557</v>
      </c>
    </row>
    <row r="33" spans="1:3">
      <c r="A33" s="4" t="s">
        <v>1476</v>
      </c>
    </row>
    <row r="34" spans="1:3">
      <c r="A34" s="3" t="s">
        <v>1074</v>
      </c>
    </row>
    <row r="35" spans="1:3">
      <c r="A35" s="4" t="s">
        <v>646</v>
      </c>
      <c r="B35" s="4" t="s">
        <v>64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1477</v>
      </c>
      <c r="B1" s="2" t="s">
        <v>1</v>
      </c>
    </row>
    <row r="2" spans="1:2">
      <c r="B2" s="2" t="s">
        <v>2</v>
      </c>
    </row>
    <row r="3" spans="1:2">
      <c r="A3" s="3" t="s">
        <v>1478</v>
      </c>
    </row>
    <row r="4" spans="1:2">
      <c r="A4" s="4" t="s">
        <v>1479</v>
      </c>
      <c r="B4" s="4" t="s">
        <v>1480</v>
      </c>
    </row>
    <row r="5" spans="1:2">
      <c r="A5" s="4" t="s">
        <v>1407</v>
      </c>
      <c r="B5" s="4" t="s">
        <v>1472</v>
      </c>
    </row>
    <row r="6" spans="1:2">
      <c r="A6" s="4" t="s">
        <v>1119</v>
      </c>
      <c r="B6" s="4" t="s">
        <v>1481</v>
      </c>
    </row>
    <row r="7" spans="1:2">
      <c r="A7" s="4" t="s">
        <v>1482</v>
      </c>
      <c r="B7" s="13" t="n">
        <v>0.00142</v>
      </c>
    </row>
    <row r="8" spans="1:2">
      <c r="A8" s="4" t="s">
        <v>1483</v>
      </c>
      <c r="B8" s="4" t="s">
        <v>1484</v>
      </c>
    </row>
    <row r="9" spans="1:2">
      <c r="A9" s="4" t="s">
        <v>1485</v>
      </c>
      <c r="B9" s="4" t="s">
        <v>715</v>
      </c>
    </row>
    <row r="10" spans="1:2">
      <c r="A10" s="4" t="s">
        <v>1404</v>
      </c>
    </row>
    <row r="11" spans="1:2">
      <c r="A11" s="3" t="s">
        <v>1478</v>
      </c>
    </row>
    <row r="12" spans="1:2">
      <c r="A12" s="4" t="s">
        <v>1412</v>
      </c>
      <c r="B12" s="4" t="s">
        <v>141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7"/>
  </cols>
  <sheetData>
    <row r="1" spans="1:2">
      <c r="A1" s="1" t="s">
        <v>1486</v>
      </c>
      <c r="B1" s="2" t="s">
        <v>1</v>
      </c>
    </row>
    <row r="2" spans="1:2">
      <c r="B2" s="2" t="s">
        <v>1487</v>
      </c>
    </row>
    <row r="3" spans="1:2">
      <c r="A3" s="3" t="s">
        <v>1488</v>
      </c>
    </row>
    <row r="4" spans="1:2">
      <c r="A4" s="4" t="s">
        <v>779</v>
      </c>
      <c r="B4" s="7" t="n">
        <v>13787789</v>
      </c>
    </row>
    <row r="5" spans="1:2">
      <c r="A5" s="4" t="s">
        <v>499</v>
      </c>
      <c r="B5" s="5" t="n">
        <v>7110792</v>
      </c>
    </row>
    <row r="6" spans="1:2">
      <c r="A6" s="4" t="s">
        <v>1489</v>
      </c>
      <c r="B6" s="7" t="n">
        <v>7423273</v>
      </c>
    </row>
    <row r="7" spans="1:2">
      <c r="A7" s="4" t="s">
        <v>1490</v>
      </c>
      <c r="B7" s="5" t="n">
        <v>2</v>
      </c>
    </row>
    <row r="8" spans="1:2">
      <c r="A8" s="4" t="s">
        <v>1491</v>
      </c>
      <c r="B8" s="4" t="s">
        <v>1492</v>
      </c>
    </row>
    <row r="9" spans="1:2">
      <c r="A9" s="4" t="s">
        <v>1493</v>
      </c>
    </row>
    <row r="10" spans="1:2">
      <c r="A10" s="3" t="s">
        <v>1488</v>
      </c>
    </row>
    <row r="11" spans="1:2">
      <c r="A11" s="4" t="s">
        <v>1489</v>
      </c>
      <c r="B11" s="7" t="n">
        <v>7415050</v>
      </c>
    </row>
    <row r="12" spans="1:2">
      <c r="A12" s="4" t="s">
        <v>1494</v>
      </c>
    </row>
    <row r="13" spans="1:2">
      <c r="A13" s="3" t="s">
        <v>1488</v>
      </c>
    </row>
    <row r="14" spans="1:2">
      <c r="A14" s="4" t="s">
        <v>1489</v>
      </c>
      <c r="B14" s="5" t="n">
        <v>8223</v>
      </c>
    </row>
    <row r="15" spans="1:2">
      <c r="A15" s="4" t="s">
        <v>1495</v>
      </c>
    </row>
    <row r="16" spans="1:2">
      <c r="A16" s="3" t="s">
        <v>1488</v>
      </c>
    </row>
    <row r="17" spans="1:2">
      <c r="A17" s="4" t="s">
        <v>1489</v>
      </c>
      <c r="B17" s="5" t="n">
        <v>7600</v>
      </c>
    </row>
    <row r="18" spans="1:2">
      <c r="A18" s="4" t="s">
        <v>224</v>
      </c>
    </row>
    <row r="19" spans="1:2">
      <c r="A19" s="3" t="s">
        <v>1488</v>
      </c>
    </row>
    <row r="20" spans="1:2">
      <c r="A20" s="4" t="s">
        <v>779</v>
      </c>
      <c r="B20" s="5" t="n">
        <v>1880434</v>
      </c>
    </row>
    <row r="21" spans="1:2">
      <c r="A21" s="4" t="s">
        <v>499</v>
      </c>
      <c r="B21" s="5" t="n">
        <v>1941558</v>
      </c>
    </row>
    <row r="22" spans="1:2">
      <c r="A22" s="4" t="s">
        <v>1496</v>
      </c>
    </row>
    <row r="23" spans="1:2">
      <c r="A23" s="3" t="s">
        <v>1488</v>
      </c>
    </row>
    <row r="24" spans="1:2">
      <c r="A24" s="4" t="s">
        <v>1489</v>
      </c>
      <c r="B24" s="5" t="n">
        <v>1936193</v>
      </c>
    </row>
    <row r="25" spans="1:2">
      <c r="A25" s="4" t="s">
        <v>1497</v>
      </c>
    </row>
    <row r="26" spans="1:2">
      <c r="A26" s="3" t="s">
        <v>1488</v>
      </c>
    </row>
    <row r="27" spans="1:2">
      <c r="A27" s="4" t="s">
        <v>1489</v>
      </c>
      <c r="B27" s="5" t="n">
        <v>1936193</v>
      </c>
    </row>
    <row r="28" spans="1:2">
      <c r="A28" s="4" t="s">
        <v>1498</v>
      </c>
    </row>
    <row r="29" spans="1:2">
      <c r="A29" s="3" t="s">
        <v>1488</v>
      </c>
    </row>
    <row r="30" spans="1:2">
      <c r="A30" s="4" t="s">
        <v>1489</v>
      </c>
      <c r="B30" s="5" t="n">
        <v>0</v>
      </c>
    </row>
    <row r="31" spans="1:2">
      <c r="A31" s="4" t="s">
        <v>798</v>
      </c>
    </row>
    <row r="32" spans="1:2">
      <c r="A32" s="3" t="s">
        <v>1488</v>
      </c>
    </row>
    <row r="33" spans="1:2">
      <c r="A33" s="4" t="s">
        <v>779</v>
      </c>
      <c r="B33" s="5" t="n">
        <v>11907355</v>
      </c>
    </row>
    <row r="34" spans="1:2">
      <c r="A34" s="4" t="s">
        <v>499</v>
      </c>
      <c r="B34" s="5" t="n">
        <v>5169234</v>
      </c>
    </row>
    <row r="35" spans="1:2">
      <c r="A35" s="4" t="s">
        <v>867</v>
      </c>
      <c r="B35" s="7" t="n">
        <v>4496415</v>
      </c>
    </row>
    <row r="36" spans="1:2">
      <c r="A36" s="4" t="s">
        <v>1499</v>
      </c>
    </row>
    <row r="37" spans="1:2">
      <c r="A37" s="3" t="s">
        <v>1488</v>
      </c>
    </row>
    <row r="38" spans="1:2">
      <c r="A38" s="4" t="s">
        <v>1485</v>
      </c>
      <c r="B38" s="4" t="s">
        <v>800</v>
      </c>
    </row>
    <row r="39" spans="1:2">
      <c r="A39" s="4" t="s">
        <v>1500</v>
      </c>
      <c r="B39" s="4" t="s">
        <v>1501</v>
      </c>
    </row>
    <row r="40" spans="1:2">
      <c r="A40" s="4" t="s">
        <v>1119</v>
      </c>
      <c r="B40" s="4" t="s">
        <v>517</v>
      </c>
    </row>
    <row r="41" spans="1:2">
      <c r="A41" s="4" t="s">
        <v>1502</v>
      </c>
      <c r="B41" s="4" t="s">
        <v>1503</v>
      </c>
    </row>
    <row r="42" spans="1:2">
      <c r="A42" s="4" t="s">
        <v>1504</v>
      </c>
    </row>
    <row r="43" spans="1:2">
      <c r="A43" s="3" t="s">
        <v>1488</v>
      </c>
    </row>
    <row r="44" spans="1:2">
      <c r="A44" s="4" t="s">
        <v>1485</v>
      </c>
      <c r="B44" s="4" t="s">
        <v>519</v>
      </c>
    </row>
    <row r="45" spans="1:2">
      <c r="A45" s="4" t="s">
        <v>1500</v>
      </c>
      <c r="B45" s="4" t="s">
        <v>523</v>
      </c>
    </row>
    <row r="46" spans="1:2">
      <c r="A46" s="4" t="s">
        <v>1119</v>
      </c>
      <c r="B46" s="4" t="s">
        <v>1505</v>
      </c>
    </row>
    <row r="47" spans="1:2">
      <c r="A47" s="4" t="s">
        <v>1502</v>
      </c>
      <c r="B47" s="4" t="s">
        <v>534</v>
      </c>
    </row>
    <row r="48" spans="1:2">
      <c r="A48" s="4" t="s">
        <v>1506</v>
      </c>
    </row>
    <row r="49" spans="1:2">
      <c r="A49" s="3" t="s">
        <v>1488</v>
      </c>
    </row>
    <row r="50" spans="1:2">
      <c r="A50" s="4" t="s">
        <v>1489</v>
      </c>
      <c r="B50" s="7" t="n">
        <v>5487080</v>
      </c>
    </row>
    <row r="51" spans="1:2">
      <c r="A51" s="4" t="s">
        <v>1507</v>
      </c>
    </row>
    <row r="52" spans="1:2">
      <c r="A52" s="3" t="s">
        <v>1488</v>
      </c>
    </row>
    <row r="53" spans="1:2">
      <c r="A53" s="4" t="s">
        <v>1489</v>
      </c>
      <c r="B53" s="5" t="n">
        <v>5478857</v>
      </c>
    </row>
    <row r="54" spans="1:2">
      <c r="A54" s="4" t="s">
        <v>1508</v>
      </c>
    </row>
    <row r="55" spans="1:2">
      <c r="A55" s="3" t="s">
        <v>1488</v>
      </c>
    </row>
    <row r="56" spans="1:2">
      <c r="A56" s="4" t="s">
        <v>1489</v>
      </c>
      <c r="B56" s="7" t="n">
        <v>822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5"/>
  </cols>
  <sheetData>
    <row r="1" spans="1:2">
      <c r="A1" s="1" t="s">
        <v>1509</v>
      </c>
      <c r="B1" s="2" t="s">
        <v>1</v>
      </c>
    </row>
    <row r="2" spans="1:2">
      <c r="B2" s="2" t="s">
        <v>477</v>
      </c>
    </row>
    <row r="3" spans="1:2">
      <c r="A3" s="3" t="s">
        <v>1510</v>
      </c>
    </row>
    <row r="4" spans="1:2">
      <c r="A4" s="4" t="s">
        <v>490</v>
      </c>
      <c r="B4" s="4" t="s">
        <v>491</v>
      </c>
    </row>
    <row r="5" spans="1:2">
      <c r="A5" s="4" t="s">
        <v>1511</v>
      </c>
    </row>
    <row r="6" spans="1:2">
      <c r="A6" s="3" t="s">
        <v>1510</v>
      </c>
    </row>
    <row r="7" spans="1:2">
      <c r="A7" s="4" t="s">
        <v>1485</v>
      </c>
      <c r="B7" s="4" t="s">
        <v>676</v>
      </c>
    </row>
    <row r="8" spans="1:2">
      <c r="A8" s="4" t="s">
        <v>490</v>
      </c>
      <c r="B8" s="4" t="s">
        <v>1512</v>
      </c>
    </row>
    <row r="9" spans="1:2">
      <c r="A9" s="4" t="s">
        <v>1500</v>
      </c>
      <c r="B9" s="4" t="s">
        <v>1513</v>
      </c>
    </row>
    <row r="10" spans="1:2">
      <c r="A10" s="4" t="s">
        <v>1514</v>
      </c>
      <c r="B10" s="4" t="s">
        <v>1273</v>
      </c>
    </row>
    <row r="11" spans="1:2">
      <c r="A11" s="4" t="s">
        <v>1502</v>
      </c>
      <c r="B11" s="4" t="s">
        <v>621</v>
      </c>
    </row>
    <row r="12" spans="1:2">
      <c r="A12" s="4" t="s">
        <v>927</v>
      </c>
    </row>
    <row r="13" spans="1:2">
      <c r="A13" s="3" t="s">
        <v>1510</v>
      </c>
    </row>
    <row r="14" spans="1:2">
      <c r="A14" s="4" t="s">
        <v>490</v>
      </c>
      <c r="B14" s="4" t="s">
        <v>929</v>
      </c>
    </row>
    <row r="15" spans="1:2">
      <c r="A15" s="4" t="s">
        <v>1515</v>
      </c>
    </row>
    <row r="16" spans="1:2">
      <c r="A16" s="3" t="s">
        <v>1510</v>
      </c>
    </row>
    <row r="17" spans="1:2">
      <c r="A17" s="4" t="s">
        <v>1485</v>
      </c>
      <c r="B17" s="4" t="s">
        <v>597</v>
      </c>
    </row>
    <row r="18" spans="1:2">
      <c r="A18" s="4" t="s">
        <v>490</v>
      </c>
      <c r="B18" s="4" t="s">
        <v>1276</v>
      </c>
    </row>
    <row r="19" spans="1:2">
      <c r="A19" s="4" t="s">
        <v>1500</v>
      </c>
      <c r="B19" s="4" t="s">
        <v>983</v>
      </c>
    </row>
    <row r="20" spans="1:2">
      <c r="A20" s="4" t="s">
        <v>1514</v>
      </c>
      <c r="B20" s="4" t="s">
        <v>1516</v>
      </c>
    </row>
    <row r="21" spans="1:2">
      <c r="A21" s="4" t="s">
        <v>1502</v>
      </c>
      <c r="B21" s="4" t="s">
        <v>1517</v>
      </c>
    </row>
    <row r="22" spans="1:2">
      <c r="A22" s="4" t="s">
        <v>1518</v>
      </c>
    </row>
    <row r="23" spans="1:2">
      <c r="A23" s="3" t="s">
        <v>1510</v>
      </c>
    </row>
    <row r="24" spans="1:2">
      <c r="A24" s="4" t="s">
        <v>1485</v>
      </c>
      <c r="B24" s="4" t="s">
        <v>1137</v>
      </c>
    </row>
    <row r="25" spans="1:2">
      <c r="A25" s="4" t="s">
        <v>490</v>
      </c>
      <c r="B25" s="4" t="s">
        <v>1519</v>
      </c>
    </row>
    <row r="26" spans="1:2">
      <c r="A26" s="4" t="s">
        <v>1500</v>
      </c>
      <c r="B26" s="4" t="s">
        <v>683</v>
      </c>
    </row>
    <row r="27" spans="1:2">
      <c r="A27" s="4" t="s">
        <v>1514</v>
      </c>
      <c r="B27" s="4" t="s">
        <v>683</v>
      </c>
    </row>
    <row r="28" spans="1:2">
      <c r="A28" s="4" t="s">
        <v>1502</v>
      </c>
      <c r="B28" s="4" t="s">
        <v>1077</v>
      </c>
    </row>
    <row r="29" spans="1:2">
      <c r="A29" s="4" t="s">
        <v>1469</v>
      </c>
    </row>
    <row r="30" spans="1:2">
      <c r="A30" s="3" t="s">
        <v>1510</v>
      </c>
    </row>
    <row r="31" spans="1:2">
      <c r="A31" s="4" t="s">
        <v>867</v>
      </c>
      <c r="B31" s="7" t="n">
        <v>229014</v>
      </c>
    </row>
    <row r="32" spans="1:2">
      <c r="A32" s="4" t="s">
        <v>1520</v>
      </c>
    </row>
    <row r="33" spans="1:2">
      <c r="A33" s="3" t="s">
        <v>1510</v>
      </c>
    </row>
    <row r="34" spans="1:2">
      <c r="A34" s="4" t="s">
        <v>867</v>
      </c>
      <c r="B34" s="5" t="n">
        <v>184148</v>
      </c>
    </row>
    <row r="35" spans="1:2">
      <c r="A35" s="4" t="s">
        <v>1521</v>
      </c>
    </row>
    <row r="36" spans="1:2">
      <c r="A36" s="3" t="s">
        <v>1510</v>
      </c>
    </row>
    <row r="37" spans="1:2">
      <c r="A37" s="4" t="s">
        <v>867</v>
      </c>
      <c r="B37" s="7" t="n">
        <v>4486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522</v>
      </c>
      <c r="B1" s="2" t="s">
        <v>70</v>
      </c>
      <c r="D1" s="2" t="s">
        <v>1</v>
      </c>
    </row>
    <row r="2" spans="1:5">
      <c r="B2" s="2" t="s">
        <v>2</v>
      </c>
      <c r="C2" s="2" t="s">
        <v>71</v>
      </c>
      <c r="D2" s="2" t="s">
        <v>2</v>
      </c>
      <c r="E2" s="2" t="s">
        <v>71</v>
      </c>
    </row>
    <row r="3" spans="1:5">
      <c r="A3" s="3" t="s">
        <v>1523</v>
      </c>
    </row>
    <row r="4" spans="1:5">
      <c r="A4" s="4" t="s">
        <v>1524</v>
      </c>
      <c r="B4" s="7" t="n">
        <v>20771</v>
      </c>
      <c r="C4" s="7" t="n">
        <v>16825</v>
      </c>
      <c r="D4" s="7" t="n">
        <v>38681</v>
      </c>
      <c r="E4" s="7" t="n">
        <v>23570</v>
      </c>
    </row>
    <row r="5" spans="1:5">
      <c r="A5" s="4" t="s">
        <v>490</v>
      </c>
      <c r="D5" s="4" t="s">
        <v>491</v>
      </c>
    </row>
    <row r="6" spans="1:5">
      <c r="A6" s="4" t="s">
        <v>965</v>
      </c>
    </row>
    <row r="7" spans="1:5">
      <c r="A7" s="3" t="s">
        <v>1523</v>
      </c>
    </row>
    <row r="8" spans="1:5">
      <c r="A8" s="4" t="s">
        <v>966</v>
      </c>
      <c r="D8" s="4" t="s">
        <v>967</v>
      </c>
    </row>
    <row r="9" spans="1:5">
      <c r="A9" s="4" t="s">
        <v>927</v>
      </c>
    </row>
    <row r="10" spans="1:5">
      <c r="A10" s="3" t="s">
        <v>1523</v>
      </c>
    </row>
    <row r="11" spans="1:5">
      <c r="A11" s="4" t="s">
        <v>490</v>
      </c>
      <c r="D11" s="4" t="s">
        <v>929</v>
      </c>
    </row>
    <row r="12" spans="1:5">
      <c r="A12" s="4" t="s">
        <v>1525</v>
      </c>
    </row>
    <row r="13" spans="1:5">
      <c r="A13" s="3" t="s">
        <v>1523</v>
      </c>
    </row>
    <row r="14" spans="1:5">
      <c r="A14" s="4" t="s">
        <v>1485</v>
      </c>
      <c r="D14" s="4" t="s">
        <v>636</v>
      </c>
    </row>
    <row r="15" spans="1:5">
      <c r="A15" s="4" t="s">
        <v>490</v>
      </c>
      <c r="D15" s="4" t="s">
        <v>1526</v>
      </c>
    </row>
    <row r="16" spans="1:5">
      <c r="A16" s="4" t="s">
        <v>1502</v>
      </c>
      <c r="D16" s="4" t="s">
        <v>1527</v>
      </c>
    </row>
    <row r="17" spans="1:5">
      <c r="A17" s="4" t="s">
        <v>1528</v>
      </c>
    </row>
    <row r="18" spans="1:5">
      <c r="A18" s="3" t="s">
        <v>1523</v>
      </c>
    </row>
    <row r="19" spans="1:5">
      <c r="A19" s="4" t="s">
        <v>1485</v>
      </c>
      <c r="D19" s="4" t="s">
        <v>979</v>
      </c>
    </row>
    <row r="20" spans="1:5">
      <c r="A20" s="4" t="s">
        <v>490</v>
      </c>
      <c r="D20" s="4" t="s">
        <v>1529</v>
      </c>
    </row>
    <row r="21" spans="1:5">
      <c r="A21" s="4" t="s">
        <v>1502</v>
      </c>
      <c r="D21" s="4" t="s">
        <v>1530</v>
      </c>
    </row>
    <row r="22" spans="1:5">
      <c r="A22" s="4" t="s">
        <v>1531</v>
      </c>
    </row>
    <row r="23" spans="1:5">
      <c r="A23" s="3" t="s">
        <v>1523</v>
      </c>
    </row>
    <row r="24" spans="1:5">
      <c r="A24" s="4" t="s">
        <v>1485</v>
      </c>
      <c r="D24" s="4" t="s">
        <v>900</v>
      </c>
    </row>
    <row r="25" spans="1:5">
      <c r="A25" s="4" t="s">
        <v>490</v>
      </c>
      <c r="D25" s="4" t="s">
        <v>1532</v>
      </c>
    </row>
    <row r="26" spans="1:5">
      <c r="A26" s="4" t="s">
        <v>1500</v>
      </c>
      <c r="D26" s="4" t="s">
        <v>952</v>
      </c>
    </row>
    <row r="27" spans="1:5">
      <c r="A27" s="4" t="s">
        <v>1514</v>
      </c>
      <c r="D27" s="4" t="s">
        <v>985</v>
      </c>
    </row>
    <row r="28" spans="1:5">
      <c r="A28" s="4" t="s">
        <v>1502</v>
      </c>
      <c r="D28" s="4" t="s">
        <v>1533</v>
      </c>
    </row>
    <row r="29" spans="1:5">
      <c r="A29" s="4" t="s">
        <v>1534</v>
      </c>
    </row>
    <row r="30" spans="1:5">
      <c r="A30" s="3" t="s">
        <v>1523</v>
      </c>
    </row>
    <row r="31" spans="1:5">
      <c r="A31" s="4" t="s">
        <v>1485</v>
      </c>
      <c r="D31" s="4" t="s">
        <v>668</v>
      </c>
    </row>
    <row r="32" spans="1:5">
      <c r="A32" s="4" t="s">
        <v>490</v>
      </c>
      <c r="D32" s="4" t="s">
        <v>1136</v>
      </c>
    </row>
    <row r="33" spans="1:5">
      <c r="A33" s="4" t="s">
        <v>1500</v>
      </c>
      <c r="D33" s="4" t="s">
        <v>671</v>
      </c>
    </row>
    <row r="34" spans="1:5">
      <c r="A34" s="4" t="s">
        <v>1514</v>
      </c>
      <c r="D34" s="4" t="s">
        <v>683</v>
      </c>
    </row>
    <row r="35" spans="1:5">
      <c r="A35" s="4" t="s">
        <v>1502</v>
      </c>
      <c r="D35" s="4" t="s">
        <v>1535</v>
      </c>
    </row>
    <row r="36" spans="1:5">
      <c r="A36" s="4" t="s">
        <v>1536</v>
      </c>
    </row>
    <row r="37" spans="1:5">
      <c r="A37" s="3" t="s">
        <v>1523</v>
      </c>
    </row>
    <row r="38" spans="1:5">
      <c r="A38" s="4" t="s">
        <v>492</v>
      </c>
      <c r="B38" s="5" t="n">
        <v>1529879</v>
      </c>
      <c r="D38" s="7" t="n">
        <v>1529879</v>
      </c>
    </row>
    <row r="39" spans="1:5">
      <c r="A39" s="4" t="s">
        <v>1537</v>
      </c>
    </row>
    <row r="40" spans="1:5">
      <c r="A40" s="3" t="s">
        <v>1523</v>
      </c>
    </row>
    <row r="41" spans="1:5">
      <c r="A41" s="4" t="s">
        <v>492</v>
      </c>
      <c r="B41" s="5" t="n">
        <v>10709</v>
      </c>
      <c r="D41" s="5" t="n">
        <v>10709</v>
      </c>
    </row>
    <row r="42" spans="1:5">
      <c r="A42" s="4" t="s">
        <v>1538</v>
      </c>
    </row>
    <row r="43" spans="1:5">
      <c r="A43" s="3" t="s">
        <v>1523</v>
      </c>
    </row>
    <row r="44" spans="1:5">
      <c r="A44" s="4" t="s">
        <v>492</v>
      </c>
      <c r="B44" s="5" t="n">
        <v>630037</v>
      </c>
      <c r="D44" s="5" t="n">
        <v>630037</v>
      </c>
    </row>
    <row r="45" spans="1:5">
      <c r="A45" s="4" t="s">
        <v>1539</v>
      </c>
    </row>
    <row r="46" spans="1:5">
      <c r="A46" s="3" t="s">
        <v>1523</v>
      </c>
    </row>
    <row r="47" spans="1:5">
      <c r="A47" s="4" t="s">
        <v>492</v>
      </c>
      <c r="B47" s="5" t="n">
        <v>889133</v>
      </c>
      <c r="D47" s="5" t="n">
        <v>889133</v>
      </c>
    </row>
    <row r="48" spans="1:5">
      <c r="A48" s="4" t="s">
        <v>1540</v>
      </c>
    </row>
    <row r="49" spans="1:5">
      <c r="A49" s="3" t="s">
        <v>1523</v>
      </c>
    </row>
    <row r="50" spans="1:5">
      <c r="A50" s="4" t="s">
        <v>867</v>
      </c>
      <c r="B50" s="5" t="n">
        <v>1568961</v>
      </c>
      <c r="D50" s="5" t="n">
        <v>1568961</v>
      </c>
    </row>
    <row r="51" spans="1:5">
      <c r="A51" s="4" t="s">
        <v>1541</v>
      </c>
    </row>
    <row r="52" spans="1:5">
      <c r="A52" s="3" t="s">
        <v>1523</v>
      </c>
    </row>
    <row r="53" spans="1:5">
      <c r="A53" s="4" t="s">
        <v>867</v>
      </c>
      <c r="B53" s="5" t="n">
        <v>11371</v>
      </c>
      <c r="D53" s="5" t="n">
        <v>11371</v>
      </c>
    </row>
    <row r="54" spans="1:5">
      <c r="A54" s="4" t="s">
        <v>1542</v>
      </c>
    </row>
    <row r="55" spans="1:5">
      <c r="A55" s="3" t="s">
        <v>1523</v>
      </c>
    </row>
    <row r="56" spans="1:5">
      <c r="A56" s="4" t="s">
        <v>867</v>
      </c>
      <c r="B56" s="5" t="n">
        <v>635456</v>
      </c>
      <c r="D56" s="5" t="n">
        <v>635456</v>
      </c>
    </row>
    <row r="57" spans="1:5">
      <c r="A57" s="4" t="s">
        <v>1543</v>
      </c>
    </row>
    <row r="58" spans="1:5">
      <c r="A58" s="3" t="s">
        <v>1523</v>
      </c>
    </row>
    <row r="59" spans="1:5">
      <c r="A59" s="4" t="s">
        <v>867</v>
      </c>
      <c r="B59" s="5" t="n">
        <v>922134</v>
      </c>
      <c r="D59" s="7" t="n">
        <v>922134</v>
      </c>
    </row>
    <row r="60" spans="1:5">
      <c r="A60" s="4" t="s">
        <v>1544</v>
      </c>
    </row>
    <row r="61" spans="1:5">
      <c r="A61" s="3" t="s">
        <v>1523</v>
      </c>
    </row>
    <row r="62" spans="1:5">
      <c r="A62" s="4" t="s">
        <v>1485</v>
      </c>
      <c r="D62" s="4" t="s">
        <v>1513</v>
      </c>
    </row>
    <row r="63" spans="1:5">
      <c r="A63" s="4" t="s">
        <v>490</v>
      </c>
      <c r="D63" s="4" t="s">
        <v>1124</v>
      </c>
    </row>
    <row r="64" spans="1:5">
      <c r="A64" s="4" t="s">
        <v>1500</v>
      </c>
      <c r="D64" s="4" t="s">
        <v>1545</v>
      </c>
    </row>
    <row r="65" spans="1:5">
      <c r="A65" s="4" t="s">
        <v>1514</v>
      </c>
      <c r="D65" s="4" t="s">
        <v>669</v>
      </c>
    </row>
    <row r="66" spans="1:5">
      <c r="A66" s="4" t="s">
        <v>1502</v>
      </c>
      <c r="D66" s="4" t="s">
        <v>1546</v>
      </c>
    </row>
    <row r="67" spans="1:5">
      <c r="A67" s="4" t="s">
        <v>1547</v>
      </c>
    </row>
    <row r="68" spans="1:5">
      <c r="A68" s="3" t="s">
        <v>1523</v>
      </c>
    </row>
    <row r="69" spans="1:5">
      <c r="A69" s="4" t="s">
        <v>492</v>
      </c>
      <c r="B69" s="5" t="n">
        <v>1569388</v>
      </c>
      <c r="D69" s="7" t="n">
        <v>1569388</v>
      </c>
    </row>
    <row r="70" spans="1:5">
      <c r="A70" s="4" t="s">
        <v>1548</v>
      </c>
    </row>
    <row r="71" spans="1:5">
      <c r="A71" s="3" t="s">
        <v>1523</v>
      </c>
    </row>
    <row r="72" spans="1:5">
      <c r="A72" s="4" t="s">
        <v>867</v>
      </c>
      <c r="B72" s="5" t="n">
        <v>1584236</v>
      </c>
      <c r="D72" s="7" t="n">
        <v>1584236</v>
      </c>
    </row>
    <row r="73" spans="1:5">
      <c r="A73" s="4" t="s">
        <v>1511</v>
      </c>
    </row>
    <row r="74" spans="1:5">
      <c r="A74" s="3" t="s">
        <v>1523</v>
      </c>
    </row>
    <row r="75" spans="1:5">
      <c r="A75" s="4" t="s">
        <v>1485</v>
      </c>
      <c r="D75" s="4" t="s">
        <v>676</v>
      </c>
    </row>
    <row r="76" spans="1:5">
      <c r="A76" s="4" t="s">
        <v>490</v>
      </c>
      <c r="D76" s="4" t="s">
        <v>1512</v>
      </c>
    </row>
    <row r="77" spans="1:5">
      <c r="A77" s="4" t="s">
        <v>1500</v>
      </c>
      <c r="D77" s="4" t="s">
        <v>1513</v>
      </c>
    </row>
    <row r="78" spans="1:5">
      <c r="A78" s="4" t="s">
        <v>1514</v>
      </c>
      <c r="D78" s="4" t="s">
        <v>1273</v>
      </c>
    </row>
    <row r="79" spans="1:5">
      <c r="A79" s="4" t="s">
        <v>1502</v>
      </c>
      <c r="D79" s="4" t="s">
        <v>621</v>
      </c>
    </row>
    <row r="80" spans="1:5">
      <c r="A80" s="4" t="s">
        <v>1549</v>
      </c>
    </row>
    <row r="81" spans="1:5">
      <c r="A81" s="3" t="s">
        <v>1523</v>
      </c>
    </row>
    <row r="82" spans="1:5">
      <c r="A82" s="4" t="s">
        <v>1485</v>
      </c>
      <c r="D82" s="4" t="s">
        <v>597</v>
      </c>
    </row>
    <row r="83" spans="1:5">
      <c r="A83" s="4" t="s">
        <v>490</v>
      </c>
      <c r="D83" s="4" t="s">
        <v>1276</v>
      </c>
    </row>
    <row r="84" spans="1:5">
      <c r="A84" s="4" t="s">
        <v>1500</v>
      </c>
      <c r="D84" s="4" t="s">
        <v>983</v>
      </c>
    </row>
    <row r="85" spans="1:5">
      <c r="A85" s="4" t="s">
        <v>1514</v>
      </c>
      <c r="D85" s="4" t="s">
        <v>1516</v>
      </c>
    </row>
    <row r="86" spans="1:5">
      <c r="A86" s="4" t="s">
        <v>1502</v>
      </c>
      <c r="D86" s="4" t="s">
        <v>1517</v>
      </c>
    </row>
    <row r="87" spans="1:5">
      <c r="A87" s="4" t="s">
        <v>1550</v>
      </c>
    </row>
    <row r="88" spans="1:5">
      <c r="A88" s="3" t="s">
        <v>1523</v>
      </c>
    </row>
    <row r="89" spans="1:5">
      <c r="A89" s="4" t="s">
        <v>1485</v>
      </c>
      <c r="D89" s="4" t="s">
        <v>1137</v>
      </c>
    </row>
    <row r="90" spans="1:5">
      <c r="A90" s="4" t="s">
        <v>490</v>
      </c>
      <c r="D90" s="4" t="s">
        <v>1519</v>
      </c>
    </row>
    <row r="91" spans="1:5">
      <c r="A91" s="4" t="s">
        <v>1500</v>
      </c>
      <c r="D91" s="4" t="s">
        <v>683</v>
      </c>
    </row>
    <row r="92" spans="1:5">
      <c r="A92" s="4" t="s">
        <v>1514</v>
      </c>
      <c r="D92" s="4" t="s">
        <v>683</v>
      </c>
    </row>
    <row r="93" spans="1:5">
      <c r="A93" s="4" t="s">
        <v>1502</v>
      </c>
      <c r="D93" s="4" t="s">
        <v>1077</v>
      </c>
    </row>
    <row r="94" spans="1:5">
      <c r="A94" s="4" t="s">
        <v>1551</v>
      </c>
    </row>
    <row r="95" spans="1:5">
      <c r="A95" s="3" t="s">
        <v>1523</v>
      </c>
    </row>
    <row r="96" spans="1:5">
      <c r="A96" s="4" t="s">
        <v>867</v>
      </c>
      <c r="B96" s="5" t="n">
        <v>229014</v>
      </c>
      <c r="D96" s="7" t="n">
        <v>229014</v>
      </c>
    </row>
    <row r="97" spans="1:5">
      <c r="A97" s="4" t="s">
        <v>1552</v>
      </c>
    </row>
    <row r="98" spans="1:5">
      <c r="A98" s="3" t="s">
        <v>1523</v>
      </c>
    </row>
    <row r="99" spans="1:5">
      <c r="A99" s="4" t="s">
        <v>867</v>
      </c>
      <c r="B99" s="5" t="n">
        <v>184148</v>
      </c>
      <c r="D99" s="5" t="n">
        <v>184148</v>
      </c>
    </row>
    <row r="100" spans="1:5">
      <c r="A100" s="4" t="s">
        <v>1553</v>
      </c>
    </row>
    <row r="101" spans="1:5">
      <c r="A101" s="3" t="s">
        <v>1523</v>
      </c>
    </row>
    <row r="102" spans="1:5">
      <c r="A102" s="4" t="s">
        <v>867</v>
      </c>
      <c r="B102" s="7" t="n">
        <v>44866</v>
      </c>
      <c r="D102" s="7" t="n">
        <v>44866</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554</v>
      </c>
      <c r="B1" s="2" t="s">
        <v>1555</v>
      </c>
      <c r="C1" s="2" t="s">
        <v>1556</v>
      </c>
      <c r="D1" s="2" t="s">
        <v>1557</v>
      </c>
      <c r="E1" s="2" t="s">
        <v>2</v>
      </c>
      <c r="F1" s="2" t="s">
        <v>71</v>
      </c>
      <c r="G1" s="2" t="s">
        <v>2</v>
      </c>
      <c r="H1" s="2" t="s">
        <v>71</v>
      </c>
      <c r="I1" s="2" t="s">
        <v>23</v>
      </c>
    </row>
    <row r="2" spans="1:9">
      <c r="A2" s="3" t="s">
        <v>1558</v>
      </c>
    </row>
    <row r="3" spans="1:9">
      <c r="A3" s="4" t="s">
        <v>110</v>
      </c>
      <c r="B3" s="9" t="n">
        <v>0.5</v>
      </c>
      <c r="C3" s="8" t="n">
        <v>0.48</v>
      </c>
      <c r="E3" s="9" t="n">
        <v>0.5</v>
      </c>
      <c r="F3" s="8" t="n">
        <v>0.46</v>
      </c>
      <c r="G3" s="8" t="n">
        <v>0.98</v>
      </c>
      <c r="H3" s="8" t="n">
        <v>0.92</v>
      </c>
    </row>
    <row r="4" spans="1:9">
      <c r="A4" s="4" t="s">
        <v>1559</v>
      </c>
      <c r="B4" s="7" t="n">
        <v>153700</v>
      </c>
      <c r="C4" s="7" t="n">
        <v>147500</v>
      </c>
      <c r="G4" s="7" t="n">
        <v>301196</v>
      </c>
    </row>
    <row r="5" spans="1:9">
      <c r="A5" s="4" t="s">
        <v>136</v>
      </c>
      <c r="D5" s="7" t="n">
        <v>834500</v>
      </c>
      <c r="G5" s="7" t="n">
        <v>835465</v>
      </c>
      <c r="H5" s="7" t="n">
        <v>0</v>
      </c>
    </row>
    <row r="6" spans="1:9">
      <c r="A6" s="4" t="s">
        <v>1560</v>
      </c>
      <c r="D6" s="4" t="s">
        <v>1561</v>
      </c>
    </row>
    <row r="7" spans="1:9">
      <c r="A7" s="4" t="s">
        <v>1562</v>
      </c>
      <c r="D7" s="4" t="s">
        <v>1563</v>
      </c>
    </row>
    <row r="8" spans="1:9">
      <c r="A8" s="4" t="s">
        <v>1564</v>
      </c>
      <c r="D8" s="4" t="s">
        <v>1565</v>
      </c>
    </row>
    <row r="9" spans="1:9">
      <c r="A9" s="4" t="s">
        <v>1566</v>
      </c>
      <c r="D9" s="4" t="s">
        <v>1567</v>
      </c>
    </row>
    <row r="10" spans="1:9">
      <c r="A10" s="4" t="s">
        <v>68</v>
      </c>
      <c r="E10" s="5" t="n">
        <v>307361309</v>
      </c>
      <c r="G10" s="5" t="n">
        <v>307361309</v>
      </c>
      <c r="I10" s="5" t="n">
        <v>250773117</v>
      </c>
    </row>
    <row r="11" spans="1:9">
      <c r="A11" s="4" t="s">
        <v>1568</v>
      </c>
      <c r="E11" s="8" t="n">
        <v>15.56</v>
      </c>
      <c r="G11" s="8" t="n">
        <v>15.56</v>
      </c>
    </row>
    <row r="12" spans="1:9">
      <c r="A12" s="4" t="s">
        <v>1569</v>
      </c>
      <c r="E12" s="5" t="n">
        <v>2047638</v>
      </c>
      <c r="F12" s="5" t="n">
        <v>361363</v>
      </c>
      <c r="G12" s="5" t="n">
        <v>1845375</v>
      </c>
      <c r="H12" s="5" t="n">
        <v>214437</v>
      </c>
    </row>
    <row r="13" spans="1:9">
      <c r="A13" s="4" t="s">
        <v>416</v>
      </c>
    </row>
    <row r="14" spans="1:9">
      <c r="A14" s="3" t="s">
        <v>1558</v>
      </c>
    </row>
    <row r="15" spans="1:9">
      <c r="A15" s="4" t="s">
        <v>68</v>
      </c>
      <c r="E15" s="5" t="n">
        <v>2400000</v>
      </c>
      <c r="G15" s="5" t="n">
        <v>2400000</v>
      </c>
    </row>
    <row r="16" spans="1:9">
      <c r="A16" s="4" t="s">
        <v>123</v>
      </c>
    </row>
    <row r="17" spans="1:9">
      <c r="A17" s="3" t="s">
        <v>1558</v>
      </c>
    </row>
    <row r="18" spans="1:9">
      <c r="A18" s="4" t="s">
        <v>135</v>
      </c>
      <c r="D18" s="5" t="n">
        <v>56500000</v>
      </c>
    </row>
    <row r="19" spans="1:9">
      <c r="A19" s="4" t="s">
        <v>1570</v>
      </c>
      <c r="D19" s="7" t="n">
        <v>15</v>
      </c>
    </row>
    <row r="20" spans="1:9">
      <c r="A20" s="4" t="s">
        <v>1571</v>
      </c>
      <c r="D20" s="5" t="n">
        <v>5700000</v>
      </c>
    </row>
    <row r="21" spans="1:9">
      <c r="A21" s="4" t="s">
        <v>1572</v>
      </c>
      <c r="D21" s="7" t="n">
        <v>8100</v>
      </c>
    </row>
    <row r="22" spans="1:9">
      <c r="A22" s="4" t="s">
        <v>1573</v>
      </c>
    </row>
    <row r="23" spans="1:9">
      <c r="A23" s="3" t="s">
        <v>1558</v>
      </c>
    </row>
    <row r="24" spans="1:9">
      <c r="A24" s="4" t="s">
        <v>135</v>
      </c>
      <c r="D24" s="5" t="n">
        <v>18600</v>
      </c>
    </row>
    <row r="25" spans="1:9">
      <c r="A25" s="4" t="s">
        <v>1574</v>
      </c>
      <c r="D25"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1575</v>
      </c>
      <c r="B1" s="2" t="s">
        <v>1576</v>
      </c>
    </row>
    <row r="2" spans="1:2">
      <c r="A2" s="3" t="s">
        <v>1577</v>
      </c>
    </row>
    <row r="3" spans="1:2">
      <c r="A3" s="4" t="s">
        <v>1578</v>
      </c>
      <c r="B3" s="5" t="n">
        <v>18502188</v>
      </c>
    </row>
    <row r="4" spans="1:2">
      <c r="A4" s="4" t="s">
        <v>1579</v>
      </c>
    </row>
    <row r="5" spans="1:2">
      <c r="A5" s="3" t="s">
        <v>1577</v>
      </c>
    </row>
    <row r="6" spans="1:2">
      <c r="A6" s="4" t="s">
        <v>1578</v>
      </c>
      <c r="B6" s="5" t="n">
        <v>16128730</v>
      </c>
    </row>
    <row r="7" spans="1:2">
      <c r="A7" s="4" t="s">
        <v>1580</v>
      </c>
    </row>
    <row r="8" spans="1:2">
      <c r="A8" s="3" t="s">
        <v>1577</v>
      </c>
    </row>
    <row r="9" spans="1:2">
      <c r="A9" s="4" t="s">
        <v>1578</v>
      </c>
      <c r="B9" s="5" t="n">
        <v>2367458</v>
      </c>
    </row>
    <row r="10" spans="1:2">
      <c r="A10" s="4" t="s">
        <v>1581</v>
      </c>
    </row>
    <row r="11" spans="1:2">
      <c r="A11" s="3" t="s">
        <v>1577</v>
      </c>
    </row>
    <row r="12" spans="1:2">
      <c r="A12" s="4" t="s">
        <v>1578</v>
      </c>
      <c r="B12" s="5" t="n">
        <v>6000</v>
      </c>
    </row>
    <row r="13" spans="1:2">
      <c r="A13" s="4" t="s">
        <v>1582</v>
      </c>
    </row>
    <row r="14" spans="1:2">
      <c r="A14" s="3" t="s">
        <v>1577</v>
      </c>
    </row>
    <row r="15" spans="1:2">
      <c r="A15" s="4" t="s">
        <v>1578</v>
      </c>
      <c r="B15" s="5" t="n">
        <v>185021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7"/>
  </cols>
  <sheetData>
    <row r="1" spans="1:2">
      <c r="A1" s="1" t="s">
        <v>1583</v>
      </c>
      <c r="B1" s="2" t="s">
        <v>1</v>
      </c>
    </row>
    <row r="2" spans="1:2">
      <c r="B2" s="2" t="s">
        <v>1584</v>
      </c>
    </row>
    <row r="3" spans="1:2">
      <c r="A3" s="3" t="s">
        <v>1577</v>
      </c>
    </row>
    <row r="4" spans="1:2">
      <c r="A4" s="4" t="s">
        <v>1585</v>
      </c>
      <c r="B4" s="5" t="n">
        <v>18502188</v>
      </c>
    </row>
    <row r="5" spans="1:2">
      <c r="A5" s="4" t="s">
        <v>1586</v>
      </c>
      <c r="B5" s="5" t="n">
        <v>10942847</v>
      </c>
    </row>
    <row r="6" spans="1:2">
      <c r="A6" s="4" t="s">
        <v>1587</v>
      </c>
    </row>
    <row r="7" spans="1:2">
      <c r="A7" s="3" t="s">
        <v>1577</v>
      </c>
    </row>
    <row r="8" spans="1:2">
      <c r="A8" s="4" t="s">
        <v>1585</v>
      </c>
      <c r="B8" s="5" t="n">
        <v>258750</v>
      </c>
    </row>
    <row r="9" spans="1:2">
      <c r="A9" s="4" t="s">
        <v>1588</v>
      </c>
      <c r="B9" s="8" t="n">
        <v>12.2</v>
      </c>
    </row>
    <row r="10" spans="1:2">
      <c r="A10" s="4" t="s">
        <v>1589</v>
      </c>
    </row>
    <row r="11" spans="1:2">
      <c r="A11" s="3" t="s">
        <v>1577</v>
      </c>
    </row>
    <row r="12" spans="1:2">
      <c r="A12" s="4" t="s">
        <v>1585</v>
      </c>
      <c r="B12" s="5" t="n">
        <v>1708708</v>
      </c>
    </row>
    <row r="13" spans="1:2">
      <c r="A13" s="4" t="s">
        <v>1590</v>
      </c>
    </row>
    <row r="14" spans="1:2">
      <c r="A14" s="3" t="s">
        <v>1577</v>
      </c>
    </row>
    <row r="15" spans="1:2">
      <c r="A15" s="4" t="s">
        <v>1588</v>
      </c>
      <c r="B15" s="8" t="n">
        <v>15.25</v>
      </c>
    </row>
    <row r="16" spans="1:2">
      <c r="A16" s="4" t="s">
        <v>1591</v>
      </c>
    </row>
    <row r="17" spans="1:2">
      <c r="A17" s="3" t="s">
        <v>1577</v>
      </c>
    </row>
    <row r="18" spans="1:2">
      <c r="A18" s="4" t="s">
        <v>1588</v>
      </c>
      <c r="B18" s="8" t="n">
        <v>15.88</v>
      </c>
    </row>
    <row r="19" spans="1:2">
      <c r="A19" s="4" t="s">
        <v>1592</v>
      </c>
    </row>
    <row r="20" spans="1:2">
      <c r="A20" s="3" t="s">
        <v>1577</v>
      </c>
    </row>
    <row r="21" spans="1:2">
      <c r="A21" s="4" t="s">
        <v>1585</v>
      </c>
      <c r="B21" s="5" t="n">
        <v>400000</v>
      </c>
    </row>
    <row r="22" spans="1:2">
      <c r="A22" s="4" t="s">
        <v>1588</v>
      </c>
      <c r="B22" s="8" t="n">
        <v>14.2</v>
      </c>
    </row>
    <row r="23" spans="1:2">
      <c r="A23" s="4" t="s">
        <v>1593</v>
      </c>
    </row>
    <row r="24" spans="1:2">
      <c r="A24" s="3" t="s">
        <v>1577</v>
      </c>
    </row>
    <row r="25" spans="1:2">
      <c r="A25" s="4" t="s">
        <v>1585</v>
      </c>
      <c r="B25" s="5" t="n">
        <v>2367458</v>
      </c>
    </row>
    <row r="26" spans="1:2">
      <c r="A26" s="4" t="s">
        <v>1581</v>
      </c>
    </row>
    <row r="27" spans="1:2">
      <c r="A27" s="3" t="s">
        <v>1577</v>
      </c>
    </row>
    <row r="28" spans="1:2">
      <c r="A28" s="4" t="s">
        <v>1585</v>
      </c>
      <c r="B28" s="5" t="n">
        <v>6000</v>
      </c>
    </row>
    <row r="29" spans="1:2">
      <c r="A29" s="4" t="s">
        <v>1594</v>
      </c>
    </row>
    <row r="30" spans="1:2">
      <c r="A30" s="3" t="s">
        <v>1577</v>
      </c>
    </row>
    <row r="31" spans="1:2">
      <c r="A31" s="4" t="s">
        <v>1595</v>
      </c>
      <c r="B31" s="4" t="s">
        <v>1596</v>
      </c>
    </row>
    <row r="32" spans="1:2">
      <c r="A32" s="4" t="s">
        <v>1597</v>
      </c>
      <c r="B32" s="4" t="s">
        <v>1598</v>
      </c>
    </row>
    <row r="33" spans="1:2">
      <c r="A33" s="4" t="s">
        <v>1585</v>
      </c>
      <c r="B33" s="5" t="n">
        <v>6000</v>
      </c>
    </row>
    <row r="34" spans="1:2">
      <c r="A34" s="4" t="s">
        <v>1586</v>
      </c>
      <c r="B34" s="5" t="n">
        <v>6000</v>
      </c>
    </row>
    <row r="35" spans="1:2">
      <c r="A35" s="4" t="s">
        <v>1588</v>
      </c>
      <c r="B35" s="8" t="n">
        <v>13.99</v>
      </c>
    </row>
    <row r="36" spans="1:2">
      <c r="A36" s="4" t="s">
        <v>1599</v>
      </c>
      <c r="B36" s="7" t="n">
        <v>0</v>
      </c>
    </row>
    <row r="37" spans="1:2">
      <c r="A37" s="4" t="s">
        <v>1600</v>
      </c>
    </row>
    <row r="38" spans="1:2">
      <c r="A38" s="3" t="s">
        <v>1577</v>
      </c>
    </row>
    <row r="39" spans="1:2">
      <c r="A39" s="4" t="s">
        <v>1595</v>
      </c>
      <c r="B39" s="4" t="s">
        <v>1601</v>
      </c>
    </row>
    <row r="40" spans="1:2">
      <c r="A40" s="4" t="s">
        <v>1597</v>
      </c>
      <c r="B40" s="5" t="n">
        <v>2012</v>
      </c>
    </row>
    <row r="41" spans="1:2">
      <c r="A41" s="4" t="s">
        <v>1585</v>
      </c>
      <c r="B41" s="5" t="n">
        <v>25000</v>
      </c>
    </row>
    <row r="42" spans="1:2">
      <c r="A42" s="4" t="s">
        <v>1586</v>
      </c>
      <c r="B42" s="5" t="n">
        <v>25000</v>
      </c>
    </row>
    <row r="43" spans="1:2">
      <c r="A43" s="4" t="s">
        <v>1588</v>
      </c>
      <c r="B43" s="8" t="n">
        <v>7.19</v>
      </c>
    </row>
    <row r="44" spans="1:2">
      <c r="A44" s="4" t="s">
        <v>1599</v>
      </c>
      <c r="B44" s="9" t="n">
        <v>0.2</v>
      </c>
    </row>
    <row r="45" spans="1:2">
      <c r="A45" s="4" t="s">
        <v>1602</v>
      </c>
    </row>
    <row r="46" spans="1:2">
      <c r="A46" s="3" t="s">
        <v>1577</v>
      </c>
    </row>
    <row r="47" spans="1:2">
      <c r="A47" s="4" t="s">
        <v>1595</v>
      </c>
      <c r="B47" s="4" t="s">
        <v>1601</v>
      </c>
    </row>
    <row r="48" spans="1:2">
      <c r="A48" s="4" t="s">
        <v>1597</v>
      </c>
      <c r="B48" s="5" t="n">
        <v>2013</v>
      </c>
    </row>
    <row r="49" spans="1:2">
      <c r="A49" s="4" t="s">
        <v>1585</v>
      </c>
      <c r="B49" s="5" t="n">
        <v>835571</v>
      </c>
    </row>
    <row r="50" spans="1:2">
      <c r="A50" s="4" t="s">
        <v>1586</v>
      </c>
      <c r="B50" s="5" t="n">
        <v>835571</v>
      </c>
    </row>
    <row r="51" spans="1:2">
      <c r="A51" s="4" t="s">
        <v>1588</v>
      </c>
      <c r="B51" s="8" t="n">
        <v>11.48</v>
      </c>
    </row>
    <row r="52" spans="1:2">
      <c r="A52" s="4" t="s">
        <v>1599</v>
      </c>
      <c r="B52" s="9" t="n">
        <v>3.4</v>
      </c>
    </row>
    <row r="53" spans="1:2">
      <c r="A53" s="4" t="s">
        <v>1603</v>
      </c>
    </row>
    <row r="54" spans="1:2">
      <c r="A54" s="3" t="s">
        <v>1577</v>
      </c>
    </row>
    <row r="55" spans="1:2">
      <c r="A55" s="4" t="s">
        <v>1595</v>
      </c>
      <c r="B55" s="4" t="s">
        <v>1601</v>
      </c>
    </row>
    <row r="56" spans="1:2">
      <c r="A56" s="4" t="s">
        <v>1597</v>
      </c>
      <c r="B56" s="5" t="n">
        <v>2014</v>
      </c>
    </row>
    <row r="57" spans="1:2">
      <c r="A57" s="4" t="s">
        <v>1585</v>
      </c>
      <c r="B57" s="5" t="n">
        <v>1437500</v>
      </c>
    </row>
    <row r="58" spans="1:2">
      <c r="A58" s="4" t="s">
        <v>1586</v>
      </c>
      <c r="B58" s="5" t="n">
        <v>1437500</v>
      </c>
    </row>
    <row r="59" spans="1:2">
      <c r="A59" s="4" t="s">
        <v>1588</v>
      </c>
      <c r="B59" s="8" t="n">
        <v>12.2</v>
      </c>
    </row>
    <row r="60" spans="1:2">
      <c r="A60" s="4" t="s">
        <v>1599</v>
      </c>
      <c r="B60" s="9" t="n">
        <v>4.8</v>
      </c>
    </row>
    <row r="61" spans="1:2">
      <c r="A61" s="4" t="s">
        <v>1604</v>
      </c>
    </row>
    <row r="62" spans="1:2">
      <c r="A62" s="3" t="s">
        <v>1577</v>
      </c>
    </row>
    <row r="63" spans="1:2">
      <c r="A63" s="4" t="s">
        <v>1595</v>
      </c>
      <c r="B63" s="4" t="s">
        <v>1601</v>
      </c>
    </row>
    <row r="64" spans="1:2">
      <c r="A64" s="4" t="s">
        <v>1597</v>
      </c>
      <c r="B64" s="5" t="n">
        <v>2015</v>
      </c>
    </row>
    <row r="65" spans="1:2">
      <c r="A65" s="4" t="s">
        <v>1585</v>
      </c>
      <c r="B65" s="5" t="n">
        <v>8543539</v>
      </c>
    </row>
    <row r="66" spans="1:2">
      <c r="A66" s="4" t="s">
        <v>1586</v>
      </c>
      <c r="B66" s="5" t="n">
        <v>7218165</v>
      </c>
    </row>
    <row r="67" spans="1:2">
      <c r="A67" s="4" t="s">
        <v>1588</v>
      </c>
      <c r="B67" s="8" t="n">
        <v>15.45</v>
      </c>
    </row>
    <row r="68" spans="1:2">
      <c r="A68" s="4" t="s">
        <v>1599</v>
      </c>
      <c r="B68" s="9" t="n">
        <v>1.5</v>
      </c>
    </row>
    <row r="69" spans="1:2">
      <c r="A69" s="4" t="s">
        <v>1605</v>
      </c>
    </row>
    <row r="70" spans="1:2">
      <c r="A70" s="3" t="s">
        <v>1577</v>
      </c>
    </row>
    <row r="71" spans="1:2">
      <c r="A71" s="4" t="s">
        <v>1595</v>
      </c>
      <c r="B71" s="4" t="s">
        <v>1601</v>
      </c>
    </row>
    <row r="72" spans="1:2">
      <c r="A72" s="4" t="s">
        <v>1597</v>
      </c>
      <c r="B72" s="5" t="n">
        <v>2016</v>
      </c>
    </row>
    <row r="73" spans="1:2">
      <c r="A73" s="4" t="s">
        <v>1585</v>
      </c>
      <c r="B73" s="5" t="n">
        <v>2000000</v>
      </c>
    </row>
    <row r="74" spans="1:2">
      <c r="A74" s="4" t="s">
        <v>1586</v>
      </c>
      <c r="B74" s="5" t="n">
        <v>666667</v>
      </c>
    </row>
    <row r="75" spans="1:2">
      <c r="A75" s="4" t="s">
        <v>1588</v>
      </c>
      <c r="B75" s="8" t="n">
        <v>14.2</v>
      </c>
    </row>
    <row r="76" spans="1:2">
      <c r="A76" s="4" t="s">
        <v>1599</v>
      </c>
      <c r="B76" s="9" t="n">
        <v>0.9</v>
      </c>
    </row>
    <row r="77" spans="1:2">
      <c r="A77" s="4" t="s">
        <v>1606</v>
      </c>
    </row>
    <row r="78" spans="1:2">
      <c r="A78" s="3" t="s">
        <v>1577</v>
      </c>
    </row>
    <row r="79" spans="1:2">
      <c r="A79" s="4" t="s">
        <v>1595</v>
      </c>
      <c r="B79" s="4" t="s">
        <v>1601</v>
      </c>
    </row>
    <row r="80" spans="1:2">
      <c r="A80" s="4" t="s">
        <v>1597</v>
      </c>
      <c r="B80" s="5" t="n">
        <v>2017</v>
      </c>
    </row>
    <row r="81" spans="1:2">
      <c r="A81" s="4" t="s">
        <v>1585</v>
      </c>
      <c r="B81" s="5" t="n">
        <v>5654578</v>
      </c>
    </row>
    <row r="82" spans="1:2">
      <c r="A82" s="4" t="s">
        <v>1586</v>
      </c>
      <c r="B82" s="5" t="n">
        <v>753944</v>
      </c>
    </row>
    <row r="83" spans="1:2">
      <c r="A83" s="4" t="s">
        <v>1588</v>
      </c>
      <c r="B83" s="7" t="n">
        <v>15</v>
      </c>
    </row>
    <row r="84" spans="1:2">
      <c r="A84" s="4" t="s">
        <v>1599</v>
      </c>
      <c r="B84" s="9" t="n">
        <v>0.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607</v>
      </c>
      <c r="B1" s="2" t="s">
        <v>1</v>
      </c>
    </row>
    <row r="2" spans="1:2">
      <c r="B2" s="2" t="s">
        <v>1608</v>
      </c>
    </row>
    <row r="3" spans="1:2">
      <c r="A3" s="3" t="s">
        <v>1609</v>
      </c>
    </row>
    <row r="4" spans="1:2">
      <c r="A4" s="4" t="s">
        <v>1610</v>
      </c>
      <c r="B4" s="5" t="n">
        <v>13196610</v>
      </c>
    </row>
    <row r="5" spans="1:2">
      <c r="A5" s="4" t="s">
        <v>1571</v>
      </c>
      <c r="B5" s="5" t="n">
        <v>5654578</v>
      </c>
    </row>
    <row r="6" spans="1:2">
      <c r="A6" s="4" t="s">
        <v>1611</v>
      </c>
      <c r="B6" s="5" t="n">
        <v>0</v>
      </c>
    </row>
    <row r="7" spans="1:2">
      <c r="A7" s="4" t="s">
        <v>1612</v>
      </c>
      <c r="B7" s="5" t="n">
        <v>-349000</v>
      </c>
    </row>
    <row r="8" spans="1:2">
      <c r="A8" s="4" t="s">
        <v>1613</v>
      </c>
      <c r="B8" s="5" t="n">
        <v>18502188</v>
      </c>
    </row>
    <row r="9" spans="1:2">
      <c r="A9" s="3" t="s">
        <v>1614</v>
      </c>
    </row>
    <row r="10" spans="1:2">
      <c r="A10" s="4" t="s">
        <v>1615</v>
      </c>
      <c r="B10" s="7" t="n">
        <v>15</v>
      </c>
    </row>
    <row r="11" spans="1:2">
      <c r="A11" s="4" t="s">
        <v>1616</v>
      </c>
      <c r="B11" s="7"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17</v>
      </c>
      <c r="B1" s="2" t="s">
        <v>1618</v>
      </c>
      <c r="C1" s="2" t="s">
        <v>1619</v>
      </c>
      <c r="D1" s="2" t="s">
        <v>477</v>
      </c>
    </row>
    <row r="2" spans="1:4">
      <c r="A2" s="4" t="s">
        <v>1620</v>
      </c>
    </row>
    <row r="3" spans="1:4">
      <c r="A3" s="3" t="s">
        <v>1621</v>
      </c>
    </row>
    <row r="4" spans="1:4">
      <c r="A4" s="4" t="s">
        <v>1622</v>
      </c>
      <c r="C4" s="5" t="n">
        <v>3</v>
      </c>
    </row>
    <row r="5" spans="1:4">
      <c r="A5" s="4" t="s">
        <v>1623</v>
      </c>
      <c r="B5" s="7" t="n">
        <v>6</v>
      </c>
    </row>
    <row r="6" spans="1:4">
      <c r="A6" s="4" t="s">
        <v>1624</v>
      </c>
    </row>
    <row r="7" spans="1:4">
      <c r="A7" s="3" t="s">
        <v>1621</v>
      </c>
    </row>
    <row r="8" spans="1:4">
      <c r="A8" s="4" t="s">
        <v>1625</v>
      </c>
      <c r="D8" s="9" t="n">
        <v>356.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1</v>
      </c>
    </row>
    <row r="2" spans="1:2">
      <c r="B2" s="2" t="s">
        <v>477</v>
      </c>
    </row>
    <row r="3" spans="1:2">
      <c r="A3" s="3" t="s">
        <v>414</v>
      </c>
    </row>
    <row r="4" spans="1:2">
      <c r="A4" s="4" t="s">
        <v>1627</v>
      </c>
      <c r="B4" s="4" t="s">
        <v>1628</v>
      </c>
    </row>
    <row r="5" spans="1:2">
      <c r="A5" s="4" t="s">
        <v>1629</v>
      </c>
      <c r="B5" s="4" t="s">
        <v>1630</v>
      </c>
    </row>
    <row r="6" spans="1:2">
      <c r="A6" s="4" t="s">
        <v>1631</v>
      </c>
      <c r="B6" s="14" t="n">
        <v>0.6666666667</v>
      </c>
    </row>
    <row r="7" spans="1:2">
      <c r="A7" s="4" t="s">
        <v>1632</v>
      </c>
      <c r="B7" s="9" t="n">
        <v>0.1</v>
      </c>
    </row>
    <row r="8" spans="1:2">
      <c r="A8" s="4" t="s">
        <v>1633</v>
      </c>
      <c r="B8" s="9" t="n">
        <v>0.6</v>
      </c>
    </row>
    <row r="9" spans="1:2">
      <c r="A9" s="4" t="s">
        <v>1634</v>
      </c>
    </row>
    <row r="10" spans="1:2">
      <c r="A10" s="3" t="s">
        <v>414</v>
      </c>
    </row>
    <row r="11" spans="1:2">
      <c r="A11" s="4" t="s">
        <v>1635</v>
      </c>
      <c r="B11" s="4" t="s">
        <v>1636</v>
      </c>
    </row>
    <row r="12" spans="1:2">
      <c r="A12" s="4" t="s">
        <v>1637</v>
      </c>
    </row>
    <row r="13" spans="1:2">
      <c r="A13" s="3" t="s">
        <v>414</v>
      </c>
    </row>
    <row r="14" spans="1:2">
      <c r="A14" s="4" t="s">
        <v>1635</v>
      </c>
      <c r="B14" s="4" t="s">
        <v>626</v>
      </c>
    </row>
    <row r="15" spans="1:2">
      <c r="A15" s="4" t="s">
        <v>1638</v>
      </c>
    </row>
    <row r="16" spans="1:2">
      <c r="A16" s="3" t="s">
        <v>414</v>
      </c>
    </row>
    <row r="17" spans="1:2">
      <c r="A17" s="4" t="s">
        <v>1635</v>
      </c>
      <c r="B17" s="4" t="s">
        <v>1639</v>
      </c>
    </row>
    <row r="18" spans="1:2">
      <c r="A18" s="4" t="s">
        <v>1640</v>
      </c>
    </row>
    <row r="19" spans="1:2">
      <c r="A19" s="3" t="s">
        <v>414</v>
      </c>
    </row>
    <row r="20" spans="1:2">
      <c r="A20" s="4" t="s">
        <v>1641</v>
      </c>
      <c r="B20" s="4" t="s">
        <v>634</v>
      </c>
    </row>
    <row r="21" spans="1:2">
      <c r="A21" s="4" t="s">
        <v>1642</v>
      </c>
      <c r="B21" s="4" t="s">
        <v>1096</v>
      </c>
    </row>
    <row r="22" spans="1:2">
      <c r="A22" s="4" t="s">
        <v>1643</v>
      </c>
      <c r="B22" s="4" t="s">
        <v>1472</v>
      </c>
    </row>
    <row r="23" spans="1:2">
      <c r="A23" s="4" t="s">
        <v>1644</v>
      </c>
    </row>
    <row r="24" spans="1:2">
      <c r="A24" s="3" t="s">
        <v>414</v>
      </c>
    </row>
    <row r="25" spans="1:2">
      <c r="A25" s="4" t="s">
        <v>572</v>
      </c>
      <c r="B25" s="9" t="n">
        <v>667.2</v>
      </c>
    </row>
    <row r="26" spans="1:2">
      <c r="A26" s="4" t="s">
        <v>1645</v>
      </c>
    </row>
    <row r="27" spans="1:2">
      <c r="A27" s="3" t="s">
        <v>414</v>
      </c>
    </row>
    <row r="28" spans="1:2">
      <c r="A28" s="4" t="s">
        <v>1646</v>
      </c>
      <c r="B28" s="10" t="n">
        <v>25.5</v>
      </c>
    </row>
    <row r="29" spans="1:2">
      <c r="A29" s="4" t="s">
        <v>1647</v>
      </c>
    </row>
    <row r="30" spans="1:2">
      <c r="A30" s="3" t="s">
        <v>414</v>
      </c>
    </row>
    <row r="31" spans="1:2">
      <c r="A31" s="4" t="s">
        <v>905</v>
      </c>
      <c r="B31" s="5" t="n">
        <v>3300</v>
      </c>
    </row>
    <row r="32" spans="1:2">
      <c r="A32" s="4" t="s">
        <v>572</v>
      </c>
      <c r="B32" s="7" t="n">
        <v>19100</v>
      </c>
    </row>
    <row r="33" spans="1:2">
      <c r="A33" s="4" t="s">
        <v>1648</v>
      </c>
      <c r="B33" s="4" t="s">
        <v>1216</v>
      </c>
    </row>
    <row r="34" spans="1:2">
      <c r="A34" s="4" t="s">
        <v>1649</v>
      </c>
    </row>
    <row r="35" spans="1:2">
      <c r="A35" s="3" t="s">
        <v>414</v>
      </c>
    </row>
    <row r="36" spans="1:2">
      <c r="A36" s="4" t="s">
        <v>905</v>
      </c>
      <c r="B36" s="9" t="n">
        <v>30.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50</v>
      </c>
      <c r="B1" s="2" t="s">
        <v>70</v>
      </c>
      <c r="D1" s="2" t="s">
        <v>1</v>
      </c>
    </row>
    <row r="2" spans="1:6">
      <c r="B2" s="2" t="s">
        <v>2</v>
      </c>
      <c r="C2" s="2" t="s">
        <v>71</v>
      </c>
      <c r="D2" s="2" t="s">
        <v>2</v>
      </c>
      <c r="E2" s="2" t="s">
        <v>71</v>
      </c>
      <c r="F2" s="2" t="s">
        <v>23</v>
      </c>
    </row>
    <row r="3" spans="1:6">
      <c r="A3" s="3" t="s">
        <v>414</v>
      </c>
    </row>
    <row r="4" spans="1:6">
      <c r="A4" s="4" t="s">
        <v>1651</v>
      </c>
      <c r="B4" s="7" t="n">
        <v>64813</v>
      </c>
      <c r="D4" s="7" t="n">
        <v>64813</v>
      </c>
      <c r="F4" s="7" t="n">
        <v>47348</v>
      </c>
    </row>
    <row r="5" spans="1:6">
      <c r="A5" s="4" t="s">
        <v>1652</v>
      </c>
      <c r="B5" s="5" t="n">
        <v>14186</v>
      </c>
      <c r="C5" s="7" t="n">
        <v>10008</v>
      </c>
      <c r="D5" s="5" t="n">
        <v>27260</v>
      </c>
      <c r="E5" s="7" t="n">
        <v>20016</v>
      </c>
    </row>
    <row r="6" spans="1:6">
      <c r="A6" s="4" t="s">
        <v>1653</v>
      </c>
      <c r="B6" s="5" t="n">
        <v>40172</v>
      </c>
      <c r="C6" s="5" t="n">
        <v>4929</v>
      </c>
      <c r="D6" s="5" t="n">
        <v>52632</v>
      </c>
      <c r="E6" s="5" t="n">
        <v>6125</v>
      </c>
    </row>
    <row r="7" spans="1:6">
      <c r="A7" s="4" t="s">
        <v>1640</v>
      </c>
    </row>
    <row r="8" spans="1:6">
      <c r="A8" s="3" t="s">
        <v>414</v>
      </c>
    </row>
    <row r="9" spans="1:6">
      <c r="A9" s="4" t="s">
        <v>1652</v>
      </c>
      <c r="B9" s="5" t="n">
        <v>9463</v>
      </c>
      <c r="D9" s="5" t="n">
        <v>9463</v>
      </c>
      <c r="F9" s="5" t="n">
        <v>3689</v>
      </c>
    </row>
    <row r="10" spans="1:6">
      <c r="A10" s="4" t="s">
        <v>1653</v>
      </c>
      <c r="B10" s="5" t="n">
        <v>52632</v>
      </c>
      <c r="D10" s="5" t="n">
        <v>52632</v>
      </c>
      <c r="F10" s="5" t="n">
        <v>42197</v>
      </c>
    </row>
    <row r="11" spans="1:6">
      <c r="A11" s="4" t="s">
        <v>1654</v>
      </c>
      <c r="B11" s="5" t="n">
        <v>2718</v>
      </c>
      <c r="D11" s="5" t="n">
        <v>2718</v>
      </c>
      <c r="F11" s="5" t="n">
        <v>1462</v>
      </c>
    </row>
    <row r="12" spans="1:6">
      <c r="A12" s="4" t="s">
        <v>1651</v>
      </c>
      <c r="B12" s="5" t="n">
        <v>64813</v>
      </c>
      <c r="D12" s="5" t="n">
        <v>64813</v>
      </c>
      <c r="F12" s="7" t="n">
        <v>47348</v>
      </c>
    </row>
    <row r="13" spans="1:6">
      <c r="A13" s="4" t="s">
        <v>1652</v>
      </c>
      <c r="B13" s="5" t="n">
        <v>14186</v>
      </c>
      <c r="C13" s="5" t="n">
        <v>10008</v>
      </c>
      <c r="D13" s="5" t="n">
        <v>27260</v>
      </c>
      <c r="E13" s="5" t="n">
        <v>20016</v>
      </c>
    </row>
    <row r="14" spans="1:6">
      <c r="A14" s="4" t="s">
        <v>1653</v>
      </c>
      <c r="B14" s="5" t="n">
        <v>40172</v>
      </c>
      <c r="C14" s="5" t="n">
        <v>4929</v>
      </c>
      <c r="D14" s="5" t="n">
        <v>52632</v>
      </c>
      <c r="E14" s="5" t="n">
        <v>6125</v>
      </c>
    </row>
    <row r="15" spans="1:6">
      <c r="A15" s="4" t="s">
        <v>1655</v>
      </c>
      <c r="B15" s="5" t="n">
        <v>125</v>
      </c>
      <c r="C15" s="5" t="n">
        <v>125</v>
      </c>
      <c r="D15" s="5" t="n">
        <v>250</v>
      </c>
      <c r="E15" s="5" t="n">
        <v>250</v>
      </c>
    </row>
    <row r="16" spans="1:6">
      <c r="A16" s="4" t="s">
        <v>1656</v>
      </c>
      <c r="B16" s="7" t="n">
        <v>54483</v>
      </c>
      <c r="C16" s="7" t="n">
        <v>15062</v>
      </c>
      <c r="D16" s="7" t="n">
        <v>80142</v>
      </c>
      <c r="E16" s="7" t="n">
        <v>26391</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7</v>
      </c>
      <c r="B1" s="2" t="s">
        <v>70</v>
      </c>
      <c r="D1" s="2" t="s">
        <v>1</v>
      </c>
    </row>
    <row r="2" spans="1:5">
      <c r="B2" s="2" t="s">
        <v>2</v>
      </c>
      <c r="C2" s="2" t="s">
        <v>71</v>
      </c>
      <c r="D2" s="2" t="s">
        <v>2</v>
      </c>
      <c r="E2" s="2" t="s">
        <v>71</v>
      </c>
    </row>
    <row r="3" spans="1:5">
      <c r="A3" s="3" t="s">
        <v>1658</v>
      </c>
    </row>
    <row r="4" spans="1:5">
      <c r="A4" s="4" t="s">
        <v>77</v>
      </c>
      <c r="B4" s="7" t="n">
        <v>5115</v>
      </c>
      <c r="C4" s="7" t="n">
        <v>2819</v>
      </c>
      <c r="D4" s="7" t="n">
        <v>7227</v>
      </c>
      <c r="E4" s="7" t="n">
        <v>6073</v>
      </c>
    </row>
    <row r="5" spans="1:5">
      <c r="A5" s="4" t="s">
        <v>1659</v>
      </c>
      <c r="B5" s="5" t="n">
        <v>-16142</v>
      </c>
      <c r="C5" s="5" t="n">
        <v>3201</v>
      </c>
      <c r="D5" s="5" t="n">
        <v>-15023</v>
      </c>
      <c r="E5" s="5" t="n">
        <v>-9678</v>
      </c>
    </row>
    <row r="6" spans="1:5">
      <c r="A6" s="4" t="s">
        <v>1660</v>
      </c>
    </row>
    <row r="7" spans="1:5">
      <c r="A7" s="3" t="s">
        <v>1658</v>
      </c>
    </row>
    <row r="8" spans="1:5">
      <c r="A8" s="4" t="s">
        <v>89</v>
      </c>
      <c r="B8" s="5" t="n">
        <v>-21257</v>
      </c>
      <c r="C8" s="5" t="n">
        <v>382</v>
      </c>
      <c r="D8" s="5" t="n">
        <v>-22250</v>
      </c>
      <c r="E8" s="5" t="n">
        <v>-15751</v>
      </c>
    </row>
    <row r="9" spans="1:5">
      <c r="A9" s="4" t="s">
        <v>77</v>
      </c>
      <c r="B9" s="7" t="n">
        <v>5115</v>
      </c>
      <c r="C9" s="7" t="n">
        <v>2819</v>
      </c>
      <c r="D9" s="7" t="n">
        <v>7227</v>
      </c>
      <c r="E9" s="7" t="n">
        <v>6073</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1</v>
      </c>
      <c r="B1" s="2" t="s">
        <v>70</v>
      </c>
      <c r="D1" s="2" t="s">
        <v>1</v>
      </c>
    </row>
    <row r="2" spans="1:5">
      <c r="B2" s="2" t="s">
        <v>2</v>
      </c>
      <c r="C2" s="2" t="s">
        <v>71</v>
      </c>
      <c r="D2" s="2" t="s">
        <v>2</v>
      </c>
      <c r="E2" s="2" t="s">
        <v>71</v>
      </c>
    </row>
    <row r="3" spans="1:5">
      <c r="A3" s="3" t="s">
        <v>1662</v>
      </c>
    </row>
    <row r="4" spans="1:5">
      <c r="A4" s="4" t="s">
        <v>1663</v>
      </c>
      <c r="B4" s="7" t="n">
        <v>503</v>
      </c>
      <c r="C4" s="7" t="n">
        <v>810</v>
      </c>
      <c r="D4" s="7" t="n">
        <v>2611</v>
      </c>
      <c r="E4" s="7" t="n">
        <v>1268</v>
      </c>
    </row>
    <row r="5" spans="1:5">
      <c r="A5" s="4" t="s">
        <v>1664</v>
      </c>
      <c r="B5" s="5" t="n">
        <v>153</v>
      </c>
      <c r="C5" s="5" t="n">
        <v>158</v>
      </c>
      <c r="D5" s="5" t="n">
        <v>223</v>
      </c>
      <c r="E5" s="5" t="n">
        <v>158</v>
      </c>
    </row>
    <row r="6" spans="1:5">
      <c r="A6" s="4" t="s">
        <v>1665</v>
      </c>
      <c r="B6" s="5" t="n">
        <v>656</v>
      </c>
      <c r="C6" s="5" t="n">
        <v>968</v>
      </c>
      <c r="D6" s="5" t="n">
        <v>2834</v>
      </c>
      <c r="E6" s="5" t="n">
        <v>1426</v>
      </c>
    </row>
    <row r="7" spans="1:5">
      <c r="A7" s="3" t="s">
        <v>1666</v>
      </c>
    </row>
    <row r="8" spans="1:5">
      <c r="A8" s="4" t="s">
        <v>1663</v>
      </c>
      <c r="B8" s="5" t="n">
        <v>73330</v>
      </c>
      <c r="C8" s="5" t="n">
        <v>5653</v>
      </c>
      <c r="D8" s="5" t="n">
        <v>76076</v>
      </c>
      <c r="E8" s="5" t="n">
        <v>-3797</v>
      </c>
    </row>
    <row r="9" spans="1:5">
      <c r="A9" s="4" t="s">
        <v>1664</v>
      </c>
      <c r="B9" s="5" t="n">
        <v>8858</v>
      </c>
      <c r="C9" s="5" t="n">
        <v>897</v>
      </c>
      <c r="D9" s="5" t="n">
        <v>9530</v>
      </c>
      <c r="E9" s="5" t="n">
        <v>-334</v>
      </c>
    </row>
    <row r="10" spans="1:5">
      <c r="A10" s="4" t="s">
        <v>1667</v>
      </c>
      <c r="B10" s="5" t="n">
        <v>82188</v>
      </c>
      <c r="C10" s="5" t="n">
        <v>6550</v>
      </c>
      <c r="D10" s="5" t="n">
        <v>85606</v>
      </c>
      <c r="E10" s="5" t="n">
        <v>-4131</v>
      </c>
    </row>
    <row r="11" spans="1:5">
      <c r="A11" s="4" t="s">
        <v>1668</v>
      </c>
      <c r="B11" s="7" t="n">
        <v>82844</v>
      </c>
      <c r="C11" s="7" t="n">
        <v>7518</v>
      </c>
      <c r="D11" s="7" t="n">
        <v>88440</v>
      </c>
      <c r="E11" s="7" t="n">
        <v>-2705</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69</v>
      </c>
      <c r="B1" s="2" t="s">
        <v>2</v>
      </c>
      <c r="C1" s="2" t="s">
        <v>23</v>
      </c>
    </row>
    <row r="2" spans="1:3">
      <c r="A2" s="3" t="s">
        <v>283</v>
      </c>
    </row>
    <row r="3" spans="1:3">
      <c r="A3" s="4" t="s">
        <v>1670</v>
      </c>
      <c r="B3" s="7" t="n">
        <v>65678</v>
      </c>
      <c r="C3" s="7" t="n">
        <v>1512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1</v>
      </c>
      <c r="B1" s="2" t="s">
        <v>1672</v>
      </c>
      <c r="C1" s="2" t="s">
        <v>1673</v>
      </c>
      <c r="D1" s="2" t="s">
        <v>1674</v>
      </c>
      <c r="E1" s="2" t="s">
        <v>2</v>
      </c>
      <c r="F1" s="2" t="s">
        <v>617</v>
      </c>
    </row>
    <row r="2" spans="1:6">
      <c r="A2" s="4" t="s">
        <v>637</v>
      </c>
    </row>
    <row r="3" spans="1:6">
      <c r="A3" s="3" t="s">
        <v>1675</v>
      </c>
    </row>
    <row r="4" spans="1:6">
      <c r="A4" s="4" t="s">
        <v>572</v>
      </c>
      <c r="E4" s="7" t="n">
        <v>13200</v>
      </c>
      <c r="F4" s="7" t="n">
        <v>61100</v>
      </c>
    </row>
    <row r="5" spans="1:6">
      <c r="A5" s="4" t="s">
        <v>1676</v>
      </c>
    </row>
    <row r="6" spans="1:6">
      <c r="A6" s="3" t="s">
        <v>1675</v>
      </c>
    </row>
    <row r="7" spans="1:6">
      <c r="A7" s="4" t="s">
        <v>1677</v>
      </c>
      <c r="C7" s="4" t="s">
        <v>1276</v>
      </c>
    </row>
    <row r="8" spans="1:6">
      <c r="A8" s="4" t="s">
        <v>1678</v>
      </c>
      <c r="C8" s="4" t="s">
        <v>1679</v>
      </c>
    </row>
    <row r="9" spans="1:6">
      <c r="A9" s="4" t="s">
        <v>1680</v>
      </c>
      <c r="B9" s="9" t="n">
        <v>0.5</v>
      </c>
    </row>
    <row r="10" spans="1:6">
      <c r="A10" s="4" t="s">
        <v>1681</v>
      </c>
      <c r="B10" s="9" t="n">
        <v>153.7</v>
      </c>
    </row>
    <row r="11" spans="1:6">
      <c r="A11" s="4" t="s">
        <v>1682</v>
      </c>
    </row>
    <row r="12" spans="1:6">
      <c r="A12" s="3" t="s">
        <v>1675</v>
      </c>
    </row>
    <row r="13" spans="1:6">
      <c r="A13" s="4" t="s">
        <v>572</v>
      </c>
      <c r="D13" s="7" t="n">
        <v>39700</v>
      </c>
    </row>
    <row r="14" spans="1:6">
      <c r="A14" s="4" t="s">
        <v>1683</v>
      </c>
    </row>
    <row r="15" spans="1:6">
      <c r="A15" s="3" t="s">
        <v>1675</v>
      </c>
    </row>
    <row r="16" spans="1:6">
      <c r="A16" s="4" t="s">
        <v>1684</v>
      </c>
      <c r="C16" s="5" t="n">
        <v>6075510</v>
      </c>
    </row>
    <row r="17" spans="1:6">
      <c r="A17" s="4" t="s">
        <v>1685</v>
      </c>
      <c r="C17" s="8" t="n">
        <v>0.01</v>
      </c>
    </row>
    <row r="18" spans="1:6">
      <c r="A18" s="4" t="s">
        <v>1568</v>
      </c>
      <c r="C18" s="8" t="n">
        <v>2.29</v>
      </c>
    </row>
    <row r="19" spans="1:6">
      <c r="A19" s="4" t="s">
        <v>1686</v>
      </c>
      <c r="C19" s="9" t="n">
        <v>13.9</v>
      </c>
    </row>
    <row r="20" spans="1:6">
      <c r="A20" s="4" t="s">
        <v>572</v>
      </c>
      <c r="C20" s="5" t="n">
        <v>110000</v>
      </c>
    </row>
    <row r="21" spans="1:6">
      <c r="A21" s="4" t="s">
        <v>1687</v>
      </c>
      <c r="C21" s="7" t="n">
        <v>4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304666</v>
      </c>
      <c r="D3" s="7" t="n">
        <v>1399455</v>
      </c>
    </row>
    <row r="4" spans="1:4">
      <c r="A4" s="4" t="s">
        <v>26</v>
      </c>
      <c r="C4" s="5" t="n">
        <v>181610</v>
      </c>
      <c r="D4" s="5" t="n">
        <v>194788</v>
      </c>
    </row>
    <row r="5" spans="1:4">
      <c r="A5" s="4" t="s">
        <v>27</v>
      </c>
      <c r="C5" s="5" t="n">
        <v>1749343</v>
      </c>
      <c r="D5" s="5" t="n">
        <v>659483</v>
      </c>
    </row>
    <row r="6" spans="1:4">
      <c r="A6" s="4" t="s">
        <v>28</v>
      </c>
      <c r="C6" s="5" t="n">
        <v>118483</v>
      </c>
      <c r="D6" s="5" t="n">
        <v>0</v>
      </c>
    </row>
    <row r="7" spans="1:4">
      <c r="A7" s="4" t="s">
        <v>29</v>
      </c>
      <c r="B7" s="4" t="s">
        <v>30</v>
      </c>
      <c r="C7" s="5" t="n">
        <v>4836754</v>
      </c>
      <c r="D7" s="5" t="n">
        <v>5706593</v>
      </c>
    </row>
    <row r="8" spans="1:4">
      <c r="A8" s="4" t="s">
        <v>31</v>
      </c>
      <c r="C8" s="5" t="n">
        <v>7423273</v>
      </c>
      <c r="D8" s="5" t="n">
        <v>5073858</v>
      </c>
    </row>
    <row r="9" spans="1:4">
      <c r="A9" s="4" t="s">
        <v>32</v>
      </c>
      <c r="C9" s="5" t="n">
        <v>757421</v>
      </c>
      <c r="D9" s="5" t="n">
        <v>190761</v>
      </c>
    </row>
    <row r="10" spans="1:4">
      <c r="A10" s="4" t="s">
        <v>33</v>
      </c>
      <c r="B10" s="4" t="s">
        <v>30</v>
      </c>
      <c r="C10" s="5" t="n">
        <v>1001472</v>
      </c>
      <c r="D10" s="5" t="n">
        <v>696665</v>
      </c>
    </row>
    <row r="11" spans="1:4">
      <c r="A11" s="4" t="s">
        <v>34</v>
      </c>
      <c r="C11" s="5" t="n">
        <v>95492</v>
      </c>
      <c r="D11" s="5" t="n">
        <v>59591</v>
      </c>
    </row>
    <row r="12" spans="1:4">
      <c r="A12" s="4" t="s">
        <v>35</v>
      </c>
      <c r="B12" s="4" t="s">
        <v>30</v>
      </c>
      <c r="C12" s="5" t="n">
        <v>1569388</v>
      </c>
      <c r="D12" s="5" t="n">
        <v>1799486</v>
      </c>
    </row>
    <row r="13" spans="1:4">
      <c r="A13" s="4" t="s">
        <v>36</v>
      </c>
      <c r="C13" s="5" t="n">
        <v>45036</v>
      </c>
      <c r="D13" s="5" t="n">
        <v>0</v>
      </c>
    </row>
    <row r="14" spans="1:4">
      <c r="A14" s="4" t="s">
        <v>37</v>
      </c>
      <c r="B14" s="4" t="s">
        <v>30</v>
      </c>
      <c r="C14" s="5" t="n">
        <v>560016</v>
      </c>
      <c r="D14" s="5" t="n">
        <v>290602</v>
      </c>
    </row>
    <row r="15" spans="1:4">
      <c r="A15" s="4" t="s">
        <v>38</v>
      </c>
      <c r="C15" s="5" t="n">
        <v>157344</v>
      </c>
      <c r="D15" s="5" t="n">
        <v>163095</v>
      </c>
    </row>
    <row r="16" spans="1:4">
      <c r="A16" s="4" t="s">
        <v>39</v>
      </c>
      <c r="C16" s="5" t="n">
        <v>2677542</v>
      </c>
      <c r="D16" s="5" t="n">
        <v>1687788</v>
      </c>
    </row>
    <row r="17" spans="1:4">
      <c r="A17" s="4" t="s">
        <v>40</v>
      </c>
      <c r="C17" s="5" t="n">
        <v>65678</v>
      </c>
      <c r="D17" s="5" t="n">
        <v>151284</v>
      </c>
    </row>
    <row r="18" spans="1:4">
      <c r="A18" s="4" t="s">
        <v>41</v>
      </c>
      <c r="C18" s="5" t="n">
        <v>456497</v>
      </c>
      <c r="D18" s="5" t="n">
        <v>326080</v>
      </c>
    </row>
    <row r="19" spans="1:4">
      <c r="A19" s="4" t="s">
        <v>42</v>
      </c>
      <c r="C19" s="5" t="n">
        <v>23000015</v>
      </c>
      <c r="D19" s="5" t="n">
        <v>18399529</v>
      </c>
    </row>
    <row r="20" spans="1:4">
      <c r="A20" s="3" t="s">
        <v>43</v>
      </c>
    </row>
    <row r="21" spans="1:4">
      <c r="A21" s="4" t="s">
        <v>44</v>
      </c>
      <c r="C21" s="5" t="n">
        <v>8261398</v>
      </c>
      <c r="D21" s="5" t="n">
        <v>5190631</v>
      </c>
    </row>
    <row r="22" spans="1:4">
      <c r="A22" s="4" t="s">
        <v>45</v>
      </c>
      <c r="B22" s="4" t="s">
        <v>30</v>
      </c>
      <c r="C22" s="5" t="n">
        <v>7787782</v>
      </c>
      <c r="D22" s="5" t="n">
        <v>7990605</v>
      </c>
    </row>
    <row r="23" spans="1:4">
      <c r="A23" s="4" t="s">
        <v>46</v>
      </c>
      <c r="C23" s="5" t="n">
        <v>1814344</v>
      </c>
      <c r="D23" s="5" t="n">
        <v>1381968</v>
      </c>
    </row>
    <row r="24" spans="1:4">
      <c r="A24" s="4" t="s">
        <v>47</v>
      </c>
      <c r="C24" s="5" t="n">
        <v>64813</v>
      </c>
      <c r="D24" s="5" t="n">
        <v>47348</v>
      </c>
    </row>
    <row r="25" spans="1:4">
      <c r="A25" s="4" t="s">
        <v>48</v>
      </c>
      <c r="C25" s="5" t="n">
        <v>153678</v>
      </c>
      <c r="D25" s="5" t="n">
        <v>115356</v>
      </c>
    </row>
    <row r="26" spans="1:4">
      <c r="A26" s="4" t="s">
        <v>49</v>
      </c>
      <c r="C26" s="5" t="n">
        <v>299042</v>
      </c>
      <c r="D26" s="5" t="n">
        <v>205444</v>
      </c>
    </row>
    <row r="27" spans="1:4">
      <c r="A27" s="4" t="s">
        <v>50</v>
      </c>
      <c r="C27" s="5" t="n">
        <v>18381057</v>
      </c>
      <c r="D27" s="5" t="n">
        <v>14931352</v>
      </c>
    </row>
    <row r="28" spans="1:4">
      <c r="A28" s="4" t="s">
        <v>51</v>
      </c>
      <c r="C28" s="4" t="s">
        <v>52</v>
      </c>
      <c r="D28" s="4" t="s">
        <v>52</v>
      </c>
    </row>
    <row r="29" spans="1:4">
      <c r="A29" s="3" t="s">
        <v>53</v>
      </c>
    </row>
    <row r="30" spans="1:4">
      <c r="A30" s="4" t="s">
        <v>54</v>
      </c>
      <c r="C30" s="5" t="n">
        <v>3074</v>
      </c>
      <c r="D30" s="5" t="n">
        <v>2507</v>
      </c>
    </row>
    <row r="31" spans="1:4">
      <c r="A31" s="4" t="s">
        <v>55</v>
      </c>
      <c r="C31" s="5" t="n">
        <v>3756016</v>
      </c>
      <c r="D31" s="5" t="n">
        <v>2920730</v>
      </c>
    </row>
    <row r="32" spans="1:4">
      <c r="A32" s="4" t="s">
        <v>56</v>
      </c>
      <c r="C32" s="5" t="n">
        <v>352414</v>
      </c>
      <c r="D32" s="5" t="n">
        <v>210500</v>
      </c>
    </row>
    <row r="33" spans="1:4">
      <c r="A33" s="4" t="s">
        <v>57</v>
      </c>
      <c r="C33" s="5" t="n">
        <v>313300</v>
      </c>
      <c r="D33" s="5" t="n">
        <v>126363</v>
      </c>
    </row>
    <row r="34" spans="1:4">
      <c r="A34" s="4" t="s">
        <v>58</v>
      </c>
      <c r="C34" s="5" t="n">
        <v>4424804</v>
      </c>
      <c r="D34" s="5" t="n">
        <v>3260100</v>
      </c>
    </row>
    <row r="35" spans="1:4">
      <c r="A35" s="4" t="s">
        <v>59</v>
      </c>
      <c r="C35" s="5" t="n">
        <v>194154</v>
      </c>
      <c r="D35" s="5" t="n">
        <v>208077</v>
      </c>
    </row>
    <row r="36" spans="1:4">
      <c r="A36" s="4" t="s">
        <v>60</v>
      </c>
      <c r="C36" s="5" t="n">
        <v>4618958</v>
      </c>
      <c r="D36" s="5" t="n">
        <v>3468177</v>
      </c>
    </row>
    <row r="37" spans="1:4">
      <c r="A37" s="4" t="s">
        <v>61</v>
      </c>
      <c r="C37" s="7" t="n">
        <v>23000015</v>
      </c>
      <c r="D37" s="7" t="n">
        <v>18399529</v>
      </c>
    </row>
    <row r="38" spans="1:4"/>
    <row r="39" spans="1:4">
      <c r="A39" s="4" t="s">
        <v>30</v>
      </c>
      <c r="B39" s="4" t="s">
        <v>62</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5" t="n">
        <v>2000000000</v>
      </c>
      <c r="C4" s="5" t="n">
        <v>2000000000</v>
      </c>
    </row>
    <row r="5" spans="1:3">
      <c r="A5" s="4" t="s">
        <v>67</v>
      </c>
      <c r="B5" s="5" t="n">
        <v>307361309</v>
      </c>
      <c r="C5" s="5" t="n">
        <v>250773117</v>
      </c>
    </row>
    <row r="6" spans="1:3">
      <c r="A6" s="4" t="s">
        <v>68</v>
      </c>
      <c r="B6" s="5" t="n">
        <v>307361309</v>
      </c>
      <c r="C6" s="5" t="n">
        <v>2507731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7</v>
      </c>
    </row>
    <row r="4" spans="1:2">
      <c r="A4" s="4" t="s">
        <v>317</v>
      </c>
      <c r="B4" s="4" t="s">
        <v>318</v>
      </c>
    </row>
    <row r="5" spans="1:2">
      <c r="A5" s="4" t="s">
        <v>306</v>
      </c>
      <c r="B5" s="4" t="s">
        <v>307</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5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5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9</v>
      </c>
    </row>
    <row r="4" spans="1:2">
      <c r="A4" s="4" t="s">
        <v>346</v>
      </c>
      <c r="B4" s="4" t="s">
        <v>347</v>
      </c>
    </row>
    <row r="5" spans="1:2">
      <c r="A5" s="4" t="s">
        <v>363</v>
      </c>
      <c r="B5" s="4" t="s">
        <v>364</v>
      </c>
    </row>
    <row r="6" spans="1:2">
      <c r="A6" s="4" t="s">
        <v>365</v>
      </c>
      <c r="B6" s="4" t="s">
        <v>351</v>
      </c>
    </row>
    <row r="7" spans="1:2">
      <c r="A7" s="4" t="s">
        <v>366</v>
      </c>
      <c r="B7" s="4" t="s">
        <v>367</v>
      </c>
    </row>
    <row r="8" spans="1:2">
      <c r="A8" s="4" t="s">
        <v>368</v>
      </c>
      <c r="B8" s="4" t="s">
        <v>369</v>
      </c>
    </row>
    <row r="9" spans="1:2">
      <c r="A9" s="4" t="s">
        <v>370</v>
      </c>
      <c r="B9" s="4" t="s">
        <v>371</v>
      </c>
    </row>
    <row r="10" spans="1:2">
      <c r="A10" s="4" t="s">
        <v>372</v>
      </c>
      <c r="B10" s="4" t="s">
        <v>373</v>
      </c>
    </row>
    <row r="11" spans="1:2">
      <c r="A11" s="4" t="s">
        <v>360</v>
      </c>
      <c r="B11" s="4" t="s">
        <v>361</v>
      </c>
    </row>
    <row r="12" spans="1:2">
      <c r="A12" s="4" t="s">
        <v>374</v>
      </c>
      <c r="B12" s="4" t="s">
        <v>375</v>
      </c>
    </row>
    <row r="13" spans="1:2">
      <c r="A13" s="4" t="s">
        <v>376</v>
      </c>
      <c r="B13"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62</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65</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8</v>
      </c>
    </row>
    <row r="4" spans="1:2">
      <c r="A4" s="4" t="s">
        <v>388</v>
      </c>
      <c r="B4" s="4" t="s">
        <v>389</v>
      </c>
    </row>
    <row r="5" spans="1:2">
      <c r="A5" s="4" t="s">
        <v>390</v>
      </c>
      <c r="B5" s="4" t="s">
        <v>391</v>
      </c>
    </row>
    <row r="6" spans="1:2">
      <c r="A6" s="4" t="s">
        <v>392</v>
      </c>
      <c r="B6" s="4" t="s">
        <v>393</v>
      </c>
    </row>
    <row r="7" spans="1:2">
      <c r="A7" s="4" t="s">
        <v>392</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77</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471952</v>
      </c>
      <c r="C4" s="7" t="n">
        <v>277477</v>
      </c>
      <c r="D4" s="7" t="n">
        <v>764490</v>
      </c>
      <c r="E4" s="7" t="n">
        <v>467513</v>
      </c>
    </row>
    <row r="5" spans="1:5">
      <c r="A5" s="4" t="s">
        <v>74</v>
      </c>
      <c r="B5" s="5" t="n">
        <v>115157</v>
      </c>
      <c r="C5" s="5" t="n">
        <v>100685</v>
      </c>
      <c r="D5" s="5" t="n">
        <v>213386</v>
      </c>
      <c r="E5" s="5" t="n">
        <v>181913</v>
      </c>
    </row>
    <row r="6" spans="1:5">
      <c r="A6" s="4" t="s">
        <v>75</v>
      </c>
      <c r="B6" s="5" t="n">
        <v>356795</v>
      </c>
      <c r="C6" s="5" t="n">
        <v>176792</v>
      </c>
      <c r="D6" s="5" t="n">
        <v>551104</v>
      </c>
      <c r="E6" s="5" t="n">
        <v>285600</v>
      </c>
    </row>
    <row r="7" spans="1:5">
      <c r="A7" s="3" t="s">
        <v>76</v>
      </c>
    </row>
    <row r="8" spans="1:5">
      <c r="A8" s="4" t="s">
        <v>77</v>
      </c>
      <c r="B8" s="5" t="n">
        <v>5115</v>
      </c>
      <c r="C8" s="5" t="n">
        <v>2819</v>
      </c>
      <c r="D8" s="5" t="n">
        <v>7227</v>
      </c>
      <c r="E8" s="5" t="n">
        <v>6073</v>
      </c>
    </row>
    <row r="9" spans="1:5">
      <c r="A9" s="4" t="s">
        <v>78</v>
      </c>
      <c r="B9" s="5" t="n">
        <v>20771</v>
      </c>
      <c r="C9" s="5" t="n">
        <v>16825</v>
      </c>
      <c r="D9" s="5" t="n">
        <v>38681</v>
      </c>
      <c r="E9" s="5" t="n">
        <v>23570</v>
      </c>
    </row>
    <row r="10" spans="1:5">
      <c r="A10" s="4" t="s">
        <v>79</v>
      </c>
      <c r="B10" s="5" t="n">
        <v>25886</v>
      </c>
      <c r="C10" s="5" t="n">
        <v>19644</v>
      </c>
      <c r="D10" s="5" t="n">
        <v>45908</v>
      </c>
      <c r="E10" s="5" t="n">
        <v>29643</v>
      </c>
    </row>
    <row r="11" spans="1:5">
      <c r="A11" s="4" t="s">
        <v>80</v>
      </c>
      <c r="B11" s="5" t="n">
        <v>330909</v>
      </c>
      <c r="C11" s="5" t="n">
        <v>157148</v>
      </c>
      <c r="D11" s="5" t="n">
        <v>505196</v>
      </c>
      <c r="E11" s="5" t="n">
        <v>255957</v>
      </c>
    </row>
    <row r="12" spans="1:5">
      <c r="A12" s="4" t="s">
        <v>81</v>
      </c>
      <c r="B12" s="5" t="n">
        <v>170851</v>
      </c>
      <c r="C12" s="5" t="n">
        <v>0</v>
      </c>
      <c r="D12" s="5" t="n">
        <v>211453</v>
      </c>
      <c r="E12" s="5" t="n">
        <v>0</v>
      </c>
    </row>
    <row r="13" spans="1:5">
      <c r="A13" s="3" t="s">
        <v>82</v>
      </c>
    </row>
    <row r="14" spans="1:5">
      <c r="A14" s="4" t="s">
        <v>83</v>
      </c>
      <c r="B14" s="5" t="n">
        <v>-19180</v>
      </c>
      <c r="C14" s="5" t="n">
        <v>-15263</v>
      </c>
      <c r="D14" s="5" t="n">
        <v>-18359</v>
      </c>
      <c r="E14" s="5" t="n">
        <v>-7337</v>
      </c>
    </row>
    <row r="15" spans="1:5">
      <c r="A15" s="4" t="s">
        <v>84</v>
      </c>
      <c r="B15" s="5" t="n">
        <v>4246</v>
      </c>
      <c r="C15" s="5" t="n">
        <v>-675</v>
      </c>
      <c r="D15" s="5" t="n">
        <v>4002</v>
      </c>
      <c r="E15" s="5" t="n">
        <v>2347</v>
      </c>
    </row>
    <row r="16" spans="1:5">
      <c r="A16" s="4" t="s">
        <v>85</v>
      </c>
      <c r="B16" s="5" t="n">
        <v>5596</v>
      </c>
      <c r="C16" s="5" t="n">
        <v>0</v>
      </c>
      <c r="D16" s="5" t="n">
        <v>5596</v>
      </c>
      <c r="E16" s="5" t="n">
        <v>0</v>
      </c>
    </row>
    <row r="17" spans="1:5">
      <c r="A17" s="4" t="s">
        <v>86</v>
      </c>
      <c r="B17" s="5" t="n">
        <v>56969</v>
      </c>
      <c r="C17" s="5" t="n">
        <v>13946</v>
      </c>
      <c r="D17" s="5" t="n">
        <v>59528</v>
      </c>
      <c r="E17" s="5" t="n">
        <v>-17278</v>
      </c>
    </row>
    <row r="18" spans="1:5">
      <c r="A18" s="4" t="s">
        <v>87</v>
      </c>
      <c r="B18" s="5" t="n">
        <v>0</v>
      </c>
      <c r="C18" s="5" t="n">
        <v>0</v>
      </c>
      <c r="D18" s="5" t="n">
        <v>0</v>
      </c>
      <c r="E18" s="5" t="n">
        <v>9943</v>
      </c>
    </row>
    <row r="19" spans="1:5">
      <c r="A19" s="4" t="s">
        <v>88</v>
      </c>
      <c r="B19" s="5" t="n">
        <v>0</v>
      </c>
      <c r="C19" s="5" t="n">
        <v>0</v>
      </c>
      <c r="D19" s="5" t="n">
        <v>0</v>
      </c>
      <c r="E19" s="5" t="n">
        <v>71250</v>
      </c>
    </row>
    <row r="20" spans="1:5">
      <c r="A20" s="4" t="s">
        <v>89</v>
      </c>
      <c r="B20" s="5" t="n">
        <v>13371</v>
      </c>
      <c r="C20" s="5" t="n">
        <v>-14271</v>
      </c>
      <c r="D20" s="5" t="n">
        <v>-303</v>
      </c>
      <c r="E20" s="5" t="n">
        <v>-26517</v>
      </c>
    </row>
    <row r="21" spans="1:5">
      <c r="A21" s="4" t="s">
        <v>90</v>
      </c>
      <c r="B21" s="5" t="n">
        <v>5880</v>
      </c>
      <c r="C21" s="5" t="n">
        <v>0</v>
      </c>
      <c r="D21" s="5" t="n">
        <v>5880</v>
      </c>
      <c r="E21" s="5" t="n">
        <v>0</v>
      </c>
    </row>
    <row r="22" spans="1:5">
      <c r="A22" s="4" t="s">
        <v>91</v>
      </c>
      <c r="B22" s="5" t="n">
        <v>-9035</v>
      </c>
      <c r="C22" s="5" t="n">
        <v>-3460</v>
      </c>
      <c r="D22" s="5" t="n">
        <v>-2191</v>
      </c>
      <c r="E22" s="5" t="n">
        <v>-20209</v>
      </c>
    </row>
    <row r="23" spans="1:5">
      <c r="A23" s="4" t="s">
        <v>82</v>
      </c>
      <c r="B23" s="5" t="n">
        <v>57847</v>
      </c>
      <c r="C23" s="5" t="n">
        <v>-19723</v>
      </c>
      <c r="D23" s="5" t="n">
        <v>54153</v>
      </c>
      <c r="E23" s="5" t="n">
        <v>12199</v>
      </c>
    </row>
    <row r="24" spans="1:5">
      <c r="A24" s="3" t="s">
        <v>92</v>
      </c>
    </row>
    <row r="25" spans="1:5">
      <c r="A25" s="4" t="s">
        <v>93</v>
      </c>
      <c r="B25" s="5" t="n">
        <v>16042</v>
      </c>
      <c r="C25" s="5" t="n">
        <v>7224</v>
      </c>
      <c r="D25" s="5" t="n">
        <v>27869</v>
      </c>
      <c r="E25" s="5" t="n">
        <v>19305</v>
      </c>
    </row>
    <row r="26" spans="1:5">
      <c r="A26" s="4" t="s">
        <v>94</v>
      </c>
      <c r="B26" s="5" t="n">
        <v>14186</v>
      </c>
      <c r="C26" s="5" t="n">
        <v>10008</v>
      </c>
      <c r="D26" s="5" t="n">
        <v>27260</v>
      </c>
      <c r="E26" s="5" t="n">
        <v>20016</v>
      </c>
    </row>
    <row r="27" spans="1:5">
      <c r="A27" s="4" t="s">
        <v>95</v>
      </c>
      <c r="B27" s="5" t="n">
        <v>40172</v>
      </c>
      <c r="C27" s="5" t="n">
        <v>4929</v>
      </c>
      <c r="D27" s="5" t="n">
        <v>52632</v>
      </c>
      <c r="E27" s="5" t="n">
        <v>6125</v>
      </c>
    </row>
    <row r="28" spans="1:5">
      <c r="A28" s="4" t="s">
        <v>96</v>
      </c>
      <c r="B28" s="5" t="n">
        <v>13002</v>
      </c>
      <c r="C28" s="5" t="n">
        <v>14119</v>
      </c>
      <c r="D28" s="5" t="n">
        <v>26378</v>
      </c>
      <c r="E28" s="5" t="n">
        <v>15850</v>
      </c>
    </row>
    <row r="29" spans="1:5">
      <c r="A29" s="4" t="s">
        <v>97</v>
      </c>
      <c r="B29" s="5" t="n">
        <v>55958</v>
      </c>
      <c r="C29" s="5" t="n">
        <v>0</v>
      </c>
      <c r="D29" s="5" t="n">
        <v>73662</v>
      </c>
      <c r="E29" s="5" t="n">
        <v>0</v>
      </c>
    </row>
    <row r="30" spans="1:5">
      <c r="A30" s="4" t="s">
        <v>98</v>
      </c>
      <c r="B30" s="5" t="n">
        <v>139360</v>
      </c>
      <c r="C30" s="5" t="n">
        <v>36280</v>
      </c>
      <c r="D30" s="5" t="n">
        <v>207801</v>
      </c>
      <c r="E30" s="5" t="n">
        <v>61296</v>
      </c>
    </row>
    <row r="31" spans="1:5">
      <c r="A31" s="4" t="s">
        <v>99</v>
      </c>
      <c r="B31" s="5" t="n">
        <v>420247</v>
      </c>
      <c r="C31" s="5" t="n">
        <v>101145</v>
      </c>
      <c r="D31" s="5" t="n">
        <v>563001</v>
      </c>
      <c r="E31" s="5" t="n">
        <v>206860</v>
      </c>
    </row>
    <row r="32" spans="1:5">
      <c r="A32" s="4" t="s">
        <v>100</v>
      </c>
      <c r="B32" s="5" t="n">
        <v>82844</v>
      </c>
      <c r="C32" s="5" t="n">
        <v>7518</v>
      </c>
      <c r="D32" s="5" t="n">
        <v>88440</v>
      </c>
      <c r="E32" s="5" t="n">
        <v>-2705</v>
      </c>
    </row>
    <row r="33" spans="1:5">
      <c r="A33" s="4" t="s">
        <v>101</v>
      </c>
      <c r="B33" s="5" t="n">
        <v>337403</v>
      </c>
      <c r="C33" s="5" t="n">
        <v>93627</v>
      </c>
      <c r="D33" s="5" t="n">
        <v>474561</v>
      </c>
      <c r="E33" s="5" t="n">
        <v>209565</v>
      </c>
    </row>
    <row r="34" spans="1:5">
      <c r="A34" s="4" t="s">
        <v>102</v>
      </c>
      <c r="B34" s="5" t="n">
        <v>15671</v>
      </c>
      <c r="C34" s="5" t="n">
        <v>24975</v>
      </c>
      <c r="D34" s="5" t="n">
        <v>31451</v>
      </c>
      <c r="E34" s="5" t="n">
        <v>29177</v>
      </c>
    </row>
    <row r="35" spans="1:5">
      <c r="A35" s="4" t="s">
        <v>103</v>
      </c>
      <c r="B35" s="7" t="n">
        <v>321732</v>
      </c>
      <c r="C35" s="7" t="n">
        <v>68652</v>
      </c>
      <c r="D35" s="7" t="n">
        <v>443110</v>
      </c>
      <c r="E35" s="7" t="n">
        <v>180388</v>
      </c>
    </row>
    <row r="36" spans="1:5">
      <c r="A36" s="3" t="s">
        <v>104</v>
      </c>
    </row>
    <row r="37" spans="1:5">
      <c r="A37" s="4" t="s">
        <v>105</v>
      </c>
      <c r="B37" s="8" t="n">
        <v>1.05</v>
      </c>
      <c r="C37" s="8" t="n">
        <v>0.3</v>
      </c>
      <c r="D37" s="8" t="n">
        <v>1.49</v>
      </c>
      <c r="E37" s="8" t="n">
        <v>0.78</v>
      </c>
    </row>
    <row r="38" spans="1:5">
      <c r="A38" s="4" t="s">
        <v>106</v>
      </c>
      <c r="B38" s="8" t="n">
        <v>1.04</v>
      </c>
      <c r="C38" s="8" t="n">
        <v>0.3</v>
      </c>
      <c r="D38" s="8" t="n">
        <v>1.48</v>
      </c>
      <c r="E38" s="8" t="n">
        <v>0.78</v>
      </c>
    </row>
    <row r="39" spans="1:5">
      <c r="A39" s="3" t="s">
        <v>107</v>
      </c>
    </row>
    <row r="40" spans="1:5">
      <c r="A40" s="4" t="s">
        <v>108</v>
      </c>
      <c r="B40" s="5" t="n">
        <v>307344874</v>
      </c>
      <c r="C40" s="5" t="n">
        <v>230478390</v>
      </c>
      <c r="D40" s="5" t="n">
        <v>297029904</v>
      </c>
      <c r="E40" s="5" t="n">
        <v>230474796</v>
      </c>
    </row>
    <row r="41" spans="1:5">
      <c r="A41" s="4" t="s">
        <v>109</v>
      </c>
      <c r="B41" s="5" t="n">
        <v>309392512</v>
      </c>
      <c r="C41" s="5" t="n">
        <v>230839753</v>
      </c>
      <c r="D41" s="5" t="n">
        <v>298875279</v>
      </c>
      <c r="E41" s="5" t="n">
        <v>230689233</v>
      </c>
    </row>
    <row r="42" spans="1:5">
      <c r="A42" s="4" t="s">
        <v>110</v>
      </c>
      <c r="B42" s="9" t="n">
        <v>0.5</v>
      </c>
      <c r="C42" s="8" t="n">
        <v>0.46</v>
      </c>
      <c r="D42" s="8" t="n">
        <v>0.98</v>
      </c>
      <c r="E42" s="8"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0</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0</v>
      </c>
      <c r="B1" s="2" t="s">
        <v>1</v>
      </c>
    </row>
    <row r="2" spans="1:2">
      <c r="B2" s="2" t="s">
        <v>2</v>
      </c>
    </row>
    <row r="3" spans="1:2">
      <c r="A3" s="3" t="s">
        <v>283</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3</v>
      </c>
      <c r="B1" s="2" t="s">
        <v>2</v>
      </c>
      <c r="C1" s="2" t="s">
        <v>23</v>
      </c>
    </row>
    <row r="2" spans="1:3">
      <c r="A2" s="3" t="s">
        <v>414</v>
      </c>
    </row>
    <row r="3" spans="1:3">
      <c r="A3" s="4" t="s">
        <v>68</v>
      </c>
      <c r="B3" s="5" t="n">
        <v>307361309</v>
      </c>
      <c r="C3" s="5" t="n">
        <v>250773117</v>
      </c>
    </row>
    <row r="4" spans="1:3">
      <c r="A4" s="4" t="s">
        <v>415</v>
      </c>
      <c r="B4" s="5" t="n">
        <v>18502188</v>
      </c>
      <c r="C4" s="5" t="n">
        <v>13196610</v>
      </c>
    </row>
    <row r="5" spans="1:3">
      <c r="A5" s="4" t="s">
        <v>416</v>
      </c>
    </row>
    <row r="6" spans="1:3">
      <c r="A6" s="3" t="s">
        <v>414</v>
      </c>
    </row>
    <row r="7" spans="1:3">
      <c r="A7" s="4" t="s">
        <v>68</v>
      </c>
      <c r="B7" s="5" t="n">
        <v>2400000</v>
      </c>
    </row>
    <row r="8" spans="1:3">
      <c r="A8" s="4" t="s">
        <v>415</v>
      </c>
      <c r="B8" s="5" t="n">
        <v>16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0</v>
      </c>
      <c r="D1" s="2" t="s">
        <v>1</v>
      </c>
    </row>
    <row r="2" spans="1:5">
      <c r="B2" s="2" t="s">
        <v>2</v>
      </c>
      <c r="C2" s="2" t="s">
        <v>71</v>
      </c>
      <c r="D2" s="2" t="s">
        <v>2</v>
      </c>
      <c r="E2" s="2" t="s">
        <v>71</v>
      </c>
    </row>
    <row r="3" spans="1:5">
      <c r="A3" s="3" t="s">
        <v>418</v>
      </c>
    </row>
    <row r="4" spans="1:5">
      <c r="A4" s="4" t="s">
        <v>419</v>
      </c>
      <c r="B4" s="7" t="n">
        <v>21257</v>
      </c>
      <c r="C4" s="7" t="n">
        <v>-382</v>
      </c>
      <c r="D4" s="7" t="n">
        <v>22250</v>
      </c>
      <c r="E4" s="7" t="n">
        <v>15751</v>
      </c>
    </row>
    <row r="5" spans="1:5">
      <c r="A5" s="4" t="s">
        <v>420</v>
      </c>
      <c r="B5" s="5" t="n">
        <v>26373</v>
      </c>
      <c r="C5" s="5" t="n">
        <v>-1672</v>
      </c>
      <c r="D5" s="5" t="n">
        <v>28938</v>
      </c>
      <c r="E5" s="5" t="n">
        <v>605</v>
      </c>
    </row>
    <row r="6" spans="1:5">
      <c r="A6" s="4" t="s">
        <v>421</v>
      </c>
      <c r="B6" s="5" t="n">
        <v>-27734</v>
      </c>
      <c r="C6" s="5" t="n">
        <v>-14395</v>
      </c>
      <c r="D6" s="5" t="n">
        <v>-39570</v>
      </c>
      <c r="E6" s="5" t="n">
        <v>-44774</v>
      </c>
    </row>
    <row r="7" spans="1:5">
      <c r="A7" s="4" t="s">
        <v>422</v>
      </c>
      <c r="B7" s="5" t="n">
        <v>-3628</v>
      </c>
      <c r="C7" s="5" t="n">
        <v>3</v>
      </c>
      <c r="D7" s="5" t="n">
        <v>-5844</v>
      </c>
      <c r="E7" s="5" t="n">
        <v>-272</v>
      </c>
    </row>
    <row r="8" spans="1:5">
      <c r="A8" s="4" t="s">
        <v>423</v>
      </c>
      <c r="B8" s="5" t="n">
        <v>-2702</v>
      </c>
      <c r="C8" s="5" t="n">
        <v>2835</v>
      </c>
      <c r="D8" s="5" t="n">
        <v>-5312</v>
      </c>
      <c r="E8" s="5" t="n">
        <v>2986</v>
      </c>
    </row>
    <row r="9" spans="1:5">
      <c r="A9" s="4" t="s">
        <v>424</v>
      </c>
      <c r="B9" s="5" t="n">
        <v>-195</v>
      </c>
      <c r="C9" s="5" t="n">
        <v>-660</v>
      </c>
      <c r="D9" s="5" t="n">
        <v>-765</v>
      </c>
      <c r="E9" s="5" t="n">
        <v>-813</v>
      </c>
    </row>
    <row r="10" spans="1:5">
      <c r="A10" s="4" t="s">
        <v>89</v>
      </c>
      <c r="B10" s="7" t="n">
        <v>13371</v>
      </c>
      <c r="C10" s="7" t="n">
        <v>-14271</v>
      </c>
      <c r="D10" s="7" t="n">
        <v>-303</v>
      </c>
      <c r="E10" s="7" t="n">
        <v>-265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0</v>
      </c>
      <c r="D1" s="2" t="s">
        <v>1</v>
      </c>
    </row>
    <row r="2" spans="1:5">
      <c r="B2" s="2" t="s">
        <v>2</v>
      </c>
      <c r="C2" s="2" t="s">
        <v>71</v>
      </c>
      <c r="D2" s="2" t="s">
        <v>2</v>
      </c>
      <c r="E2" s="2" t="s">
        <v>71</v>
      </c>
    </row>
    <row r="3" spans="1:5">
      <c r="A3" s="3" t="s">
        <v>91</v>
      </c>
    </row>
    <row r="4" spans="1:5">
      <c r="A4" s="4" t="s">
        <v>426</v>
      </c>
      <c r="B4" s="7" t="n">
        <v>-8010</v>
      </c>
      <c r="C4" s="7" t="n">
        <v>-11603</v>
      </c>
      <c r="D4" s="7" t="n">
        <v>-3684</v>
      </c>
      <c r="E4" s="7" t="n">
        <v>-36160</v>
      </c>
    </row>
    <row r="5" spans="1:5">
      <c r="A5" s="4" t="s">
        <v>427</v>
      </c>
      <c r="B5" s="5" t="n">
        <v>-607</v>
      </c>
      <c r="C5" s="5" t="n">
        <v>-1218</v>
      </c>
      <c r="D5" s="5" t="n">
        <v>151</v>
      </c>
      <c r="E5" s="5" t="n">
        <v>-950</v>
      </c>
    </row>
    <row r="6" spans="1:5">
      <c r="A6" s="4" t="s">
        <v>428</v>
      </c>
      <c r="B6" s="5" t="n">
        <v>4978</v>
      </c>
      <c r="C6" s="5" t="n">
        <v>7804</v>
      </c>
      <c r="D6" s="5" t="n">
        <v>11612</v>
      </c>
      <c r="E6" s="5" t="n">
        <v>10287</v>
      </c>
    </row>
    <row r="7" spans="1:5">
      <c r="A7" s="4" t="s">
        <v>429</v>
      </c>
      <c r="B7" s="5" t="n">
        <v>81</v>
      </c>
      <c r="C7" s="5" t="n">
        <v>344</v>
      </c>
      <c r="D7" s="5" t="n">
        <v>293</v>
      </c>
      <c r="E7" s="5" t="n">
        <v>861</v>
      </c>
    </row>
    <row r="8" spans="1:5">
      <c r="A8" s="4" t="s">
        <v>430</v>
      </c>
      <c r="B8" s="5" t="n">
        <v>715</v>
      </c>
      <c r="C8" s="5" t="n">
        <v>688</v>
      </c>
      <c r="D8" s="5" t="n">
        <v>1342</v>
      </c>
      <c r="E8" s="5" t="n">
        <v>1420</v>
      </c>
    </row>
    <row r="9" spans="1:5">
      <c r="A9" s="4" t="s">
        <v>431</v>
      </c>
      <c r="B9" s="5" t="n">
        <v>-6192</v>
      </c>
      <c r="C9" s="5" t="n">
        <v>525</v>
      </c>
      <c r="D9" s="5" t="n">
        <v>-11905</v>
      </c>
      <c r="E9" s="5" t="n">
        <v>4333</v>
      </c>
    </row>
    <row r="10" spans="1:5">
      <c r="A10" s="4" t="s">
        <v>432</v>
      </c>
      <c r="B10" s="7" t="n">
        <v>-9035</v>
      </c>
      <c r="C10" s="7" t="n">
        <v>-3460</v>
      </c>
      <c r="D10" s="7" t="n">
        <v>-2191</v>
      </c>
      <c r="E10" s="7" t="n">
        <v>-202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58203</v>
      </c>
      <c r="C3" s="7" t="n">
        <v>55481</v>
      </c>
    </row>
    <row r="4" spans="1:3">
      <c r="A4" s="4" t="s">
        <v>436</v>
      </c>
      <c r="B4" s="5" t="n">
        <v>10837</v>
      </c>
      <c r="C4" s="5" t="n">
        <v>16350</v>
      </c>
    </row>
    <row r="5" spans="1:3">
      <c r="A5" s="4" t="s">
        <v>437</v>
      </c>
      <c r="B5" s="5" t="n">
        <v>66159</v>
      </c>
      <c r="C5" s="5" t="n">
        <v>52738</v>
      </c>
    </row>
    <row r="6" spans="1:3">
      <c r="A6" s="4" t="s">
        <v>438</v>
      </c>
      <c r="B6" s="5" t="n">
        <v>45667</v>
      </c>
      <c r="C6" s="5" t="n">
        <v>54706</v>
      </c>
    </row>
    <row r="7" spans="1:3">
      <c r="A7" s="4" t="s">
        <v>439</v>
      </c>
      <c r="B7" s="5" t="n">
        <v>337</v>
      </c>
      <c r="C7" s="5" t="n">
        <v>337</v>
      </c>
    </row>
    <row r="8" spans="1:3">
      <c r="A8" s="4" t="s">
        <v>440</v>
      </c>
      <c r="B8" s="5" t="n">
        <v>14177</v>
      </c>
      <c r="C8" s="5" t="n">
        <v>6762</v>
      </c>
    </row>
    <row r="9" spans="1:3">
      <c r="A9" s="4" t="s">
        <v>441</v>
      </c>
      <c r="B9" s="5" t="n">
        <v>43364</v>
      </c>
      <c r="C9" s="5" t="n">
        <v>7405</v>
      </c>
    </row>
    <row r="10" spans="1:3">
      <c r="A10" s="4" t="s">
        <v>442</v>
      </c>
      <c r="B10" s="5" t="n">
        <v>12025</v>
      </c>
      <c r="C10" s="5" t="n">
        <v>14829</v>
      </c>
    </row>
    <row r="11" spans="1:3">
      <c r="A11" s="4" t="s">
        <v>443</v>
      </c>
      <c r="B11" s="5" t="n">
        <v>35790</v>
      </c>
      <c r="C11" s="5" t="n">
        <v>22134</v>
      </c>
    </row>
    <row r="12" spans="1:3">
      <c r="A12" s="4" t="s">
        <v>444</v>
      </c>
      <c r="B12" s="5" t="n">
        <v>147721</v>
      </c>
      <c r="C12" s="5" t="n">
        <v>81582</v>
      </c>
    </row>
    <row r="13" spans="1:3">
      <c r="A13" s="4" t="s">
        <v>445</v>
      </c>
      <c r="B13" s="5" t="n">
        <v>10646</v>
      </c>
      <c r="C13" s="5" t="n">
        <v>9487</v>
      </c>
    </row>
    <row r="14" spans="1:3">
      <c r="A14" s="4" t="s">
        <v>41</v>
      </c>
      <c r="B14" s="5" t="n">
        <v>11571</v>
      </c>
      <c r="C14" s="5" t="n">
        <v>4269</v>
      </c>
    </row>
    <row r="15" spans="1:3">
      <c r="A15" s="4" t="s">
        <v>446</v>
      </c>
      <c r="B15" s="5" t="n">
        <v>456497</v>
      </c>
      <c r="C15" s="5" t="n">
        <v>326080</v>
      </c>
    </row>
    <row r="16" spans="1:3">
      <c r="A16" s="3" t="s">
        <v>447</v>
      </c>
    </row>
    <row r="17" spans="1:3">
      <c r="A17" s="4" t="s">
        <v>448</v>
      </c>
      <c r="B17" s="5" t="n">
        <v>30230</v>
      </c>
      <c r="C17" s="5" t="n">
        <v>23108</v>
      </c>
    </row>
    <row r="18" spans="1:3">
      <c r="A18" s="4" t="s">
        <v>449</v>
      </c>
      <c r="B18" s="5" t="n">
        <v>63160</v>
      </c>
      <c r="C18" s="5" t="n">
        <v>31299</v>
      </c>
    </row>
    <row r="19" spans="1:3">
      <c r="A19" s="4" t="s">
        <v>450</v>
      </c>
      <c r="B19" s="5" t="n">
        <v>55</v>
      </c>
      <c r="C19" s="5" t="n">
        <v>3021</v>
      </c>
    </row>
    <row r="20" spans="1:3">
      <c r="A20" s="4" t="s">
        <v>451</v>
      </c>
      <c r="B20" s="5" t="n">
        <v>2688</v>
      </c>
      <c r="C20" s="5" t="n">
        <v>2314</v>
      </c>
    </row>
    <row r="21" spans="1:3">
      <c r="A21" s="4" t="s">
        <v>452</v>
      </c>
      <c r="B21" s="5" t="n">
        <v>72445</v>
      </c>
      <c r="C21" s="5" t="n">
        <v>77148</v>
      </c>
    </row>
    <row r="22" spans="1:3">
      <c r="A22" s="4" t="s">
        <v>453</v>
      </c>
      <c r="B22" s="5" t="n">
        <v>118519</v>
      </c>
      <c r="C22" s="5" t="n">
        <v>60436</v>
      </c>
    </row>
    <row r="23" spans="1:3">
      <c r="A23" s="4" t="s">
        <v>454</v>
      </c>
      <c r="B23" s="5" t="n">
        <v>11945</v>
      </c>
      <c r="C23" s="5" t="n">
        <v>8118</v>
      </c>
    </row>
    <row r="24" spans="1:3">
      <c r="A24" s="4" t="s">
        <v>447</v>
      </c>
      <c r="B24" s="7" t="n">
        <v>299042</v>
      </c>
      <c r="C24" s="7" t="n">
        <v>205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1</v>
      </c>
    </row>
    <row r="3" spans="1:3">
      <c r="A3" s="3" t="s">
        <v>456</v>
      </c>
    </row>
    <row r="4" spans="1:3">
      <c r="A4" s="4" t="s">
        <v>457</v>
      </c>
      <c r="B4" s="7" t="n">
        <v>316512</v>
      </c>
      <c r="C4" s="7" t="n">
        <v>156749</v>
      </c>
    </row>
    <row r="5" spans="1:3">
      <c r="A5" s="4" t="s">
        <v>458</v>
      </c>
      <c r="B5" s="5" t="n">
        <v>49546</v>
      </c>
      <c r="C5" s="5" t="n">
        <v>76231</v>
      </c>
    </row>
    <row r="6" spans="1:3">
      <c r="A6" s="4" t="s">
        <v>459</v>
      </c>
      <c r="B6" s="5" t="n">
        <v>187039</v>
      </c>
      <c r="C6" s="5" t="n">
        <v>109228</v>
      </c>
    </row>
    <row r="7" spans="1:3">
      <c r="A7" s="4" t="s">
        <v>460</v>
      </c>
      <c r="B7" s="5" t="n">
        <v>-6800</v>
      </c>
      <c r="C7" s="5" t="n">
        <v>-9320</v>
      </c>
    </row>
    <row r="8" spans="1:3">
      <c r="A8" s="4" t="s">
        <v>461</v>
      </c>
      <c r="B8" s="5" t="n">
        <v>-911</v>
      </c>
      <c r="C8" s="5" t="n">
        <v>-973</v>
      </c>
    </row>
    <row r="9" spans="1:3">
      <c r="A9" s="4" t="s">
        <v>462</v>
      </c>
      <c r="B9" s="7" t="n">
        <v>545386</v>
      </c>
      <c r="C9" s="7" t="n">
        <v>3319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0</v>
      </c>
      <c r="D1" s="2" t="s">
        <v>1</v>
      </c>
    </row>
    <row r="2" spans="1:6">
      <c r="B2" s="2" t="s">
        <v>2</v>
      </c>
      <c r="C2" s="2" t="s">
        <v>71</v>
      </c>
      <c r="D2" s="2" t="s">
        <v>2</v>
      </c>
      <c r="E2" s="2" t="s">
        <v>71</v>
      </c>
      <c r="F2" s="2" t="s">
        <v>23</v>
      </c>
    </row>
    <row r="3" spans="1:6">
      <c r="A3" s="3" t="s">
        <v>464</v>
      </c>
    </row>
    <row r="4" spans="1:6">
      <c r="A4" s="4" t="s">
        <v>73</v>
      </c>
      <c r="B4" s="7" t="n">
        <v>471952</v>
      </c>
      <c r="C4" s="7" t="n">
        <v>277477</v>
      </c>
      <c r="D4" s="7" t="n">
        <v>764490</v>
      </c>
      <c r="E4" s="7" t="n">
        <v>467513</v>
      </c>
    </row>
    <row r="5" spans="1:6">
      <c r="A5" s="4" t="s">
        <v>74</v>
      </c>
      <c r="B5" s="5" t="n">
        <v>115157</v>
      </c>
      <c r="C5" s="5" t="n">
        <v>100685</v>
      </c>
      <c r="D5" s="5" t="n">
        <v>213386</v>
      </c>
      <c r="E5" s="5" t="n">
        <v>181913</v>
      </c>
    </row>
    <row r="6" spans="1:6">
      <c r="A6" s="4" t="s">
        <v>75</v>
      </c>
      <c r="B6" s="5" t="n">
        <v>356795</v>
      </c>
      <c r="C6" s="5" t="n">
        <v>176792</v>
      </c>
      <c r="D6" s="5" t="n">
        <v>551104</v>
      </c>
      <c r="E6" s="5" t="n">
        <v>285600</v>
      </c>
    </row>
    <row r="7" spans="1:6">
      <c r="A7" s="4" t="s">
        <v>76</v>
      </c>
      <c r="B7" s="5" t="n">
        <v>25886</v>
      </c>
      <c r="C7" s="5" t="n">
        <v>19644</v>
      </c>
      <c r="D7" s="5" t="n">
        <v>45908</v>
      </c>
      <c r="E7" s="5" t="n">
        <v>29643</v>
      </c>
    </row>
    <row r="8" spans="1:6">
      <c r="A8" s="4" t="s">
        <v>81</v>
      </c>
      <c r="B8" s="5" t="n">
        <v>170851</v>
      </c>
      <c r="C8" s="5" t="n">
        <v>0</v>
      </c>
      <c r="D8" s="5" t="n">
        <v>211453</v>
      </c>
      <c r="E8" s="5" t="n">
        <v>0</v>
      </c>
    </row>
    <row r="9" spans="1:6">
      <c r="A9" s="4" t="s">
        <v>431</v>
      </c>
      <c r="B9" s="5" t="n">
        <v>57847</v>
      </c>
      <c r="C9" s="5" t="n">
        <v>-19723</v>
      </c>
      <c r="D9" s="5" t="n">
        <v>54153</v>
      </c>
      <c r="E9" s="5" t="n">
        <v>12199</v>
      </c>
    </row>
    <row r="10" spans="1:6">
      <c r="A10" s="4" t="s">
        <v>465</v>
      </c>
      <c r="B10" s="5" t="n">
        <v>139360</v>
      </c>
      <c r="C10" s="5" t="n">
        <v>36280</v>
      </c>
      <c r="D10" s="5" t="n">
        <v>207801</v>
      </c>
      <c r="E10" s="5" t="n">
        <v>61296</v>
      </c>
    </row>
    <row r="11" spans="1:6">
      <c r="A11" s="4" t="s">
        <v>99</v>
      </c>
      <c r="B11" s="5" t="n">
        <v>420247</v>
      </c>
      <c r="C11" s="5" t="n">
        <v>101145</v>
      </c>
      <c r="D11" s="5" t="n">
        <v>563001</v>
      </c>
      <c r="E11" s="5" t="n">
        <v>206860</v>
      </c>
    </row>
    <row r="12" spans="1:6">
      <c r="A12" s="4" t="s">
        <v>100</v>
      </c>
      <c r="B12" s="5" t="n">
        <v>82844</v>
      </c>
      <c r="C12" s="5" t="n">
        <v>7518</v>
      </c>
      <c r="D12" s="5" t="n">
        <v>88440</v>
      </c>
      <c r="E12" s="5" t="n">
        <v>-2705</v>
      </c>
    </row>
    <row r="13" spans="1:6">
      <c r="A13" s="4" t="s">
        <v>101</v>
      </c>
      <c r="B13" s="5" t="n">
        <v>337403</v>
      </c>
      <c r="C13" s="5" t="n">
        <v>93627</v>
      </c>
      <c r="D13" s="5" t="n">
        <v>474561</v>
      </c>
      <c r="E13" s="5" t="n">
        <v>209565</v>
      </c>
    </row>
    <row r="14" spans="1:6">
      <c r="A14" s="4" t="s">
        <v>466</v>
      </c>
      <c r="B14" s="5" t="n">
        <v>15671</v>
      </c>
      <c r="C14" s="5" t="n">
        <v>24975</v>
      </c>
      <c r="D14" s="5" t="n">
        <v>31451</v>
      </c>
      <c r="E14" s="5" t="n">
        <v>29177</v>
      </c>
    </row>
    <row r="15" spans="1:6">
      <c r="A15" s="4" t="s">
        <v>103</v>
      </c>
      <c r="B15" s="5" t="n">
        <v>321732</v>
      </c>
      <c r="C15" s="5" t="n">
        <v>68652</v>
      </c>
      <c r="D15" s="5" t="n">
        <v>443110</v>
      </c>
      <c r="E15" s="5" t="n">
        <v>180388</v>
      </c>
    </row>
    <row r="16" spans="1:6">
      <c r="A16" s="4" t="s">
        <v>467</v>
      </c>
      <c r="B16" s="5" t="n">
        <v>19082938</v>
      </c>
      <c r="D16" s="5" t="n">
        <v>19082938</v>
      </c>
    </row>
    <row r="17" spans="1:6">
      <c r="A17" s="4" t="s">
        <v>37</v>
      </c>
      <c r="B17" s="5" t="n">
        <v>560016</v>
      </c>
      <c r="D17" s="5" t="n">
        <v>560016</v>
      </c>
    </row>
    <row r="18" spans="1:6">
      <c r="A18" s="4" t="s">
        <v>38</v>
      </c>
      <c r="B18" s="5" t="n">
        <v>157344</v>
      </c>
      <c r="D18" s="5" t="n">
        <v>157344</v>
      </c>
      <c r="F18" s="7" t="n">
        <v>163095</v>
      </c>
    </row>
    <row r="19" spans="1:6">
      <c r="A19" s="4" t="s">
        <v>41</v>
      </c>
      <c r="B19" s="5" t="n">
        <v>3199717</v>
      </c>
      <c r="D19" s="5" t="n">
        <v>3199717</v>
      </c>
    </row>
    <row r="20" spans="1:6">
      <c r="A20" s="4" t="s">
        <v>42</v>
      </c>
      <c r="B20" s="5" t="n">
        <v>23000015</v>
      </c>
      <c r="D20" s="5" t="n">
        <v>23000015</v>
      </c>
      <c r="F20" s="5" t="n">
        <v>18399529</v>
      </c>
    </row>
    <row r="21" spans="1:6">
      <c r="A21" s="4" t="s">
        <v>468</v>
      </c>
      <c r="B21" s="5" t="n">
        <v>16049180</v>
      </c>
      <c r="D21" s="5" t="n">
        <v>16049180</v>
      </c>
      <c r="F21" s="5" t="n">
        <v>13181236</v>
      </c>
    </row>
    <row r="22" spans="1:6">
      <c r="A22" s="4" t="s">
        <v>454</v>
      </c>
      <c r="B22" s="5" t="n">
        <v>2331877</v>
      </c>
      <c r="D22" s="5" t="n">
        <v>2331877</v>
      </c>
    </row>
    <row r="23" spans="1:6">
      <c r="A23" s="4" t="s">
        <v>50</v>
      </c>
      <c r="B23" s="5" t="n">
        <v>18381057</v>
      </c>
      <c r="D23" s="5" t="n">
        <v>18381057</v>
      </c>
      <c r="F23" s="5" t="n">
        <v>14931352</v>
      </c>
    </row>
    <row r="24" spans="1:6">
      <c r="A24" s="4" t="s">
        <v>469</v>
      </c>
      <c r="B24" s="5" t="n">
        <v>4618958</v>
      </c>
      <c r="D24" s="5" t="n">
        <v>4618958</v>
      </c>
      <c r="F24" s="5" t="n">
        <v>3468177</v>
      </c>
    </row>
    <row r="25" spans="1:6">
      <c r="A25" s="4" t="s">
        <v>59</v>
      </c>
      <c r="B25" s="5" t="n">
        <v>194154</v>
      </c>
      <c r="D25" s="5" t="n">
        <v>194154</v>
      </c>
      <c r="F25" s="5" t="n">
        <v>208077</v>
      </c>
    </row>
    <row r="26" spans="1:6">
      <c r="A26" s="4" t="s">
        <v>58</v>
      </c>
      <c r="B26" s="5" t="n">
        <v>4424804</v>
      </c>
      <c r="D26" s="5" t="n">
        <v>4424804</v>
      </c>
      <c r="F26" s="7" t="n">
        <v>3260100</v>
      </c>
    </row>
    <row r="27" spans="1:6">
      <c r="A27" s="4" t="s">
        <v>470</v>
      </c>
      <c r="B27" s="5" t="n">
        <v>226646</v>
      </c>
      <c r="D27" s="5" t="n">
        <v>226646</v>
      </c>
    </row>
    <row r="28" spans="1:6">
      <c r="A28" s="4" t="s">
        <v>221</v>
      </c>
    </row>
    <row r="29" spans="1:6">
      <c r="A29" s="3" t="s">
        <v>464</v>
      </c>
    </row>
    <row r="30" spans="1:6">
      <c r="A30" s="4" t="s">
        <v>73</v>
      </c>
      <c r="B30" s="5" t="n">
        <v>18128</v>
      </c>
      <c r="C30" s="5" t="n">
        <v>33263</v>
      </c>
      <c r="D30" s="5" t="n">
        <v>49546</v>
      </c>
      <c r="E30" s="5" t="n">
        <v>76231</v>
      </c>
    </row>
    <row r="31" spans="1:6">
      <c r="A31" s="4" t="s">
        <v>74</v>
      </c>
      <c r="B31" s="5" t="n">
        <v>9005</v>
      </c>
      <c r="C31" s="5" t="n">
        <v>5181</v>
      </c>
      <c r="D31" s="5" t="n">
        <v>19077</v>
      </c>
      <c r="E31" s="5" t="n">
        <v>8115</v>
      </c>
    </row>
    <row r="32" spans="1:6">
      <c r="A32" s="4" t="s">
        <v>75</v>
      </c>
      <c r="B32" s="5" t="n">
        <v>9123</v>
      </c>
      <c r="C32" s="5" t="n">
        <v>28082</v>
      </c>
      <c r="D32" s="5" t="n">
        <v>30469</v>
      </c>
      <c r="E32" s="5" t="n">
        <v>68116</v>
      </c>
    </row>
    <row r="33" spans="1:6">
      <c r="A33" s="4" t="s">
        <v>76</v>
      </c>
      <c r="B33" s="5" t="n">
        <v>0</v>
      </c>
      <c r="C33" s="5" t="n">
        <v>0</v>
      </c>
      <c r="D33" s="5" t="n">
        <v>0</v>
      </c>
      <c r="E33" s="5" t="n">
        <v>0</v>
      </c>
    </row>
    <row r="34" spans="1:6">
      <c r="A34" s="4" t="s">
        <v>81</v>
      </c>
      <c r="B34" s="5" t="n">
        <v>0</v>
      </c>
      <c r="C34" s="5" t="n">
        <v>0</v>
      </c>
      <c r="D34" s="5" t="n">
        <v>0</v>
      </c>
      <c r="E34" s="5" t="n">
        <v>0</v>
      </c>
    </row>
    <row r="35" spans="1:6">
      <c r="A35" s="4" t="s">
        <v>431</v>
      </c>
      <c r="B35" s="5" t="n">
        <v>-14219</v>
      </c>
      <c r="C35" s="5" t="n">
        <v>-15875</v>
      </c>
      <c r="D35" s="5" t="n">
        <v>-13015</v>
      </c>
      <c r="E35" s="5" t="n">
        <v>-4182</v>
      </c>
    </row>
    <row r="36" spans="1:6">
      <c r="A36" s="4" t="s">
        <v>465</v>
      </c>
      <c r="B36" s="5" t="n">
        <v>112</v>
      </c>
      <c r="C36" s="5" t="n">
        <v>298</v>
      </c>
      <c r="D36" s="5" t="n">
        <v>198</v>
      </c>
      <c r="E36" s="5" t="n">
        <v>530</v>
      </c>
    </row>
    <row r="37" spans="1:6">
      <c r="A37" s="4" t="s">
        <v>99</v>
      </c>
      <c r="B37" s="5" t="n">
        <v>-5208</v>
      </c>
      <c r="C37" s="5" t="n">
        <v>11909</v>
      </c>
      <c r="D37" s="5" t="n">
        <v>17256</v>
      </c>
      <c r="E37" s="5" t="n">
        <v>63404</v>
      </c>
    </row>
    <row r="38" spans="1:6">
      <c r="A38" s="4" t="s">
        <v>100</v>
      </c>
      <c r="B38" s="5" t="n">
        <v>0</v>
      </c>
      <c r="C38" s="5" t="n">
        <v>0</v>
      </c>
      <c r="D38" s="5" t="n">
        <v>0</v>
      </c>
      <c r="E38" s="5" t="n">
        <v>0</v>
      </c>
    </row>
    <row r="39" spans="1:6">
      <c r="A39" s="4" t="s">
        <v>101</v>
      </c>
      <c r="B39" s="5" t="n">
        <v>-5208</v>
      </c>
      <c r="C39" s="5" t="n">
        <v>11909</v>
      </c>
      <c r="D39" s="5" t="n">
        <v>17256</v>
      </c>
      <c r="E39" s="5" t="n">
        <v>63404</v>
      </c>
    </row>
    <row r="40" spans="1:6">
      <c r="A40" s="4" t="s">
        <v>466</v>
      </c>
      <c r="B40" s="5" t="n">
        <v>0</v>
      </c>
      <c r="C40" s="5" t="n">
        <v>0</v>
      </c>
      <c r="D40" s="5" t="n">
        <v>0</v>
      </c>
      <c r="E40" s="5" t="n">
        <v>0</v>
      </c>
    </row>
    <row r="41" spans="1:6">
      <c r="A41" s="4" t="s">
        <v>103</v>
      </c>
      <c r="B41" s="5" t="n">
        <v>-5208</v>
      </c>
      <c r="C41" s="5" t="n">
        <v>11909</v>
      </c>
      <c r="D41" s="5" t="n">
        <v>17256</v>
      </c>
      <c r="E41" s="5" t="n">
        <v>63404</v>
      </c>
    </row>
    <row r="42" spans="1:6">
      <c r="A42" s="4" t="s">
        <v>467</v>
      </c>
      <c r="B42" s="5" t="n">
        <v>1486276</v>
      </c>
      <c r="D42" s="5" t="n">
        <v>1486276</v>
      </c>
    </row>
    <row r="43" spans="1:6">
      <c r="A43" s="4" t="s">
        <v>37</v>
      </c>
      <c r="B43" s="5" t="n">
        <v>888</v>
      </c>
      <c r="D43" s="5" t="n">
        <v>888</v>
      </c>
    </row>
    <row r="44" spans="1:6">
      <c r="A44" s="4" t="s">
        <v>38</v>
      </c>
      <c r="B44" s="5" t="n">
        <v>24719</v>
      </c>
      <c r="D44" s="5" t="n">
        <v>24719</v>
      </c>
    </row>
    <row r="45" spans="1:6">
      <c r="A45" s="4" t="s">
        <v>41</v>
      </c>
      <c r="B45" s="5" t="n">
        <v>2424</v>
      </c>
      <c r="D45" s="5" t="n">
        <v>2424</v>
      </c>
    </row>
    <row r="46" spans="1:6">
      <c r="A46" s="4" t="s">
        <v>42</v>
      </c>
      <c r="B46" s="5" t="n">
        <v>1514307</v>
      </c>
      <c r="D46" s="5" t="n">
        <v>1514307</v>
      </c>
    </row>
    <row r="47" spans="1:6">
      <c r="A47" s="4" t="s">
        <v>468</v>
      </c>
      <c r="B47" s="5" t="n">
        <v>764601</v>
      </c>
      <c r="D47" s="5" t="n">
        <v>764601</v>
      </c>
    </row>
    <row r="48" spans="1:6">
      <c r="A48" s="4" t="s">
        <v>454</v>
      </c>
      <c r="B48" s="5" t="n">
        <v>2177</v>
      </c>
      <c r="D48" s="5" t="n">
        <v>2177</v>
      </c>
    </row>
    <row r="49" spans="1:6">
      <c r="A49" s="4" t="s">
        <v>50</v>
      </c>
      <c r="B49" s="5" t="n">
        <v>766778</v>
      </c>
      <c r="D49" s="5" t="n">
        <v>766778</v>
      </c>
    </row>
    <row r="50" spans="1:6">
      <c r="A50" s="4" t="s">
        <v>469</v>
      </c>
      <c r="B50" s="5" t="n">
        <v>747529</v>
      </c>
      <c r="D50" s="5" t="n">
        <v>747529</v>
      </c>
    </row>
    <row r="51" spans="1:6">
      <c r="A51" s="4" t="s">
        <v>59</v>
      </c>
      <c r="B51" s="5" t="n">
        <v>0</v>
      </c>
      <c r="D51" s="5" t="n">
        <v>0</v>
      </c>
    </row>
    <row r="52" spans="1:6">
      <c r="A52" s="4" t="s">
        <v>58</v>
      </c>
      <c r="B52" s="5" t="n">
        <v>747529</v>
      </c>
      <c r="D52" s="5" t="n">
        <v>747529</v>
      </c>
    </row>
    <row r="53" spans="1:6">
      <c r="A53" s="4" t="s">
        <v>470</v>
      </c>
      <c r="B53" s="5" t="n">
        <v>181610</v>
      </c>
      <c r="D53" s="5" t="n">
        <v>181610</v>
      </c>
    </row>
    <row r="54" spans="1:6">
      <c r="A54" s="4" t="s">
        <v>471</v>
      </c>
    </row>
    <row r="55" spans="1:6">
      <c r="A55" s="3" t="s">
        <v>464</v>
      </c>
    </row>
    <row r="56" spans="1:6">
      <c r="A56" s="4" t="s">
        <v>73</v>
      </c>
      <c r="B56" s="5" t="n">
        <v>2535</v>
      </c>
      <c r="D56" s="5" t="n">
        <v>2560</v>
      </c>
    </row>
    <row r="57" spans="1:6">
      <c r="A57" s="4" t="s">
        <v>74</v>
      </c>
      <c r="B57" s="5" t="n">
        <v>10600</v>
      </c>
      <c r="D57" s="5" t="n">
        <v>11587</v>
      </c>
    </row>
    <row r="58" spans="1:6">
      <c r="A58" s="4" t="s">
        <v>75</v>
      </c>
      <c r="B58" s="5" t="n">
        <v>-8065</v>
      </c>
      <c r="D58" s="5" t="n">
        <v>-9027</v>
      </c>
    </row>
    <row r="59" spans="1:6">
      <c r="A59" s="4" t="s">
        <v>76</v>
      </c>
      <c r="B59" s="5" t="n">
        <v>0</v>
      </c>
      <c r="D59" s="5" t="n">
        <v>0</v>
      </c>
    </row>
    <row r="60" spans="1:6">
      <c r="A60" s="4" t="s">
        <v>81</v>
      </c>
      <c r="B60" s="5" t="n">
        <v>170851</v>
      </c>
      <c r="D60" s="5" t="n">
        <v>211453</v>
      </c>
    </row>
    <row r="61" spans="1:6">
      <c r="A61" s="4" t="s">
        <v>431</v>
      </c>
      <c r="B61" s="5" t="n">
        <v>5596</v>
      </c>
      <c r="D61" s="5" t="n">
        <v>5809</v>
      </c>
    </row>
    <row r="62" spans="1:6">
      <c r="A62" s="4" t="s">
        <v>465</v>
      </c>
      <c r="B62" s="5" t="n">
        <v>59318</v>
      </c>
      <c r="D62" s="5" t="n">
        <v>79041</v>
      </c>
    </row>
    <row r="63" spans="1:6">
      <c r="A63" s="4" t="s">
        <v>99</v>
      </c>
      <c r="B63" s="5" t="n">
        <v>109064</v>
      </c>
      <c r="D63" s="5" t="n">
        <v>129194</v>
      </c>
    </row>
    <row r="64" spans="1:6">
      <c r="A64" s="4" t="s">
        <v>100</v>
      </c>
      <c r="B64" s="5" t="n">
        <v>-10666</v>
      </c>
      <c r="D64" s="5" t="n">
        <v>-11945</v>
      </c>
    </row>
    <row r="65" spans="1:6">
      <c r="A65" s="4" t="s">
        <v>101</v>
      </c>
      <c r="B65" s="5" t="n">
        <v>119730</v>
      </c>
      <c r="D65" s="5" t="n">
        <v>141139</v>
      </c>
    </row>
    <row r="66" spans="1:6">
      <c r="A66" s="4" t="s">
        <v>466</v>
      </c>
      <c r="B66" s="5" t="n">
        <v>0</v>
      </c>
      <c r="D66" s="5" t="n">
        <v>0</v>
      </c>
    </row>
    <row r="67" spans="1:6">
      <c r="A67" s="4" t="s">
        <v>103</v>
      </c>
      <c r="B67" s="5" t="n">
        <v>119730</v>
      </c>
      <c r="D67" s="5" t="n">
        <v>141139</v>
      </c>
    </row>
    <row r="68" spans="1:6">
      <c r="A68" s="4" t="s">
        <v>467</v>
      </c>
      <c r="B68" s="5" t="n">
        <v>1867826</v>
      </c>
      <c r="D68" s="5" t="n">
        <v>1867826</v>
      </c>
    </row>
    <row r="69" spans="1:6">
      <c r="A69" s="4" t="s">
        <v>37</v>
      </c>
      <c r="B69" s="5" t="n">
        <v>443792</v>
      </c>
      <c r="D69" s="5" t="n">
        <v>443792</v>
      </c>
    </row>
    <row r="70" spans="1:6">
      <c r="A70" s="4" t="s">
        <v>38</v>
      </c>
      <c r="B70" s="5" t="n">
        <v>10476</v>
      </c>
      <c r="D70" s="5" t="n">
        <v>10476</v>
      </c>
    </row>
    <row r="71" spans="1:6">
      <c r="A71" s="4" t="s">
        <v>41</v>
      </c>
      <c r="B71" s="5" t="n">
        <v>192065</v>
      </c>
      <c r="D71" s="5" t="n">
        <v>192065</v>
      </c>
    </row>
    <row r="72" spans="1:6">
      <c r="A72" s="4" t="s">
        <v>42</v>
      </c>
      <c r="B72" s="5" t="n">
        <v>2514159</v>
      </c>
      <c r="D72" s="5" t="n">
        <v>2514159</v>
      </c>
    </row>
    <row r="73" spans="1:6">
      <c r="A73" s="4" t="s">
        <v>468</v>
      </c>
      <c r="B73" s="5" t="n">
        <v>1008104</v>
      </c>
      <c r="D73" s="5" t="n">
        <v>1008104</v>
      </c>
    </row>
    <row r="74" spans="1:6">
      <c r="A74" s="4" t="s">
        <v>454</v>
      </c>
      <c r="B74" s="5" t="n">
        <v>208230</v>
      </c>
      <c r="D74" s="5" t="n">
        <v>208230</v>
      </c>
    </row>
    <row r="75" spans="1:6">
      <c r="A75" s="4" t="s">
        <v>50</v>
      </c>
      <c r="B75" s="5" t="n">
        <v>1216334</v>
      </c>
      <c r="D75" s="5" t="n">
        <v>1216334</v>
      </c>
    </row>
    <row r="76" spans="1:6">
      <c r="A76" s="4" t="s">
        <v>469</v>
      </c>
      <c r="B76" s="5" t="n">
        <v>1297825</v>
      </c>
      <c r="D76" s="5" t="n">
        <v>1297825</v>
      </c>
    </row>
    <row r="77" spans="1:6">
      <c r="A77" s="4" t="s">
        <v>59</v>
      </c>
      <c r="B77" s="5" t="n">
        <v>0</v>
      </c>
      <c r="D77" s="5" t="n">
        <v>0</v>
      </c>
    </row>
    <row r="78" spans="1:6">
      <c r="A78" s="4" t="s">
        <v>58</v>
      </c>
      <c r="B78" s="5" t="n">
        <v>1297825</v>
      </c>
      <c r="D78" s="5" t="n">
        <v>1297825</v>
      </c>
    </row>
    <row r="79" spans="1:6">
      <c r="A79" s="4" t="s">
        <v>470</v>
      </c>
      <c r="B79" s="5" t="n">
        <v>0</v>
      </c>
      <c r="D79" s="5" t="n">
        <v>0</v>
      </c>
    </row>
    <row r="80" spans="1:6">
      <c r="A80" s="4" t="s">
        <v>472</v>
      </c>
    </row>
    <row r="81" spans="1:6">
      <c r="A81" s="3" t="s">
        <v>464</v>
      </c>
    </row>
    <row r="82" spans="1:6">
      <c r="A82" s="4" t="s">
        <v>73</v>
      </c>
      <c r="B82" s="5" t="n">
        <v>244308</v>
      </c>
      <c r="C82" s="5" t="n">
        <v>82793</v>
      </c>
      <c r="D82" s="5" t="n">
        <v>321012</v>
      </c>
      <c r="E82" s="5" t="n">
        <v>163760</v>
      </c>
    </row>
    <row r="83" spans="1:6">
      <c r="A83" s="4" t="s">
        <v>74</v>
      </c>
      <c r="B83" s="5" t="n">
        <v>40720</v>
      </c>
      <c r="C83" s="5" t="n">
        <v>58795</v>
      </c>
      <c r="D83" s="5" t="n">
        <v>84596</v>
      </c>
      <c r="E83" s="5" t="n">
        <v>121870</v>
      </c>
    </row>
    <row r="84" spans="1:6">
      <c r="A84" s="4" t="s">
        <v>75</v>
      </c>
      <c r="B84" s="5" t="n">
        <v>203588</v>
      </c>
      <c r="C84" s="5" t="n">
        <v>23998</v>
      </c>
      <c r="D84" s="5" t="n">
        <v>236416</v>
      </c>
      <c r="E84" s="5" t="n">
        <v>41890</v>
      </c>
    </row>
    <row r="85" spans="1:6">
      <c r="A85" s="4" t="s">
        <v>76</v>
      </c>
      <c r="B85" s="5" t="n">
        <v>0</v>
      </c>
      <c r="C85" s="5" t="n">
        <v>0</v>
      </c>
      <c r="D85" s="5" t="n">
        <v>0</v>
      </c>
      <c r="E85" s="5" t="n">
        <v>0</v>
      </c>
    </row>
    <row r="86" spans="1:6">
      <c r="A86" s="4" t="s">
        <v>81</v>
      </c>
      <c r="B86" s="5" t="n">
        <v>0</v>
      </c>
      <c r="C86" s="5" t="n">
        <v>0</v>
      </c>
      <c r="D86" s="5" t="n">
        <v>0</v>
      </c>
      <c r="E86" s="5" t="n">
        <v>0</v>
      </c>
    </row>
    <row r="87" spans="1:6">
      <c r="A87" s="4" t="s">
        <v>431</v>
      </c>
      <c r="B87" s="5" t="n">
        <v>54774</v>
      </c>
      <c r="C87" s="5" t="n">
        <v>15064</v>
      </c>
      <c r="D87" s="5" t="n">
        <v>56575</v>
      </c>
      <c r="E87" s="5" t="n">
        <v>-12327</v>
      </c>
    </row>
    <row r="88" spans="1:6">
      <c r="A88" s="4" t="s">
        <v>465</v>
      </c>
      <c r="B88" s="5" t="n">
        <v>605</v>
      </c>
      <c r="C88" s="5" t="n">
        <v>944</v>
      </c>
      <c r="D88" s="5" t="n">
        <v>1429</v>
      </c>
      <c r="E88" s="5" t="n">
        <v>2047</v>
      </c>
    </row>
    <row r="89" spans="1:6">
      <c r="A89" s="4" t="s">
        <v>99</v>
      </c>
      <c r="B89" s="5" t="n">
        <v>257757</v>
      </c>
      <c r="C89" s="5" t="n">
        <v>38118</v>
      </c>
      <c r="D89" s="5" t="n">
        <v>291562</v>
      </c>
      <c r="E89" s="5" t="n">
        <v>27516</v>
      </c>
    </row>
    <row r="90" spans="1:6">
      <c r="A90" s="4" t="s">
        <v>100</v>
      </c>
      <c r="B90" s="5" t="n">
        <v>88547</v>
      </c>
      <c r="C90" s="5" t="n">
        <v>7397</v>
      </c>
      <c r="D90" s="5" t="n">
        <v>97739</v>
      </c>
      <c r="E90" s="5" t="n">
        <v>-2605</v>
      </c>
    </row>
    <row r="91" spans="1:6">
      <c r="A91" s="4" t="s">
        <v>101</v>
      </c>
      <c r="B91" s="5" t="n">
        <v>169210</v>
      </c>
      <c r="C91" s="5" t="n">
        <v>30721</v>
      </c>
      <c r="D91" s="5" t="n">
        <v>193823</v>
      </c>
      <c r="E91" s="5" t="n">
        <v>30121</v>
      </c>
    </row>
    <row r="92" spans="1:6">
      <c r="A92" s="4" t="s">
        <v>466</v>
      </c>
      <c r="B92" s="5" t="n">
        <v>3328</v>
      </c>
      <c r="C92" s="5" t="n">
        <v>10345</v>
      </c>
      <c r="D92" s="5" t="n">
        <v>9148</v>
      </c>
      <c r="E92" s="5" t="n">
        <v>14547</v>
      </c>
    </row>
    <row r="93" spans="1:6">
      <c r="A93" s="4" t="s">
        <v>103</v>
      </c>
      <c r="B93" s="5" t="n">
        <v>165882</v>
      </c>
      <c r="C93" s="5" t="n">
        <v>20376</v>
      </c>
      <c r="D93" s="5" t="n">
        <v>184675</v>
      </c>
      <c r="E93" s="5" t="n">
        <v>15574</v>
      </c>
    </row>
    <row r="94" spans="1:6">
      <c r="A94" s="4" t="s">
        <v>467</v>
      </c>
      <c r="B94" s="5" t="n">
        <v>4936226</v>
      </c>
      <c r="D94" s="5" t="n">
        <v>4936226</v>
      </c>
    </row>
    <row r="95" spans="1:6">
      <c r="A95" s="4" t="s">
        <v>37</v>
      </c>
      <c r="B95" s="5" t="n">
        <v>76969</v>
      </c>
      <c r="D95" s="5" t="n">
        <v>76969</v>
      </c>
    </row>
    <row r="96" spans="1:6">
      <c r="A96" s="4" t="s">
        <v>38</v>
      </c>
      <c r="B96" s="5" t="n">
        <v>67254</v>
      </c>
      <c r="D96" s="5" t="n">
        <v>67254</v>
      </c>
    </row>
    <row r="97" spans="1:6">
      <c r="A97" s="4" t="s">
        <v>41</v>
      </c>
      <c r="B97" s="5" t="n">
        <v>83715</v>
      </c>
      <c r="D97" s="5" t="n">
        <v>83715</v>
      </c>
    </row>
    <row r="98" spans="1:6">
      <c r="A98" s="4" t="s">
        <v>42</v>
      </c>
      <c r="B98" s="5" t="n">
        <v>5164164</v>
      </c>
      <c r="D98" s="5" t="n">
        <v>5164164</v>
      </c>
    </row>
    <row r="99" spans="1:6">
      <c r="A99" s="4" t="s">
        <v>468</v>
      </c>
      <c r="B99" s="5" t="n">
        <v>4594409</v>
      </c>
      <c r="D99" s="5" t="n">
        <v>4594409</v>
      </c>
    </row>
    <row r="100" spans="1:6">
      <c r="A100" s="4" t="s">
        <v>454</v>
      </c>
      <c r="B100" s="5" t="n">
        <v>20706</v>
      </c>
      <c r="D100" s="5" t="n">
        <v>20706</v>
      </c>
    </row>
    <row r="101" spans="1:6">
      <c r="A101" s="4" t="s">
        <v>50</v>
      </c>
      <c r="B101" s="5" t="n">
        <v>4615115</v>
      </c>
      <c r="D101" s="5" t="n">
        <v>4615115</v>
      </c>
    </row>
    <row r="102" spans="1:6">
      <c r="A102" s="4" t="s">
        <v>469</v>
      </c>
      <c r="B102" s="5" t="n">
        <v>549049</v>
      </c>
      <c r="D102" s="5" t="n">
        <v>549049</v>
      </c>
    </row>
    <row r="103" spans="1:6">
      <c r="A103" s="4" t="s">
        <v>59</v>
      </c>
      <c r="B103" s="5" t="n">
        <v>159167</v>
      </c>
      <c r="D103" s="5" t="n">
        <v>159167</v>
      </c>
    </row>
    <row r="104" spans="1:6">
      <c r="A104" s="4" t="s">
        <v>58</v>
      </c>
      <c r="B104" s="5" t="n">
        <v>389882</v>
      </c>
      <c r="D104" s="5" t="n">
        <v>389882</v>
      </c>
    </row>
    <row r="105" spans="1:6">
      <c r="A105" s="4" t="s">
        <v>470</v>
      </c>
      <c r="B105" s="5" t="n">
        <v>0</v>
      </c>
      <c r="D105" s="5" t="n">
        <v>0</v>
      </c>
    </row>
    <row r="106" spans="1:6">
      <c r="A106" s="4" t="s">
        <v>473</v>
      </c>
    </row>
    <row r="107" spans="1:6">
      <c r="A107" s="3" t="s">
        <v>464</v>
      </c>
    </row>
    <row r="108" spans="1:6">
      <c r="A108" s="4" t="s">
        <v>73</v>
      </c>
      <c r="B108" s="5" t="n">
        <v>113475</v>
      </c>
      <c r="C108" s="5" t="n">
        <v>68214</v>
      </c>
      <c r="D108" s="5" t="n">
        <v>207283</v>
      </c>
      <c r="E108" s="5" t="n">
        <v>114127</v>
      </c>
    </row>
    <row r="109" spans="1:6">
      <c r="A109" s="4" t="s">
        <v>74</v>
      </c>
      <c r="B109" s="5" t="n">
        <v>29571</v>
      </c>
      <c r="C109" s="5" t="n">
        <v>10933</v>
      </c>
      <c r="D109" s="5" t="n">
        <v>50452</v>
      </c>
      <c r="E109" s="5" t="n">
        <v>18417</v>
      </c>
    </row>
    <row r="110" spans="1:6">
      <c r="A110" s="4" t="s">
        <v>75</v>
      </c>
      <c r="B110" s="5" t="n">
        <v>83904</v>
      </c>
      <c r="C110" s="5" t="n">
        <v>57281</v>
      </c>
      <c r="D110" s="5" t="n">
        <v>156831</v>
      </c>
      <c r="E110" s="5" t="n">
        <v>95710</v>
      </c>
    </row>
    <row r="111" spans="1:6">
      <c r="A111" s="4" t="s">
        <v>76</v>
      </c>
      <c r="B111" s="5" t="n">
        <v>5115</v>
      </c>
      <c r="C111" s="5" t="n">
        <v>2819</v>
      </c>
      <c r="D111" s="5" t="n">
        <v>7227</v>
      </c>
      <c r="E111" s="5" t="n">
        <v>6073</v>
      </c>
    </row>
    <row r="112" spans="1:6">
      <c r="A112" s="4" t="s">
        <v>81</v>
      </c>
      <c r="B112" s="5" t="n">
        <v>0</v>
      </c>
      <c r="C112" s="5" t="n">
        <v>0</v>
      </c>
      <c r="D112" s="5" t="n">
        <v>0</v>
      </c>
      <c r="E112" s="5" t="n">
        <v>0</v>
      </c>
    </row>
    <row r="113" spans="1:6">
      <c r="A113" s="4" t="s">
        <v>431</v>
      </c>
      <c r="B113" s="5" t="n">
        <v>-15374</v>
      </c>
      <c r="C113" s="5" t="n">
        <v>-24403</v>
      </c>
      <c r="D113" s="5" t="n">
        <v>-20970</v>
      </c>
      <c r="E113" s="5" t="n">
        <v>-60864</v>
      </c>
    </row>
    <row r="114" spans="1:6">
      <c r="A114" s="4" t="s">
        <v>465</v>
      </c>
      <c r="B114" s="5" t="n">
        <v>297</v>
      </c>
      <c r="C114" s="5" t="n">
        <v>477</v>
      </c>
      <c r="D114" s="5" t="n">
        <v>628</v>
      </c>
      <c r="E114" s="5" t="n">
        <v>938</v>
      </c>
    </row>
    <row r="115" spans="1:6">
      <c r="A115" s="4" t="s">
        <v>99</v>
      </c>
      <c r="B115" s="5" t="n">
        <v>63118</v>
      </c>
      <c r="C115" s="5" t="n">
        <v>29582</v>
      </c>
      <c r="D115" s="5" t="n">
        <v>128006</v>
      </c>
      <c r="E115" s="5" t="n">
        <v>27835</v>
      </c>
    </row>
    <row r="116" spans="1:6">
      <c r="A116" s="4" t="s">
        <v>100</v>
      </c>
      <c r="B116" s="5" t="n">
        <v>0</v>
      </c>
      <c r="C116" s="5" t="n">
        <v>0</v>
      </c>
      <c r="D116" s="5" t="n">
        <v>0</v>
      </c>
      <c r="E116" s="5" t="n">
        <v>0</v>
      </c>
    </row>
    <row r="117" spans="1:6">
      <c r="A117" s="4" t="s">
        <v>101</v>
      </c>
      <c r="B117" s="5" t="n">
        <v>63118</v>
      </c>
      <c r="C117" s="5" t="n">
        <v>29582</v>
      </c>
      <c r="D117" s="5" t="n">
        <v>128006</v>
      </c>
      <c r="E117" s="5" t="n">
        <v>27835</v>
      </c>
    </row>
    <row r="118" spans="1:6">
      <c r="A118" s="4" t="s">
        <v>466</v>
      </c>
      <c r="B118" s="5" t="n">
        <v>0</v>
      </c>
      <c r="C118" s="5" t="n">
        <v>0</v>
      </c>
      <c r="D118" s="5" t="n">
        <v>0</v>
      </c>
      <c r="E118" s="5" t="n">
        <v>0</v>
      </c>
    </row>
    <row r="119" spans="1:6">
      <c r="A119" s="4" t="s">
        <v>103</v>
      </c>
      <c r="B119" s="5" t="n">
        <v>63118</v>
      </c>
      <c r="C119" s="5" t="n">
        <v>29582</v>
      </c>
      <c r="D119" s="5" t="n">
        <v>128006</v>
      </c>
      <c r="E119" s="5" t="n">
        <v>27835</v>
      </c>
    </row>
    <row r="120" spans="1:6">
      <c r="A120" s="4" t="s">
        <v>467</v>
      </c>
      <c r="B120" s="5" t="n">
        <v>7323801</v>
      </c>
      <c r="D120" s="5" t="n">
        <v>7323801</v>
      </c>
    </row>
    <row r="121" spans="1:6">
      <c r="A121" s="4" t="s">
        <v>37</v>
      </c>
      <c r="B121" s="5" t="n">
        <v>6016</v>
      </c>
      <c r="D121" s="5" t="n">
        <v>6016</v>
      </c>
    </row>
    <row r="122" spans="1:6">
      <c r="A122" s="4" t="s">
        <v>38</v>
      </c>
      <c r="B122" s="5" t="n">
        <v>0</v>
      </c>
      <c r="D122" s="5" t="n">
        <v>0</v>
      </c>
    </row>
    <row r="123" spans="1:6">
      <c r="A123" s="4" t="s">
        <v>41</v>
      </c>
      <c r="B123" s="5" t="n">
        <v>2759043</v>
      </c>
      <c r="D123" s="5" t="n">
        <v>2759043</v>
      </c>
    </row>
    <row r="124" spans="1:6">
      <c r="A124" s="4" t="s">
        <v>42</v>
      </c>
      <c r="B124" s="5" t="n">
        <v>10088860</v>
      </c>
      <c r="D124" s="5" t="n">
        <v>10088860</v>
      </c>
    </row>
    <row r="125" spans="1:6">
      <c r="A125" s="4" t="s">
        <v>468</v>
      </c>
      <c r="B125" s="5" t="n">
        <v>6697202</v>
      </c>
      <c r="D125" s="5" t="n">
        <v>6697202</v>
      </c>
    </row>
    <row r="126" spans="1:6">
      <c r="A126" s="4" t="s">
        <v>454</v>
      </c>
      <c r="B126" s="5" t="n">
        <v>1830355</v>
      </c>
      <c r="D126" s="5" t="n">
        <v>1830355</v>
      </c>
    </row>
    <row r="127" spans="1:6">
      <c r="A127" s="4" t="s">
        <v>50</v>
      </c>
      <c r="B127" s="5" t="n">
        <v>8527557</v>
      </c>
      <c r="D127" s="5" t="n">
        <v>8527557</v>
      </c>
    </row>
    <row r="128" spans="1:6">
      <c r="A128" s="4" t="s">
        <v>469</v>
      </c>
      <c r="B128" s="5" t="n">
        <v>1561303</v>
      </c>
      <c r="D128" s="5" t="n">
        <v>1561303</v>
      </c>
    </row>
    <row r="129" spans="1:6">
      <c r="A129" s="4" t="s">
        <v>59</v>
      </c>
      <c r="B129" s="5" t="n">
        <v>0</v>
      </c>
      <c r="D129" s="5" t="n">
        <v>0</v>
      </c>
    </row>
    <row r="130" spans="1:6">
      <c r="A130" s="4" t="s">
        <v>58</v>
      </c>
      <c r="B130" s="5" t="n">
        <v>1561303</v>
      </c>
      <c r="D130" s="5" t="n">
        <v>1561303</v>
      </c>
    </row>
    <row r="131" spans="1:6">
      <c r="A131" s="4" t="s">
        <v>470</v>
      </c>
      <c r="B131" s="5" t="n">
        <v>0</v>
      </c>
      <c r="D131" s="5" t="n">
        <v>0</v>
      </c>
    </row>
    <row r="132" spans="1:6">
      <c r="A132" s="4" t="s">
        <v>474</v>
      </c>
    </row>
    <row r="133" spans="1:6">
      <c r="A133" s="3" t="s">
        <v>464</v>
      </c>
    </row>
    <row r="134" spans="1:6">
      <c r="A134" s="4" t="s">
        <v>73</v>
      </c>
      <c r="B134" s="5" t="n">
        <v>25638</v>
      </c>
      <c r="C134" s="5" t="n">
        <v>14272</v>
      </c>
      <c r="D134" s="5" t="n">
        <v>43631</v>
      </c>
      <c r="E134" s="5" t="n">
        <v>33765</v>
      </c>
    </row>
    <row r="135" spans="1:6">
      <c r="A135" s="4" t="s">
        <v>74</v>
      </c>
      <c r="B135" s="5" t="n">
        <v>11628</v>
      </c>
      <c r="C135" s="5" t="n">
        <v>6904</v>
      </c>
      <c r="D135" s="5" t="n">
        <v>19168</v>
      </c>
      <c r="E135" s="5" t="n">
        <v>14294</v>
      </c>
    </row>
    <row r="136" spans="1:6">
      <c r="A136" s="4" t="s">
        <v>75</v>
      </c>
      <c r="B136" s="5" t="n">
        <v>14010</v>
      </c>
      <c r="C136" s="5" t="n">
        <v>7368</v>
      </c>
      <c r="D136" s="5" t="n">
        <v>24463</v>
      </c>
      <c r="E136" s="5" t="n">
        <v>19471</v>
      </c>
    </row>
    <row r="137" spans="1:6">
      <c r="A137" s="4" t="s">
        <v>76</v>
      </c>
      <c r="B137" s="5" t="n">
        <v>5261</v>
      </c>
      <c r="C137" s="5" t="n">
        <v>855</v>
      </c>
      <c r="D137" s="5" t="n">
        <v>3243</v>
      </c>
      <c r="E137" s="5" t="n">
        <v>7600</v>
      </c>
    </row>
    <row r="138" spans="1:6">
      <c r="A138" s="4" t="s">
        <v>81</v>
      </c>
      <c r="B138" s="5" t="n">
        <v>0</v>
      </c>
      <c r="C138" s="5" t="n">
        <v>0</v>
      </c>
      <c r="D138" s="5" t="n">
        <v>0</v>
      </c>
      <c r="E138" s="5" t="n">
        <v>0</v>
      </c>
    </row>
    <row r="139" spans="1:6">
      <c r="A139" s="4" t="s">
        <v>431</v>
      </c>
      <c r="B139" s="5" t="n">
        <v>21174</v>
      </c>
      <c r="C139" s="5" t="n">
        <v>5491</v>
      </c>
      <c r="D139" s="5" t="n">
        <v>19838</v>
      </c>
      <c r="E139" s="5" t="n">
        <v>8364</v>
      </c>
    </row>
    <row r="140" spans="1:6">
      <c r="A140" s="4" t="s">
        <v>465</v>
      </c>
      <c r="B140" s="5" t="n">
        <v>8406</v>
      </c>
      <c r="C140" s="5" t="n">
        <v>2718</v>
      </c>
      <c r="D140" s="5" t="n">
        <v>14259</v>
      </c>
      <c r="E140" s="5" t="n">
        <v>6943</v>
      </c>
    </row>
    <row r="141" spans="1:6">
      <c r="A141" s="4" t="s">
        <v>99</v>
      </c>
      <c r="B141" s="5" t="n">
        <v>21517</v>
      </c>
      <c r="C141" s="5" t="n">
        <v>9286</v>
      </c>
      <c r="D141" s="5" t="n">
        <v>26799</v>
      </c>
      <c r="E141" s="5" t="n">
        <v>13292</v>
      </c>
    </row>
    <row r="142" spans="1:6">
      <c r="A142" s="4" t="s">
        <v>100</v>
      </c>
      <c r="B142" s="5" t="n">
        <v>4793</v>
      </c>
      <c r="C142" s="5" t="n">
        <v>42</v>
      </c>
      <c r="D142" s="5" t="n">
        <v>2476</v>
      </c>
      <c r="E142" s="5" t="n">
        <v>-179</v>
      </c>
    </row>
    <row r="143" spans="1:6">
      <c r="A143" s="4" t="s">
        <v>101</v>
      </c>
      <c r="B143" s="5" t="n">
        <v>16724</v>
      </c>
      <c r="C143" s="5" t="n">
        <v>9244</v>
      </c>
      <c r="D143" s="5" t="n">
        <v>24323</v>
      </c>
      <c r="E143" s="5" t="n">
        <v>13471</v>
      </c>
    </row>
    <row r="144" spans="1:6">
      <c r="A144" s="4" t="s">
        <v>466</v>
      </c>
      <c r="B144" s="5" t="n">
        <v>0</v>
      </c>
      <c r="C144" s="5" t="n">
        <v>0</v>
      </c>
      <c r="D144" s="5" t="n">
        <v>0</v>
      </c>
      <c r="E144" s="5" t="n">
        <v>0</v>
      </c>
    </row>
    <row r="145" spans="1:6">
      <c r="A145" s="4" t="s">
        <v>103</v>
      </c>
      <c r="B145" s="5" t="n">
        <v>16724</v>
      </c>
      <c r="C145" s="5" t="n">
        <v>9244</v>
      </c>
      <c r="D145" s="5" t="n">
        <v>24323</v>
      </c>
      <c r="E145" s="5" t="n">
        <v>13471</v>
      </c>
    </row>
    <row r="146" spans="1:6">
      <c r="A146" s="4" t="s">
        <v>467</v>
      </c>
      <c r="B146" s="5" t="n">
        <v>1854385</v>
      </c>
      <c r="D146" s="5" t="n">
        <v>1854385</v>
      </c>
    </row>
    <row r="147" spans="1:6">
      <c r="A147" s="4" t="s">
        <v>37</v>
      </c>
      <c r="B147" s="5" t="n">
        <v>2521</v>
      </c>
      <c r="D147" s="5" t="n">
        <v>2521</v>
      </c>
    </row>
    <row r="148" spans="1:6">
      <c r="A148" s="4" t="s">
        <v>38</v>
      </c>
      <c r="B148" s="5" t="n">
        <v>0</v>
      </c>
      <c r="D148" s="5" t="n">
        <v>0</v>
      </c>
    </row>
    <row r="149" spans="1:6">
      <c r="A149" s="4" t="s">
        <v>41</v>
      </c>
      <c r="B149" s="5" t="n">
        <v>108829</v>
      </c>
      <c r="D149" s="5" t="n">
        <v>108829</v>
      </c>
    </row>
    <row r="150" spans="1:6">
      <c r="A150" s="4" t="s">
        <v>42</v>
      </c>
      <c r="B150" s="5" t="n">
        <v>1965735</v>
      </c>
      <c r="D150" s="5" t="n">
        <v>1965735</v>
      </c>
    </row>
    <row r="151" spans="1:6">
      <c r="A151" s="4" t="s">
        <v>468</v>
      </c>
      <c r="B151" s="5" t="n">
        <v>1461034</v>
      </c>
      <c r="D151" s="5" t="n">
        <v>1461034</v>
      </c>
    </row>
    <row r="152" spans="1:6">
      <c r="A152" s="4" t="s">
        <v>454</v>
      </c>
      <c r="B152" s="5" t="n">
        <v>40252</v>
      </c>
      <c r="D152" s="5" t="n">
        <v>40252</v>
      </c>
    </row>
    <row r="153" spans="1:6">
      <c r="A153" s="4" t="s">
        <v>50</v>
      </c>
      <c r="B153" s="5" t="n">
        <v>1501286</v>
      </c>
      <c r="D153" s="5" t="n">
        <v>1501286</v>
      </c>
    </row>
    <row r="154" spans="1:6">
      <c r="A154" s="4" t="s">
        <v>469</v>
      </c>
      <c r="B154" s="5" t="n">
        <v>464449</v>
      </c>
      <c r="D154" s="5" t="n">
        <v>464449</v>
      </c>
    </row>
    <row r="155" spans="1:6">
      <c r="A155" s="4" t="s">
        <v>59</v>
      </c>
      <c r="B155" s="5" t="n">
        <v>0</v>
      </c>
      <c r="D155" s="5" t="n">
        <v>0</v>
      </c>
    </row>
    <row r="156" spans="1:6">
      <c r="A156" s="4" t="s">
        <v>58</v>
      </c>
      <c r="B156" s="5" t="n">
        <v>464449</v>
      </c>
      <c r="D156" s="5" t="n">
        <v>464449</v>
      </c>
    </row>
    <row r="157" spans="1:6">
      <c r="A157" s="4" t="s">
        <v>470</v>
      </c>
      <c r="B157" s="5" t="n">
        <v>0</v>
      </c>
      <c r="D157" s="5" t="n">
        <v>0</v>
      </c>
    </row>
    <row r="158" spans="1:6">
      <c r="A158" s="4" t="s">
        <v>230</v>
      </c>
    </row>
    <row r="159" spans="1:6">
      <c r="A159" s="3" t="s">
        <v>464</v>
      </c>
    </row>
    <row r="160" spans="1:6">
      <c r="A160" s="4" t="s">
        <v>73</v>
      </c>
      <c r="B160" s="5" t="n">
        <v>67698</v>
      </c>
      <c r="C160" s="5" t="n">
        <v>78309</v>
      </c>
      <c r="D160" s="5" t="n">
        <v>140104</v>
      </c>
      <c r="E160" s="5" t="n">
        <v>78310</v>
      </c>
    </row>
    <row r="161" spans="1:6">
      <c r="A161" s="4" t="s">
        <v>74</v>
      </c>
      <c r="B161" s="5" t="n">
        <v>13633</v>
      </c>
      <c r="C161" s="5" t="n">
        <v>18872</v>
      </c>
      <c r="D161" s="5" t="n">
        <v>28506</v>
      </c>
      <c r="E161" s="5" t="n">
        <v>19217</v>
      </c>
    </row>
    <row r="162" spans="1:6">
      <c r="A162" s="4" t="s">
        <v>75</v>
      </c>
      <c r="B162" s="5" t="n">
        <v>54065</v>
      </c>
      <c r="C162" s="5" t="n">
        <v>59437</v>
      </c>
      <c r="D162" s="5" t="n">
        <v>111598</v>
      </c>
      <c r="E162" s="5" t="n">
        <v>59093</v>
      </c>
    </row>
    <row r="163" spans="1:6">
      <c r="A163" s="4" t="s">
        <v>76</v>
      </c>
      <c r="B163" s="5" t="n">
        <v>15510</v>
      </c>
      <c r="C163" s="5" t="n">
        <v>15970</v>
      </c>
      <c r="D163" s="5" t="n">
        <v>35438</v>
      </c>
      <c r="E163" s="5" t="n">
        <v>15970</v>
      </c>
    </row>
    <row r="164" spans="1:6">
      <c r="A164" s="4" t="s">
        <v>81</v>
      </c>
      <c r="B164" s="5" t="n">
        <v>0</v>
      </c>
      <c r="C164" s="5" t="n">
        <v>0</v>
      </c>
      <c r="D164" s="5" t="n">
        <v>0</v>
      </c>
      <c r="E164" s="5" t="n">
        <v>0</v>
      </c>
    </row>
    <row r="165" spans="1:6">
      <c r="A165" s="4" t="s">
        <v>431</v>
      </c>
      <c r="B165" s="5" t="n">
        <v>5896</v>
      </c>
      <c r="C165" s="5" t="n">
        <v>0</v>
      </c>
      <c r="D165" s="5" t="n">
        <v>5916</v>
      </c>
      <c r="E165" s="5" t="n">
        <v>81193</v>
      </c>
    </row>
    <row r="166" spans="1:6">
      <c r="A166" s="4" t="s">
        <v>465</v>
      </c>
      <c r="B166" s="5" t="n">
        <v>11544</v>
      </c>
      <c r="C166" s="5" t="n">
        <v>12614</v>
      </c>
      <c r="D166" s="5" t="n">
        <v>22982</v>
      </c>
      <c r="E166" s="5" t="n">
        <v>14218</v>
      </c>
    </row>
    <row r="167" spans="1:6">
      <c r="A167" s="4" t="s">
        <v>99</v>
      </c>
      <c r="B167" s="5" t="n">
        <v>32907</v>
      </c>
      <c r="C167" s="5" t="n">
        <v>30853</v>
      </c>
      <c r="D167" s="5" t="n">
        <v>59094</v>
      </c>
      <c r="E167" s="5" t="n">
        <v>110098</v>
      </c>
    </row>
    <row r="168" spans="1:6">
      <c r="A168" s="4" t="s">
        <v>100</v>
      </c>
      <c r="B168" s="5" t="n">
        <v>170</v>
      </c>
      <c r="C168" s="5" t="n">
        <v>75</v>
      </c>
      <c r="D168" s="5" t="n">
        <v>170</v>
      </c>
      <c r="E168" s="5" t="n">
        <v>75</v>
      </c>
    </row>
    <row r="169" spans="1:6">
      <c r="A169" s="4" t="s">
        <v>101</v>
      </c>
      <c r="B169" s="5" t="n">
        <v>32737</v>
      </c>
      <c r="C169" s="5" t="n">
        <v>30778</v>
      </c>
      <c r="D169" s="5" t="n">
        <v>58924</v>
      </c>
      <c r="E169" s="5" t="n">
        <v>110023</v>
      </c>
    </row>
    <row r="170" spans="1:6">
      <c r="A170" s="4" t="s">
        <v>466</v>
      </c>
      <c r="B170" s="5" t="n">
        <v>12343</v>
      </c>
      <c r="C170" s="5" t="n">
        <v>14630</v>
      </c>
      <c r="D170" s="5" t="n">
        <v>22303</v>
      </c>
      <c r="E170" s="5" t="n">
        <v>14630</v>
      </c>
    </row>
    <row r="171" spans="1:6">
      <c r="A171" s="4" t="s">
        <v>103</v>
      </c>
      <c r="B171" s="5" t="n">
        <v>20394</v>
      </c>
      <c r="C171" s="5" t="n">
        <v>16148</v>
      </c>
      <c r="D171" s="5" t="n">
        <v>36621</v>
      </c>
      <c r="E171" s="5" t="n">
        <v>95393</v>
      </c>
    </row>
    <row r="172" spans="1:6">
      <c r="A172" s="4" t="s">
        <v>467</v>
      </c>
      <c r="B172" s="5" t="n">
        <v>1614424</v>
      </c>
      <c r="D172" s="5" t="n">
        <v>1614424</v>
      </c>
    </row>
    <row r="173" spans="1:6">
      <c r="A173" s="4" t="s">
        <v>37</v>
      </c>
      <c r="B173" s="5" t="n">
        <v>25902</v>
      </c>
      <c r="D173" s="5" t="n">
        <v>25902</v>
      </c>
    </row>
    <row r="174" spans="1:6">
      <c r="A174" s="4" t="s">
        <v>38</v>
      </c>
      <c r="B174" s="5" t="n">
        <v>54895</v>
      </c>
      <c r="D174" s="5" t="n">
        <v>54895</v>
      </c>
    </row>
    <row r="175" spans="1:6">
      <c r="A175" s="4" t="s">
        <v>41</v>
      </c>
      <c r="B175" s="5" t="n">
        <v>40313</v>
      </c>
      <c r="D175" s="5" t="n">
        <v>40313</v>
      </c>
    </row>
    <row r="176" spans="1:6">
      <c r="A176" s="4" t="s">
        <v>42</v>
      </c>
      <c r="B176" s="5" t="n">
        <v>1735534</v>
      </c>
      <c r="D176" s="5" t="n">
        <v>1735534</v>
      </c>
    </row>
    <row r="177" spans="1:6">
      <c r="A177" s="4" t="s">
        <v>468</v>
      </c>
      <c r="B177" s="5" t="n">
        <v>1523830</v>
      </c>
      <c r="D177" s="5" t="n">
        <v>1523830</v>
      </c>
    </row>
    <row r="178" spans="1:6">
      <c r="A178" s="4" t="s">
        <v>454</v>
      </c>
      <c r="B178" s="5" t="n">
        <v>6943</v>
      </c>
      <c r="D178" s="5" t="n">
        <v>6943</v>
      </c>
    </row>
    <row r="179" spans="1:6">
      <c r="A179" s="4" t="s">
        <v>50</v>
      </c>
      <c r="B179" s="5" t="n">
        <v>1530773</v>
      </c>
      <c r="D179" s="5" t="n">
        <v>1530773</v>
      </c>
    </row>
    <row r="180" spans="1:6">
      <c r="A180" s="4" t="s">
        <v>469</v>
      </c>
      <c r="B180" s="5" t="n">
        <v>204761</v>
      </c>
      <c r="D180" s="5" t="n">
        <v>204761</v>
      </c>
    </row>
    <row r="181" spans="1:6">
      <c r="A181" s="4" t="s">
        <v>59</v>
      </c>
      <c r="B181" s="5" t="n">
        <v>34987</v>
      </c>
      <c r="D181" s="5" t="n">
        <v>34987</v>
      </c>
    </row>
    <row r="182" spans="1:6">
      <c r="A182" s="4" t="s">
        <v>58</v>
      </c>
      <c r="B182" s="5" t="n">
        <v>169774</v>
      </c>
      <c r="D182" s="5" t="n">
        <v>169774</v>
      </c>
    </row>
    <row r="183" spans="1:6">
      <c r="A183" s="4" t="s">
        <v>470</v>
      </c>
      <c r="B183" s="5" t="n">
        <v>45036</v>
      </c>
      <c r="D183" s="5" t="n">
        <v>45036</v>
      </c>
    </row>
    <row r="184" spans="1:6">
      <c r="A184" s="4" t="s">
        <v>475</v>
      </c>
    </row>
    <row r="185" spans="1:6">
      <c r="A185" s="3" t="s">
        <v>464</v>
      </c>
    </row>
    <row r="186" spans="1:6">
      <c r="A186" s="4" t="s">
        <v>73</v>
      </c>
      <c r="B186" s="5" t="n">
        <v>170</v>
      </c>
      <c r="C186" s="5" t="n">
        <v>626</v>
      </c>
      <c r="D186" s="5" t="n">
        <v>354</v>
      </c>
      <c r="E186" s="5" t="n">
        <v>1320</v>
      </c>
    </row>
    <row r="187" spans="1:6">
      <c r="A187" s="4" t="s">
        <v>74</v>
      </c>
      <c r="B187" s="5" t="n">
        <v>0</v>
      </c>
      <c r="C187" s="5" t="n">
        <v>0</v>
      </c>
      <c r="D187" s="5" t="n">
        <v>0</v>
      </c>
      <c r="E187" s="5" t="n">
        <v>0</v>
      </c>
    </row>
    <row r="188" spans="1:6">
      <c r="A188" s="4" t="s">
        <v>75</v>
      </c>
      <c r="B188" s="5" t="n">
        <v>170</v>
      </c>
      <c r="C188" s="5" t="n">
        <v>626</v>
      </c>
      <c r="D188" s="5" t="n">
        <v>354</v>
      </c>
      <c r="E188" s="5" t="n">
        <v>1320</v>
      </c>
    </row>
    <row r="189" spans="1:6">
      <c r="A189" s="4" t="s">
        <v>76</v>
      </c>
      <c r="B189" s="5" t="n">
        <v>0</v>
      </c>
      <c r="C189" s="5" t="n">
        <v>0</v>
      </c>
      <c r="D189" s="5" t="n">
        <v>0</v>
      </c>
      <c r="E189" s="5" t="n">
        <v>0</v>
      </c>
    </row>
    <row r="190" spans="1:6">
      <c r="A190" s="4" t="s">
        <v>81</v>
      </c>
      <c r="B190" s="5" t="n">
        <v>0</v>
      </c>
      <c r="C190" s="5" t="n">
        <v>0</v>
      </c>
      <c r="D190" s="5" t="n">
        <v>0</v>
      </c>
      <c r="E190" s="5" t="n">
        <v>0</v>
      </c>
    </row>
    <row r="191" spans="1:6">
      <c r="A191" s="4" t="s">
        <v>431</v>
      </c>
      <c r="B191" s="5" t="n">
        <v>0</v>
      </c>
      <c r="C191" s="5" t="n">
        <v>0</v>
      </c>
      <c r="D191" s="5" t="n">
        <v>0</v>
      </c>
      <c r="E191" s="5" t="n">
        <v>15</v>
      </c>
    </row>
    <row r="192" spans="1:6">
      <c r="A192" s="4" t="s">
        <v>465</v>
      </c>
      <c r="B192" s="5" t="n">
        <v>59078</v>
      </c>
      <c r="C192" s="5" t="n">
        <v>19229</v>
      </c>
      <c r="D192" s="5" t="n">
        <v>89264</v>
      </c>
      <c r="E192" s="5" t="n">
        <v>36620</v>
      </c>
    </row>
    <row r="193" spans="1:6">
      <c r="A193" s="4" t="s">
        <v>99</v>
      </c>
      <c r="B193" s="5" t="n">
        <v>-58908</v>
      </c>
      <c r="C193" s="5" t="n">
        <v>-18603</v>
      </c>
      <c r="D193" s="5" t="n">
        <v>-88910</v>
      </c>
      <c r="E193" s="5" t="n">
        <v>-35285</v>
      </c>
    </row>
    <row r="194" spans="1:6">
      <c r="A194" s="4" t="s">
        <v>100</v>
      </c>
      <c r="B194" s="5" t="n">
        <v>0</v>
      </c>
      <c r="C194" s="5" t="n">
        <v>4</v>
      </c>
      <c r="D194" s="5" t="n">
        <v>0</v>
      </c>
      <c r="E194" s="5" t="n">
        <v>4</v>
      </c>
    </row>
    <row r="195" spans="1:6">
      <c r="A195" s="4" t="s">
        <v>101</v>
      </c>
      <c r="B195" s="5" t="n">
        <v>-58908</v>
      </c>
      <c r="C195" s="5" t="n">
        <v>-18607</v>
      </c>
      <c r="D195" s="5" t="n">
        <v>-88910</v>
      </c>
      <c r="E195" s="5" t="n">
        <v>-35289</v>
      </c>
    </row>
    <row r="196" spans="1:6">
      <c r="A196" s="4" t="s">
        <v>466</v>
      </c>
      <c r="B196" s="5" t="n">
        <v>0</v>
      </c>
      <c r="C196" s="5" t="n">
        <v>0</v>
      </c>
      <c r="D196" s="5" t="n">
        <v>0</v>
      </c>
      <c r="E196" s="5" t="n">
        <v>0</v>
      </c>
    </row>
    <row r="197" spans="1:6">
      <c r="A197" s="4" t="s">
        <v>103</v>
      </c>
      <c r="B197" s="5" t="n">
        <v>-58908</v>
      </c>
      <c r="C197" s="7" t="n">
        <v>-18607</v>
      </c>
      <c r="D197" s="5" t="n">
        <v>-88910</v>
      </c>
      <c r="E197" s="7" t="n">
        <v>-35289</v>
      </c>
    </row>
    <row r="198" spans="1:6">
      <c r="A198" s="4" t="s">
        <v>467</v>
      </c>
      <c r="B198" s="5" t="n">
        <v>0</v>
      </c>
      <c r="D198" s="5" t="n">
        <v>0</v>
      </c>
    </row>
    <row r="199" spans="1:6">
      <c r="A199" s="4" t="s">
        <v>37</v>
      </c>
      <c r="B199" s="5" t="n">
        <v>3928</v>
      </c>
      <c r="D199" s="5" t="n">
        <v>3928</v>
      </c>
    </row>
    <row r="200" spans="1:6">
      <c r="A200" s="4" t="s">
        <v>38</v>
      </c>
      <c r="B200" s="5" t="n">
        <v>0</v>
      </c>
      <c r="D200" s="5" t="n">
        <v>0</v>
      </c>
    </row>
    <row r="201" spans="1:6">
      <c r="A201" s="4" t="s">
        <v>41</v>
      </c>
      <c r="B201" s="5" t="n">
        <v>13328</v>
      </c>
      <c r="D201" s="5" t="n">
        <v>13328</v>
      </c>
    </row>
    <row r="202" spans="1:6">
      <c r="A202" s="4" t="s">
        <v>42</v>
      </c>
      <c r="B202" s="5" t="n">
        <v>17256</v>
      </c>
      <c r="D202" s="5" t="n">
        <v>17256</v>
      </c>
    </row>
    <row r="203" spans="1:6">
      <c r="A203" s="4" t="s">
        <v>468</v>
      </c>
      <c r="B203" s="5" t="n">
        <v>0</v>
      </c>
      <c r="D203" s="5" t="n">
        <v>0</v>
      </c>
    </row>
    <row r="204" spans="1:6">
      <c r="A204" s="4" t="s">
        <v>454</v>
      </c>
      <c r="B204" s="5" t="n">
        <v>223214</v>
      </c>
      <c r="D204" s="5" t="n">
        <v>223214</v>
      </c>
    </row>
    <row r="205" spans="1:6">
      <c r="A205" s="4" t="s">
        <v>50</v>
      </c>
      <c r="B205" s="5" t="n">
        <v>223214</v>
      </c>
      <c r="D205" s="5" t="n">
        <v>223214</v>
      </c>
    </row>
    <row r="206" spans="1:6">
      <c r="A206" s="4" t="s">
        <v>469</v>
      </c>
      <c r="B206" s="5" t="n">
        <v>-205958</v>
      </c>
      <c r="D206" s="5" t="n">
        <v>-205958</v>
      </c>
    </row>
    <row r="207" spans="1:6">
      <c r="A207" s="4" t="s">
        <v>59</v>
      </c>
      <c r="B207" s="5" t="n">
        <v>0</v>
      </c>
      <c r="D207" s="5" t="n">
        <v>0</v>
      </c>
    </row>
    <row r="208" spans="1:6">
      <c r="A208" s="4" t="s">
        <v>58</v>
      </c>
      <c r="B208" s="5" t="n">
        <v>-205958</v>
      </c>
      <c r="D208" s="5" t="n">
        <v>-205958</v>
      </c>
    </row>
    <row r="209" spans="1:6">
      <c r="A209" s="4" t="s">
        <v>470</v>
      </c>
      <c r="B209" s="7" t="n">
        <v>0</v>
      </c>
      <c r="D20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7" t="n">
        <v>659483</v>
      </c>
    </row>
    <row r="5" spans="1:2">
      <c r="A5" s="4" t="s">
        <v>480</v>
      </c>
      <c r="B5" s="5" t="n">
        <v>1749343</v>
      </c>
    </row>
    <row r="6" spans="1:2">
      <c r="A6" s="4" t="s">
        <v>221</v>
      </c>
    </row>
    <row r="7" spans="1:2">
      <c r="A7" s="3" t="s">
        <v>478</v>
      </c>
    </row>
    <row r="8" spans="1:2">
      <c r="A8" s="4" t="s">
        <v>479</v>
      </c>
      <c r="B8" s="5" t="n">
        <v>1399455</v>
      </c>
    </row>
    <row r="9" spans="1:2">
      <c r="A9" s="4" t="s">
        <v>481</v>
      </c>
      <c r="B9" s="5" t="n">
        <v>0</v>
      </c>
    </row>
    <row r="10" spans="1:2">
      <c r="A10" s="4" t="s">
        <v>73</v>
      </c>
      <c r="B10" s="5" t="n">
        <v>49546</v>
      </c>
    </row>
    <row r="11" spans="1:2">
      <c r="A11" s="4" t="s">
        <v>482</v>
      </c>
      <c r="B11" s="5" t="n">
        <v>1342</v>
      </c>
    </row>
    <row r="12" spans="1:2">
      <c r="A12" s="4" t="s">
        <v>483</v>
      </c>
      <c r="B12" s="5" t="n">
        <v>-127318</v>
      </c>
    </row>
    <row r="13" spans="1:2">
      <c r="A13" s="4" t="s">
        <v>484</v>
      </c>
      <c r="B13" s="5" t="n">
        <v>-18359</v>
      </c>
    </row>
    <row r="14" spans="1:2">
      <c r="A14" s="4" t="s">
        <v>480</v>
      </c>
      <c r="B14" s="5" t="n">
        <v>1304666</v>
      </c>
    </row>
    <row r="15" spans="1:2">
      <c r="A15" s="4" t="s">
        <v>485</v>
      </c>
    </row>
    <row r="16" spans="1:2">
      <c r="A16" s="3" t="s">
        <v>478</v>
      </c>
    </row>
    <row r="17" spans="1:2">
      <c r="A17" s="4" t="s">
        <v>479</v>
      </c>
      <c r="B17" s="5" t="n">
        <v>611293</v>
      </c>
    </row>
    <row r="18" spans="1:2">
      <c r="A18" s="4" t="s">
        <v>481</v>
      </c>
      <c r="B18" s="5" t="n">
        <v>0</v>
      </c>
    </row>
    <row r="19" spans="1:2">
      <c r="A19" s="4" t="s">
        <v>73</v>
      </c>
      <c r="B19" s="5" t="n">
        <v>21263</v>
      </c>
    </row>
    <row r="20" spans="1:2">
      <c r="A20" s="4" t="s">
        <v>482</v>
      </c>
      <c r="B20" s="5" t="n">
        <v>1342</v>
      </c>
    </row>
    <row r="21" spans="1:2">
      <c r="A21" s="4" t="s">
        <v>483</v>
      </c>
      <c r="B21" s="5" t="n">
        <v>-62691</v>
      </c>
    </row>
    <row r="22" spans="1:2">
      <c r="A22" s="4" t="s">
        <v>484</v>
      </c>
      <c r="B22" s="5" t="n">
        <v>215</v>
      </c>
    </row>
    <row r="23" spans="1:2">
      <c r="A23" s="4" t="s">
        <v>480</v>
      </c>
      <c r="B23" s="5" t="n">
        <v>571422</v>
      </c>
    </row>
    <row r="24" spans="1:2">
      <c r="A24" s="4" t="s">
        <v>486</v>
      </c>
    </row>
    <row r="25" spans="1:2">
      <c r="A25" s="3" t="s">
        <v>478</v>
      </c>
    </row>
    <row r="26" spans="1:2">
      <c r="A26" s="4" t="s">
        <v>479</v>
      </c>
      <c r="B26" s="5" t="n">
        <v>3935</v>
      </c>
    </row>
    <row r="27" spans="1:2">
      <c r="A27" s="4" t="s">
        <v>481</v>
      </c>
      <c r="B27" s="5" t="n">
        <v>0</v>
      </c>
    </row>
    <row r="28" spans="1:2">
      <c r="A28" s="4" t="s">
        <v>73</v>
      </c>
      <c r="B28" s="5" t="n">
        <v>-495</v>
      </c>
    </row>
    <row r="29" spans="1:2">
      <c r="A29" s="4" t="s">
        <v>482</v>
      </c>
      <c r="B29" s="5" t="n">
        <v>0</v>
      </c>
    </row>
    <row r="30" spans="1:2">
      <c r="A30" s="4" t="s">
        <v>483</v>
      </c>
      <c r="B30" s="5" t="n">
        <v>-1023</v>
      </c>
    </row>
    <row r="31" spans="1:2">
      <c r="A31" s="4" t="s">
        <v>484</v>
      </c>
      <c r="B31" s="5" t="n">
        <v>339</v>
      </c>
    </row>
    <row r="32" spans="1:2">
      <c r="A32" s="4" t="s">
        <v>480</v>
      </c>
      <c r="B32" s="5" t="n">
        <v>2756</v>
      </c>
    </row>
    <row r="33" spans="1:2">
      <c r="A33" s="4" t="s">
        <v>487</v>
      </c>
    </row>
    <row r="34" spans="1:2">
      <c r="A34" s="3" t="s">
        <v>478</v>
      </c>
    </row>
    <row r="35" spans="1:2">
      <c r="A35" s="4" t="s">
        <v>479</v>
      </c>
      <c r="B35" s="5" t="n">
        <v>784227</v>
      </c>
    </row>
    <row r="36" spans="1:2">
      <c r="A36" s="4" t="s">
        <v>481</v>
      </c>
      <c r="B36" s="5" t="n">
        <v>0</v>
      </c>
    </row>
    <row r="37" spans="1:2">
      <c r="A37" s="4" t="s">
        <v>73</v>
      </c>
      <c r="B37" s="5" t="n">
        <v>28778</v>
      </c>
    </row>
    <row r="38" spans="1:2">
      <c r="A38" s="4" t="s">
        <v>482</v>
      </c>
      <c r="B38" s="5" t="n">
        <v>0</v>
      </c>
    </row>
    <row r="39" spans="1:2">
      <c r="A39" s="4" t="s">
        <v>483</v>
      </c>
      <c r="B39" s="5" t="n">
        <v>-63604</v>
      </c>
    </row>
    <row r="40" spans="1:2">
      <c r="A40" s="4" t="s">
        <v>484</v>
      </c>
      <c r="B40" s="5" t="n">
        <v>-18913</v>
      </c>
    </row>
    <row r="41" spans="1:2">
      <c r="A41" s="4" t="s">
        <v>480</v>
      </c>
      <c r="B41" s="7" t="n">
        <v>730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88</v>
      </c>
      <c r="B1" s="2" t="s">
        <v>70</v>
      </c>
      <c r="D1" s="2" t="s">
        <v>1</v>
      </c>
    </row>
    <row r="2" spans="1:6">
      <c r="B2" s="2" t="s">
        <v>2</v>
      </c>
      <c r="C2" s="2" t="s">
        <v>71</v>
      </c>
      <c r="D2" s="2" t="s">
        <v>2</v>
      </c>
      <c r="E2" s="2" t="s">
        <v>71</v>
      </c>
      <c r="F2" s="2" t="s">
        <v>23</v>
      </c>
    </row>
    <row r="3" spans="1:6">
      <c r="A3" s="3" t="s">
        <v>489</v>
      </c>
    </row>
    <row r="4" spans="1:6">
      <c r="A4" s="4" t="s">
        <v>490</v>
      </c>
      <c r="D4" s="4" t="s">
        <v>491</v>
      </c>
    </row>
    <row r="5" spans="1:6">
      <c r="A5" s="4" t="s">
        <v>492</v>
      </c>
      <c r="B5" s="7" t="n">
        <v>1749343</v>
      </c>
      <c r="D5" s="7" t="n">
        <v>1749343</v>
      </c>
      <c r="F5" s="7" t="n">
        <v>659483</v>
      </c>
    </row>
    <row r="6" spans="1:6">
      <c r="A6" s="4" t="s">
        <v>493</v>
      </c>
      <c r="B6" s="5" t="n">
        <v>-19180</v>
      </c>
      <c r="C6" s="7" t="n">
        <v>-15263</v>
      </c>
      <c r="D6" s="5" t="n">
        <v>-18359</v>
      </c>
      <c r="E6" s="7" t="n">
        <v>-7337</v>
      </c>
    </row>
    <row r="7" spans="1:6">
      <c r="A7" s="4" t="s">
        <v>494</v>
      </c>
    </row>
    <row r="8" spans="1:6">
      <c r="A8" s="3" t="s">
        <v>489</v>
      </c>
    </row>
    <row r="9" spans="1:6">
      <c r="A9" s="4" t="s">
        <v>495</v>
      </c>
      <c r="B9" s="5" t="n">
        <v>169570376</v>
      </c>
      <c r="D9" s="5" t="n">
        <v>169570376</v>
      </c>
      <c r="F9" s="5" t="n">
        <v>186362657</v>
      </c>
    </row>
    <row r="10" spans="1:6">
      <c r="A10" s="4" t="s">
        <v>496</v>
      </c>
    </row>
    <row r="11" spans="1:6">
      <c r="A11" s="3" t="s">
        <v>489</v>
      </c>
    </row>
    <row r="12" spans="1:6">
      <c r="A12" s="4" t="s">
        <v>493</v>
      </c>
      <c r="B12" s="5" t="n">
        <v>-21736</v>
      </c>
      <c r="C12" s="5" t="n">
        <v>-18694</v>
      </c>
      <c r="D12" s="5" t="n">
        <v>-28984</v>
      </c>
      <c r="E12" s="5" t="n">
        <v>-12997</v>
      </c>
    </row>
    <row r="13" spans="1:6">
      <c r="A13" s="4" t="s">
        <v>497</v>
      </c>
    </row>
    <row r="14" spans="1:6">
      <c r="A14" s="3" t="s">
        <v>489</v>
      </c>
    </row>
    <row r="15" spans="1:6">
      <c r="A15" s="4" t="s">
        <v>493</v>
      </c>
      <c r="B15" s="5" t="n">
        <v>2556</v>
      </c>
      <c r="C15" s="7" t="n">
        <v>3431</v>
      </c>
      <c r="D15" s="5" t="n">
        <v>10625</v>
      </c>
      <c r="E15" s="7" t="n">
        <v>5660</v>
      </c>
    </row>
    <row r="16" spans="1:6">
      <c r="A16" s="4" t="s">
        <v>221</v>
      </c>
    </row>
    <row r="17" spans="1:6">
      <c r="A17" s="3" t="s">
        <v>489</v>
      </c>
    </row>
    <row r="18" spans="1:6">
      <c r="A18" s="4" t="s">
        <v>495</v>
      </c>
      <c r="B18" s="5" t="n">
        <v>255460190</v>
      </c>
      <c r="D18" s="7" t="n">
        <v>255460190</v>
      </c>
    </row>
    <row r="19" spans="1:6">
      <c r="A19" s="4" t="s">
        <v>490</v>
      </c>
      <c r="D19" s="4" t="s">
        <v>498</v>
      </c>
    </row>
    <row r="20" spans="1:6">
      <c r="A20" s="4" t="s">
        <v>499</v>
      </c>
      <c r="B20" s="5" t="n">
        <v>1182158</v>
      </c>
      <c r="D20" s="7" t="n">
        <v>1182158</v>
      </c>
    </row>
    <row r="21" spans="1:6">
      <c r="A21" s="4" t="s">
        <v>492</v>
      </c>
      <c r="B21" s="5" t="n">
        <v>1304666</v>
      </c>
      <c r="D21" s="5" t="n">
        <v>1304666</v>
      </c>
      <c r="F21" s="5" t="n">
        <v>1399455</v>
      </c>
    </row>
    <row r="22" spans="1:6">
      <c r="A22" s="4" t="s">
        <v>485</v>
      </c>
    </row>
    <row r="23" spans="1:6">
      <c r="A23" s="3" t="s">
        <v>489</v>
      </c>
    </row>
    <row r="24" spans="1:6">
      <c r="A24" s="4" t="s">
        <v>492</v>
      </c>
      <c r="B24" s="5" t="n">
        <v>571422</v>
      </c>
      <c r="D24" s="5" t="n">
        <v>571422</v>
      </c>
      <c r="F24" s="5" t="n">
        <v>611293</v>
      </c>
    </row>
    <row r="25" spans="1:6">
      <c r="A25" s="4" t="s">
        <v>500</v>
      </c>
    </row>
    <row r="26" spans="1:6">
      <c r="A26" s="3" t="s">
        <v>489</v>
      </c>
    </row>
    <row r="27" spans="1:6">
      <c r="A27" s="4" t="s">
        <v>495</v>
      </c>
      <c r="B27" s="5" t="n">
        <v>72609125</v>
      </c>
      <c r="D27" s="7" t="n">
        <v>72609125</v>
      </c>
    </row>
    <row r="28" spans="1:6">
      <c r="A28" s="4" t="s">
        <v>490</v>
      </c>
      <c r="D28" s="4" t="s">
        <v>501</v>
      </c>
    </row>
    <row r="29" spans="1:6">
      <c r="A29" s="4" t="s">
        <v>499</v>
      </c>
      <c r="B29" s="5" t="n">
        <v>298664</v>
      </c>
      <c r="D29" s="7" t="n">
        <v>298664</v>
      </c>
    </row>
    <row r="30" spans="1:6">
      <c r="A30" s="4" t="s">
        <v>492</v>
      </c>
      <c r="B30" s="5" t="n">
        <v>353975</v>
      </c>
      <c r="D30" s="5" t="n">
        <v>353975</v>
      </c>
      <c r="F30" s="5" t="n">
        <v>381757</v>
      </c>
    </row>
    <row r="31" spans="1:6">
      <c r="A31" s="4" t="s">
        <v>502</v>
      </c>
    </row>
    <row r="32" spans="1:6">
      <c r="A32" s="3" t="s">
        <v>489</v>
      </c>
    </row>
    <row r="33" spans="1:6">
      <c r="A33" s="4" t="s">
        <v>495</v>
      </c>
      <c r="B33" s="5" t="n">
        <v>72609125</v>
      </c>
      <c r="D33" s="7" t="n">
        <v>72609125</v>
      </c>
    </row>
    <row r="34" spans="1:6">
      <c r="A34" s="4" t="s">
        <v>490</v>
      </c>
      <c r="D34" s="4" t="s">
        <v>503</v>
      </c>
    </row>
    <row r="35" spans="1:6">
      <c r="A35" s="4" t="s">
        <v>499</v>
      </c>
      <c r="B35" s="5" t="n">
        <v>277034</v>
      </c>
      <c r="D35" s="7" t="n">
        <v>277034</v>
      </c>
    </row>
    <row r="36" spans="1:6">
      <c r="A36" s="4" t="s">
        <v>492</v>
      </c>
      <c r="B36" s="7" t="n">
        <v>304980</v>
      </c>
      <c r="D36" s="7" t="n">
        <v>304980</v>
      </c>
      <c r="F36" s="5" t="n">
        <v>330323</v>
      </c>
    </row>
    <row r="37" spans="1:6">
      <c r="A37" s="4" t="s">
        <v>504</v>
      </c>
    </row>
    <row r="38" spans="1:6">
      <c r="A38" s="3" t="s">
        <v>489</v>
      </c>
    </row>
    <row r="39" spans="1:6">
      <c r="A39" s="4" t="s">
        <v>505</v>
      </c>
      <c r="B39" s="4" t="s">
        <v>506</v>
      </c>
      <c r="D39" s="4" t="s">
        <v>506</v>
      </c>
    </row>
    <row r="40" spans="1:6">
      <c r="A40" s="4" t="s">
        <v>507</v>
      </c>
    </row>
    <row r="41" spans="1:6">
      <c r="A41" s="3" t="s">
        <v>489</v>
      </c>
    </row>
    <row r="42" spans="1:6">
      <c r="A42" s="4" t="s">
        <v>505</v>
      </c>
      <c r="B42" s="4" t="s">
        <v>508</v>
      </c>
      <c r="D42" s="4" t="s">
        <v>508</v>
      </c>
    </row>
    <row r="43" spans="1:6">
      <c r="A43" s="4" t="s">
        <v>509</v>
      </c>
    </row>
    <row r="44" spans="1:6">
      <c r="A44" s="3" t="s">
        <v>489</v>
      </c>
    </row>
    <row r="45" spans="1:6">
      <c r="A45" s="4" t="s">
        <v>505</v>
      </c>
      <c r="B45" s="4" t="s">
        <v>510</v>
      </c>
      <c r="D45" s="4" t="s">
        <v>510</v>
      </c>
    </row>
    <row r="46" spans="1:6">
      <c r="A46" s="4" t="s">
        <v>511</v>
      </c>
    </row>
    <row r="47" spans="1:6">
      <c r="A47" s="3" t="s">
        <v>489</v>
      </c>
    </row>
    <row r="48" spans="1:6">
      <c r="A48" s="4" t="s">
        <v>495</v>
      </c>
      <c r="B48" s="7" t="n">
        <v>0</v>
      </c>
      <c r="D48" s="7" t="n">
        <v>0</v>
      </c>
    </row>
    <row r="49" spans="1:6">
      <c r="A49" s="4" t="s">
        <v>490</v>
      </c>
      <c r="D49" s="4" t="s">
        <v>512</v>
      </c>
    </row>
    <row r="50" spans="1:6">
      <c r="A50" s="4" t="s">
        <v>499</v>
      </c>
      <c r="B50" s="5" t="n">
        <v>21630</v>
      </c>
      <c r="D50" s="7" t="n">
        <v>21630</v>
      </c>
    </row>
    <row r="51" spans="1:6">
      <c r="A51" s="4" t="s">
        <v>492</v>
      </c>
      <c r="B51" s="7" t="n">
        <v>48995</v>
      </c>
      <c r="D51" s="7" t="n">
        <v>48995</v>
      </c>
      <c r="F51" s="5" t="n">
        <v>51434</v>
      </c>
    </row>
    <row r="52" spans="1:6">
      <c r="A52" s="4" t="s">
        <v>513</v>
      </c>
    </row>
    <row r="53" spans="1:6">
      <c r="A53" s="3" t="s">
        <v>489</v>
      </c>
    </row>
    <row r="54" spans="1:6">
      <c r="A54" s="4" t="s">
        <v>505</v>
      </c>
      <c r="B54" s="4" t="s">
        <v>506</v>
      </c>
      <c r="D54" s="4" t="s">
        <v>506</v>
      </c>
    </row>
    <row r="55" spans="1:6">
      <c r="A55" s="4" t="s">
        <v>514</v>
      </c>
    </row>
    <row r="56" spans="1:6">
      <c r="A56" s="3" t="s">
        <v>489</v>
      </c>
    </row>
    <row r="57" spans="1:6">
      <c r="A57" s="4" t="s">
        <v>505</v>
      </c>
      <c r="B57" s="4" t="s">
        <v>508</v>
      </c>
      <c r="D57" s="4" t="s">
        <v>508</v>
      </c>
    </row>
    <row r="58" spans="1:6">
      <c r="A58" s="4" t="s">
        <v>515</v>
      </c>
    </row>
    <row r="59" spans="1:6">
      <c r="A59" s="3" t="s">
        <v>489</v>
      </c>
    </row>
    <row r="60" spans="1:6">
      <c r="A60" s="4" t="s">
        <v>505</v>
      </c>
      <c r="B60" s="4" t="s">
        <v>510</v>
      </c>
      <c r="D60" s="4" t="s">
        <v>510</v>
      </c>
    </row>
    <row r="61" spans="1:6">
      <c r="A61" s="4" t="s">
        <v>516</v>
      </c>
    </row>
    <row r="62" spans="1:6">
      <c r="A62" s="3" t="s">
        <v>489</v>
      </c>
    </row>
    <row r="63" spans="1:6">
      <c r="A63" s="4" t="s">
        <v>505</v>
      </c>
      <c r="B63" s="4" t="s">
        <v>517</v>
      </c>
      <c r="D63" s="4" t="s">
        <v>517</v>
      </c>
    </row>
    <row r="64" spans="1:6">
      <c r="A64" s="4" t="s">
        <v>518</v>
      </c>
    </row>
    <row r="65" spans="1:6">
      <c r="A65" s="3" t="s">
        <v>489</v>
      </c>
    </row>
    <row r="66" spans="1:6">
      <c r="A66" s="4" t="s">
        <v>505</v>
      </c>
      <c r="B66" s="4" t="s">
        <v>519</v>
      </c>
      <c r="D66" s="4" t="s">
        <v>519</v>
      </c>
    </row>
    <row r="67" spans="1:6">
      <c r="A67" s="4" t="s">
        <v>520</v>
      </c>
    </row>
    <row r="68" spans="1:6">
      <c r="A68" s="3" t="s">
        <v>489</v>
      </c>
    </row>
    <row r="69" spans="1:6">
      <c r="A69" s="4" t="s">
        <v>505</v>
      </c>
      <c r="B69" s="4" t="s">
        <v>517</v>
      </c>
      <c r="D69" s="4" t="s">
        <v>517</v>
      </c>
    </row>
    <row r="70" spans="1:6">
      <c r="A70" s="4" t="s">
        <v>521</v>
      </c>
    </row>
    <row r="71" spans="1:6">
      <c r="A71" s="3" t="s">
        <v>489</v>
      </c>
    </row>
    <row r="72" spans="1:6">
      <c r="A72" s="4" t="s">
        <v>505</v>
      </c>
      <c r="B72" s="4" t="s">
        <v>519</v>
      </c>
      <c r="D72" s="4" t="s">
        <v>519</v>
      </c>
    </row>
    <row r="73" spans="1:6">
      <c r="A73" s="4" t="s">
        <v>522</v>
      </c>
    </row>
    <row r="74" spans="1:6">
      <c r="A74" s="3" t="s">
        <v>489</v>
      </c>
    </row>
    <row r="75" spans="1:6">
      <c r="A75" s="4" t="s">
        <v>505</v>
      </c>
      <c r="B75" s="4" t="s">
        <v>523</v>
      </c>
      <c r="D75" s="4" t="s">
        <v>523</v>
      </c>
    </row>
    <row r="76" spans="1:6">
      <c r="A76" s="4" t="s">
        <v>524</v>
      </c>
    </row>
    <row r="77" spans="1:6">
      <c r="A77" s="3" t="s">
        <v>489</v>
      </c>
    </row>
    <row r="78" spans="1:6">
      <c r="A78" s="4" t="s">
        <v>505</v>
      </c>
      <c r="B78" s="4" t="s">
        <v>525</v>
      </c>
      <c r="D78" s="4" t="s">
        <v>525</v>
      </c>
    </row>
    <row r="79" spans="1:6">
      <c r="A79" s="4" t="s">
        <v>526</v>
      </c>
    </row>
    <row r="80" spans="1:6">
      <c r="A80" s="3" t="s">
        <v>489</v>
      </c>
    </row>
    <row r="81" spans="1:6">
      <c r="A81" s="4" t="s">
        <v>505</v>
      </c>
      <c r="B81" s="4" t="s">
        <v>523</v>
      </c>
      <c r="D81" s="4" t="s">
        <v>523</v>
      </c>
    </row>
    <row r="82" spans="1:6">
      <c r="A82" s="4" t="s">
        <v>527</v>
      </c>
    </row>
    <row r="83" spans="1:6">
      <c r="A83" s="3" t="s">
        <v>489</v>
      </c>
    </row>
    <row r="84" spans="1:6">
      <c r="A84" s="4" t="s">
        <v>505</v>
      </c>
      <c r="B84" s="4" t="s">
        <v>525</v>
      </c>
      <c r="D84" s="4" t="s">
        <v>525</v>
      </c>
    </row>
    <row r="85" spans="1:6">
      <c r="A85" s="4" t="s">
        <v>528</v>
      </c>
    </row>
    <row r="86" spans="1:6">
      <c r="A86" s="3" t="s">
        <v>489</v>
      </c>
    </row>
    <row r="87" spans="1:6">
      <c r="A87" s="4" t="s">
        <v>495</v>
      </c>
      <c r="B87" s="7" t="n">
        <v>182851065</v>
      </c>
      <c r="D87" s="7" t="n">
        <v>182851065</v>
      </c>
    </row>
    <row r="88" spans="1:6">
      <c r="A88" s="4" t="s">
        <v>490</v>
      </c>
      <c r="D88" s="4" t="s">
        <v>498</v>
      </c>
    </row>
    <row r="89" spans="1:6">
      <c r="A89" s="4" t="s">
        <v>499</v>
      </c>
      <c r="B89" s="5" t="n">
        <v>883494</v>
      </c>
      <c r="D89" s="7" t="n">
        <v>883494</v>
      </c>
    </row>
    <row r="90" spans="1:6">
      <c r="A90" s="4" t="s">
        <v>492</v>
      </c>
      <c r="B90" s="5" t="n">
        <v>950691</v>
      </c>
      <c r="D90" s="5" t="n">
        <v>950691</v>
      </c>
      <c r="F90" s="5" t="n">
        <v>1017698</v>
      </c>
    </row>
    <row r="91" spans="1:6">
      <c r="A91" s="4" t="s">
        <v>529</v>
      </c>
    </row>
    <row r="92" spans="1:6">
      <c r="A92" s="3" t="s">
        <v>489</v>
      </c>
    </row>
    <row r="93" spans="1:6">
      <c r="A93" s="4" t="s">
        <v>495</v>
      </c>
      <c r="B93" s="5" t="n">
        <v>70867185</v>
      </c>
      <c r="D93" s="7" t="n">
        <v>70867185</v>
      </c>
    </row>
    <row r="94" spans="1:6">
      <c r="A94" s="4" t="s">
        <v>490</v>
      </c>
      <c r="D94" s="4" t="s">
        <v>530</v>
      </c>
    </row>
    <row r="95" spans="1:6">
      <c r="A95" s="4" t="s">
        <v>499</v>
      </c>
      <c r="B95" s="5" t="n">
        <v>167751</v>
      </c>
      <c r="D95" s="7" t="n">
        <v>167751</v>
      </c>
    </row>
    <row r="96" spans="1:6">
      <c r="A96" s="4" t="s">
        <v>492</v>
      </c>
      <c r="B96" s="7" t="n">
        <v>199753</v>
      </c>
      <c r="D96" s="7" t="n">
        <v>199753</v>
      </c>
      <c r="F96" s="5" t="n">
        <v>219980</v>
      </c>
    </row>
    <row r="97" spans="1:6">
      <c r="A97" s="4" t="s">
        <v>531</v>
      </c>
    </row>
    <row r="98" spans="1:6">
      <c r="A98" s="3" t="s">
        <v>489</v>
      </c>
    </row>
    <row r="99" spans="1:6">
      <c r="A99" s="4" t="s">
        <v>505</v>
      </c>
      <c r="B99" s="4" t="s">
        <v>532</v>
      </c>
      <c r="D99" s="4" t="s">
        <v>532</v>
      </c>
    </row>
    <row r="100" spans="1:6">
      <c r="A100" s="4" t="s">
        <v>533</v>
      </c>
    </row>
    <row r="101" spans="1:6">
      <c r="A101" s="3" t="s">
        <v>489</v>
      </c>
    </row>
    <row r="102" spans="1:6">
      <c r="A102" s="4" t="s">
        <v>505</v>
      </c>
      <c r="B102" s="4" t="s">
        <v>534</v>
      </c>
      <c r="D102" s="4" t="s">
        <v>534</v>
      </c>
    </row>
    <row r="103" spans="1:6">
      <c r="A103" s="4" t="s">
        <v>535</v>
      </c>
    </row>
    <row r="104" spans="1:6">
      <c r="A104" s="3" t="s">
        <v>489</v>
      </c>
    </row>
    <row r="105" spans="1:6">
      <c r="A105" s="4" t="s">
        <v>505</v>
      </c>
      <c r="B105" s="4" t="s">
        <v>536</v>
      </c>
      <c r="D105" s="4" t="s">
        <v>536</v>
      </c>
    </row>
    <row r="106" spans="1:6">
      <c r="A106" s="4" t="s">
        <v>537</v>
      </c>
    </row>
    <row r="107" spans="1:6">
      <c r="A107" s="3" t="s">
        <v>489</v>
      </c>
    </row>
    <row r="108" spans="1:6">
      <c r="A108" s="4" t="s">
        <v>495</v>
      </c>
      <c r="B108" s="7" t="n">
        <v>0</v>
      </c>
      <c r="D108" s="7" t="n">
        <v>0</v>
      </c>
    </row>
    <row r="109" spans="1:6">
      <c r="A109" s="4" t="s">
        <v>490</v>
      </c>
      <c r="D109" s="4" t="s">
        <v>538</v>
      </c>
    </row>
    <row r="110" spans="1:6">
      <c r="A110" s="4" t="s">
        <v>499</v>
      </c>
      <c r="B110" s="5" t="n">
        <v>9157</v>
      </c>
      <c r="D110" s="7" t="n">
        <v>9157</v>
      </c>
    </row>
    <row r="111" spans="1:6">
      <c r="A111" s="4" t="s">
        <v>492</v>
      </c>
      <c r="B111" s="7" t="n">
        <v>20450</v>
      </c>
      <c r="D111" s="7" t="n">
        <v>20450</v>
      </c>
      <c r="F111" s="5" t="n">
        <v>13491</v>
      </c>
    </row>
    <row r="112" spans="1:6">
      <c r="A112" s="4" t="s">
        <v>539</v>
      </c>
    </row>
    <row r="113" spans="1:6">
      <c r="A113" s="3" t="s">
        <v>489</v>
      </c>
    </row>
    <row r="114" spans="1:6">
      <c r="A114" s="4" t="s">
        <v>505</v>
      </c>
      <c r="B114" s="4" t="s">
        <v>532</v>
      </c>
      <c r="D114" s="4" t="s">
        <v>532</v>
      </c>
    </row>
    <row r="115" spans="1:6">
      <c r="A115" s="4" t="s">
        <v>540</v>
      </c>
    </row>
    <row r="116" spans="1:6">
      <c r="A116" s="3" t="s">
        <v>489</v>
      </c>
    </row>
    <row r="117" spans="1:6">
      <c r="A117" s="4" t="s">
        <v>505</v>
      </c>
      <c r="B117" s="4" t="s">
        <v>534</v>
      </c>
      <c r="D117" s="4" t="s">
        <v>534</v>
      </c>
    </row>
    <row r="118" spans="1:6">
      <c r="A118" s="4" t="s">
        <v>541</v>
      </c>
    </row>
    <row r="119" spans="1:6">
      <c r="A119" s="3" t="s">
        <v>489</v>
      </c>
    </row>
    <row r="120" spans="1:6">
      <c r="A120" s="4" t="s">
        <v>505</v>
      </c>
      <c r="B120" s="4" t="s">
        <v>536</v>
      </c>
      <c r="D120" s="4" t="s">
        <v>536</v>
      </c>
    </row>
    <row r="121" spans="1:6">
      <c r="A121" s="4" t="s">
        <v>542</v>
      </c>
    </row>
    <row r="122" spans="1:6">
      <c r="A122" s="3" t="s">
        <v>489</v>
      </c>
    </row>
    <row r="123" spans="1:6">
      <c r="A123" s="4" t="s">
        <v>495</v>
      </c>
      <c r="B123" s="7" t="n">
        <v>111983880</v>
      </c>
      <c r="D123" s="7" t="n">
        <v>111983880</v>
      </c>
    </row>
    <row r="124" spans="1:6">
      <c r="A124" s="4" t="s">
        <v>505</v>
      </c>
      <c r="B124" s="4" t="s">
        <v>534</v>
      </c>
      <c r="D124" s="4" t="s">
        <v>534</v>
      </c>
    </row>
    <row r="125" spans="1:6">
      <c r="A125" s="4" t="s">
        <v>490</v>
      </c>
      <c r="D125" s="4" t="s">
        <v>501</v>
      </c>
    </row>
    <row r="126" spans="1:6">
      <c r="A126" s="4" t="s">
        <v>499</v>
      </c>
      <c r="B126" s="7" t="n">
        <v>706586</v>
      </c>
      <c r="D126" s="7" t="n">
        <v>706586</v>
      </c>
    </row>
    <row r="127" spans="1:6">
      <c r="A127" s="4" t="s">
        <v>492</v>
      </c>
      <c r="B127" s="7" t="n">
        <v>730488</v>
      </c>
      <c r="D127" s="7" t="n">
        <v>730488</v>
      </c>
      <c r="F127" s="7" t="n">
        <v>784227</v>
      </c>
    </row>
    <row r="128" spans="1:6">
      <c r="A128" s="4" t="s">
        <v>543</v>
      </c>
    </row>
    <row r="129" spans="1:6">
      <c r="A129" s="3" t="s">
        <v>489</v>
      </c>
    </row>
    <row r="130" spans="1:6">
      <c r="A130" s="4" t="s">
        <v>505</v>
      </c>
      <c r="B130" s="4" t="s">
        <v>517</v>
      </c>
      <c r="D130" s="4" t="s">
        <v>517</v>
      </c>
    </row>
    <row r="131" spans="1:6">
      <c r="A131" s="4" t="s">
        <v>544</v>
      </c>
    </row>
    <row r="132" spans="1:6">
      <c r="A132" s="3" t="s">
        <v>489</v>
      </c>
    </row>
    <row r="133" spans="1:6">
      <c r="A133" s="4" t="s">
        <v>505</v>
      </c>
      <c r="B133" s="4" t="s">
        <v>545</v>
      </c>
      <c r="D133" s="4" t="s">
        <v>545</v>
      </c>
    </row>
    <row r="134" spans="1:6">
      <c r="A134" s="4" t="s">
        <v>546</v>
      </c>
    </row>
    <row r="135" spans="1:6">
      <c r="A135" s="3" t="s">
        <v>489</v>
      </c>
    </row>
    <row r="136" spans="1:6">
      <c r="A136" s="4" t="s">
        <v>505</v>
      </c>
      <c r="B136" s="4" t="s">
        <v>517</v>
      </c>
      <c r="D136" s="4" t="s">
        <v>517</v>
      </c>
    </row>
    <row r="137" spans="1:6">
      <c r="A137" s="4" t="s">
        <v>547</v>
      </c>
    </row>
    <row r="138" spans="1:6">
      <c r="A138" s="3" t="s">
        <v>489</v>
      </c>
    </row>
    <row r="139" spans="1:6">
      <c r="A139" s="4" t="s">
        <v>505</v>
      </c>
      <c r="B139" s="4" t="s">
        <v>545</v>
      </c>
      <c r="D139" s="4" t="s">
        <v>545</v>
      </c>
    </row>
    <row r="140" spans="1:6">
      <c r="A140" s="4" t="s">
        <v>548</v>
      </c>
    </row>
    <row r="141" spans="1:6">
      <c r="A141" s="3" t="s">
        <v>489</v>
      </c>
    </row>
    <row r="142" spans="1:6">
      <c r="A142" s="4" t="s">
        <v>505</v>
      </c>
      <c r="B142" s="4" t="s">
        <v>517</v>
      </c>
      <c r="D142" s="4" t="s">
        <v>517</v>
      </c>
    </row>
    <row r="143" spans="1:6">
      <c r="A143" s="4" t="s">
        <v>549</v>
      </c>
    </row>
    <row r="144" spans="1:6">
      <c r="A144" s="3" t="s">
        <v>489</v>
      </c>
    </row>
    <row r="145" spans="1:6">
      <c r="A145" s="4" t="s">
        <v>505</v>
      </c>
      <c r="B145" s="4" t="s">
        <v>517</v>
      </c>
      <c r="D145" s="4" t="s">
        <v>517</v>
      </c>
    </row>
    <row r="146" spans="1:6">
      <c r="A146" s="4" t="s">
        <v>550</v>
      </c>
    </row>
    <row r="147" spans="1:6">
      <c r="A147" s="3" t="s">
        <v>489</v>
      </c>
    </row>
    <row r="148" spans="1:6">
      <c r="A148" s="4" t="s">
        <v>505</v>
      </c>
      <c r="B148" s="4" t="s">
        <v>532</v>
      </c>
      <c r="D148" s="4" t="s">
        <v>532</v>
      </c>
    </row>
    <row r="149" spans="1:6">
      <c r="A149" s="4" t="s">
        <v>551</v>
      </c>
    </row>
    <row r="150" spans="1:6">
      <c r="A150" s="3" t="s">
        <v>489</v>
      </c>
    </row>
    <row r="151" spans="1:6">
      <c r="A151" s="4" t="s">
        <v>505</v>
      </c>
      <c r="B151" s="4" t="s">
        <v>517</v>
      </c>
      <c r="D151" s="4" t="s">
        <v>517</v>
      </c>
    </row>
    <row r="152" spans="1:6">
      <c r="A152" s="4" t="s">
        <v>552</v>
      </c>
    </row>
    <row r="153" spans="1:6">
      <c r="A153" s="3" t="s">
        <v>489</v>
      </c>
    </row>
    <row r="154" spans="1:6">
      <c r="A154" s="4" t="s">
        <v>505</v>
      </c>
      <c r="B154" s="4" t="s">
        <v>532</v>
      </c>
      <c r="D154" s="4" t="s">
        <v>532</v>
      </c>
    </row>
    <row r="155" spans="1:6">
      <c r="A155" s="4" t="s">
        <v>553</v>
      </c>
    </row>
    <row r="156" spans="1:6">
      <c r="A156" s="3" t="s">
        <v>489</v>
      </c>
    </row>
    <row r="157" spans="1:6">
      <c r="A157" s="4" t="s">
        <v>505</v>
      </c>
      <c r="B157" s="4" t="s">
        <v>517</v>
      </c>
      <c r="D157" s="4" t="s">
        <v>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0</v>
      </c>
      <c r="D1" s="2" t="s">
        <v>1</v>
      </c>
    </row>
    <row r="2" spans="1:5">
      <c r="B2" s="2" t="s">
        <v>2</v>
      </c>
      <c r="C2" s="2" t="s">
        <v>71</v>
      </c>
      <c r="D2" s="2" t="s">
        <v>2</v>
      </c>
      <c r="E2" s="2" t="s">
        <v>71</v>
      </c>
    </row>
    <row r="3" spans="1:5">
      <c r="A3" s="3" t="s">
        <v>112</v>
      </c>
    </row>
    <row r="4" spans="1:5">
      <c r="A4" s="4" t="s">
        <v>113</v>
      </c>
      <c r="B4" s="7" t="n">
        <v>337403</v>
      </c>
      <c r="C4" s="7" t="n">
        <v>93627</v>
      </c>
      <c r="D4" s="7" t="n">
        <v>474561</v>
      </c>
      <c r="E4" s="7" t="n">
        <v>209565</v>
      </c>
    </row>
    <row r="5" spans="1:5">
      <c r="A5" s="3" t="s">
        <v>114</v>
      </c>
    </row>
    <row r="6" spans="1:5">
      <c r="A6" s="4" t="s">
        <v>115</v>
      </c>
      <c r="B6" s="5" t="n">
        <v>170322</v>
      </c>
      <c r="C6" s="5" t="n">
        <v>60510</v>
      </c>
      <c r="D6" s="5" t="n">
        <v>201960</v>
      </c>
      <c r="E6" s="5" t="n">
        <v>56541</v>
      </c>
    </row>
    <row r="7" spans="1:5">
      <c r="A7" s="4" t="s">
        <v>116</v>
      </c>
      <c r="B7" s="5" t="n">
        <v>-16142</v>
      </c>
      <c r="C7" s="5" t="n">
        <v>3201</v>
      </c>
      <c r="D7" s="5" t="n">
        <v>-15023</v>
      </c>
      <c r="E7" s="5" t="n">
        <v>-9678</v>
      </c>
    </row>
    <row r="8" spans="1:5">
      <c r="A8" s="4" t="s">
        <v>117</v>
      </c>
      <c r="B8" s="5" t="n">
        <v>154180</v>
      </c>
      <c r="C8" s="5" t="n">
        <v>63711</v>
      </c>
      <c r="D8" s="5" t="n">
        <v>186937</v>
      </c>
      <c r="E8" s="5" t="n">
        <v>46863</v>
      </c>
    </row>
    <row r="9" spans="1:5">
      <c r="A9" s="4" t="s">
        <v>118</v>
      </c>
      <c r="B9" s="5" t="n">
        <v>491583</v>
      </c>
      <c r="C9" s="5" t="n">
        <v>157338</v>
      </c>
      <c r="D9" s="5" t="n">
        <v>661498</v>
      </c>
      <c r="E9" s="5" t="n">
        <v>256428</v>
      </c>
    </row>
    <row r="10" spans="1:5">
      <c r="A10" s="4" t="s">
        <v>119</v>
      </c>
      <c r="B10" s="5" t="n">
        <v>15671</v>
      </c>
      <c r="C10" s="5" t="n">
        <v>24975</v>
      </c>
      <c r="D10" s="5" t="n">
        <v>31451</v>
      </c>
      <c r="E10" s="5" t="n">
        <v>29177</v>
      </c>
    </row>
    <row r="11" spans="1:5">
      <c r="A11" s="4" t="s">
        <v>120</v>
      </c>
      <c r="B11" s="7" t="n">
        <v>475912</v>
      </c>
      <c r="C11" s="7" t="n">
        <v>132363</v>
      </c>
      <c r="D11" s="7" t="n">
        <v>630047</v>
      </c>
      <c r="E11" s="7" t="n">
        <v>227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554</v>
      </c>
      <c r="B1" s="2" t="s">
        <v>1</v>
      </c>
    </row>
    <row r="2" spans="1:2">
      <c r="B2" s="2" t="s">
        <v>2</v>
      </c>
    </row>
    <row r="3" spans="1:2">
      <c r="A3" s="4" t="s">
        <v>555</v>
      </c>
    </row>
    <row r="4" spans="1:2">
      <c r="A4" s="3" t="s">
        <v>489</v>
      </c>
    </row>
    <row r="5" spans="1:2">
      <c r="A5" s="4" t="s">
        <v>556</v>
      </c>
      <c r="B5" s="4" t="s">
        <v>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0</v>
      </c>
      <c r="D1" s="2" t="s">
        <v>1</v>
      </c>
    </row>
    <row r="2" spans="1:6">
      <c r="B2" s="2" t="s">
        <v>2</v>
      </c>
      <c r="C2" s="2" t="s">
        <v>71</v>
      </c>
      <c r="D2" s="2" t="s">
        <v>2</v>
      </c>
      <c r="E2" s="2" t="s">
        <v>71</v>
      </c>
      <c r="F2" s="2" t="s">
        <v>23</v>
      </c>
    </row>
    <row r="3" spans="1:6">
      <c r="A3" s="3" t="s">
        <v>559</v>
      </c>
    </row>
    <row r="4" spans="1:6">
      <c r="A4" s="4" t="s">
        <v>560</v>
      </c>
      <c r="B4" s="7" t="n">
        <v>344521</v>
      </c>
      <c r="D4" s="7" t="n">
        <v>344521</v>
      </c>
      <c r="F4" s="7" t="n">
        <v>372391</v>
      </c>
    </row>
    <row r="5" spans="1:6">
      <c r="A5" s="4" t="s">
        <v>41</v>
      </c>
      <c r="B5" s="5" t="n">
        <v>18698</v>
      </c>
      <c r="D5" s="5" t="n">
        <v>18698</v>
      </c>
      <c r="F5" s="5" t="n">
        <v>17184</v>
      </c>
    </row>
    <row r="6" spans="1:6">
      <c r="A6" s="4" t="s">
        <v>454</v>
      </c>
      <c r="B6" s="5" t="n">
        <v>0</v>
      </c>
      <c r="D6" s="5" t="n">
        <v>0</v>
      </c>
      <c r="F6" s="5" t="n">
        <v>0</v>
      </c>
    </row>
    <row r="7" spans="1:6">
      <c r="A7" s="4" t="s">
        <v>53</v>
      </c>
      <c r="B7" s="5" t="n">
        <v>363219</v>
      </c>
      <c r="D7" s="5" t="n">
        <v>363219</v>
      </c>
      <c r="F7" s="5" t="n">
        <v>389575</v>
      </c>
    </row>
    <row r="8" spans="1:6">
      <c r="A8" s="4" t="s">
        <v>561</v>
      </c>
      <c r="B8" s="7" t="n">
        <v>181610</v>
      </c>
      <c r="D8" s="7" t="n">
        <v>181610</v>
      </c>
      <c r="F8" s="7" t="n">
        <v>194788</v>
      </c>
    </row>
    <row r="9" spans="1:6">
      <c r="A9" s="4" t="s">
        <v>562</v>
      </c>
      <c r="B9" s="4" t="s">
        <v>545</v>
      </c>
      <c r="D9" s="4" t="s">
        <v>545</v>
      </c>
      <c r="F9" s="4" t="s">
        <v>545</v>
      </c>
    </row>
    <row r="10" spans="1:6">
      <c r="A10" s="4" t="s">
        <v>73</v>
      </c>
      <c r="B10" s="7" t="n">
        <v>8931</v>
      </c>
      <c r="C10" s="7" t="n">
        <v>4240</v>
      </c>
      <c r="D10" s="7" t="n">
        <v>13114</v>
      </c>
      <c r="E10" s="7" t="n">
        <v>12321</v>
      </c>
    </row>
    <row r="11" spans="1:6">
      <c r="A11" s="4" t="s">
        <v>431</v>
      </c>
      <c r="B11" s="5" t="n">
        <v>-420</v>
      </c>
      <c r="C11" s="5" t="n">
        <v>-5569</v>
      </c>
      <c r="D11" s="5" t="n">
        <v>-5065</v>
      </c>
      <c r="E11" s="5" t="n">
        <v>-7583</v>
      </c>
    </row>
    <row r="12" spans="1:6">
      <c r="A12" s="4" t="s">
        <v>563</v>
      </c>
      <c r="B12" s="5" t="n">
        <v>-19</v>
      </c>
      <c r="C12" s="5" t="n">
        <v>-21</v>
      </c>
      <c r="D12" s="5" t="n">
        <v>-45</v>
      </c>
      <c r="E12" s="5" t="n">
        <v>-44</v>
      </c>
    </row>
    <row r="13" spans="1:6">
      <c r="A13" s="4" t="s">
        <v>113</v>
      </c>
      <c r="B13" s="7" t="n">
        <v>8492</v>
      </c>
      <c r="C13" s="7" t="n">
        <v>-1350</v>
      </c>
      <c r="D13" s="7" t="n">
        <v>8004</v>
      </c>
      <c r="E13" s="7" t="n">
        <v>46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477</v>
      </c>
    </row>
    <row r="3" spans="1:2">
      <c r="A3" s="3" t="s">
        <v>565</v>
      </c>
    </row>
    <row r="4" spans="1:2">
      <c r="A4" s="4" t="s">
        <v>479</v>
      </c>
      <c r="B4" s="7" t="n">
        <v>194788</v>
      </c>
    </row>
    <row r="5" spans="1:2">
      <c r="A5" s="4" t="s">
        <v>566</v>
      </c>
      <c r="B5" s="5" t="n">
        <v>0</v>
      </c>
    </row>
    <row r="6" spans="1:2">
      <c r="A6" s="4" t="s">
        <v>567</v>
      </c>
      <c r="B6" s="5" t="n">
        <v>0</v>
      </c>
    </row>
    <row r="7" spans="1:2">
      <c r="A7" s="4" t="s">
        <v>568</v>
      </c>
      <c r="B7" s="5" t="n">
        <v>-7433</v>
      </c>
    </row>
    <row r="8" spans="1:2">
      <c r="A8" s="4" t="s">
        <v>569</v>
      </c>
      <c r="B8" s="5" t="n">
        <v>-9747</v>
      </c>
    </row>
    <row r="9" spans="1:2">
      <c r="A9" s="4" t="s">
        <v>570</v>
      </c>
      <c r="B9" s="5" t="n">
        <v>4002</v>
      </c>
    </row>
    <row r="10" spans="1:2">
      <c r="A10" s="4" t="s">
        <v>480</v>
      </c>
      <c r="B10" s="7" t="n">
        <v>1816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71</v>
      </c>
      <c r="B1" s="2" t="s">
        <v>1</v>
      </c>
    </row>
    <row r="2" spans="1:3">
      <c r="B2" s="2" t="s">
        <v>2</v>
      </c>
      <c r="C2" s="2" t="s">
        <v>23</v>
      </c>
    </row>
    <row r="3" spans="1:3">
      <c r="A3" s="3" t="s">
        <v>559</v>
      </c>
    </row>
    <row r="4" spans="1:3">
      <c r="A4" s="4" t="s">
        <v>27</v>
      </c>
      <c r="B4" s="7" t="n">
        <v>1749343</v>
      </c>
      <c r="C4" s="7" t="n">
        <v>659483</v>
      </c>
    </row>
    <row r="5" spans="1:3">
      <c r="A5" s="4" t="s">
        <v>490</v>
      </c>
      <c r="B5" s="4" t="s">
        <v>491</v>
      </c>
    </row>
    <row r="6" spans="1:3">
      <c r="A6" s="4" t="s">
        <v>227</v>
      </c>
    </row>
    <row r="7" spans="1:3">
      <c r="A7" s="3" t="s">
        <v>559</v>
      </c>
    </row>
    <row r="8" spans="1:3">
      <c r="A8" s="4" t="s">
        <v>572</v>
      </c>
      <c r="B8" s="7" t="n">
        <v>56215426</v>
      </c>
    </row>
    <row r="9" spans="1:3">
      <c r="A9" s="4" t="s">
        <v>573</v>
      </c>
      <c r="B9" s="4" t="s">
        <v>545</v>
      </c>
      <c r="C9" s="4" t="s">
        <v>545</v>
      </c>
    </row>
    <row r="10" spans="1:3">
      <c r="A10" s="4" t="s">
        <v>499</v>
      </c>
      <c r="B10" s="7" t="n">
        <v>257048</v>
      </c>
    </row>
    <row r="11" spans="1:3">
      <c r="A11" s="4" t="s">
        <v>27</v>
      </c>
      <c r="B11" s="7" t="n">
        <v>344521</v>
      </c>
    </row>
    <row r="12" spans="1:3">
      <c r="A12" s="4" t="s">
        <v>490</v>
      </c>
      <c r="B12" s="4" t="s">
        <v>574</v>
      </c>
    </row>
    <row r="13" spans="1:3">
      <c r="A13" s="4" t="s">
        <v>575</v>
      </c>
    </row>
    <row r="14" spans="1:3">
      <c r="A14" s="3" t="s">
        <v>559</v>
      </c>
    </row>
    <row r="15" spans="1:3">
      <c r="A15" s="4" t="s">
        <v>572</v>
      </c>
      <c r="B15" s="7" t="n">
        <v>56215426</v>
      </c>
    </row>
    <row r="16" spans="1:3">
      <c r="A16" s="4" t="s">
        <v>576</v>
      </c>
      <c r="B16" s="4" t="s">
        <v>508</v>
      </c>
    </row>
    <row r="17" spans="1:3">
      <c r="A17" s="4" t="s">
        <v>573</v>
      </c>
      <c r="B17" s="4" t="s">
        <v>545</v>
      </c>
    </row>
    <row r="18" spans="1:3">
      <c r="A18" s="4" t="s">
        <v>499</v>
      </c>
      <c r="B18" s="7" t="n">
        <v>230946</v>
      </c>
    </row>
    <row r="19" spans="1:3">
      <c r="A19" s="4" t="s">
        <v>27</v>
      </c>
      <c r="B19" s="7" t="n">
        <v>291907</v>
      </c>
    </row>
    <row r="20" spans="1:3">
      <c r="A20" s="4" t="s">
        <v>490</v>
      </c>
      <c r="B20" s="4" t="s">
        <v>577</v>
      </c>
    </row>
    <row r="21" spans="1:3">
      <c r="A21" s="4" t="s">
        <v>578</v>
      </c>
    </row>
    <row r="22" spans="1:3">
      <c r="A22" s="3" t="s">
        <v>559</v>
      </c>
    </row>
    <row r="23" spans="1:3">
      <c r="A23" s="4" t="s">
        <v>572</v>
      </c>
      <c r="B23" s="7" t="n">
        <v>0</v>
      </c>
    </row>
    <row r="24" spans="1:3">
      <c r="A24" s="4" t="s">
        <v>576</v>
      </c>
      <c r="B24" s="4" t="s">
        <v>508</v>
      </c>
    </row>
    <row r="25" spans="1:3">
      <c r="A25" s="4" t="s">
        <v>573</v>
      </c>
      <c r="B25" s="4" t="s">
        <v>545</v>
      </c>
    </row>
    <row r="26" spans="1:3">
      <c r="A26" s="4" t="s">
        <v>499</v>
      </c>
      <c r="B26" s="7" t="n">
        <v>26102</v>
      </c>
    </row>
    <row r="27" spans="1:3">
      <c r="A27" s="4" t="s">
        <v>27</v>
      </c>
      <c r="B27" s="7" t="n">
        <v>52614</v>
      </c>
    </row>
    <row r="28" spans="1:3">
      <c r="A28" s="4" t="s">
        <v>490</v>
      </c>
      <c r="B28"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3</v>
      </c>
    </row>
    <row r="2" spans="1:3">
      <c r="A2" s="3" t="s">
        <v>581</v>
      </c>
    </row>
    <row r="3" spans="1:3">
      <c r="A3" s="4" t="s">
        <v>582</v>
      </c>
      <c r="B3" s="4" t="s">
        <v>534</v>
      </c>
      <c r="C3" s="4" t="s">
        <v>534</v>
      </c>
    </row>
    <row r="4" spans="1:3">
      <c r="A4" s="4" t="s">
        <v>583</v>
      </c>
    </row>
    <row r="5" spans="1:3">
      <c r="A5" s="3" t="s">
        <v>581</v>
      </c>
    </row>
    <row r="6" spans="1:3">
      <c r="A6" s="4" t="s">
        <v>582</v>
      </c>
      <c r="B6" s="4" t="s">
        <v>584</v>
      </c>
      <c r="C6" s="4" t="s">
        <v>585</v>
      </c>
    </row>
    <row r="7" spans="1:3">
      <c r="A7" s="4" t="s">
        <v>586</v>
      </c>
    </row>
    <row r="8" spans="1:3">
      <c r="A8" s="3" t="s">
        <v>581</v>
      </c>
    </row>
    <row r="9" spans="1:3">
      <c r="A9" s="4" t="s">
        <v>582</v>
      </c>
      <c r="B9" s="4" t="s">
        <v>587</v>
      </c>
      <c r="C9" s="4" t="s">
        <v>588</v>
      </c>
    </row>
    <row r="10" spans="1:3">
      <c r="A10" s="4" t="s">
        <v>589</v>
      </c>
    </row>
    <row r="11" spans="1:3">
      <c r="A11" s="3" t="s">
        <v>581</v>
      </c>
    </row>
    <row r="12" spans="1:3">
      <c r="A12" s="4" t="s">
        <v>582</v>
      </c>
      <c r="B12" s="4" t="s">
        <v>590</v>
      </c>
      <c r="C12" s="4" t="s">
        <v>591</v>
      </c>
    </row>
    <row r="13" spans="1:3">
      <c r="A13" s="4" t="s">
        <v>592</v>
      </c>
    </row>
    <row r="14" spans="1:3">
      <c r="A14" s="3" t="s">
        <v>581</v>
      </c>
    </row>
    <row r="15" spans="1:3">
      <c r="A15" s="4" t="s">
        <v>582</v>
      </c>
      <c r="B15" s="4" t="s">
        <v>593</v>
      </c>
      <c r="C15" s="4" t="s">
        <v>593</v>
      </c>
    </row>
    <row r="16" spans="1:3">
      <c r="A16" s="4" t="s">
        <v>594</v>
      </c>
    </row>
    <row r="17" spans="1:3">
      <c r="A17" s="3" t="s">
        <v>581</v>
      </c>
    </row>
    <row r="18" spans="1:3">
      <c r="A18" s="4" t="s">
        <v>582</v>
      </c>
      <c r="B18" s="4" t="s">
        <v>595</v>
      </c>
      <c r="C18" s="4" t="s">
        <v>595</v>
      </c>
    </row>
    <row r="19" spans="1:3">
      <c r="A19" s="4" t="s">
        <v>596</v>
      </c>
    </row>
    <row r="20" spans="1:3">
      <c r="A20" s="3" t="s">
        <v>581</v>
      </c>
    </row>
    <row r="21" spans="1:3">
      <c r="A21" s="4" t="s">
        <v>582</v>
      </c>
      <c r="B21" s="4" t="s">
        <v>597</v>
      </c>
      <c r="C21" s="4" t="s">
        <v>598</v>
      </c>
    </row>
    <row r="22" spans="1:3">
      <c r="A22" s="4" t="s">
        <v>599</v>
      </c>
    </row>
    <row r="23" spans="1:3">
      <c r="A23" s="3" t="s">
        <v>581</v>
      </c>
    </row>
    <row r="24" spans="1:3">
      <c r="A24" s="4" t="s">
        <v>582</v>
      </c>
      <c r="B24" s="4" t="s">
        <v>600</v>
      </c>
      <c r="C24" s="4" t="s">
        <v>600</v>
      </c>
    </row>
    <row r="25" spans="1:3">
      <c r="A25" s="4" t="s">
        <v>601</v>
      </c>
    </row>
    <row r="26" spans="1:3">
      <c r="A26" s="3" t="s">
        <v>581</v>
      </c>
    </row>
    <row r="27" spans="1:3">
      <c r="A27" s="4" t="s">
        <v>582</v>
      </c>
      <c r="B27" s="4" t="s">
        <v>602</v>
      </c>
      <c r="C27" s="4" t="s">
        <v>602</v>
      </c>
    </row>
    <row r="28" spans="1:3">
      <c r="A28" s="4" t="s">
        <v>603</v>
      </c>
    </row>
    <row r="29" spans="1:3">
      <c r="A29" s="3" t="s">
        <v>581</v>
      </c>
    </row>
    <row r="30" spans="1:3">
      <c r="A30" s="4" t="s">
        <v>582</v>
      </c>
      <c r="B30" s="4" t="s">
        <v>602</v>
      </c>
      <c r="C30" s="4" t="s">
        <v>602</v>
      </c>
    </row>
    <row r="31" spans="1:3">
      <c r="A31" s="4" t="s">
        <v>604</v>
      </c>
    </row>
    <row r="32" spans="1:3">
      <c r="A32" s="3" t="s">
        <v>581</v>
      </c>
    </row>
    <row r="33" spans="1:3">
      <c r="A33" s="4" t="s">
        <v>582</v>
      </c>
      <c r="B33" s="4" t="s">
        <v>605</v>
      </c>
      <c r="C33" s="4" t="s">
        <v>605</v>
      </c>
    </row>
    <row r="34" spans="1:3">
      <c r="A34" s="4" t="s">
        <v>606</v>
      </c>
    </row>
    <row r="35" spans="1:3">
      <c r="A35" s="3" t="s">
        <v>581</v>
      </c>
    </row>
    <row r="36" spans="1:3">
      <c r="A36" s="4" t="s">
        <v>582</v>
      </c>
      <c r="B36" s="4" t="s">
        <v>607</v>
      </c>
      <c r="C36" s="4" t="s">
        <v>607</v>
      </c>
    </row>
    <row r="37" spans="1:3">
      <c r="A37" s="4" t="s">
        <v>608</v>
      </c>
    </row>
    <row r="38" spans="1:3">
      <c r="A38" s="3" t="s">
        <v>581</v>
      </c>
    </row>
    <row r="39" spans="1:3">
      <c r="A39" s="4" t="s">
        <v>582</v>
      </c>
      <c r="B39" s="4" t="s">
        <v>607</v>
      </c>
      <c r="C39" s="4" t="s">
        <v>609</v>
      </c>
    </row>
    <row r="40" spans="1:3">
      <c r="A40" s="4" t="s">
        <v>610</v>
      </c>
    </row>
    <row r="41" spans="1:3">
      <c r="A41" s="3" t="s">
        <v>581</v>
      </c>
    </row>
    <row r="42" spans="1:3">
      <c r="A42" s="4" t="s">
        <v>582</v>
      </c>
      <c r="B42" s="4" t="s">
        <v>611</v>
      </c>
      <c r="C42" s="4" t="s">
        <v>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615</v>
      </c>
      <c r="D1" s="2" t="s">
        <v>616</v>
      </c>
      <c r="E1" s="2" t="s">
        <v>617</v>
      </c>
      <c r="F1" s="2" t="s">
        <v>2</v>
      </c>
      <c r="G1" s="2" t="s">
        <v>2</v>
      </c>
    </row>
    <row r="2" spans="1:7">
      <c r="A2" s="4" t="s">
        <v>618</v>
      </c>
    </row>
    <row r="3" spans="1:7">
      <c r="A3" s="3" t="s">
        <v>619</v>
      </c>
    </row>
    <row r="4" spans="1:7">
      <c r="A4" s="4" t="s">
        <v>620</v>
      </c>
      <c r="G4" s="4" t="s">
        <v>621</v>
      </c>
    </row>
    <row r="5" spans="1:7">
      <c r="A5" s="4" t="s">
        <v>622</v>
      </c>
    </row>
    <row r="6" spans="1:7">
      <c r="A6" s="3" t="s">
        <v>619</v>
      </c>
    </row>
    <row r="7" spans="1:7">
      <c r="A7" s="4" t="s">
        <v>623</v>
      </c>
      <c r="G7" s="9" t="n">
        <v>40.4</v>
      </c>
    </row>
    <row r="8" spans="1:7">
      <c r="A8" s="4" t="s">
        <v>624</v>
      </c>
    </row>
    <row r="9" spans="1:7">
      <c r="A9" s="3" t="s">
        <v>619</v>
      </c>
    </row>
    <row r="10" spans="1:7">
      <c r="A10" s="4" t="s">
        <v>495</v>
      </c>
      <c r="F10" s="7" t="n">
        <v>5000</v>
      </c>
      <c r="G10" s="7" t="n">
        <v>5000</v>
      </c>
    </row>
    <row r="11" spans="1:7">
      <c r="A11" s="4" t="s">
        <v>625</v>
      </c>
    </row>
    <row r="12" spans="1:7">
      <c r="A12" s="3" t="s">
        <v>619</v>
      </c>
    </row>
    <row r="13" spans="1:7">
      <c r="A13" s="4" t="s">
        <v>620</v>
      </c>
      <c r="G13" s="4" t="s">
        <v>626</v>
      </c>
    </row>
    <row r="14" spans="1:7">
      <c r="A14" s="4" t="s">
        <v>627</v>
      </c>
    </row>
    <row r="15" spans="1:7">
      <c r="A15" s="3" t="s">
        <v>619</v>
      </c>
    </row>
    <row r="16" spans="1:7">
      <c r="A16" s="4" t="s">
        <v>495</v>
      </c>
      <c r="F16" s="5" t="n">
        <v>24100</v>
      </c>
      <c r="G16" s="7" t="n">
        <v>24100</v>
      </c>
    </row>
    <row r="17" spans="1:7">
      <c r="A17" s="4" t="s">
        <v>628</v>
      </c>
    </row>
    <row r="18" spans="1:7">
      <c r="A18" s="3" t="s">
        <v>619</v>
      </c>
    </row>
    <row r="19" spans="1:7">
      <c r="A19" s="4" t="s">
        <v>620</v>
      </c>
      <c r="G19" s="4" t="s">
        <v>629</v>
      </c>
    </row>
    <row r="20" spans="1:7">
      <c r="A20" s="4" t="s">
        <v>630</v>
      </c>
    </row>
    <row r="21" spans="1:7">
      <c r="A21" s="3" t="s">
        <v>619</v>
      </c>
    </row>
    <row r="22" spans="1:7">
      <c r="A22" s="4" t="s">
        <v>623</v>
      </c>
      <c r="D22" s="7" t="n">
        <v>906</v>
      </c>
    </row>
    <row r="23" spans="1:7">
      <c r="A23" s="4" t="s">
        <v>631</v>
      </c>
      <c r="D23" s="10" t="n">
        <v>45.3</v>
      </c>
    </row>
    <row r="24" spans="1:7">
      <c r="A24" s="4" t="s">
        <v>632</v>
      </c>
    </row>
    <row r="25" spans="1:7">
      <c r="A25" s="3" t="s">
        <v>619</v>
      </c>
    </row>
    <row r="26" spans="1:7">
      <c r="A26" s="4" t="s">
        <v>495</v>
      </c>
      <c r="D26" s="7" t="n">
        <v>92500</v>
      </c>
    </row>
    <row r="27" spans="1:7">
      <c r="A27" s="4" t="s">
        <v>633</v>
      </c>
    </row>
    <row r="28" spans="1:7">
      <c r="A28" s="3" t="s">
        <v>619</v>
      </c>
    </row>
    <row r="29" spans="1:7">
      <c r="A29" s="4" t="s">
        <v>620</v>
      </c>
      <c r="G29" s="4" t="s">
        <v>634</v>
      </c>
    </row>
    <row r="30" spans="1:7">
      <c r="A30" s="4" t="s">
        <v>635</v>
      </c>
    </row>
    <row r="31" spans="1:7">
      <c r="A31" s="3" t="s">
        <v>619</v>
      </c>
    </row>
    <row r="32" spans="1:7">
      <c r="A32" s="4" t="s">
        <v>620</v>
      </c>
      <c r="G32" s="4" t="s">
        <v>636</v>
      </c>
    </row>
    <row r="33" spans="1:7">
      <c r="A33" s="4" t="s">
        <v>637</v>
      </c>
    </row>
    <row r="34" spans="1:7">
      <c r="A34" s="3" t="s">
        <v>619</v>
      </c>
    </row>
    <row r="35" spans="1:7">
      <c r="A35" s="4" t="s">
        <v>495</v>
      </c>
      <c r="E35" s="7" t="n">
        <v>61100</v>
      </c>
      <c r="F35" s="7" t="n">
        <v>13200</v>
      </c>
      <c r="G35" s="7" t="n">
        <v>13200</v>
      </c>
    </row>
    <row r="36" spans="1:7">
      <c r="A36" s="4" t="s">
        <v>638</v>
      </c>
    </row>
    <row r="37" spans="1:7">
      <c r="A37" s="3" t="s">
        <v>619</v>
      </c>
    </row>
    <row r="38" spans="1:7">
      <c r="A38" s="4" t="s">
        <v>623</v>
      </c>
      <c r="E38" s="10" t="n">
        <v>509.9</v>
      </c>
    </row>
    <row r="39" spans="1:7">
      <c r="A39" s="4" t="s">
        <v>639</v>
      </c>
    </row>
    <row r="40" spans="1:7">
      <c r="A40" s="3" t="s">
        <v>619</v>
      </c>
    </row>
    <row r="41" spans="1:7">
      <c r="A41" s="4" t="s">
        <v>640</v>
      </c>
      <c r="E41" s="9" t="n">
        <v>221.9</v>
      </c>
    </row>
    <row r="42" spans="1:7">
      <c r="A42" s="4" t="s">
        <v>641</v>
      </c>
    </row>
    <row r="43" spans="1:7">
      <c r="A43" s="3" t="s">
        <v>619</v>
      </c>
    </row>
    <row r="44" spans="1:7">
      <c r="A44" s="4" t="s">
        <v>623</v>
      </c>
      <c r="C44" s="9" t="n">
        <v>94.8</v>
      </c>
    </row>
    <row r="45" spans="1:7">
      <c r="A45" s="4" t="s">
        <v>631</v>
      </c>
      <c r="C45" s="10" t="n">
        <v>9.5</v>
      </c>
    </row>
    <row r="46" spans="1:7">
      <c r="A46" s="4" t="s">
        <v>642</v>
      </c>
    </row>
    <row r="47" spans="1:7">
      <c r="A47" s="3" t="s">
        <v>619</v>
      </c>
    </row>
    <row r="48" spans="1:7">
      <c r="A48" s="4" t="s">
        <v>495</v>
      </c>
      <c r="C48" s="7" t="n">
        <v>9800</v>
      </c>
    </row>
    <row r="49" spans="1:7">
      <c r="A49" s="4" t="s">
        <v>643</v>
      </c>
    </row>
    <row r="50" spans="1:7">
      <c r="A50" s="3" t="s">
        <v>619</v>
      </c>
    </row>
    <row r="51" spans="1:7">
      <c r="A51" s="4" t="s">
        <v>623</v>
      </c>
      <c r="B51" s="9" t="n">
        <v>48.6</v>
      </c>
    </row>
    <row r="52" spans="1:7">
      <c r="A52" s="4" t="s">
        <v>640</v>
      </c>
      <c r="B52" s="10" t="n">
        <v>1.3</v>
      </c>
    </row>
    <row r="53" spans="1:7">
      <c r="A53" s="4" t="s">
        <v>631</v>
      </c>
      <c r="B53" s="10" t="n">
        <v>4.9</v>
      </c>
    </row>
    <row r="54" spans="1:7">
      <c r="A54" s="4" t="s">
        <v>644</v>
      </c>
    </row>
    <row r="55" spans="1:7">
      <c r="A55" s="3" t="s">
        <v>619</v>
      </c>
    </row>
    <row r="56" spans="1:7">
      <c r="A56" s="4" t="s">
        <v>495</v>
      </c>
      <c r="B56" s="7" t="n">
        <v>5200</v>
      </c>
    </row>
    <row r="57" spans="1:7">
      <c r="A57" s="4" t="s">
        <v>645</v>
      </c>
    </row>
    <row r="58" spans="1:7">
      <c r="A58" s="3" t="s">
        <v>619</v>
      </c>
    </row>
    <row r="59" spans="1:7">
      <c r="A59" s="4" t="s">
        <v>646</v>
      </c>
      <c r="F59" s="4" t="s">
        <v>6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0</v>
      </c>
      <c r="D1" s="2" t="s">
        <v>1</v>
      </c>
    </row>
    <row r="2" spans="1:5">
      <c r="B2" s="2" t="s">
        <v>2</v>
      </c>
      <c r="C2" s="2" t="s">
        <v>71</v>
      </c>
      <c r="D2" s="2" t="s">
        <v>2</v>
      </c>
      <c r="E2" s="2" t="s">
        <v>71</v>
      </c>
    </row>
    <row r="3" spans="1:5">
      <c r="A3" s="3" t="s">
        <v>649</v>
      </c>
    </row>
    <row r="4" spans="1:5">
      <c r="A4" s="4" t="s">
        <v>650</v>
      </c>
      <c r="B4" s="7" t="n">
        <v>-55958</v>
      </c>
      <c r="C4" s="7" t="n">
        <v>0</v>
      </c>
      <c r="D4" s="7" t="n">
        <v>-73662</v>
      </c>
      <c r="E4" s="7" t="n">
        <v>0</v>
      </c>
    </row>
    <row r="5" spans="1:5">
      <c r="A5" s="4" t="s">
        <v>81</v>
      </c>
      <c r="B5" s="5" t="n">
        <v>170851</v>
      </c>
      <c r="C5" s="5" t="n">
        <v>0</v>
      </c>
      <c r="D5" s="5" t="n">
        <v>211453</v>
      </c>
      <c r="E5" s="5" t="n">
        <v>0</v>
      </c>
    </row>
    <row r="6" spans="1:5">
      <c r="A6" s="4" t="s">
        <v>85</v>
      </c>
      <c r="B6" s="5" t="n">
        <v>5596</v>
      </c>
      <c r="C6" s="7" t="n">
        <v>0</v>
      </c>
      <c r="D6" s="5" t="n">
        <v>5596</v>
      </c>
      <c r="E6" s="7" t="n">
        <v>0</v>
      </c>
    </row>
    <row r="7" spans="1:5">
      <c r="A7" s="4" t="s">
        <v>471</v>
      </c>
    </row>
    <row r="8" spans="1:5">
      <c r="A8" s="3" t="s">
        <v>649</v>
      </c>
    </row>
    <row r="9" spans="1:5">
      <c r="A9" s="4" t="s">
        <v>651</v>
      </c>
      <c r="B9" s="5" t="n">
        <v>120432</v>
      </c>
      <c r="D9" s="5" t="n">
        <v>185901</v>
      </c>
    </row>
    <row r="10" spans="1:5">
      <c r="A10" s="4" t="s">
        <v>652</v>
      </c>
      <c r="B10" s="5" t="n">
        <v>24982</v>
      </c>
      <c r="D10" s="5" t="n">
        <v>27170</v>
      </c>
    </row>
    <row r="11" spans="1:5">
      <c r="A11" s="4" t="s">
        <v>653</v>
      </c>
      <c r="B11" s="5" t="n">
        <v>145414</v>
      </c>
      <c r="D11" s="5" t="n">
        <v>213071</v>
      </c>
    </row>
    <row r="12" spans="1:5">
      <c r="A12" s="4" t="s">
        <v>654</v>
      </c>
      <c r="B12" s="5" t="n">
        <v>-64305</v>
      </c>
      <c r="D12" s="5" t="n">
        <v>-90601</v>
      </c>
    </row>
    <row r="13" spans="1:5">
      <c r="A13" s="4" t="s">
        <v>655</v>
      </c>
      <c r="B13" s="5" t="n">
        <v>-89742</v>
      </c>
      <c r="D13" s="5" t="n">
        <v>-88983</v>
      </c>
    </row>
    <row r="14" spans="1:5">
      <c r="A14" s="4" t="s">
        <v>81</v>
      </c>
      <c r="B14" s="5" t="n">
        <v>170851</v>
      </c>
      <c r="D14" s="5" t="n">
        <v>211453</v>
      </c>
    </row>
    <row r="15" spans="1:5">
      <c r="A15" s="4" t="s">
        <v>637</v>
      </c>
    </row>
    <row r="16" spans="1:5">
      <c r="A16" s="3" t="s">
        <v>649</v>
      </c>
    </row>
    <row r="17" spans="1:5">
      <c r="A17" s="4" t="s">
        <v>651</v>
      </c>
      <c r="B17" s="5" t="n">
        <v>2675</v>
      </c>
      <c r="D17" s="5" t="n">
        <v>2675</v>
      </c>
    </row>
    <row r="18" spans="1:5">
      <c r="A18" s="4" t="s">
        <v>652</v>
      </c>
      <c r="B18" s="5" t="n">
        <v>75</v>
      </c>
      <c r="D18" s="5" t="n">
        <v>75</v>
      </c>
    </row>
    <row r="19" spans="1:5">
      <c r="A19" s="4" t="s">
        <v>650</v>
      </c>
      <c r="B19" s="5" t="n">
        <v>-294</v>
      </c>
      <c r="D19" s="5" t="n">
        <v>-294</v>
      </c>
    </row>
    <row r="20" spans="1:5">
      <c r="A20" s="4" t="s">
        <v>653</v>
      </c>
      <c r="B20" s="5" t="n">
        <v>2456</v>
      </c>
      <c r="D20" s="5" t="n">
        <v>2456</v>
      </c>
    </row>
    <row r="21" spans="1:5">
      <c r="A21" s="4" t="s">
        <v>654</v>
      </c>
      <c r="B21" s="5" t="n">
        <v>-1127</v>
      </c>
      <c r="D21" s="5" t="n">
        <v>-1127</v>
      </c>
    </row>
    <row r="22" spans="1:5">
      <c r="A22" s="4" t="s">
        <v>655</v>
      </c>
      <c r="B22" s="5" t="n">
        <v>6723</v>
      </c>
      <c r="D22" s="5" t="n">
        <v>6723</v>
      </c>
    </row>
    <row r="23" spans="1:5">
      <c r="A23" s="4" t="s">
        <v>85</v>
      </c>
      <c r="B23" s="7" t="n">
        <v>5596</v>
      </c>
      <c r="D23" s="7" t="n">
        <v>55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6</v>
      </c>
      <c r="B1" s="2" t="s">
        <v>70</v>
      </c>
      <c r="C1" s="2" t="s">
        <v>1</v>
      </c>
    </row>
    <row r="2" spans="1:3">
      <c r="B2" s="2" t="s">
        <v>2</v>
      </c>
      <c r="C2" s="2" t="s">
        <v>2</v>
      </c>
    </row>
    <row r="3" spans="1:3">
      <c r="A3" s="3" t="s">
        <v>559</v>
      </c>
    </row>
    <row r="4" spans="1:3">
      <c r="A4" s="4" t="s">
        <v>479</v>
      </c>
      <c r="C4" s="7" t="n">
        <v>0</v>
      </c>
    </row>
    <row r="5" spans="1:3">
      <c r="A5" s="4" t="s">
        <v>480</v>
      </c>
      <c r="B5" s="7" t="n">
        <v>118483</v>
      </c>
      <c r="C5" s="5" t="n">
        <v>118483</v>
      </c>
    </row>
    <row r="6" spans="1:3">
      <c r="A6" s="4" t="s">
        <v>471</v>
      </c>
    </row>
    <row r="7" spans="1:3">
      <c r="A7" s="3" t="s">
        <v>559</v>
      </c>
    </row>
    <row r="8" spans="1:3">
      <c r="A8" s="4" t="s">
        <v>481</v>
      </c>
      <c r="C8" s="5" t="n">
        <v>1091478</v>
      </c>
    </row>
    <row r="9" spans="1:3">
      <c r="A9" s="4" t="s">
        <v>654</v>
      </c>
      <c r="B9" s="5" t="n">
        <v>-64305</v>
      </c>
      <c r="C9" s="5" t="n">
        <v>-90601</v>
      </c>
    </row>
    <row r="10" spans="1:3">
      <c r="A10" s="4" t="s">
        <v>655</v>
      </c>
      <c r="B10" s="5" t="n">
        <v>-89742</v>
      </c>
      <c r="C10" s="5" t="n">
        <v>-88983</v>
      </c>
    </row>
    <row r="11" spans="1:3">
      <c r="A11" s="4" t="s">
        <v>637</v>
      </c>
    </row>
    <row r="12" spans="1:3">
      <c r="A12" s="3" t="s">
        <v>559</v>
      </c>
    </row>
    <row r="13" spans="1:3">
      <c r="A13" s="4" t="s">
        <v>479</v>
      </c>
      <c r="C13" s="5" t="n">
        <v>0</v>
      </c>
    </row>
    <row r="14" spans="1:3">
      <c r="A14" s="4" t="s">
        <v>481</v>
      </c>
      <c r="C14" s="5" t="n">
        <v>112887</v>
      </c>
    </row>
    <row r="15" spans="1:3">
      <c r="A15" s="4" t="s">
        <v>654</v>
      </c>
      <c r="B15" s="5" t="n">
        <v>-1127</v>
      </c>
      <c r="C15" s="5" t="n">
        <v>-1127</v>
      </c>
    </row>
    <row r="16" spans="1:3">
      <c r="A16" s="4" t="s">
        <v>655</v>
      </c>
      <c r="B16" s="5" t="n">
        <v>6723</v>
      </c>
      <c r="C16" s="5" t="n">
        <v>6723</v>
      </c>
    </row>
    <row r="17" spans="1:3">
      <c r="A17" s="4" t="s">
        <v>480</v>
      </c>
      <c r="B17" s="7" t="n">
        <v>118483</v>
      </c>
      <c r="C17" s="7" t="n">
        <v>118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657</v>
      </c>
      <c r="B1" s="2" t="s">
        <v>70</v>
      </c>
      <c r="C1" s="2" t="s">
        <v>1</v>
      </c>
    </row>
    <row r="2" spans="1:5">
      <c r="B2" s="2" t="s">
        <v>2</v>
      </c>
      <c r="C2" s="2" t="s">
        <v>2</v>
      </c>
      <c r="D2" s="2" t="s">
        <v>23</v>
      </c>
      <c r="E2" s="2" t="s">
        <v>617</v>
      </c>
    </row>
    <row r="3" spans="1:5">
      <c r="A3" s="3" t="s">
        <v>649</v>
      </c>
    </row>
    <row r="4" spans="1:5">
      <c r="A4" s="4" t="s">
        <v>490</v>
      </c>
      <c r="C4" s="4" t="s">
        <v>491</v>
      </c>
    </row>
    <row r="5" spans="1:5">
      <c r="A5" s="4" t="s">
        <v>492</v>
      </c>
      <c r="B5" s="7" t="n">
        <v>1749343</v>
      </c>
      <c r="C5" s="7" t="n">
        <v>1749343</v>
      </c>
      <c r="D5" s="7" t="n">
        <v>659483</v>
      </c>
    </row>
    <row r="6" spans="1:5">
      <c r="A6" s="4" t="s">
        <v>471</v>
      </c>
    </row>
    <row r="7" spans="1:5">
      <c r="A7" s="3" t="s">
        <v>649</v>
      </c>
    </row>
    <row r="8" spans="1:5">
      <c r="A8" s="4" t="s">
        <v>495</v>
      </c>
      <c r="B8" s="5" t="n">
        <v>180954998</v>
      </c>
      <c r="C8" s="7" t="n">
        <v>180954998</v>
      </c>
    </row>
    <row r="9" spans="1:5">
      <c r="A9" s="4" t="s">
        <v>490</v>
      </c>
      <c r="C9" s="4" t="s">
        <v>658</v>
      </c>
    </row>
    <row r="10" spans="1:5">
      <c r="A10" s="4" t="s">
        <v>499</v>
      </c>
      <c r="B10" s="5" t="n">
        <v>1556681</v>
      </c>
      <c r="C10" s="7" t="n">
        <v>1556681</v>
      </c>
    </row>
    <row r="11" spans="1:5">
      <c r="A11" s="4" t="s">
        <v>492</v>
      </c>
      <c r="B11" s="7" t="n">
        <v>1749343</v>
      </c>
      <c r="C11" s="5" t="n">
        <v>1749343</v>
      </c>
    </row>
    <row r="12" spans="1:5">
      <c r="A12" s="4" t="s">
        <v>646</v>
      </c>
      <c r="B12" s="4" t="s">
        <v>659</v>
      </c>
    </row>
    <row r="13" spans="1:5">
      <c r="A13" s="4" t="s">
        <v>471</v>
      </c>
    </row>
    <row r="14" spans="1:5">
      <c r="A14" s="3" t="s">
        <v>649</v>
      </c>
    </row>
    <row r="15" spans="1:5">
      <c r="A15" s="4" t="s">
        <v>492</v>
      </c>
      <c r="B15" s="7" t="n">
        <v>1749343</v>
      </c>
      <c r="C15" s="5" t="n">
        <v>1749343</v>
      </c>
      <c r="D15" s="7" t="n">
        <v>659483</v>
      </c>
    </row>
    <row r="16" spans="1:5">
      <c r="A16" s="4" t="s">
        <v>660</v>
      </c>
    </row>
    <row r="17" spans="1:5">
      <c r="A17" s="3" t="s">
        <v>649</v>
      </c>
    </row>
    <row r="18" spans="1:5">
      <c r="A18" s="4" t="s">
        <v>495</v>
      </c>
      <c r="B18" s="5" t="n">
        <v>13200000</v>
      </c>
      <c r="C18" s="5" t="n">
        <v>13200000</v>
      </c>
      <c r="E18" s="7" t="n">
        <v>61100000</v>
      </c>
    </row>
    <row r="19" spans="1:5">
      <c r="A19" s="4" t="s">
        <v>661</v>
      </c>
    </row>
    <row r="20" spans="1:5">
      <c r="A20" s="3" t="s">
        <v>649</v>
      </c>
    </row>
    <row r="21" spans="1:5">
      <c r="A21" s="4" t="s">
        <v>495</v>
      </c>
      <c r="B21" s="5" t="n">
        <v>180887054</v>
      </c>
      <c r="C21" s="7" t="n">
        <v>180887054</v>
      </c>
    </row>
    <row r="22" spans="1:5">
      <c r="A22" s="4" t="s">
        <v>490</v>
      </c>
      <c r="C22" s="4" t="s">
        <v>658</v>
      </c>
    </row>
    <row r="23" spans="1:5">
      <c r="A23" s="4" t="s">
        <v>499</v>
      </c>
      <c r="B23" s="5" t="n">
        <v>1556681</v>
      </c>
      <c r="C23" s="7" t="n">
        <v>1556681</v>
      </c>
    </row>
    <row r="24" spans="1:5">
      <c r="A24" s="4" t="s">
        <v>492</v>
      </c>
      <c r="B24" s="5" t="n">
        <v>1749343</v>
      </c>
      <c r="C24" s="5" t="n">
        <v>1749343</v>
      </c>
    </row>
    <row r="25" spans="1:5">
      <c r="A25" s="4" t="s">
        <v>662</v>
      </c>
    </row>
    <row r="26" spans="1:5">
      <c r="A26" s="3" t="s">
        <v>649</v>
      </c>
    </row>
    <row r="27" spans="1:5">
      <c r="A27" s="4" t="s">
        <v>495</v>
      </c>
      <c r="B27" s="5" t="n">
        <v>13070096</v>
      </c>
      <c r="C27" s="7" t="n">
        <v>13070096</v>
      </c>
    </row>
    <row r="28" spans="1:5">
      <c r="A28" s="4" t="s">
        <v>490</v>
      </c>
      <c r="C28" s="4" t="s">
        <v>498</v>
      </c>
    </row>
    <row r="29" spans="1:5">
      <c r="A29" s="4" t="s">
        <v>499</v>
      </c>
      <c r="B29" s="5" t="n">
        <v>111760</v>
      </c>
      <c r="C29" s="7" t="n">
        <v>111760</v>
      </c>
    </row>
    <row r="30" spans="1:5">
      <c r="A30" s="4" t="s">
        <v>492</v>
      </c>
      <c r="B30" s="5" t="n">
        <v>118483</v>
      </c>
      <c r="C30" s="5" t="n">
        <v>118483</v>
      </c>
    </row>
    <row r="31" spans="1:5">
      <c r="A31" s="4" t="s">
        <v>663</v>
      </c>
    </row>
    <row r="32" spans="1:5">
      <c r="A32" s="3" t="s">
        <v>649</v>
      </c>
    </row>
    <row r="33" spans="1:5">
      <c r="A33" s="4" t="s">
        <v>495</v>
      </c>
      <c r="B33" s="5" t="n">
        <v>67944</v>
      </c>
      <c r="C33" s="7" t="n">
        <v>67944</v>
      </c>
    </row>
    <row r="34" spans="1:5">
      <c r="A34" s="4" t="s">
        <v>490</v>
      </c>
      <c r="C34" s="4" t="s">
        <v>664</v>
      </c>
    </row>
    <row r="35" spans="1:5">
      <c r="A35" s="4" t="s">
        <v>499</v>
      </c>
      <c r="B35" s="5" t="n">
        <v>0</v>
      </c>
      <c r="C35" s="7" t="n">
        <v>0</v>
      </c>
    </row>
    <row r="36" spans="1:5">
      <c r="A36" s="4" t="s">
        <v>492</v>
      </c>
      <c r="B36" s="7" t="n">
        <v>0</v>
      </c>
      <c r="C36"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19</v>
      </c>
    </row>
    <row r="3" spans="1:3">
      <c r="A3" s="4" t="s">
        <v>582</v>
      </c>
      <c r="B3" s="4" t="s">
        <v>534</v>
      </c>
      <c r="C3" s="4" t="s">
        <v>534</v>
      </c>
    </row>
    <row r="4" spans="1:3">
      <c r="A4" s="4" t="s">
        <v>583</v>
      </c>
    </row>
    <row r="5" spans="1:3">
      <c r="A5" s="3" t="s">
        <v>619</v>
      </c>
    </row>
    <row r="6" spans="1:3">
      <c r="A6" s="4" t="s">
        <v>582</v>
      </c>
      <c r="B6" s="4" t="s">
        <v>666</v>
      </c>
      <c r="C6" s="4" t="s">
        <v>667</v>
      </c>
    </row>
    <row r="7" spans="1:3">
      <c r="A7" s="4" t="s">
        <v>592</v>
      </c>
    </row>
    <row r="8" spans="1:3">
      <c r="A8" s="3" t="s">
        <v>619</v>
      </c>
    </row>
    <row r="9" spans="1:3">
      <c r="A9" s="4" t="s">
        <v>582</v>
      </c>
      <c r="B9" s="4" t="s">
        <v>668</v>
      </c>
      <c r="C9" s="4" t="s">
        <v>669</v>
      </c>
    </row>
    <row r="10" spans="1:3">
      <c r="A10" s="4" t="s">
        <v>589</v>
      </c>
    </row>
    <row r="11" spans="1:3">
      <c r="A11" s="3" t="s">
        <v>619</v>
      </c>
    </row>
    <row r="12" spans="1:3">
      <c r="A12" s="4" t="s">
        <v>582</v>
      </c>
      <c r="B12" s="4" t="s">
        <v>670</v>
      </c>
      <c r="C12" s="4" t="s">
        <v>671</v>
      </c>
    </row>
    <row r="13" spans="1:3">
      <c r="A13" s="4" t="s">
        <v>586</v>
      </c>
    </row>
    <row r="14" spans="1:3">
      <c r="A14" s="3" t="s">
        <v>619</v>
      </c>
    </row>
    <row r="15" spans="1:3">
      <c r="A15" s="4" t="s">
        <v>582</v>
      </c>
      <c r="B15" s="4" t="s">
        <v>672</v>
      </c>
      <c r="C15" s="4" t="s">
        <v>673</v>
      </c>
    </row>
    <row r="16" spans="1:3">
      <c r="A16" s="4" t="s">
        <v>594</v>
      </c>
    </row>
    <row r="17" spans="1:3">
      <c r="A17" s="3" t="s">
        <v>619</v>
      </c>
    </row>
    <row r="18" spans="1:3">
      <c r="A18" s="4" t="s">
        <v>582</v>
      </c>
      <c r="B18" s="4" t="s">
        <v>674</v>
      </c>
      <c r="C18" s="4" t="s">
        <v>675</v>
      </c>
    </row>
    <row r="19" spans="1:3">
      <c r="A19" s="4" t="s">
        <v>599</v>
      </c>
    </row>
    <row r="20" spans="1:3">
      <c r="A20" s="3" t="s">
        <v>619</v>
      </c>
    </row>
    <row r="21" spans="1:3">
      <c r="A21" s="4" t="s">
        <v>582</v>
      </c>
      <c r="B21" s="4" t="s">
        <v>676</v>
      </c>
      <c r="C21" s="4" t="s">
        <v>677</v>
      </c>
    </row>
    <row r="22" spans="1:3">
      <c r="A22" s="4" t="s">
        <v>604</v>
      </c>
    </row>
    <row r="23" spans="1:3">
      <c r="A23" s="3" t="s">
        <v>619</v>
      </c>
    </row>
    <row r="24" spans="1:3">
      <c r="A24" s="4" t="s">
        <v>582</v>
      </c>
      <c r="B24" s="4" t="s">
        <v>678</v>
      </c>
      <c r="C24" s="4" t="s">
        <v>677</v>
      </c>
    </row>
    <row r="25" spans="1:3">
      <c r="A25" s="4" t="s">
        <v>679</v>
      </c>
    </row>
    <row r="26" spans="1:3">
      <c r="A26" s="3" t="s">
        <v>619</v>
      </c>
    </row>
    <row r="27" spans="1:3">
      <c r="A27" s="4" t="s">
        <v>582</v>
      </c>
      <c r="B27" s="4" t="s">
        <v>680</v>
      </c>
      <c r="C27" s="4" t="s">
        <v>602</v>
      </c>
    </row>
    <row r="28" spans="1:3">
      <c r="A28" s="4" t="s">
        <v>681</v>
      </c>
    </row>
    <row r="29" spans="1:3">
      <c r="A29" s="3" t="s">
        <v>619</v>
      </c>
    </row>
    <row r="30" spans="1:3">
      <c r="A30" s="4" t="s">
        <v>582</v>
      </c>
      <c r="B30" s="4" t="s">
        <v>602</v>
      </c>
      <c r="C30" s="4" t="s">
        <v>682</v>
      </c>
    </row>
    <row r="31" spans="1:3">
      <c r="A31" s="4" t="s">
        <v>603</v>
      </c>
    </row>
    <row r="32" spans="1:3">
      <c r="A32" s="3" t="s">
        <v>619</v>
      </c>
    </row>
    <row r="33" spans="1:3">
      <c r="A33" s="4" t="s">
        <v>582</v>
      </c>
      <c r="B33" s="4" t="s">
        <v>683</v>
      </c>
      <c r="C33" s="4" t="s">
        <v>605</v>
      </c>
    </row>
    <row r="34" spans="1:3">
      <c r="A34" s="4" t="s">
        <v>610</v>
      </c>
    </row>
    <row r="35" spans="1:3">
      <c r="A35" s="3" t="s">
        <v>619</v>
      </c>
    </row>
    <row r="36" spans="1:3">
      <c r="A36" s="4" t="s">
        <v>582</v>
      </c>
      <c r="B36" s="4" t="s">
        <v>684</v>
      </c>
      <c r="C36" s="4" t="s">
        <v>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52"/>
    <col customWidth="1" max="8" min="8" width="73"/>
  </cols>
  <sheetData>
    <row r="1" spans="1:8">
      <c r="A1" s="1" t="s">
        <v>121</v>
      </c>
      <c r="B1" s="2" t="s">
        <v>122</v>
      </c>
      <c r="C1" s="2" t="s">
        <v>123</v>
      </c>
      <c r="D1" s="2" t="s">
        <v>124</v>
      </c>
      <c r="E1" s="2" t="s">
        <v>125</v>
      </c>
      <c r="F1" s="2" t="s">
        <v>126</v>
      </c>
      <c r="G1" s="2" t="s">
        <v>127</v>
      </c>
      <c r="H1" s="2" t="s">
        <v>128</v>
      </c>
    </row>
    <row r="2" spans="1:8">
      <c r="A2" s="4" t="s">
        <v>129</v>
      </c>
      <c r="C2" s="5" t="n">
        <v>250773117</v>
      </c>
    </row>
    <row r="3" spans="1:8">
      <c r="A3" s="4" t="s">
        <v>130</v>
      </c>
      <c r="B3" s="7" t="n">
        <v>3468177</v>
      </c>
      <c r="C3" s="7" t="n">
        <v>2507</v>
      </c>
      <c r="D3" s="7" t="n">
        <v>2920730</v>
      </c>
      <c r="E3" s="7" t="n">
        <v>210500</v>
      </c>
      <c r="F3" s="7" t="n">
        <v>126363</v>
      </c>
      <c r="G3" s="7" t="n">
        <v>3260100</v>
      </c>
      <c r="H3" s="7" t="n">
        <v>208077</v>
      </c>
    </row>
    <row r="4" spans="1:8">
      <c r="A4" s="3" t="s">
        <v>131</v>
      </c>
    </row>
    <row r="5" spans="1:8">
      <c r="A5" s="4" t="s">
        <v>132</v>
      </c>
      <c r="B5" s="5" t="n">
        <v>-301196</v>
      </c>
      <c r="E5" s="5" t="n">
        <v>-301196</v>
      </c>
      <c r="G5" s="5" t="n">
        <v>-301196</v>
      </c>
    </row>
    <row r="6" spans="1:8">
      <c r="A6" s="4" t="s">
        <v>133</v>
      </c>
      <c r="B6" s="5" t="n">
        <v>0</v>
      </c>
      <c r="H6" s="5" t="n">
        <v>0</v>
      </c>
    </row>
    <row r="7" spans="1:8">
      <c r="A7" s="4" t="s">
        <v>134</v>
      </c>
      <c r="B7" s="5" t="n">
        <v>-45374</v>
      </c>
      <c r="H7" s="5" t="n">
        <v>-45374</v>
      </c>
    </row>
    <row r="8" spans="1:8">
      <c r="A8" s="4" t="s">
        <v>135</v>
      </c>
      <c r="C8" s="5" t="n">
        <v>56545787</v>
      </c>
    </row>
    <row r="9" spans="1:8">
      <c r="A9" s="4" t="s">
        <v>136</v>
      </c>
      <c r="B9" s="5" t="n">
        <v>834529</v>
      </c>
      <c r="C9" s="7" t="n">
        <v>566</v>
      </c>
      <c r="D9" s="5" t="n">
        <v>833963</v>
      </c>
      <c r="G9" s="5" t="n">
        <v>834529</v>
      </c>
    </row>
    <row r="10" spans="1:8">
      <c r="A10" s="4" t="s">
        <v>137</v>
      </c>
      <c r="B10" s="5" t="n">
        <v>625</v>
      </c>
      <c r="D10" s="5" t="n">
        <v>625</v>
      </c>
      <c r="G10" s="5" t="n">
        <v>625</v>
      </c>
    </row>
    <row r="11" spans="1:8">
      <c r="A11" s="4" t="s">
        <v>138</v>
      </c>
      <c r="C11" s="5" t="n">
        <v>42405</v>
      </c>
    </row>
    <row r="12" spans="1:8">
      <c r="A12" s="4" t="s">
        <v>139</v>
      </c>
      <c r="B12" s="5" t="n">
        <v>699</v>
      </c>
      <c r="C12" s="7" t="n">
        <v>1</v>
      </c>
      <c r="D12" s="5" t="n">
        <v>698</v>
      </c>
      <c r="G12" s="5" t="n">
        <v>699</v>
      </c>
    </row>
    <row r="13" spans="1:8">
      <c r="A13" s="3" t="s">
        <v>140</v>
      </c>
    </row>
    <row r="14" spans="1:8">
      <c r="A14" s="4" t="s">
        <v>141</v>
      </c>
      <c r="B14" s="5" t="n">
        <v>474561</v>
      </c>
      <c r="E14" s="5" t="n">
        <v>443110</v>
      </c>
      <c r="G14" s="5" t="n">
        <v>443110</v>
      </c>
      <c r="H14" s="5" t="n">
        <v>31451</v>
      </c>
    </row>
    <row r="15" spans="1:8">
      <c r="A15" s="4" t="s">
        <v>115</v>
      </c>
      <c r="B15" s="5" t="n">
        <v>201960</v>
      </c>
      <c r="F15" s="5" t="n">
        <v>201960</v>
      </c>
      <c r="G15" s="5" t="n">
        <v>201960</v>
      </c>
    </row>
    <row r="16" spans="1:8">
      <c r="A16" s="4" t="s">
        <v>116</v>
      </c>
      <c r="B16" s="5" t="n">
        <v>-15023</v>
      </c>
      <c r="F16" s="5" t="n">
        <v>-15023</v>
      </c>
      <c r="G16" s="5" t="n">
        <v>-15023</v>
      </c>
    </row>
    <row r="17" spans="1:8">
      <c r="A17" s="4" t="s">
        <v>118</v>
      </c>
      <c r="B17" s="5" t="n">
        <v>661498</v>
      </c>
      <c r="G17" s="5" t="n">
        <v>630047</v>
      </c>
      <c r="H17" s="5" t="n">
        <v>31451</v>
      </c>
    </row>
    <row r="18" spans="1:8">
      <c r="A18" s="4" t="s">
        <v>142</v>
      </c>
      <c r="C18" s="5" t="n">
        <v>307361309</v>
      </c>
    </row>
    <row r="19" spans="1:8">
      <c r="A19" s="4" t="s">
        <v>143</v>
      </c>
      <c r="B19" s="7" t="n">
        <v>4618958</v>
      </c>
      <c r="C19" s="7" t="n">
        <v>3074</v>
      </c>
      <c r="D19" s="7" t="n">
        <v>3756016</v>
      </c>
      <c r="E19" s="7" t="n">
        <v>352414</v>
      </c>
      <c r="F19" s="7" t="n">
        <v>313300</v>
      </c>
      <c r="G19" s="7" t="n">
        <v>4424804</v>
      </c>
      <c r="H19" s="7" t="n">
        <v>1941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687</v>
      </c>
    </row>
    <row r="3" spans="1:3">
      <c r="A3" s="4" t="s">
        <v>688</v>
      </c>
    </row>
    <row r="4" spans="1:3">
      <c r="A4" s="3" t="s">
        <v>489</v>
      </c>
    </row>
    <row r="5" spans="1:3">
      <c r="A5" s="4" t="s">
        <v>689</v>
      </c>
      <c r="B5" s="9" t="n">
        <v>298.4</v>
      </c>
    </row>
    <row r="6" spans="1:3">
      <c r="A6" s="4" t="s">
        <v>690</v>
      </c>
      <c r="B6" s="9" t="n">
        <v>240.1</v>
      </c>
    </row>
    <row r="7" spans="1:3">
      <c r="A7" s="4" t="s">
        <v>625</v>
      </c>
    </row>
    <row r="8" spans="1:3">
      <c r="A8" s="3" t="s">
        <v>489</v>
      </c>
    </row>
    <row r="9" spans="1:3">
      <c r="A9" s="4" t="s">
        <v>691</v>
      </c>
      <c r="B9" s="4" t="s">
        <v>692</v>
      </c>
    </row>
    <row r="10" spans="1:3">
      <c r="A10" s="4" t="s">
        <v>693</v>
      </c>
      <c r="B10" s="4" t="s">
        <v>534</v>
      </c>
    </row>
    <row r="11" spans="1:3">
      <c r="A11" s="4" t="s">
        <v>694</v>
      </c>
    </row>
    <row r="12" spans="1:3">
      <c r="A12" s="3" t="s">
        <v>489</v>
      </c>
    </row>
    <row r="13" spans="1:3">
      <c r="A13" s="4" t="s">
        <v>695</v>
      </c>
      <c r="B13" s="4" t="s">
        <v>696</v>
      </c>
    </row>
    <row r="14" spans="1:3">
      <c r="A14" s="4" t="s">
        <v>697</v>
      </c>
    </row>
    <row r="15" spans="1:3">
      <c r="A15" s="3" t="s">
        <v>489</v>
      </c>
    </row>
    <row r="16" spans="1:3">
      <c r="A16" s="4" t="s">
        <v>698</v>
      </c>
      <c r="C16" s="4" t="s">
        <v>545</v>
      </c>
    </row>
    <row r="17" spans="1:3">
      <c r="A17" s="4" t="s">
        <v>699</v>
      </c>
    </row>
    <row r="18" spans="1:3">
      <c r="A18" s="3" t="s">
        <v>489</v>
      </c>
    </row>
    <row r="19" spans="1:3">
      <c r="A19" s="4" t="s">
        <v>700</v>
      </c>
      <c r="C19" s="4" t="s">
        <v>545</v>
      </c>
    </row>
    <row r="20" spans="1:3">
      <c r="A20" s="4" t="s">
        <v>701</v>
      </c>
    </row>
    <row r="21" spans="1:3">
      <c r="A21" s="3" t="s">
        <v>489</v>
      </c>
    </row>
    <row r="22" spans="1:3">
      <c r="A22" s="4" t="s">
        <v>702</v>
      </c>
      <c r="B22" s="4" t="s">
        <v>703</v>
      </c>
    </row>
    <row r="23" spans="1:3">
      <c r="A23" s="4" t="s">
        <v>695</v>
      </c>
      <c r="B23" s="4" t="s">
        <v>704</v>
      </c>
    </row>
    <row r="24" spans="1:3">
      <c r="A24" s="4" t="s">
        <v>705</v>
      </c>
    </row>
    <row r="25" spans="1:3">
      <c r="A25" s="3" t="s">
        <v>489</v>
      </c>
    </row>
    <row r="26" spans="1:3">
      <c r="A26" s="4" t="s">
        <v>706</v>
      </c>
      <c r="B26" s="4" t="s">
        <v>707</v>
      </c>
    </row>
    <row r="27" spans="1:3">
      <c r="A27" s="4" t="s">
        <v>708</v>
      </c>
    </row>
    <row r="28" spans="1:3">
      <c r="A28" s="3" t="s">
        <v>489</v>
      </c>
    </row>
    <row r="29" spans="1:3">
      <c r="A29" s="4" t="s">
        <v>562</v>
      </c>
      <c r="B29" s="4" t="s">
        <v>709</v>
      </c>
    </row>
    <row r="30" spans="1:3">
      <c r="A30" s="4" t="s">
        <v>710</v>
      </c>
      <c r="B30" s="9" t="n">
        <v>312.7</v>
      </c>
    </row>
    <row r="31" spans="1:3">
      <c r="A31" s="4" t="s">
        <v>711</v>
      </c>
    </row>
    <row r="32" spans="1:3">
      <c r="A32" s="3" t="s">
        <v>489</v>
      </c>
    </row>
    <row r="33" spans="1:3">
      <c r="A33" s="4" t="s">
        <v>710</v>
      </c>
      <c r="B33" s="9" t="n">
        <v>38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23"/>
  </cols>
  <sheetData>
    <row r="1" spans="1:6">
      <c r="A1" s="1" t="s">
        <v>712</v>
      </c>
      <c r="B1" s="2" t="s">
        <v>70</v>
      </c>
      <c r="D1" s="2" t="s">
        <v>1</v>
      </c>
      <c r="F1" s="2" t="s">
        <v>145</v>
      </c>
    </row>
    <row r="2" spans="1:6">
      <c r="B2" s="2" t="s">
        <v>2</v>
      </c>
      <c r="C2" s="2" t="s">
        <v>71</v>
      </c>
      <c r="D2" s="2" t="s">
        <v>2</v>
      </c>
      <c r="E2" s="2" t="s">
        <v>71</v>
      </c>
      <c r="F2" s="2" t="s">
        <v>23</v>
      </c>
    </row>
    <row r="3" spans="1:6">
      <c r="A3" s="3" t="s">
        <v>713</v>
      </c>
    </row>
    <row r="4" spans="1:6">
      <c r="A4" s="4" t="s">
        <v>499</v>
      </c>
      <c r="B4" s="7" t="n">
        <v>4758268</v>
      </c>
      <c r="D4" s="7" t="n">
        <v>4758268</v>
      </c>
      <c r="F4" s="7" t="n">
        <v>5687635</v>
      </c>
    </row>
    <row r="5" spans="1:6">
      <c r="A5" s="4" t="s">
        <v>492</v>
      </c>
      <c r="B5" s="7" t="n">
        <v>4836754</v>
      </c>
      <c r="D5" s="7" t="n">
        <v>4836754</v>
      </c>
      <c r="F5" s="7" t="n">
        <v>5706593</v>
      </c>
    </row>
    <row r="6" spans="1:6">
      <c r="A6" s="4" t="s">
        <v>714</v>
      </c>
      <c r="B6" s="4" t="s">
        <v>715</v>
      </c>
      <c r="D6" s="4" t="s">
        <v>715</v>
      </c>
      <c r="F6" s="4" t="s">
        <v>716</v>
      </c>
    </row>
    <row r="7" spans="1:6">
      <c r="A7" s="4" t="s">
        <v>717</v>
      </c>
      <c r="B7" s="4" t="s">
        <v>718</v>
      </c>
      <c r="D7" s="4" t="s">
        <v>718</v>
      </c>
      <c r="F7" s="4" t="s">
        <v>719</v>
      </c>
    </row>
    <row r="8" spans="1:6">
      <c r="A8" s="4" t="s">
        <v>490</v>
      </c>
      <c r="D8" s="4" t="s">
        <v>720</v>
      </c>
      <c r="F8" s="4" t="s">
        <v>721</v>
      </c>
    </row>
    <row r="9" spans="1:6">
      <c r="A9" s="4" t="s">
        <v>722</v>
      </c>
      <c r="B9" s="7" t="n">
        <v>100000</v>
      </c>
      <c r="D9" s="7" t="n">
        <v>100000</v>
      </c>
      <c r="F9" s="7" t="n">
        <v>100000</v>
      </c>
    </row>
    <row r="10" spans="1:6">
      <c r="A10" s="4" t="s">
        <v>723</v>
      </c>
      <c r="B10" s="5" t="n">
        <v>100000</v>
      </c>
      <c r="D10" s="5" t="n">
        <v>100000</v>
      </c>
      <c r="F10" s="7" t="n">
        <v>100100</v>
      </c>
    </row>
    <row r="11" spans="1:6">
      <c r="A11" s="4" t="s">
        <v>724</v>
      </c>
      <c r="B11" s="7" t="n">
        <v>56969</v>
      </c>
      <c r="C11" s="7" t="n">
        <v>13946</v>
      </c>
      <c r="D11" s="7" t="n">
        <v>59528</v>
      </c>
      <c r="E11" s="7" t="n">
        <v>-172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725</v>
      </c>
      <c r="C1" s="2" t="s">
        <v>2</v>
      </c>
      <c r="D1" s="2" t="s">
        <v>23</v>
      </c>
    </row>
    <row r="2" spans="1:4">
      <c r="A2" s="3" t="s">
        <v>713</v>
      </c>
    </row>
    <row r="3" spans="1:4">
      <c r="A3" s="4" t="s">
        <v>726</v>
      </c>
      <c r="B3" s="4" t="s">
        <v>30</v>
      </c>
      <c r="C3" s="7" t="n">
        <v>4836754000</v>
      </c>
      <c r="D3" s="7" t="n">
        <v>5706593000</v>
      </c>
    </row>
    <row r="4" spans="1:4">
      <c r="A4" s="4" t="s">
        <v>727</v>
      </c>
      <c r="C4" s="5" t="n">
        <v>16069475000</v>
      </c>
    </row>
    <row r="5" spans="1:4">
      <c r="A5" s="4" t="s">
        <v>728</v>
      </c>
    </row>
    <row r="6" spans="1:4">
      <c r="A6" s="3" t="s">
        <v>713</v>
      </c>
    </row>
    <row r="7" spans="1:4">
      <c r="A7" s="4" t="s">
        <v>727</v>
      </c>
      <c r="C7" s="5" t="n">
        <v>93500000</v>
      </c>
    </row>
    <row r="8" spans="1:4">
      <c r="A8" s="4" t="s">
        <v>494</v>
      </c>
    </row>
    <row r="9" spans="1:4">
      <c r="A9" s="3" t="s">
        <v>713</v>
      </c>
    </row>
    <row r="10" spans="1:4">
      <c r="A10" s="4" t="s">
        <v>495</v>
      </c>
      <c r="C10" s="5" t="n">
        <v>169570376000</v>
      </c>
      <c r="D10" s="5" t="n">
        <v>186362657000</v>
      </c>
    </row>
    <row r="11" spans="1:4">
      <c r="A11" s="4" t="s">
        <v>726</v>
      </c>
      <c r="C11" s="7" t="n">
        <v>4470640000</v>
      </c>
      <c r="D11" s="7" t="n">
        <v>5617759000</v>
      </c>
    </row>
    <row r="12" spans="1:4">
      <c r="A12" s="4" t="s">
        <v>729</v>
      </c>
      <c r="C12" s="4" t="s">
        <v>609</v>
      </c>
      <c r="D12" s="4" t="s">
        <v>683</v>
      </c>
    </row>
    <row r="13" spans="1:4">
      <c r="A13" s="4" t="s">
        <v>727</v>
      </c>
      <c r="C13" s="7" t="n">
        <v>4443368000</v>
      </c>
      <c r="D13" s="7" t="n">
        <v>5560412000</v>
      </c>
    </row>
    <row r="14" spans="1:4">
      <c r="A14" s="4" t="s">
        <v>730</v>
      </c>
      <c r="C14" s="4" t="s">
        <v>731</v>
      </c>
      <c r="D14" s="4" t="s">
        <v>732</v>
      </c>
    </row>
    <row r="15" spans="1:4">
      <c r="A15" s="4" t="s">
        <v>733</v>
      </c>
      <c r="C15" s="4" t="s">
        <v>734</v>
      </c>
      <c r="D15" s="4" t="s">
        <v>735</v>
      </c>
    </row>
    <row r="16" spans="1:4">
      <c r="A16" s="4" t="s">
        <v>736</v>
      </c>
      <c r="C16" s="4" t="s">
        <v>737</v>
      </c>
      <c r="D16" s="4" t="s">
        <v>738</v>
      </c>
    </row>
    <row r="17" spans="1:4">
      <c r="A17" s="4" t="s">
        <v>739</v>
      </c>
      <c r="C17" s="4" t="s">
        <v>682</v>
      </c>
      <c r="D17" s="4" t="s">
        <v>671</v>
      </c>
    </row>
    <row r="18" spans="1:4">
      <c r="A18" s="4" t="s">
        <v>740</v>
      </c>
      <c r="C18" s="4" t="s">
        <v>741</v>
      </c>
    </row>
    <row r="19" spans="1:4">
      <c r="A19" s="4" t="s">
        <v>742</v>
      </c>
      <c r="C19" s="4" t="s">
        <v>743</v>
      </c>
    </row>
    <row r="20" spans="1:4">
      <c r="A20" s="4" t="s">
        <v>744</v>
      </c>
      <c r="C20" s="4" t="s">
        <v>745</v>
      </c>
    </row>
    <row r="21" spans="1:4">
      <c r="A21" s="4" t="s">
        <v>746</v>
      </c>
      <c r="C21" s="4" t="s">
        <v>747</v>
      </c>
    </row>
    <row r="22" spans="1:4">
      <c r="A22" s="4" t="s">
        <v>748</v>
      </c>
    </row>
    <row r="23" spans="1:4">
      <c r="A23" s="3" t="s">
        <v>713</v>
      </c>
    </row>
    <row r="24" spans="1:4">
      <c r="A24" s="4" t="s">
        <v>749</v>
      </c>
      <c r="C24" s="7" t="n">
        <v>93500000</v>
      </c>
    </row>
    <row r="25" spans="1:4"/>
    <row r="26" spans="1:4">
      <c r="A26" s="4" t="s">
        <v>30</v>
      </c>
      <c r="B26" s="4" t="s">
        <v>62</v>
      </c>
    </row>
  </sheetData>
  <mergeCells count="3">
    <mergeCell ref="A1:B1"/>
    <mergeCell ref="A25:C25"/>
    <mergeCell ref="B26:C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0</v>
      </c>
      <c r="C1" s="2" t="s">
        <v>2</v>
      </c>
      <c r="D1" s="2" t="s">
        <v>23</v>
      </c>
    </row>
    <row r="2" spans="1:4">
      <c r="A2" s="3" t="s">
        <v>489</v>
      </c>
    </row>
    <row r="3" spans="1:4">
      <c r="A3" s="4" t="s">
        <v>122</v>
      </c>
      <c r="B3" s="4" t="s">
        <v>30</v>
      </c>
      <c r="C3" s="7" t="n">
        <v>4836754</v>
      </c>
      <c r="D3" s="7" t="n">
        <v>5706593</v>
      </c>
    </row>
    <row r="4" spans="1:4">
      <c r="A4" s="4" t="s">
        <v>494</v>
      </c>
    </row>
    <row r="5" spans="1:4">
      <c r="A5" s="3" t="s">
        <v>489</v>
      </c>
    </row>
    <row r="6" spans="1:4">
      <c r="A6" s="4" t="s">
        <v>751</v>
      </c>
      <c r="C6" s="5" t="n">
        <v>1157755</v>
      </c>
      <c r="D6" s="5" t="n">
        <v>1489929</v>
      </c>
    </row>
    <row r="7" spans="1:4">
      <c r="A7" s="4" t="s">
        <v>752</v>
      </c>
      <c r="C7" s="5" t="n">
        <v>2016672</v>
      </c>
      <c r="D7" s="5" t="n">
        <v>2613050</v>
      </c>
    </row>
    <row r="8" spans="1:4">
      <c r="A8" s="4" t="s">
        <v>753</v>
      </c>
      <c r="C8" s="5" t="n">
        <v>1296213</v>
      </c>
      <c r="D8" s="5" t="n">
        <v>1514780</v>
      </c>
    </row>
    <row r="9" spans="1:4">
      <c r="A9" s="4" t="s">
        <v>122</v>
      </c>
      <c r="C9" s="7" t="n">
        <v>4470640</v>
      </c>
      <c r="D9" s="7" t="n">
        <v>5617759</v>
      </c>
    </row>
    <row r="10" spans="1:4"/>
    <row r="11" spans="1:4">
      <c r="A11" s="4" t="s">
        <v>30</v>
      </c>
      <c r="B11" s="4" t="s">
        <v>62</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4</v>
      </c>
      <c r="B1" s="2" t="s">
        <v>70</v>
      </c>
      <c r="D1" s="2" t="s">
        <v>1</v>
      </c>
    </row>
    <row r="2" spans="1:5">
      <c r="B2" s="2" t="s">
        <v>2</v>
      </c>
      <c r="C2" s="2" t="s">
        <v>71</v>
      </c>
      <c r="D2" s="2" t="s">
        <v>2</v>
      </c>
      <c r="E2" s="2" t="s">
        <v>71</v>
      </c>
    </row>
    <row r="3" spans="1:5">
      <c r="A3" s="3" t="s">
        <v>489</v>
      </c>
    </row>
    <row r="4" spans="1:5">
      <c r="A4" s="4" t="s">
        <v>755</v>
      </c>
      <c r="B4" s="7" t="n">
        <v>133098</v>
      </c>
      <c r="C4" s="7" t="n">
        <v>192342</v>
      </c>
      <c r="D4" s="7" t="n">
        <v>206954</v>
      </c>
      <c r="E4" s="7" t="n">
        <v>419630</v>
      </c>
    </row>
    <row r="5" spans="1:5">
      <c r="A5" s="4" t="s">
        <v>756</v>
      </c>
      <c r="B5" s="5" t="n">
        <v>-102359</v>
      </c>
      <c r="C5" s="5" t="n">
        <v>-23399</v>
      </c>
      <c r="D5" s="5" t="n">
        <v>-106506</v>
      </c>
      <c r="E5" s="5" t="n">
        <v>-52908</v>
      </c>
    </row>
    <row r="6" spans="1:5">
      <c r="A6" s="4" t="s">
        <v>757</v>
      </c>
      <c r="B6" s="5" t="n">
        <v>209730</v>
      </c>
      <c r="C6" s="5" t="n">
        <v>-90831</v>
      </c>
      <c r="D6" s="5" t="n">
        <v>216064</v>
      </c>
      <c r="E6" s="5" t="n">
        <v>-209973</v>
      </c>
    </row>
    <row r="7" spans="1:5">
      <c r="A7" s="4" t="s">
        <v>758</v>
      </c>
      <c r="B7" s="5" t="n">
        <v>240469</v>
      </c>
      <c r="C7" s="7" t="n">
        <v>78112</v>
      </c>
      <c r="D7" s="7" t="n">
        <v>316512</v>
      </c>
      <c r="E7" s="7" t="n">
        <v>156749</v>
      </c>
    </row>
    <row r="8" spans="1:5">
      <c r="A8" s="4" t="s">
        <v>759</v>
      </c>
      <c r="B8" s="7" t="n">
        <v>157600</v>
      </c>
    </row>
    <row r="9" spans="1:5">
      <c r="A9" s="4" t="s">
        <v>695</v>
      </c>
      <c r="B9" s="4" t="s">
        <v>760</v>
      </c>
      <c r="D9" s="4" t="s">
        <v>7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3</v>
      </c>
    </row>
    <row r="2" spans="1:3">
      <c r="A2" s="3" t="s">
        <v>762</v>
      </c>
    </row>
    <row r="3" spans="1:3">
      <c r="A3" s="4" t="s">
        <v>763</v>
      </c>
      <c r="B3" s="7" t="n">
        <v>1350327</v>
      </c>
      <c r="C3" s="7" t="n">
        <v>1731633</v>
      </c>
    </row>
    <row r="4" spans="1:3">
      <c r="A4" s="4" t="s">
        <v>37</v>
      </c>
      <c r="B4" s="5" t="n">
        <v>35063</v>
      </c>
      <c r="C4" s="5" t="n">
        <v>37854</v>
      </c>
    </row>
    <row r="5" spans="1:3">
      <c r="A5" s="4" t="s">
        <v>764</v>
      </c>
      <c r="B5" s="5" t="n">
        <v>16237</v>
      </c>
      <c r="C5" s="5" t="n">
        <v>19799</v>
      </c>
    </row>
    <row r="6" spans="1:3">
      <c r="A6" s="4" t="s">
        <v>42</v>
      </c>
      <c r="B6" s="5" t="n">
        <v>1401627</v>
      </c>
      <c r="C6" s="5" t="n">
        <v>1789286</v>
      </c>
    </row>
    <row r="7" spans="1:3">
      <c r="A7" s="3" t="s">
        <v>43</v>
      </c>
    </row>
    <row r="8" spans="1:3">
      <c r="A8" s="4" t="s">
        <v>45</v>
      </c>
      <c r="B8" s="5" t="n">
        <v>1103521</v>
      </c>
      <c r="C8" s="5" t="n">
        <v>1464851</v>
      </c>
    </row>
    <row r="9" spans="1:3">
      <c r="A9" s="4" t="s">
        <v>765</v>
      </c>
      <c r="B9" s="5" t="n">
        <v>4482</v>
      </c>
      <c r="C9" s="5" t="n">
        <v>5187</v>
      </c>
    </row>
    <row r="10" spans="1:3">
      <c r="A10" s="4" t="s">
        <v>50</v>
      </c>
      <c r="B10" s="7" t="n">
        <v>1108003</v>
      </c>
      <c r="C10" s="7" t="n">
        <v>14700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70</v>
      </c>
      <c r="D1" s="2" t="s">
        <v>1</v>
      </c>
    </row>
    <row r="2" spans="1:6">
      <c r="B2" s="2" t="s">
        <v>2</v>
      </c>
      <c r="C2" s="2" t="s">
        <v>71</v>
      </c>
      <c r="D2" s="2" t="s">
        <v>2</v>
      </c>
      <c r="E2" s="2" t="s">
        <v>71</v>
      </c>
      <c r="F2" s="2" t="s">
        <v>23</v>
      </c>
    </row>
    <row r="3" spans="1:6">
      <c r="A3" s="4" t="s">
        <v>767</v>
      </c>
    </row>
    <row r="4" spans="1:6">
      <c r="A4" s="3" t="s">
        <v>489</v>
      </c>
    </row>
    <row r="5" spans="1:6">
      <c r="A5" s="4" t="s">
        <v>768</v>
      </c>
      <c r="B5" s="7" t="n">
        <v>159167</v>
      </c>
      <c r="D5" s="7" t="n">
        <v>159167</v>
      </c>
      <c r="F5" s="7" t="n">
        <v>173057</v>
      </c>
    </row>
    <row r="6" spans="1:6">
      <c r="A6" s="4" t="s">
        <v>769</v>
      </c>
      <c r="B6" s="4" t="s">
        <v>770</v>
      </c>
      <c r="D6" s="4" t="s">
        <v>770</v>
      </c>
      <c r="F6" s="4" t="s">
        <v>770</v>
      </c>
    </row>
    <row r="7" spans="1:6">
      <c r="A7" s="4" t="s">
        <v>113</v>
      </c>
      <c r="B7" s="7" t="n">
        <v>3328</v>
      </c>
      <c r="C7" s="7" t="n">
        <v>10345</v>
      </c>
      <c r="D7" s="7" t="n">
        <v>9148</v>
      </c>
      <c r="E7" s="7" t="n">
        <v>14547</v>
      </c>
    </row>
    <row r="8" spans="1:6">
      <c r="A8" s="4" t="s">
        <v>771</v>
      </c>
      <c r="B8" s="4" t="s">
        <v>770</v>
      </c>
      <c r="C8" s="4" t="s">
        <v>772</v>
      </c>
      <c r="D8" s="4" t="s">
        <v>770</v>
      </c>
      <c r="E8" s="4" t="s">
        <v>772</v>
      </c>
    </row>
    <row r="9" spans="1:6">
      <c r="A9" s="4" t="s">
        <v>708</v>
      </c>
    </row>
    <row r="10" spans="1:6">
      <c r="A10" s="3" t="s">
        <v>489</v>
      </c>
    </row>
    <row r="11" spans="1:6">
      <c r="A11" s="4" t="s">
        <v>768</v>
      </c>
      <c r="B11" s="7" t="n">
        <v>293624</v>
      </c>
      <c r="D11" s="7" t="n">
        <v>293624</v>
      </c>
      <c r="F11" s="7" t="n">
        <v>319248</v>
      </c>
    </row>
    <row r="12" spans="1:6">
      <c r="A12" s="4" t="s">
        <v>769</v>
      </c>
      <c r="B12" s="4" t="s">
        <v>709</v>
      </c>
      <c r="D12" s="4" t="s">
        <v>709</v>
      </c>
    </row>
    <row r="13" spans="1:6">
      <c r="A13" s="4" t="s">
        <v>113</v>
      </c>
      <c r="B13" s="7" t="n">
        <v>6140</v>
      </c>
      <c r="C13" s="7" t="n">
        <v>18647</v>
      </c>
      <c r="D13" s="7" t="n">
        <v>16876</v>
      </c>
      <c r="E13" s="7" t="n">
        <v>26222</v>
      </c>
    </row>
    <row r="14" spans="1:6">
      <c r="A14" s="4" t="s">
        <v>773</v>
      </c>
      <c r="B14" s="4" t="s">
        <v>709</v>
      </c>
      <c r="C14" s="4" t="s">
        <v>774</v>
      </c>
      <c r="D14" s="4" t="s">
        <v>709</v>
      </c>
      <c r="E14" s="4" t="s">
        <v>7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775</v>
      </c>
      <c r="B1" s="2" t="s">
        <v>1</v>
      </c>
    </row>
    <row r="2" spans="1:3">
      <c r="B2" s="2" t="s">
        <v>776</v>
      </c>
      <c r="C2" s="2" t="s">
        <v>777</v>
      </c>
    </row>
    <row r="3" spans="1:3">
      <c r="A3" s="3" t="s">
        <v>778</v>
      </c>
    </row>
    <row r="4" spans="1:3">
      <c r="A4" s="4" t="s">
        <v>779</v>
      </c>
      <c r="B4" s="7" t="n">
        <v>13787789</v>
      </c>
    </row>
    <row r="5" spans="1:3">
      <c r="A5" s="4" t="s">
        <v>499</v>
      </c>
      <c r="B5" s="5" t="n">
        <v>7110792</v>
      </c>
    </row>
    <row r="6" spans="1:3">
      <c r="A6" s="4" t="s">
        <v>492</v>
      </c>
      <c r="B6" s="5" t="n">
        <v>7423273</v>
      </c>
      <c r="C6" s="7" t="n">
        <v>5073858</v>
      </c>
    </row>
    <row r="7" spans="1:3">
      <c r="A7" s="4" t="s">
        <v>467</v>
      </c>
      <c r="B7" s="7" t="n">
        <v>19082938</v>
      </c>
    </row>
    <row r="8" spans="1:3">
      <c r="A8" s="4" t="s">
        <v>490</v>
      </c>
      <c r="B8" s="4" t="s">
        <v>491</v>
      </c>
    </row>
    <row r="9" spans="1:3">
      <c r="A9" s="4" t="s">
        <v>780</v>
      </c>
      <c r="B9" s="5" t="n">
        <v>207</v>
      </c>
    </row>
    <row r="10" spans="1:3">
      <c r="A10" s="4" t="s">
        <v>781</v>
      </c>
    </row>
    <row r="11" spans="1:3">
      <c r="A11" s="3" t="s">
        <v>778</v>
      </c>
    </row>
    <row r="12" spans="1:3">
      <c r="A12" s="4" t="s">
        <v>492</v>
      </c>
      <c r="B12" s="7" t="n">
        <v>325300</v>
      </c>
    </row>
    <row r="13" spans="1:3">
      <c r="A13" s="4" t="s">
        <v>782</v>
      </c>
    </row>
    <row r="14" spans="1:3">
      <c r="A14" s="3" t="s">
        <v>778</v>
      </c>
    </row>
    <row r="15" spans="1:3">
      <c r="A15" s="4" t="s">
        <v>467</v>
      </c>
      <c r="B15" s="5" t="n">
        <v>161900</v>
      </c>
    </row>
    <row r="16" spans="1:3">
      <c r="A16" s="4" t="s">
        <v>728</v>
      </c>
    </row>
    <row r="17" spans="1:3">
      <c r="A17" s="3" t="s">
        <v>778</v>
      </c>
    </row>
    <row r="18" spans="1:3">
      <c r="A18" s="4" t="s">
        <v>467</v>
      </c>
      <c r="B18" s="5" t="n">
        <v>0</v>
      </c>
    </row>
    <row r="19" spans="1:3">
      <c r="A19" s="4" t="s">
        <v>224</v>
      </c>
    </row>
    <row r="20" spans="1:3">
      <c r="A20" s="3" t="s">
        <v>778</v>
      </c>
    </row>
    <row r="21" spans="1:3">
      <c r="A21" s="4" t="s">
        <v>783</v>
      </c>
      <c r="B21" s="5" t="n">
        <v>4853100</v>
      </c>
    </row>
    <row r="22" spans="1:3">
      <c r="A22" s="4" t="s">
        <v>784</v>
      </c>
      <c r="B22" s="5" t="n">
        <v>4982500</v>
      </c>
    </row>
    <row r="23" spans="1:3">
      <c r="A23" s="4" t="s">
        <v>783</v>
      </c>
      <c r="B23" s="5" t="n">
        <v>4409000</v>
      </c>
    </row>
    <row r="24" spans="1:3">
      <c r="A24" s="4" t="s">
        <v>785</v>
      </c>
      <c r="B24" s="5" t="n">
        <v>4519800</v>
      </c>
    </row>
    <row r="25" spans="1:3">
      <c r="A25" s="4" t="s">
        <v>786</v>
      </c>
      <c r="B25" s="5" t="n">
        <v>4523500</v>
      </c>
    </row>
    <row r="26" spans="1:3">
      <c r="A26" s="4" t="s">
        <v>787</v>
      </c>
      <c r="B26" s="5" t="n">
        <v>3700</v>
      </c>
    </row>
    <row r="27" spans="1:3">
      <c r="A27" s="4" t="s">
        <v>779</v>
      </c>
      <c r="B27" s="5" t="n">
        <v>1880434</v>
      </c>
    </row>
    <row r="28" spans="1:3">
      <c r="A28" s="4" t="s">
        <v>499</v>
      </c>
      <c r="B28" s="5" t="n">
        <v>1941558</v>
      </c>
    </row>
    <row r="29" spans="1:3">
      <c r="A29" s="4" t="s">
        <v>788</v>
      </c>
      <c r="B29" s="5" t="n">
        <v>552</v>
      </c>
    </row>
    <row r="30" spans="1:3">
      <c r="A30" s="4" t="s">
        <v>789</v>
      </c>
      <c r="B30" s="5" t="n">
        <v>-5917</v>
      </c>
    </row>
    <row r="31" spans="1:3">
      <c r="A31" s="4" t="s">
        <v>492</v>
      </c>
      <c r="B31" s="7" t="n">
        <v>1936193</v>
      </c>
      <c r="C31" s="5" t="n">
        <v>1530298</v>
      </c>
    </row>
    <row r="32" spans="1:3">
      <c r="A32" s="4" t="s">
        <v>790</v>
      </c>
      <c r="B32" s="5" t="n">
        <v>88</v>
      </c>
    </row>
    <row r="33" spans="1:3">
      <c r="A33" s="4" t="s">
        <v>791</v>
      </c>
      <c r="B33" s="4" t="s">
        <v>792</v>
      </c>
    </row>
    <row r="34" spans="1:3">
      <c r="A34" s="4" t="s">
        <v>793</v>
      </c>
      <c r="B34" s="4" t="s">
        <v>600</v>
      </c>
    </row>
    <row r="35" spans="1:3">
      <c r="A35" s="4" t="s">
        <v>717</v>
      </c>
      <c r="B35" s="4" t="s">
        <v>794</v>
      </c>
    </row>
    <row r="36" spans="1:3">
      <c r="A36" s="4" t="s">
        <v>490</v>
      </c>
      <c r="B36" s="4" t="s">
        <v>795</v>
      </c>
    </row>
    <row r="37" spans="1:3">
      <c r="A37" s="4" t="s">
        <v>796</v>
      </c>
    </row>
    <row r="38" spans="1:3">
      <c r="A38" s="3" t="s">
        <v>778</v>
      </c>
    </row>
    <row r="39" spans="1:3">
      <c r="A39" s="4" t="s">
        <v>779</v>
      </c>
      <c r="B39" s="7" t="n">
        <v>1800000</v>
      </c>
    </row>
    <row r="40" spans="1:3">
      <c r="A40" s="4" t="s">
        <v>797</v>
      </c>
    </row>
    <row r="41" spans="1:3">
      <c r="A41" s="3" t="s">
        <v>778</v>
      </c>
    </row>
    <row r="42" spans="1:3">
      <c r="A42" s="4" t="s">
        <v>779</v>
      </c>
      <c r="B42" s="5" t="n">
        <v>123200</v>
      </c>
    </row>
    <row r="43" spans="1:3">
      <c r="A43" s="4" t="s">
        <v>798</v>
      </c>
    </row>
    <row r="44" spans="1:3">
      <c r="A44" s="3" t="s">
        <v>778</v>
      </c>
    </row>
    <row r="45" spans="1:3">
      <c r="A45" s="4" t="s">
        <v>783</v>
      </c>
      <c r="B45" s="5" t="n">
        <v>5529500</v>
      </c>
    </row>
    <row r="46" spans="1:3">
      <c r="A46" s="4" t="s">
        <v>784</v>
      </c>
      <c r="B46" s="5" t="n">
        <v>2138300</v>
      </c>
    </row>
    <row r="47" spans="1:3">
      <c r="A47" s="4" t="s">
        <v>783</v>
      </c>
      <c r="B47" s="5" t="n">
        <v>201500</v>
      </c>
    </row>
    <row r="48" spans="1:3">
      <c r="A48" s="4" t="s">
        <v>785</v>
      </c>
      <c r="B48" s="5" t="n">
        <v>135900</v>
      </c>
    </row>
    <row r="49" spans="1:3">
      <c r="A49" s="4" t="s">
        <v>786</v>
      </c>
      <c r="B49" s="5" t="n">
        <v>154400</v>
      </c>
    </row>
    <row r="50" spans="1:3">
      <c r="A50" s="4" t="s">
        <v>787</v>
      </c>
      <c r="B50" s="5" t="n">
        <v>18500</v>
      </c>
    </row>
    <row r="51" spans="1:3">
      <c r="A51" s="4" t="s">
        <v>779</v>
      </c>
      <c r="B51" s="5" t="n">
        <v>11907355</v>
      </c>
    </row>
    <row r="52" spans="1:3">
      <c r="A52" s="4" t="s">
        <v>499</v>
      </c>
      <c r="B52" s="5" t="n">
        <v>5169234</v>
      </c>
    </row>
    <row r="53" spans="1:3">
      <c r="A53" s="4" t="s">
        <v>788</v>
      </c>
      <c r="B53" s="5" t="n">
        <v>339748</v>
      </c>
    </row>
    <row r="54" spans="1:3">
      <c r="A54" s="4" t="s">
        <v>789</v>
      </c>
      <c r="B54" s="5" t="n">
        <v>-21902</v>
      </c>
    </row>
    <row r="55" spans="1:3">
      <c r="A55" s="4" t="s">
        <v>492</v>
      </c>
      <c r="B55" s="7" t="n">
        <v>5487080</v>
      </c>
      <c r="C55" s="5" t="n">
        <v>3543560</v>
      </c>
    </row>
    <row r="56" spans="1:3">
      <c r="A56" s="4" t="s">
        <v>790</v>
      </c>
      <c r="B56" s="5" t="n">
        <v>731</v>
      </c>
    </row>
    <row r="57" spans="1:3">
      <c r="A57" s="4" t="s">
        <v>791</v>
      </c>
      <c r="B57" s="4" t="s">
        <v>799</v>
      </c>
    </row>
    <row r="58" spans="1:3">
      <c r="A58" s="4" t="s">
        <v>793</v>
      </c>
      <c r="B58" s="4" t="s">
        <v>800</v>
      </c>
    </row>
    <row r="59" spans="1:3">
      <c r="A59" s="4" t="s">
        <v>717</v>
      </c>
      <c r="B59" s="4" t="s">
        <v>801</v>
      </c>
    </row>
    <row r="60" spans="1:3">
      <c r="A60" s="4" t="s">
        <v>490</v>
      </c>
      <c r="B60" s="4" t="s">
        <v>802</v>
      </c>
    </row>
    <row r="61" spans="1:3">
      <c r="A61" s="4" t="s">
        <v>803</v>
      </c>
      <c r="B61" s="4" t="s">
        <v>804</v>
      </c>
    </row>
    <row r="62" spans="1:3">
      <c r="A62" s="4" t="s">
        <v>805</v>
      </c>
    </row>
    <row r="63" spans="1:3">
      <c r="A63" s="3" t="s">
        <v>778</v>
      </c>
    </row>
    <row r="64" spans="1:3">
      <c r="A64" s="4" t="s">
        <v>779</v>
      </c>
      <c r="B64" s="7" t="n">
        <v>1300000</v>
      </c>
    </row>
    <row r="65" spans="1:3">
      <c r="A65" s="4" t="s">
        <v>806</v>
      </c>
      <c r="B65" s="5" t="n">
        <v>700000</v>
      </c>
    </row>
    <row r="66" spans="1:3">
      <c r="A66" s="4" t="s">
        <v>807</v>
      </c>
    </row>
    <row r="67" spans="1:3">
      <c r="A67" s="3" t="s">
        <v>778</v>
      </c>
    </row>
    <row r="68" spans="1:3">
      <c r="A68" s="4" t="s">
        <v>779</v>
      </c>
      <c r="B68" s="5" t="n">
        <v>10600000</v>
      </c>
    </row>
    <row r="69" spans="1:3">
      <c r="A69" s="4" t="s">
        <v>806</v>
      </c>
      <c r="B69" s="5" t="n">
        <v>4200000</v>
      </c>
    </row>
    <row r="70" spans="1:3">
      <c r="A70" s="4" t="s">
        <v>808</v>
      </c>
    </row>
    <row r="71" spans="1:3">
      <c r="A71" s="3" t="s">
        <v>778</v>
      </c>
    </row>
    <row r="72" spans="1:3">
      <c r="A72" s="4" t="s">
        <v>779</v>
      </c>
      <c r="B72" s="5" t="n">
        <v>13787789</v>
      </c>
    </row>
    <row r="73" spans="1:3">
      <c r="A73" s="4" t="s">
        <v>499</v>
      </c>
      <c r="B73" s="5" t="n">
        <v>7110792</v>
      </c>
    </row>
    <row r="74" spans="1:3">
      <c r="A74" s="4" t="s">
        <v>788</v>
      </c>
      <c r="B74" s="5" t="n">
        <v>340300</v>
      </c>
    </row>
    <row r="75" spans="1:3">
      <c r="A75" s="4" t="s">
        <v>789</v>
      </c>
      <c r="B75" s="5" t="n">
        <v>-27819</v>
      </c>
    </row>
    <row r="76" spans="1:3">
      <c r="A76" s="4" t="s">
        <v>492</v>
      </c>
      <c r="B76" s="7" t="n">
        <v>7423273</v>
      </c>
      <c r="C76" s="7" t="n">
        <v>5073858</v>
      </c>
    </row>
    <row r="77" spans="1:3">
      <c r="A77" s="4" t="s">
        <v>790</v>
      </c>
      <c r="B77" s="5" t="n">
        <v>819</v>
      </c>
    </row>
    <row r="78" spans="1:3">
      <c r="A78" s="4" t="s">
        <v>791</v>
      </c>
      <c r="B78" s="4" t="s">
        <v>809</v>
      </c>
    </row>
    <row r="79" spans="1:3">
      <c r="A79" s="4" t="s">
        <v>793</v>
      </c>
      <c r="B79" s="4" t="s">
        <v>810</v>
      </c>
    </row>
    <row r="80" spans="1:3">
      <c r="A80" s="4" t="s">
        <v>717</v>
      </c>
      <c r="B80" s="4" t="s">
        <v>811</v>
      </c>
    </row>
    <row r="81" spans="1:3">
      <c r="A81" s="4" t="s">
        <v>490</v>
      </c>
      <c r="B81" s="4" t="s">
        <v>812</v>
      </c>
    </row>
    <row r="82" spans="1:3">
      <c r="A82" s="4" t="s">
        <v>472</v>
      </c>
    </row>
    <row r="83" spans="1:3">
      <c r="A83" s="3" t="s">
        <v>778</v>
      </c>
    </row>
    <row r="84" spans="1:3">
      <c r="A84" s="4" t="s">
        <v>779</v>
      </c>
      <c r="B84" s="7" t="n">
        <v>100000</v>
      </c>
    </row>
    <row r="85" spans="1:3">
      <c r="A85" s="4" t="s">
        <v>499</v>
      </c>
      <c r="B85" s="5" t="n">
        <v>99758</v>
      </c>
    </row>
    <row r="86" spans="1:3">
      <c r="A86" s="4" t="s">
        <v>788</v>
      </c>
      <c r="B86" s="5" t="n">
        <v>242</v>
      </c>
    </row>
    <row r="87" spans="1:3">
      <c r="A87" s="4" t="s">
        <v>789</v>
      </c>
      <c r="B87" s="5" t="n">
        <v>0</v>
      </c>
    </row>
    <row r="88" spans="1:3">
      <c r="A88" s="4" t="s">
        <v>492</v>
      </c>
      <c r="B88" s="7" t="n">
        <v>100000</v>
      </c>
    </row>
    <row r="89" spans="1:3">
      <c r="A89" s="4" t="s">
        <v>790</v>
      </c>
      <c r="B89" s="5" t="n">
        <v>1</v>
      </c>
    </row>
    <row r="90" spans="1:3">
      <c r="A90" s="4" t="s">
        <v>791</v>
      </c>
      <c r="B90" s="4" t="s">
        <v>792</v>
      </c>
    </row>
    <row r="91" spans="1:3">
      <c r="A91" s="4" t="s">
        <v>793</v>
      </c>
      <c r="B91" s="4" t="s">
        <v>813</v>
      </c>
    </row>
    <row r="92" spans="1:3">
      <c r="A92" s="4" t="s">
        <v>717</v>
      </c>
      <c r="B92" s="4" t="s">
        <v>814</v>
      </c>
    </row>
    <row r="93" spans="1:3">
      <c r="A93" s="4" t="s">
        <v>490</v>
      </c>
      <c r="B93" s="4" t="s">
        <v>815</v>
      </c>
    </row>
    <row r="94" spans="1:3">
      <c r="A94" s="4" t="s">
        <v>816</v>
      </c>
    </row>
    <row r="95" spans="1:3">
      <c r="A95" s="3" t="s">
        <v>778</v>
      </c>
    </row>
    <row r="96" spans="1:3">
      <c r="A96" s="4" t="s">
        <v>779</v>
      </c>
      <c r="B96" s="7" t="n">
        <v>4163429</v>
      </c>
    </row>
    <row r="97" spans="1:3">
      <c r="A97" s="4" t="s">
        <v>499</v>
      </c>
      <c r="B97" s="5" t="n">
        <v>208350</v>
      </c>
    </row>
    <row r="98" spans="1:3">
      <c r="A98" s="4" t="s">
        <v>788</v>
      </c>
      <c r="B98" s="5" t="n">
        <v>8711</v>
      </c>
    </row>
    <row r="99" spans="1:3">
      <c r="A99" s="4" t="s">
        <v>789</v>
      </c>
      <c r="B99" s="5" t="n">
        <v>-10624</v>
      </c>
    </row>
    <row r="100" spans="1:3">
      <c r="A100" s="4" t="s">
        <v>492</v>
      </c>
      <c r="B100" s="7" t="n">
        <v>206437</v>
      </c>
    </row>
    <row r="101" spans="1:3">
      <c r="A101" s="4" t="s">
        <v>790</v>
      </c>
      <c r="B101" s="5" t="n">
        <v>42</v>
      </c>
    </row>
    <row r="102" spans="1:3">
      <c r="A102" s="4" t="s">
        <v>791</v>
      </c>
      <c r="B102" s="4" t="s">
        <v>817</v>
      </c>
    </row>
    <row r="103" spans="1:3">
      <c r="A103" s="4" t="s">
        <v>793</v>
      </c>
      <c r="B103" s="4" t="s">
        <v>818</v>
      </c>
    </row>
    <row r="104" spans="1:3">
      <c r="A104" s="4" t="s">
        <v>717</v>
      </c>
      <c r="B104" s="4" t="s">
        <v>819</v>
      </c>
    </row>
    <row r="105" spans="1:3">
      <c r="A105" s="4" t="s">
        <v>490</v>
      </c>
      <c r="B105" s="4" t="s">
        <v>820</v>
      </c>
    </row>
    <row r="106" spans="1:3">
      <c r="A106" s="4" t="s">
        <v>821</v>
      </c>
    </row>
    <row r="107" spans="1:3">
      <c r="A107" s="3" t="s">
        <v>778</v>
      </c>
    </row>
    <row r="108" spans="1:3">
      <c r="A108" s="4" t="s">
        <v>779</v>
      </c>
      <c r="B108" s="7" t="n">
        <v>441478</v>
      </c>
    </row>
    <row r="109" spans="1:3">
      <c r="A109" s="4" t="s">
        <v>499</v>
      </c>
      <c r="B109" s="5" t="n">
        <v>5261</v>
      </c>
    </row>
    <row r="110" spans="1:3">
      <c r="A110" s="4" t="s">
        <v>788</v>
      </c>
      <c r="B110" s="5" t="n">
        <v>1089</v>
      </c>
    </row>
    <row r="111" spans="1:3">
      <c r="A111" s="4" t="s">
        <v>789</v>
      </c>
      <c r="B111" s="5" t="n">
        <v>0</v>
      </c>
    </row>
    <row r="112" spans="1:3">
      <c r="A112" s="4" t="s">
        <v>492</v>
      </c>
      <c r="B112" s="7" t="n">
        <v>6350</v>
      </c>
    </row>
    <row r="113" spans="1:3">
      <c r="A113" s="4" t="s">
        <v>790</v>
      </c>
      <c r="B113" s="5" t="n">
        <v>15</v>
      </c>
    </row>
    <row r="114" spans="1:3">
      <c r="A114" s="4" t="s">
        <v>791</v>
      </c>
      <c r="B114" s="4" t="s">
        <v>822</v>
      </c>
    </row>
    <row r="115" spans="1:3">
      <c r="A115" s="4" t="s">
        <v>793</v>
      </c>
      <c r="B115" s="4" t="s">
        <v>823</v>
      </c>
    </row>
    <row r="116" spans="1:3">
      <c r="A116" s="4" t="s">
        <v>717</v>
      </c>
      <c r="B116" s="4" t="s">
        <v>824</v>
      </c>
    </row>
    <row r="117" spans="1:3">
      <c r="A117" s="4" t="s">
        <v>490</v>
      </c>
      <c r="B117" s="4" t="s">
        <v>825</v>
      </c>
    </row>
    <row r="118" spans="1:3">
      <c r="A118" s="4" t="s">
        <v>826</v>
      </c>
    </row>
    <row r="119" spans="1:3">
      <c r="A119" s="3" t="s">
        <v>778</v>
      </c>
    </row>
    <row r="120" spans="1:3">
      <c r="A120" s="4" t="s">
        <v>779</v>
      </c>
      <c r="B120" s="7" t="n">
        <v>137500</v>
      </c>
    </row>
    <row r="121" spans="1:3">
      <c r="A121" s="4" t="s">
        <v>499</v>
      </c>
      <c r="B121" s="5" t="n">
        <v>16253</v>
      </c>
    </row>
    <row r="122" spans="1:3">
      <c r="A122" s="4" t="s">
        <v>788</v>
      </c>
      <c r="B122" s="5" t="n">
        <v>109</v>
      </c>
    </row>
    <row r="123" spans="1:3">
      <c r="A123" s="4" t="s">
        <v>789</v>
      </c>
      <c r="B123" s="5" t="n">
        <v>0</v>
      </c>
    </row>
    <row r="124" spans="1:3">
      <c r="A124" s="4" t="s">
        <v>492</v>
      </c>
      <c r="B124" s="7" t="n">
        <v>16362</v>
      </c>
    </row>
    <row r="125" spans="1:3">
      <c r="A125" s="4" t="s">
        <v>790</v>
      </c>
      <c r="B125" s="5" t="n">
        <v>1</v>
      </c>
    </row>
    <row r="126" spans="1:3">
      <c r="A126" s="4" t="s">
        <v>791</v>
      </c>
      <c r="B126" s="4" t="s">
        <v>822</v>
      </c>
    </row>
    <row r="127" spans="1:3">
      <c r="A127" s="4" t="s">
        <v>717</v>
      </c>
      <c r="B127" s="4" t="s">
        <v>827</v>
      </c>
    </row>
    <row r="128" spans="1:3">
      <c r="A128" s="4" t="s">
        <v>490</v>
      </c>
      <c r="B128" s="4" t="s">
        <v>8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70</v>
      </c>
      <c r="D1" s="2" t="s">
        <v>1</v>
      </c>
    </row>
    <row r="2" spans="1:5">
      <c r="B2" s="2" t="s">
        <v>2</v>
      </c>
      <c r="C2" s="2" t="s">
        <v>71</v>
      </c>
      <c r="D2" s="2" t="s">
        <v>2</v>
      </c>
      <c r="E2" s="2" t="s">
        <v>71</v>
      </c>
    </row>
    <row r="3" spans="1:5">
      <c r="A3" s="3" t="s">
        <v>778</v>
      </c>
    </row>
    <row r="4" spans="1:5">
      <c r="A4" s="4" t="s">
        <v>156</v>
      </c>
      <c r="B4" s="7" t="n">
        <v>5115</v>
      </c>
      <c r="C4" s="7" t="n">
        <v>2819</v>
      </c>
      <c r="D4" s="7" t="n">
        <v>7227</v>
      </c>
      <c r="E4" s="7" t="n">
        <v>6073</v>
      </c>
    </row>
    <row r="5" spans="1:5">
      <c r="A5" s="4" t="s">
        <v>830</v>
      </c>
      <c r="D5" s="5" t="n">
        <v>2057100</v>
      </c>
    </row>
    <row r="6" spans="1:5">
      <c r="A6" s="4" t="s">
        <v>831</v>
      </c>
      <c r="D6" s="5" t="n">
        <v>1855000</v>
      </c>
    </row>
    <row r="7" spans="1:5">
      <c r="A7" s="4" t="s">
        <v>832</v>
      </c>
      <c r="D7" s="5" t="n">
        <v>1188800</v>
      </c>
    </row>
    <row r="8" spans="1:5">
      <c r="A8" s="4" t="s">
        <v>224</v>
      </c>
    </row>
    <row r="9" spans="1:5">
      <c r="A9" s="3" t="s">
        <v>778</v>
      </c>
    </row>
    <row r="10" spans="1:5">
      <c r="A10" s="4" t="s">
        <v>833</v>
      </c>
      <c r="B10" s="5" t="n">
        <v>2600000</v>
      </c>
      <c r="D10" s="5" t="n">
        <v>2600000</v>
      </c>
    </row>
    <row r="11" spans="1:5">
      <c r="A11" s="4" t="s">
        <v>834</v>
      </c>
      <c r="B11" s="5" t="n">
        <v>1700000</v>
      </c>
      <c r="D11" s="5" t="n">
        <v>1700000</v>
      </c>
    </row>
    <row r="12" spans="1:5">
      <c r="A12" s="4" t="s">
        <v>835</v>
      </c>
      <c r="B12" s="5" t="n">
        <v>2700000</v>
      </c>
      <c r="D12" s="5" t="n">
        <v>2700000</v>
      </c>
    </row>
    <row r="13" spans="1:5">
      <c r="A13" s="4" t="s">
        <v>836</v>
      </c>
      <c r="B13" s="5" t="n">
        <v>1800000</v>
      </c>
      <c r="D13" s="5" t="n">
        <v>1800000</v>
      </c>
    </row>
    <row r="14" spans="1:5">
      <c r="A14" s="4" t="s">
        <v>798</v>
      </c>
    </row>
    <row r="15" spans="1:5">
      <c r="A15" s="3" t="s">
        <v>778</v>
      </c>
    </row>
    <row r="16" spans="1:5">
      <c r="A16" s="4" t="s">
        <v>833</v>
      </c>
      <c r="B16" s="5" t="n">
        <v>23700</v>
      </c>
      <c r="D16" s="5" t="n">
        <v>23700</v>
      </c>
    </row>
    <row r="17" spans="1:5">
      <c r="A17" s="4" t="s">
        <v>836</v>
      </c>
      <c r="B17" s="7" t="n">
        <v>13800</v>
      </c>
      <c r="D17" s="7" t="n">
        <v>138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37</v>
      </c>
      <c r="B1" s="2" t="s">
        <v>1</v>
      </c>
    </row>
    <row r="2" spans="1:3">
      <c r="B2" s="2" t="s">
        <v>838</v>
      </c>
      <c r="C2" s="2" t="s">
        <v>777</v>
      </c>
    </row>
    <row r="3" spans="1:3">
      <c r="A3" s="3" t="s">
        <v>778</v>
      </c>
    </row>
    <row r="4" spans="1:3">
      <c r="A4" s="4" t="s">
        <v>779</v>
      </c>
      <c r="B4" s="7" t="n">
        <v>13787789</v>
      </c>
    </row>
    <row r="5" spans="1:3">
      <c r="A5" s="4" t="s">
        <v>839</v>
      </c>
      <c r="B5" s="5" t="n">
        <v>-21865</v>
      </c>
      <c r="C5" s="7" t="n">
        <v>-15495</v>
      </c>
    </row>
    <row r="6" spans="1:3">
      <c r="A6" s="4" t="s">
        <v>840</v>
      </c>
      <c r="B6" s="5" t="n">
        <v>7110792</v>
      </c>
    </row>
    <row r="7" spans="1:3">
      <c r="A7" s="4" t="s">
        <v>841</v>
      </c>
      <c r="B7" s="7" t="n">
        <v>7423273</v>
      </c>
    </row>
    <row r="8" spans="1:3">
      <c r="A8" s="4" t="s">
        <v>490</v>
      </c>
      <c r="B8" s="4" t="s">
        <v>491</v>
      </c>
    </row>
    <row r="9" spans="1:3">
      <c r="A9" s="4" t="s">
        <v>780</v>
      </c>
      <c r="B9" s="5" t="n">
        <v>207</v>
      </c>
    </row>
    <row r="10" spans="1:3">
      <c r="A10" s="4" t="s">
        <v>842</v>
      </c>
    </row>
    <row r="11" spans="1:3">
      <c r="A11" s="3" t="s">
        <v>778</v>
      </c>
    </row>
    <row r="12" spans="1:3">
      <c r="A12" s="4" t="s">
        <v>779</v>
      </c>
      <c r="B12" s="7" t="n">
        <v>4849502</v>
      </c>
    </row>
    <row r="13" spans="1:3">
      <c r="A13" s="4" t="s">
        <v>843</v>
      </c>
      <c r="B13" s="5" t="n">
        <v>2470372</v>
      </c>
    </row>
    <row r="14" spans="1:3">
      <c r="A14" s="4" t="s">
        <v>839</v>
      </c>
      <c r="B14" s="5" t="n">
        <v>-2768</v>
      </c>
    </row>
    <row r="15" spans="1:3">
      <c r="A15" s="4" t="s">
        <v>840</v>
      </c>
      <c r="B15" s="5" t="n">
        <v>2467604</v>
      </c>
    </row>
    <row r="16" spans="1:3">
      <c r="A16" s="4" t="s">
        <v>844</v>
      </c>
      <c r="B16" s="5" t="n">
        <v>-15659</v>
      </c>
    </row>
    <row r="17" spans="1:3">
      <c r="A17" s="4" t="s">
        <v>845</v>
      </c>
      <c r="B17" s="7" t="n">
        <v>2451945</v>
      </c>
    </row>
    <row r="18" spans="1:3">
      <c r="A18" s="4" t="s">
        <v>846</v>
      </c>
      <c r="B18" s="5" t="n">
        <v>186</v>
      </c>
    </row>
    <row r="19" spans="1:3">
      <c r="A19" s="4" t="s">
        <v>791</v>
      </c>
      <c r="B19" s="4" t="s">
        <v>847</v>
      </c>
    </row>
    <row r="20" spans="1:3">
      <c r="A20" s="4" t="s">
        <v>793</v>
      </c>
      <c r="B20" s="4" t="s">
        <v>682</v>
      </c>
    </row>
    <row r="21" spans="1:3">
      <c r="A21" s="4" t="s">
        <v>717</v>
      </c>
      <c r="B21" s="4" t="s">
        <v>848</v>
      </c>
    </row>
    <row r="22" spans="1:3">
      <c r="A22" s="4" t="s">
        <v>490</v>
      </c>
      <c r="B22" s="4" t="s">
        <v>849</v>
      </c>
    </row>
    <row r="23" spans="1:3">
      <c r="A23" s="4" t="s">
        <v>780</v>
      </c>
      <c r="B23" s="5" t="n">
        <v>59</v>
      </c>
    </row>
    <row r="24" spans="1:3">
      <c r="A24" s="4" t="s">
        <v>850</v>
      </c>
    </row>
    <row r="25" spans="1:3">
      <c r="A25" s="3" t="s">
        <v>778</v>
      </c>
    </row>
    <row r="26" spans="1:3">
      <c r="A26" s="4" t="s">
        <v>779</v>
      </c>
      <c r="B26" s="7" t="n">
        <v>807047</v>
      </c>
    </row>
    <row r="27" spans="1:3">
      <c r="A27" s="4" t="s">
        <v>843</v>
      </c>
      <c r="B27" s="5" t="n">
        <v>237654</v>
      </c>
    </row>
    <row r="28" spans="1:3">
      <c r="A28" s="4" t="s">
        <v>839</v>
      </c>
      <c r="B28" s="5" t="n">
        <v>-2347</v>
      </c>
    </row>
    <row r="29" spans="1:3">
      <c r="A29" s="4" t="s">
        <v>840</v>
      </c>
      <c r="B29" s="5" t="n">
        <v>235307</v>
      </c>
    </row>
    <row r="30" spans="1:3">
      <c r="A30" s="4" t="s">
        <v>851</v>
      </c>
      <c r="B30" s="5" t="n">
        <v>-12160</v>
      </c>
    </row>
    <row r="31" spans="1:3">
      <c r="A31" s="4" t="s">
        <v>852</v>
      </c>
      <c r="B31" s="7" t="n">
        <v>223147</v>
      </c>
    </row>
    <row r="32" spans="1:3">
      <c r="A32" s="4" t="s">
        <v>853</v>
      </c>
      <c r="B32" s="5" t="n">
        <v>48</v>
      </c>
    </row>
    <row r="33" spans="1:3">
      <c r="A33" s="4" t="s">
        <v>791</v>
      </c>
      <c r="B33" s="4" t="s">
        <v>854</v>
      </c>
    </row>
    <row r="34" spans="1:3">
      <c r="A34" s="4" t="s">
        <v>793</v>
      </c>
      <c r="B34" s="4" t="s">
        <v>607</v>
      </c>
    </row>
    <row r="35" spans="1:3">
      <c r="A35" s="4" t="s">
        <v>717</v>
      </c>
      <c r="B35" s="4" t="s">
        <v>855</v>
      </c>
    </row>
    <row r="36" spans="1:3">
      <c r="A36" s="4" t="s">
        <v>490</v>
      </c>
      <c r="B36" s="4" t="s">
        <v>856</v>
      </c>
    </row>
    <row r="37" spans="1:3">
      <c r="A37" s="4" t="s">
        <v>780</v>
      </c>
      <c r="B37" s="5" t="n">
        <v>7</v>
      </c>
    </row>
    <row r="38" spans="1:3">
      <c r="A38" s="4" t="s">
        <v>857</v>
      </c>
    </row>
    <row r="39" spans="1:3">
      <c r="A39" s="3" t="s">
        <v>778</v>
      </c>
    </row>
    <row r="40" spans="1:3">
      <c r="A40" s="4" t="s">
        <v>779</v>
      </c>
      <c r="B40" s="7" t="n">
        <v>5656549</v>
      </c>
    </row>
    <row r="41" spans="1:3">
      <c r="A41" s="4" t="s">
        <v>843</v>
      </c>
      <c r="B41" s="5" t="n">
        <v>2708026</v>
      </c>
    </row>
    <row r="42" spans="1:3">
      <c r="A42" s="4" t="s">
        <v>839</v>
      </c>
      <c r="B42" s="5" t="n">
        <v>-5115</v>
      </c>
    </row>
    <row r="43" spans="1:3">
      <c r="A43" s="4" t="s">
        <v>840</v>
      </c>
      <c r="B43" s="5" t="n">
        <v>2702911</v>
      </c>
    </row>
    <row r="44" spans="1:3">
      <c r="A44" s="4" t="s">
        <v>858</v>
      </c>
      <c r="B44" s="5" t="n">
        <v>-27819</v>
      </c>
    </row>
    <row r="45" spans="1:3">
      <c r="A45" s="4" t="s">
        <v>841</v>
      </c>
      <c r="B45" s="7" t="n">
        <v>2675092</v>
      </c>
    </row>
    <row r="46" spans="1:3">
      <c r="A46" s="4" t="s">
        <v>859</v>
      </c>
      <c r="B46" s="5" t="n">
        <v>234</v>
      </c>
    </row>
    <row r="47" spans="1:3">
      <c r="A47" s="4" t="s">
        <v>791</v>
      </c>
      <c r="B47" s="4" t="s">
        <v>860</v>
      </c>
    </row>
    <row r="48" spans="1:3">
      <c r="A48" s="4" t="s">
        <v>793</v>
      </c>
      <c r="B48" s="4" t="s">
        <v>861</v>
      </c>
    </row>
    <row r="49" spans="1:3">
      <c r="A49" s="4" t="s">
        <v>717</v>
      </c>
      <c r="B49" s="4" t="s">
        <v>862</v>
      </c>
    </row>
    <row r="50" spans="1:3">
      <c r="A50" s="4" t="s">
        <v>490</v>
      </c>
      <c r="B50" s="4" t="s">
        <v>8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4</v>
      </c>
      <c r="B1" s="2" t="s">
        <v>70</v>
      </c>
      <c r="D1" s="2" t="s">
        <v>1</v>
      </c>
      <c r="F1" s="2" t="s">
        <v>145</v>
      </c>
    </row>
    <row r="2" spans="1:6">
      <c r="B2" s="2" t="s">
        <v>2</v>
      </c>
      <c r="C2" s="2" t="s">
        <v>71</v>
      </c>
      <c r="D2" s="2" t="s">
        <v>2</v>
      </c>
      <c r="E2" s="2" t="s">
        <v>71</v>
      </c>
      <c r="F2" s="2" t="s">
        <v>23</v>
      </c>
    </row>
    <row r="3" spans="1:6">
      <c r="A3" s="3" t="s">
        <v>146</v>
      </c>
    </row>
    <row r="4" spans="1:6">
      <c r="A4" s="4" t="s">
        <v>113</v>
      </c>
      <c r="B4" s="7" t="n">
        <v>337403</v>
      </c>
      <c r="C4" s="7" t="n">
        <v>93627</v>
      </c>
      <c r="D4" s="7" t="n">
        <v>474561</v>
      </c>
      <c r="E4" s="7" t="n">
        <v>209565</v>
      </c>
    </row>
    <row r="5" spans="1:6">
      <c r="A5" s="3" t="s">
        <v>147</v>
      </c>
    </row>
    <row r="6" spans="1:6">
      <c r="A6" s="4" t="s">
        <v>83</v>
      </c>
      <c r="B6" s="5" t="n">
        <v>19180</v>
      </c>
      <c r="C6" s="5" t="n">
        <v>15263</v>
      </c>
      <c r="D6" s="5" t="n">
        <v>18359</v>
      </c>
      <c r="E6" s="5" t="n">
        <v>7337</v>
      </c>
    </row>
    <row r="7" spans="1:6">
      <c r="A7" s="4" t="s">
        <v>84</v>
      </c>
      <c r="B7" s="5" t="n">
        <v>-4246</v>
      </c>
      <c r="C7" s="5" t="n">
        <v>675</v>
      </c>
      <c r="D7" s="5" t="n">
        <v>-4002</v>
      </c>
      <c r="E7" s="5" t="n">
        <v>-2347</v>
      </c>
    </row>
    <row r="8" spans="1:6">
      <c r="A8" s="4" t="s">
        <v>85</v>
      </c>
      <c r="B8" s="5" t="n">
        <v>-5596</v>
      </c>
      <c r="C8" s="5" t="n">
        <v>0</v>
      </c>
      <c r="D8" s="5" t="n">
        <v>-5596</v>
      </c>
      <c r="E8" s="5" t="n">
        <v>0</v>
      </c>
    </row>
    <row r="9" spans="1:6">
      <c r="A9" s="4" t="s">
        <v>86</v>
      </c>
      <c r="B9" s="5" t="n">
        <v>-56969</v>
      </c>
      <c r="C9" s="5" t="n">
        <v>-13946</v>
      </c>
      <c r="D9" s="5" t="n">
        <v>-59528</v>
      </c>
      <c r="E9" s="5" t="n">
        <v>17278</v>
      </c>
    </row>
    <row r="10" spans="1:6">
      <c r="A10" s="4" t="s">
        <v>148</v>
      </c>
      <c r="D10" s="5" t="n">
        <v>0</v>
      </c>
      <c r="E10" s="5" t="n">
        <v>-71250</v>
      </c>
    </row>
    <row r="11" spans="1:6">
      <c r="A11" s="4" t="s">
        <v>149</v>
      </c>
      <c r="D11" s="5" t="n">
        <v>303</v>
      </c>
      <c r="E11" s="5" t="n">
        <v>26517</v>
      </c>
    </row>
    <row r="12" spans="1:6">
      <c r="A12" s="4" t="s">
        <v>90</v>
      </c>
      <c r="D12" s="5" t="n">
        <v>-5880</v>
      </c>
      <c r="E12" s="5" t="n">
        <v>0</v>
      </c>
    </row>
    <row r="13" spans="1:6">
      <c r="A13" s="4" t="s">
        <v>150</v>
      </c>
      <c r="B13" s="5" t="n">
        <v>8010</v>
      </c>
      <c r="C13" s="5" t="n">
        <v>11603</v>
      </c>
      <c r="D13" s="5" t="n">
        <v>3684</v>
      </c>
      <c r="E13" s="5" t="n">
        <v>36160</v>
      </c>
    </row>
    <row r="14" spans="1:6">
      <c r="A14" s="4" t="s">
        <v>151</v>
      </c>
      <c r="B14" s="5" t="n">
        <v>607</v>
      </c>
      <c r="C14" s="5" t="n">
        <v>1218</v>
      </c>
      <c r="D14" s="5" t="n">
        <v>-151</v>
      </c>
      <c r="E14" s="5" t="n">
        <v>950</v>
      </c>
    </row>
    <row r="15" spans="1:6">
      <c r="A15" s="4" t="s">
        <v>152</v>
      </c>
      <c r="D15" s="5" t="n">
        <v>-11612</v>
      </c>
      <c r="E15" s="5" t="n">
        <v>-10287</v>
      </c>
    </row>
    <row r="16" spans="1:6">
      <c r="A16" s="4" t="s">
        <v>153</v>
      </c>
      <c r="B16" s="5" t="n">
        <v>-81</v>
      </c>
      <c r="C16" s="5" t="n">
        <v>-344</v>
      </c>
      <c r="D16" s="5" t="n">
        <v>-293</v>
      </c>
      <c r="E16" s="5" t="n">
        <v>-861</v>
      </c>
    </row>
    <row r="17" spans="1:6">
      <c r="A17" s="4" t="s">
        <v>154</v>
      </c>
      <c r="B17" s="5" t="n">
        <v>-715</v>
      </c>
      <c r="C17" s="5" t="n">
        <v>-688</v>
      </c>
      <c r="D17" s="5" t="n">
        <v>-1342</v>
      </c>
      <c r="E17" s="5" t="n">
        <v>-1420</v>
      </c>
    </row>
    <row r="18" spans="1:6">
      <c r="A18" s="4" t="s">
        <v>155</v>
      </c>
      <c r="D18" s="5" t="n">
        <v>-545386</v>
      </c>
      <c r="E18" s="5" t="n">
        <v>-331915</v>
      </c>
    </row>
    <row r="19" spans="1:6">
      <c r="A19" s="4" t="s">
        <v>156</v>
      </c>
      <c r="B19" s="5" t="n">
        <v>5115</v>
      </c>
      <c r="C19" s="5" t="n">
        <v>2819</v>
      </c>
      <c r="D19" s="5" t="n">
        <v>7227</v>
      </c>
      <c r="E19" s="5" t="n">
        <v>6073</v>
      </c>
    </row>
    <row r="20" spans="1:6">
      <c r="A20" s="4" t="s">
        <v>78</v>
      </c>
      <c r="B20" s="5" t="n">
        <v>20771</v>
      </c>
      <c r="C20" s="5" t="n">
        <v>16825</v>
      </c>
      <c r="D20" s="5" t="n">
        <v>38681</v>
      </c>
      <c r="E20" s="5" t="n">
        <v>23570</v>
      </c>
    </row>
    <row r="21" spans="1:6">
      <c r="A21" s="4" t="s">
        <v>157</v>
      </c>
      <c r="D21" s="5" t="n">
        <v>1618</v>
      </c>
      <c r="E21" s="5" t="n">
        <v>0</v>
      </c>
    </row>
    <row r="22" spans="1:6">
      <c r="A22" s="4" t="s">
        <v>158</v>
      </c>
      <c r="D22" s="5" t="n">
        <v>698</v>
      </c>
      <c r="E22" s="5" t="n">
        <v>300</v>
      </c>
    </row>
    <row r="23" spans="1:6">
      <c r="A23" s="4" t="s">
        <v>159</v>
      </c>
      <c r="D23" s="5" t="n">
        <v>85606</v>
      </c>
      <c r="E23" s="5" t="n">
        <v>-4131</v>
      </c>
    </row>
    <row r="24" spans="1:6">
      <c r="A24" s="3" t="s">
        <v>160</v>
      </c>
    </row>
    <row r="25" spans="1:6">
      <c r="A25" s="4" t="s">
        <v>41</v>
      </c>
      <c r="D25" s="5" t="n">
        <v>-25621</v>
      </c>
      <c r="E25" s="5" t="n">
        <v>39664</v>
      </c>
    </row>
    <row r="26" spans="1:6">
      <c r="A26" s="4" t="s">
        <v>161</v>
      </c>
      <c r="D26" s="5" t="n">
        <v>-7780</v>
      </c>
      <c r="E26" s="5" t="n">
        <v>0</v>
      </c>
    </row>
    <row r="27" spans="1:6">
      <c r="A27" s="4" t="s">
        <v>47</v>
      </c>
      <c r="D27" s="5" t="n">
        <v>17465</v>
      </c>
      <c r="E27" s="5" t="n">
        <v>-11802</v>
      </c>
    </row>
    <row r="28" spans="1:6">
      <c r="A28" s="4" t="s">
        <v>49</v>
      </c>
      <c r="D28" s="5" t="n">
        <v>12985</v>
      </c>
      <c r="E28" s="5" t="n">
        <v>29271</v>
      </c>
    </row>
    <row r="29" spans="1:6">
      <c r="A29" s="3" t="s">
        <v>162</v>
      </c>
    </row>
    <row r="30" spans="1:6">
      <c r="A30" s="4" t="s">
        <v>163</v>
      </c>
      <c r="D30" s="5" t="n">
        <v>32174</v>
      </c>
      <c r="E30" s="5" t="n">
        <v>82163</v>
      </c>
    </row>
    <row r="31" spans="1:6">
      <c r="A31" s="4" t="s">
        <v>164</v>
      </c>
      <c r="D31" s="5" t="n">
        <v>96639</v>
      </c>
      <c r="E31" s="5" t="n">
        <v>94870</v>
      </c>
    </row>
    <row r="32" spans="1:6">
      <c r="A32" s="4" t="s">
        <v>165</v>
      </c>
      <c r="D32" s="5" t="n">
        <v>118339</v>
      </c>
      <c r="E32" s="5" t="n">
        <v>50074</v>
      </c>
    </row>
    <row r="33" spans="1:6">
      <c r="A33" s="4" t="s">
        <v>166</v>
      </c>
      <c r="D33" s="5" t="n">
        <v>3097</v>
      </c>
      <c r="E33" s="5" t="n">
        <v>2815</v>
      </c>
    </row>
    <row r="34" spans="1:6">
      <c r="A34" s="4" t="s">
        <v>167</v>
      </c>
      <c r="D34" s="5" t="n">
        <v>28262</v>
      </c>
      <c r="E34" s="5" t="n">
        <v>18567</v>
      </c>
    </row>
    <row r="35" spans="1:6">
      <c r="A35" s="4" t="s">
        <v>168</v>
      </c>
      <c r="D35" s="5" t="n">
        <v>-3193841</v>
      </c>
      <c r="E35" s="5" t="n">
        <v>-469665</v>
      </c>
    </row>
    <row r="36" spans="1:6">
      <c r="A36" s="4" t="s">
        <v>169</v>
      </c>
      <c r="D36" s="5" t="n">
        <v>2523335</v>
      </c>
      <c r="E36" s="5" t="n">
        <v>519615</v>
      </c>
    </row>
    <row r="37" spans="1:6">
      <c r="A37" s="4" t="s">
        <v>170</v>
      </c>
      <c r="D37" s="5" t="n">
        <v>45867</v>
      </c>
      <c r="E37" s="5" t="n">
        <v>64963</v>
      </c>
    </row>
    <row r="38" spans="1:6">
      <c r="A38" s="4" t="s">
        <v>171</v>
      </c>
      <c r="D38" s="5" t="n">
        <v>-343470</v>
      </c>
      <c r="E38" s="5" t="n">
        <v>341606</v>
      </c>
    </row>
    <row r="39" spans="1:6">
      <c r="A39" s="3" t="s">
        <v>172</v>
      </c>
    </row>
    <row r="40" spans="1:6">
      <c r="A40" s="4" t="s">
        <v>173</v>
      </c>
      <c r="D40" s="5" t="n">
        <v>0</v>
      </c>
      <c r="E40" s="5" t="n">
        <v>-49943</v>
      </c>
    </row>
    <row r="41" spans="1:6">
      <c r="A41" s="4" t="s">
        <v>174</v>
      </c>
      <c r="D41" s="5" t="n">
        <v>0</v>
      </c>
      <c r="E41" s="5" t="n">
        <v>74604</v>
      </c>
    </row>
    <row r="42" spans="1:6">
      <c r="A42" s="4" t="s">
        <v>175</v>
      </c>
      <c r="D42" s="5" t="n">
        <v>-6341861</v>
      </c>
      <c r="E42" s="5" t="n">
        <v>-7814541</v>
      </c>
    </row>
    <row r="43" spans="1:6">
      <c r="A43" s="4" t="s">
        <v>176</v>
      </c>
      <c r="D43" s="5" t="n">
        <v>-4561503</v>
      </c>
      <c r="E43" s="5" t="n">
        <v>-3227130</v>
      </c>
    </row>
    <row r="44" spans="1:6">
      <c r="A44" s="4" t="s">
        <v>177</v>
      </c>
      <c r="D44" s="5" t="n">
        <v>-1826031</v>
      </c>
      <c r="E44" s="5" t="n">
        <v>-1273231</v>
      </c>
    </row>
    <row r="45" spans="1:6">
      <c r="A45" s="4" t="s">
        <v>178</v>
      </c>
      <c r="D45" s="5" t="n">
        <v>-586154</v>
      </c>
      <c r="E45" s="5" t="n">
        <v>-319</v>
      </c>
    </row>
    <row r="46" spans="1:6">
      <c r="A46" s="4" t="s">
        <v>179</v>
      </c>
      <c r="D46" s="5" t="n">
        <v>0</v>
      </c>
      <c r="E46" s="5" t="n">
        <v>-4457</v>
      </c>
    </row>
    <row r="47" spans="1:6">
      <c r="A47" s="4" t="s">
        <v>180</v>
      </c>
      <c r="D47" s="5" t="n">
        <v>-19168</v>
      </c>
      <c r="E47" s="5" t="n">
        <v>-9602</v>
      </c>
    </row>
    <row r="48" spans="1:6">
      <c r="A48" s="4" t="s">
        <v>181</v>
      </c>
      <c r="D48" s="5" t="n">
        <v>-192467</v>
      </c>
      <c r="E48" s="5" t="n">
        <v>0</v>
      </c>
    </row>
    <row r="49" spans="1:6">
      <c r="A49" s="4" t="s">
        <v>182</v>
      </c>
      <c r="D49" s="5" t="n">
        <v>-27240</v>
      </c>
      <c r="E49" s="5" t="n">
        <v>-16483</v>
      </c>
    </row>
    <row r="50" spans="1:6">
      <c r="A50" s="4" t="s">
        <v>183</v>
      </c>
      <c r="D50" s="5" t="n">
        <v>-98399</v>
      </c>
      <c r="E50" s="5" t="n">
        <v>-52612</v>
      </c>
    </row>
    <row r="51" spans="1:6">
      <c r="A51" s="4" t="s">
        <v>184</v>
      </c>
      <c r="D51" s="5" t="n">
        <v>95144</v>
      </c>
      <c r="E51" s="5" t="n">
        <v>94250</v>
      </c>
    </row>
    <row r="52" spans="1:6">
      <c r="A52" s="4" t="s">
        <v>185</v>
      </c>
      <c r="D52" s="5" t="n">
        <v>7491101</v>
      </c>
      <c r="E52" s="5" t="n">
        <v>8772662</v>
      </c>
    </row>
    <row r="53" spans="1:6">
      <c r="A53" s="4" t="s">
        <v>186</v>
      </c>
      <c r="D53" s="5" t="n">
        <v>50412</v>
      </c>
      <c r="E53" s="5" t="n">
        <v>42442</v>
      </c>
    </row>
    <row r="54" spans="1:6">
      <c r="A54" s="4" t="s">
        <v>187</v>
      </c>
      <c r="D54" s="5" t="n">
        <v>265767</v>
      </c>
      <c r="E54" s="5" t="n">
        <v>143837</v>
      </c>
    </row>
    <row r="55" spans="1:6">
      <c r="A55" s="4" t="s">
        <v>188</v>
      </c>
      <c r="D55" s="5" t="n">
        <v>21277</v>
      </c>
      <c r="E55" s="5" t="n">
        <v>17825</v>
      </c>
    </row>
    <row r="56" spans="1:6">
      <c r="A56" s="4" t="s">
        <v>189</v>
      </c>
      <c r="D56" s="5" t="n">
        <v>212883</v>
      </c>
      <c r="E56" s="5" t="n">
        <v>100751</v>
      </c>
    </row>
    <row r="57" spans="1:6">
      <c r="A57" s="4" t="s">
        <v>190</v>
      </c>
      <c r="D57" s="5" t="n">
        <v>3534480</v>
      </c>
      <c r="E57" s="5" t="n">
        <v>3236165</v>
      </c>
    </row>
    <row r="58" spans="1:6">
      <c r="A58" s="4" t="s">
        <v>191</v>
      </c>
      <c r="D58" s="5" t="n">
        <v>154498</v>
      </c>
      <c r="E58" s="5" t="n">
        <v>95683</v>
      </c>
    </row>
    <row r="59" spans="1:6">
      <c r="A59" s="4" t="s">
        <v>192</v>
      </c>
      <c r="D59" s="5" t="n">
        <v>44764</v>
      </c>
      <c r="E59" s="5" t="n">
        <v>5445</v>
      </c>
    </row>
    <row r="60" spans="1:6">
      <c r="A60" s="4" t="s">
        <v>193</v>
      </c>
      <c r="D60" s="5" t="n">
        <v>38528</v>
      </c>
      <c r="E60" s="5" t="n">
        <v>30484</v>
      </c>
    </row>
    <row r="61" spans="1:6">
      <c r="A61" s="4" t="s">
        <v>194</v>
      </c>
      <c r="D61" s="5" t="n">
        <v>-2775859</v>
      </c>
      <c r="E61" s="5" t="n">
        <v>168699</v>
      </c>
    </row>
    <row r="62" spans="1:6">
      <c r="A62" s="3" t="s">
        <v>195</v>
      </c>
    </row>
    <row r="63" spans="1:6">
      <c r="A63" s="4" t="s">
        <v>196</v>
      </c>
      <c r="D63" s="5" t="n">
        <v>-20745543</v>
      </c>
      <c r="E63" s="5" t="n">
        <v>-12026068</v>
      </c>
    </row>
    <row r="64" spans="1:6">
      <c r="A64" s="4" t="s">
        <v>197</v>
      </c>
      <c r="D64" s="5" t="n">
        <v>-550012</v>
      </c>
      <c r="E64" s="5" t="n">
        <v>-182666</v>
      </c>
    </row>
    <row r="65" spans="1:6">
      <c r="A65" s="4" t="s">
        <v>198</v>
      </c>
      <c r="D65" s="5" t="n">
        <v>-4947215</v>
      </c>
      <c r="E65" s="5" t="n">
        <v>-4474167</v>
      </c>
    </row>
    <row r="66" spans="1:6">
      <c r="A66" s="4" t="s">
        <v>199</v>
      </c>
      <c r="D66" s="5" t="n">
        <v>-5325</v>
      </c>
      <c r="E66" s="5" t="n">
        <v>-37144</v>
      </c>
    </row>
    <row r="67" spans="1:6">
      <c r="A67" s="4" t="s">
        <v>200</v>
      </c>
      <c r="D67" s="5" t="n">
        <v>-262874</v>
      </c>
      <c r="E67" s="5" t="n">
        <v>-212034</v>
      </c>
    </row>
    <row r="68" spans="1:6">
      <c r="A68" s="4" t="s">
        <v>201</v>
      </c>
      <c r="D68" s="5" t="n">
        <v>23815777</v>
      </c>
      <c r="E68" s="5" t="n">
        <v>12605745</v>
      </c>
    </row>
    <row r="69" spans="1:6">
      <c r="A69" s="4" t="s">
        <v>202</v>
      </c>
      <c r="D69" s="5" t="n">
        <v>547290</v>
      </c>
      <c r="E69" s="5" t="n">
        <v>160055</v>
      </c>
    </row>
    <row r="70" spans="1:6">
      <c r="A70" s="4" t="s">
        <v>203</v>
      </c>
      <c r="D70" s="5" t="n">
        <v>4741739</v>
      </c>
      <c r="E70" s="5" t="n">
        <v>3741665</v>
      </c>
    </row>
    <row r="71" spans="1:6">
      <c r="A71" s="4" t="s">
        <v>136</v>
      </c>
      <c r="D71" s="5" t="n">
        <v>835465</v>
      </c>
      <c r="E71" s="5" t="n">
        <v>0</v>
      </c>
    </row>
    <row r="72" spans="1:6">
      <c r="A72" s="4" t="s">
        <v>204</v>
      </c>
      <c r="D72" s="5" t="n">
        <v>-936</v>
      </c>
      <c r="E72" s="5" t="n">
        <v>0</v>
      </c>
    </row>
    <row r="73" spans="1:6">
      <c r="A73" s="4" t="s">
        <v>205</v>
      </c>
      <c r="D73" s="5" t="n">
        <v>0</v>
      </c>
      <c r="E73" s="5" t="n">
        <v>0</v>
      </c>
    </row>
    <row r="74" spans="1:6">
      <c r="A74" s="4" t="s">
        <v>206</v>
      </c>
      <c r="D74" s="5" t="n">
        <v>-45374</v>
      </c>
      <c r="E74" s="5" t="n">
        <v>-28441</v>
      </c>
    </row>
    <row r="75" spans="1:6">
      <c r="A75" s="4" t="s">
        <v>207</v>
      </c>
      <c r="D75" s="5" t="n">
        <v>0</v>
      </c>
      <c r="E75" s="5" t="n">
        <v>0</v>
      </c>
    </row>
    <row r="76" spans="1:6">
      <c r="A76" s="4" t="s">
        <v>208</v>
      </c>
      <c r="D76" s="5" t="n">
        <v>3382992</v>
      </c>
      <c r="E76" s="5" t="n">
        <v>-453055</v>
      </c>
    </row>
    <row r="77" spans="1:6">
      <c r="A77" s="4" t="s">
        <v>209</v>
      </c>
      <c r="D77" s="5" t="n">
        <v>263663</v>
      </c>
      <c r="E77" s="5" t="n">
        <v>57250</v>
      </c>
    </row>
    <row r="78" spans="1:6">
      <c r="A78" s="4" t="s">
        <v>210</v>
      </c>
      <c r="D78" s="5" t="n">
        <v>453697</v>
      </c>
      <c r="E78" s="5" t="n">
        <v>344638</v>
      </c>
      <c r="F78" s="7" t="n">
        <v>344638</v>
      </c>
    </row>
    <row r="79" spans="1:6">
      <c r="A79" s="4" t="s">
        <v>211</v>
      </c>
      <c r="B79" s="5" t="n">
        <v>717360</v>
      </c>
      <c r="C79" s="5" t="n">
        <v>401888</v>
      </c>
      <c r="D79" s="5" t="n">
        <v>717360</v>
      </c>
      <c r="E79" s="5" t="n">
        <v>401888</v>
      </c>
      <c r="F79" s="5" t="n">
        <v>453697</v>
      </c>
    </row>
    <row r="80" spans="1:6">
      <c r="A80" s="3" t="s">
        <v>212</v>
      </c>
    </row>
    <row r="81" spans="1:6">
      <c r="A81" s="4" t="s">
        <v>213</v>
      </c>
      <c r="D81" s="5" t="n">
        <v>198553</v>
      </c>
      <c r="E81" s="5" t="n">
        <v>75690</v>
      </c>
    </row>
    <row r="82" spans="1:6">
      <c r="A82" s="4" t="s">
        <v>214</v>
      </c>
      <c r="D82" s="5" t="n">
        <v>4765</v>
      </c>
      <c r="E82" s="5" t="n">
        <v>265</v>
      </c>
    </row>
    <row r="83" spans="1:6">
      <c r="A83" s="3" t="s">
        <v>215</v>
      </c>
    </row>
    <row r="84" spans="1:6">
      <c r="A84" s="4" t="s">
        <v>216</v>
      </c>
      <c r="B84" s="7" t="n">
        <v>153678</v>
      </c>
      <c r="C84" s="7" t="n">
        <v>106017</v>
      </c>
      <c r="D84" s="5" t="n">
        <v>153678</v>
      </c>
      <c r="E84" s="5" t="n">
        <v>106017</v>
      </c>
      <c r="F84" s="7" t="n">
        <v>115356</v>
      </c>
    </row>
    <row r="85" spans="1:6">
      <c r="A85" s="4" t="s">
        <v>217</v>
      </c>
      <c r="D85" s="5" t="n">
        <v>71747</v>
      </c>
      <c r="E85" s="5" t="n">
        <v>36485</v>
      </c>
    </row>
    <row r="86" spans="1:6">
      <c r="A86" s="4" t="s">
        <v>218</v>
      </c>
      <c r="D86" s="5" t="n">
        <v>0</v>
      </c>
      <c r="E86" s="5" t="n">
        <v>5581</v>
      </c>
    </row>
    <row r="87" spans="1:6">
      <c r="A87" s="4" t="s">
        <v>219</v>
      </c>
      <c r="D87" s="5" t="n">
        <v>284874</v>
      </c>
      <c r="E87" s="5" t="n">
        <v>36902</v>
      </c>
    </row>
    <row r="88" spans="1:6">
      <c r="A88" s="4" t="s">
        <v>220</v>
      </c>
      <c r="D88" s="5" t="n">
        <v>0</v>
      </c>
      <c r="E88" s="5" t="n">
        <v>110438</v>
      </c>
    </row>
    <row r="89" spans="1:6">
      <c r="A89" s="4" t="s">
        <v>221</v>
      </c>
    </row>
    <row r="90" spans="1:6">
      <c r="A90" s="3" t="s">
        <v>172</v>
      </c>
    </row>
    <row r="91" spans="1:6">
      <c r="A91" s="4" t="s">
        <v>222</v>
      </c>
      <c r="D91" s="5" t="n">
        <v>0</v>
      </c>
      <c r="E91" s="5" t="n">
        <v>-2022</v>
      </c>
    </row>
    <row r="92" spans="1:6">
      <c r="A92" s="4" t="s">
        <v>223</v>
      </c>
    </row>
    <row r="93" spans="1:6">
      <c r="A93" s="3" t="s">
        <v>172</v>
      </c>
    </row>
    <row r="94" spans="1:6">
      <c r="A94" s="4" t="s">
        <v>222</v>
      </c>
      <c r="D94" s="5" t="n">
        <v>-1177658</v>
      </c>
      <c r="E94" s="5" t="n">
        <v>0</v>
      </c>
    </row>
    <row r="95" spans="1:6">
      <c r="A95" s="3" t="s">
        <v>215</v>
      </c>
    </row>
    <row r="96" spans="1:6">
      <c r="A96" s="4" t="s">
        <v>218</v>
      </c>
      <c r="D96" s="5" t="n">
        <v>71265</v>
      </c>
      <c r="E96" s="5" t="n">
        <v>0</v>
      </c>
    </row>
    <row r="97" spans="1:6">
      <c r="A97" s="4" t="s">
        <v>224</v>
      </c>
    </row>
    <row r="98" spans="1:6">
      <c r="A98" s="3" t="s">
        <v>215</v>
      </c>
    </row>
    <row r="99" spans="1:6">
      <c r="A99" s="4" t="s">
        <v>225</v>
      </c>
      <c r="D99" s="5" t="n">
        <v>1814344</v>
      </c>
      <c r="E99" s="5" t="n">
        <v>1431003</v>
      </c>
    </row>
    <row r="100" spans="1:6">
      <c r="A100" s="4" t="s">
        <v>226</v>
      </c>
      <c r="D100" s="5" t="n">
        <v>2677542</v>
      </c>
      <c r="E100" s="5" t="n">
        <v>1509016</v>
      </c>
    </row>
    <row r="101" spans="1:6">
      <c r="A101" s="4" t="s">
        <v>227</v>
      </c>
    </row>
    <row r="102" spans="1:6">
      <c r="A102" s="3" t="s">
        <v>162</v>
      </c>
    </row>
    <row r="103" spans="1:6">
      <c r="A103" s="4" t="s">
        <v>228</v>
      </c>
      <c r="D103" s="5" t="n">
        <v>7433</v>
      </c>
      <c r="E103" s="5" t="n">
        <v>15532</v>
      </c>
    </row>
    <row r="104" spans="1:6">
      <c r="A104" s="3" t="s">
        <v>172</v>
      </c>
    </row>
    <row r="105" spans="1:6">
      <c r="A105" s="4" t="s">
        <v>229</v>
      </c>
      <c r="D105" s="5" t="n">
        <v>9747</v>
      </c>
      <c r="E105" s="5" t="n">
        <v>4891</v>
      </c>
    </row>
    <row r="106" spans="1:6">
      <c r="A106" s="4" t="s">
        <v>230</v>
      </c>
    </row>
    <row r="107" spans="1:6">
      <c r="A107" s="3" t="s">
        <v>162</v>
      </c>
    </row>
    <row r="108" spans="1:6">
      <c r="A108" s="4" t="s">
        <v>228</v>
      </c>
      <c r="D108" s="5" t="n">
        <v>1229</v>
      </c>
      <c r="E108" s="5" t="n">
        <v>0</v>
      </c>
    </row>
    <row r="109" spans="1:6">
      <c r="A109" s="3" t="s">
        <v>172</v>
      </c>
    </row>
    <row r="110" spans="1:6">
      <c r="A110" s="4" t="s">
        <v>229</v>
      </c>
      <c r="D110" s="5" t="n">
        <v>136021</v>
      </c>
      <c r="E110" s="5" t="n">
        <v>0</v>
      </c>
    </row>
    <row r="111" spans="1:6">
      <c r="A111" s="4" t="s">
        <v>231</v>
      </c>
    </row>
    <row r="112" spans="1:6">
      <c r="A112" s="3" t="s">
        <v>215</v>
      </c>
    </row>
    <row r="113" spans="1:6">
      <c r="A113" s="4" t="s">
        <v>232</v>
      </c>
      <c r="D113" s="5" t="n">
        <v>0</v>
      </c>
      <c r="E113" s="5" t="n">
        <v>25</v>
      </c>
    </row>
    <row r="114" spans="1:6">
      <c r="A114" s="4" t="s">
        <v>233</v>
      </c>
    </row>
    <row r="115" spans="1:6">
      <c r="A115" s="3" t="s">
        <v>215</v>
      </c>
    </row>
    <row r="116" spans="1:6">
      <c r="A116" s="4" t="s">
        <v>232</v>
      </c>
      <c r="D116" s="7" t="n">
        <v>16062</v>
      </c>
      <c r="E116"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477</v>
      </c>
    </row>
    <row r="3" spans="1:2">
      <c r="A3" s="3" t="s">
        <v>778</v>
      </c>
    </row>
    <row r="4" spans="1:2">
      <c r="A4" s="4" t="s">
        <v>865</v>
      </c>
      <c r="B4" s="7" t="n">
        <v>0</v>
      </c>
    </row>
    <row r="5" spans="1:2">
      <c r="A5" s="4" t="s">
        <v>866</v>
      </c>
    </row>
    <row r="6" spans="1:2">
      <c r="A6" s="3" t="s">
        <v>778</v>
      </c>
    </row>
    <row r="7" spans="1:2">
      <c r="A7" s="4" t="s">
        <v>867</v>
      </c>
      <c r="B7" s="5" t="n">
        <v>0</v>
      </c>
    </row>
    <row r="8" spans="1:2">
      <c r="A8" s="4" t="s">
        <v>868</v>
      </c>
      <c r="B8" s="5" t="n">
        <v>0</v>
      </c>
    </row>
    <row r="9" spans="1:2">
      <c r="A9" s="4" t="s">
        <v>869</v>
      </c>
      <c r="B9" s="5" t="n">
        <v>0</v>
      </c>
    </row>
    <row r="10" spans="1:2">
      <c r="A10" s="4" t="s">
        <v>870</v>
      </c>
      <c r="B10" s="5" t="n">
        <v>0</v>
      </c>
    </row>
    <row r="11" spans="1:2">
      <c r="A11" s="4" t="s">
        <v>871</v>
      </c>
    </row>
    <row r="12" spans="1:2">
      <c r="A12" s="3" t="s">
        <v>778</v>
      </c>
    </row>
    <row r="13" spans="1:2">
      <c r="A13" s="4" t="s">
        <v>867</v>
      </c>
      <c r="B13" s="5" t="n">
        <v>0</v>
      </c>
    </row>
    <row r="14" spans="1:2">
      <c r="A14" s="4" t="s">
        <v>868</v>
      </c>
      <c r="B14" s="5" t="n">
        <v>0</v>
      </c>
    </row>
    <row r="15" spans="1:2">
      <c r="A15" s="4" t="s">
        <v>869</v>
      </c>
      <c r="B15" s="5" t="n">
        <v>0</v>
      </c>
    </row>
    <row r="16" spans="1:2">
      <c r="A16" s="4" t="s">
        <v>872</v>
      </c>
    </row>
    <row r="17" spans="1:2">
      <c r="A17" s="3" t="s">
        <v>778</v>
      </c>
    </row>
    <row r="18" spans="1:2">
      <c r="A18" s="4" t="s">
        <v>867</v>
      </c>
      <c r="B18" s="5" t="n">
        <v>326150000</v>
      </c>
    </row>
    <row r="19" spans="1:2">
      <c r="A19" s="4" t="s">
        <v>868</v>
      </c>
      <c r="B19" s="5" t="n">
        <v>329730000</v>
      </c>
    </row>
    <row r="20" spans="1:2">
      <c r="A20" s="4" t="s">
        <v>869</v>
      </c>
      <c r="B20" s="5" t="n">
        <v>-5115000</v>
      </c>
    </row>
    <row r="21" spans="1:2">
      <c r="A21" s="4" t="s">
        <v>870</v>
      </c>
      <c r="B21" s="5" t="n">
        <v>-3580000</v>
      </c>
    </row>
    <row r="22" spans="1:2">
      <c r="A22" s="4" t="s">
        <v>873</v>
      </c>
    </row>
    <row r="23" spans="1:2">
      <c r="A23" s="3" t="s">
        <v>778</v>
      </c>
    </row>
    <row r="24" spans="1:2">
      <c r="A24" s="4" t="s">
        <v>867</v>
      </c>
      <c r="B24" s="5" t="n">
        <v>2348942000</v>
      </c>
    </row>
    <row r="25" spans="1:2">
      <c r="A25" s="4" t="s">
        <v>868</v>
      </c>
      <c r="B25" s="5" t="n">
        <v>2373181000</v>
      </c>
    </row>
    <row r="26" spans="1:2">
      <c r="A26" s="4" t="s">
        <v>869</v>
      </c>
      <c r="B26" s="5" t="n">
        <v>0</v>
      </c>
    </row>
    <row r="27" spans="1:2">
      <c r="A27" s="4" t="s">
        <v>870</v>
      </c>
      <c r="B27" s="5" t="n">
        <v>-24239000</v>
      </c>
    </row>
    <row r="28" spans="1:2">
      <c r="A28" s="4" t="s">
        <v>874</v>
      </c>
    </row>
    <row r="29" spans="1:2">
      <c r="A29" s="3" t="s">
        <v>778</v>
      </c>
    </row>
    <row r="30" spans="1:2">
      <c r="A30" s="4" t="s">
        <v>867</v>
      </c>
      <c r="B30" s="5" t="n">
        <v>2675092000</v>
      </c>
    </row>
    <row r="31" spans="1:2">
      <c r="A31" s="4" t="s">
        <v>868</v>
      </c>
      <c r="B31" s="5" t="n">
        <v>2702911000</v>
      </c>
    </row>
    <row r="32" spans="1:2">
      <c r="A32" s="4" t="s">
        <v>869</v>
      </c>
      <c r="B32" s="5" t="n">
        <v>-5115000</v>
      </c>
    </row>
    <row r="33" spans="1:2">
      <c r="A33" s="4" t="s">
        <v>870</v>
      </c>
      <c r="B33" s="7" t="n">
        <v>-27819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1</v>
      </c>
    </row>
    <row r="2" spans="1:2">
      <c r="B2" s="2" t="s">
        <v>477</v>
      </c>
    </row>
    <row r="3" spans="1:2">
      <c r="A3" s="3" t="s">
        <v>876</v>
      </c>
    </row>
    <row r="4" spans="1:2">
      <c r="A4" s="4" t="s">
        <v>877</v>
      </c>
      <c r="B4" s="7" t="n">
        <v>15495</v>
      </c>
    </row>
    <row r="5" spans="1:2">
      <c r="A5" s="4" t="s">
        <v>878</v>
      </c>
      <c r="B5" s="5" t="n">
        <v>3178</v>
      </c>
    </row>
    <row r="6" spans="1:2">
      <c r="A6" s="4" t="s">
        <v>879</v>
      </c>
      <c r="B6" s="5" t="n">
        <v>4049</v>
      </c>
    </row>
    <row r="7" spans="1:2">
      <c r="A7" s="4" t="s">
        <v>880</v>
      </c>
      <c r="B7" s="5" t="n">
        <v>0</v>
      </c>
    </row>
    <row r="8" spans="1:2">
      <c r="A8" s="4" t="s">
        <v>881</v>
      </c>
      <c r="B8" s="5" t="n">
        <v>0</v>
      </c>
    </row>
    <row r="9" spans="1:2">
      <c r="A9" s="4" t="s">
        <v>882</v>
      </c>
      <c r="B9" s="5" t="n">
        <v>-857</v>
      </c>
    </row>
    <row r="10" spans="1:2">
      <c r="A10" s="4" t="s">
        <v>883</v>
      </c>
      <c r="B10" s="7" t="n">
        <v>218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3</v>
      </c>
    </row>
    <row r="2" spans="1:3">
      <c r="A2" s="4" t="s">
        <v>798</v>
      </c>
    </row>
    <row r="3" spans="1:3">
      <c r="A3" s="3" t="s">
        <v>778</v>
      </c>
    </row>
    <row r="4" spans="1:3">
      <c r="A4" s="4" t="s">
        <v>779</v>
      </c>
      <c r="B4" s="7" t="n">
        <v>11669855</v>
      </c>
      <c r="C4" s="7" t="n">
        <v>7202218</v>
      </c>
    </row>
    <row r="5" spans="1:3">
      <c r="A5" s="4" t="s">
        <v>885</v>
      </c>
      <c r="B5" s="4" t="s">
        <v>534</v>
      </c>
      <c r="C5" s="4" t="s">
        <v>534</v>
      </c>
    </row>
    <row r="6" spans="1:3">
      <c r="A6" s="4" t="s">
        <v>886</v>
      </c>
    </row>
    <row r="7" spans="1:3">
      <c r="A7" s="3" t="s">
        <v>778</v>
      </c>
    </row>
    <row r="8" spans="1:3">
      <c r="A8" s="4" t="s">
        <v>779</v>
      </c>
      <c r="B8" s="7" t="n">
        <v>4496161</v>
      </c>
      <c r="C8" s="7" t="n">
        <v>2757424</v>
      </c>
    </row>
    <row r="9" spans="1:3">
      <c r="A9" s="4" t="s">
        <v>885</v>
      </c>
      <c r="B9" s="4" t="s">
        <v>887</v>
      </c>
      <c r="C9" s="4" t="s">
        <v>888</v>
      </c>
    </row>
    <row r="10" spans="1:3">
      <c r="A10" s="4" t="s">
        <v>889</v>
      </c>
    </row>
    <row r="11" spans="1:3">
      <c r="A11" s="3" t="s">
        <v>778</v>
      </c>
    </row>
    <row r="12" spans="1:3">
      <c r="A12" s="4" t="s">
        <v>779</v>
      </c>
      <c r="B12" s="7" t="n">
        <v>2760624</v>
      </c>
      <c r="C12" s="7" t="n">
        <v>1635596</v>
      </c>
    </row>
    <row r="13" spans="1:3">
      <c r="A13" s="4" t="s">
        <v>885</v>
      </c>
      <c r="B13" s="4" t="s">
        <v>890</v>
      </c>
      <c r="C13" s="4" t="s">
        <v>891</v>
      </c>
    </row>
    <row r="14" spans="1:3">
      <c r="A14" s="4" t="s">
        <v>892</v>
      </c>
    </row>
    <row r="15" spans="1:3">
      <c r="A15" s="3" t="s">
        <v>778</v>
      </c>
    </row>
    <row r="16" spans="1:3">
      <c r="A16" s="4" t="s">
        <v>779</v>
      </c>
      <c r="B16" s="7" t="n">
        <v>2295432</v>
      </c>
      <c r="C16" s="7" t="n">
        <v>1426519</v>
      </c>
    </row>
    <row r="17" spans="1:3">
      <c r="A17" s="4" t="s">
        <v>885</v>
      </c>
      <c r="B17" s="4" t="s">
        <v>893</v>
      </c>
      <c r="C17" s="4" t="s">
        <v>894</v>
      </c>
    </row>
    <row r="18" spans="1:3">
      <c r="A18" s="4" t="s">
        <v>895</v>
      </c>
    </row>
    <row r="19" spans="1:3">
      <c r="A19" s="3" t="s">
        <v>778</v>
      </c>
    </row>
    <row r="20" spans="1:3">
      <c r="A20" s="4" t="s">
        <v>779</v>
      </c>
      <c r="B20" s="7" t="n">
        <v>1247366</v>
      </c>
      <c r="C20" s="7" t="n">
        <v>778372</v>
      </c>
    </row>
    <row r="21" spans="1:3">
      <c r="A21" s="4" t="s">
        <v>885</v>
      </c>
      <c r="B21" s="4" t="s">
        <v>896</v>
      </c>
      <c r="C21" s="4" t="s">
        <v>897</v>
      </c>
    </row>
    <row r="22" spans="1:3">
      <c r="A22" s="4" t="s">
        <v>898</v>
      </c>
    </row>
    <row r="23" spans="1:3">
      <c r="A23" s="3" t="s">
        <v>778</v>
      </c>
    </row>
    <row r="24" spans="1:3">
      <c r="A24" s="4" t="s">
        <v>779</v>
      </c>
      <c r="B24" s="7" t="n">
        <v>845200</v>
      </c>
      <c r="C24" s="7" t="n">
        <v>557033</v>
      </c>
    </row>
    <row r="25" spans="1:3">
      <c r="A25" s="4" t="s">
        <v>885</v>
      </c>
      <c r="B25" s="4" t="s">
        <v>899</v>
      </c>
      <c r="C25" s="4" t="s">
        <v>900</v>
      </c>
    </row>
    <row r="26" spans="1:3">
      <c r="A26" s="4" t="s">
        <v>901</v>
      </c>
    </row>
    <row r="27" spans="1:3">
      <c r="A27" s="3" t="s">
        <v>778</v>
      </c>
    </row>
    <row r="28" spans="1:3">
      <c r="A28" s="4" t="s">
        <v>779</v>
      </c>
      <c r="B28" s="7" t="n">
        <v>25072</v>
      </c>
      <c r="C28" s="7" t="n">
        <v>47274</v>
      </c>
    </row>
    <row r="29" spans="1:3">
      <c r="A29" s="4" t="s">
        <v>885</v>
      </c>
      <c r="B29" s="4" t="s">
        <v>902</v>
      </c>
      <c r="C29" s="4" t="s">
        <v>903</v>
      </c>
    </row>
    <row r="30" spans="1:3">
      <c r="A30" s="4" t="s">
        <v>904</v>
      </c>
    </row>
    <row r="31" spans="1:3">
      <c r="A31" s="3" t="s">
        <v>778</v>
      </c>
    </row>
    <row r="32" spans="1:3">
      <c r="A32" s="4" t="s">
        <v>905</v>
      </c>
      <c r="B32" s="7" t="n">
        <v>100000</v>
      </c>
      <c r="C32" s="7" t="n">
        <v>100000</v>
      </c>
    </row>
    <row r="33" spans="1:3">
      <c r="A33" s="4" t="s">
        <v>906</v>
      </c>
    </row>
    <row r="34" spans="1:3">
      <c r="A34" s="3" t="s">
        <v>778</v>
      </c>
    </row>
    <row r="35" spans="1:3">
      <c r="A35" s="4" t="s">
        <v>905</v>
      </c>
      <c r="C35" s="7" t="n">
        <v>137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23</v>
      </c>
    </row>
    <row r="2" spans="1:3">
      <c r="A2" s="3" t="s">
        <v>253</v>
      </c>
    </row>
    <row r="3" spans="1:3">
      <c r="A3" s="4" t="s">
        <v>779</v>
      </c>
      <c r="B3" s="7" t="n">
        <v>4697717</v>
      </c>
      <c r="C3" s="7" t="n">
        <v>2951498</v>
      </c>
    </row>
    <row r="4" spans="1:3">
      <c r="A4" s="4" t="s">
        <v>492</v>
      </c>
      <c r="B4" s="7" t="n">
        <v>3024966</v>
      </c>
      <c r="C4" s="7" t="n">
        <v>18714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477</v>
      </c>
    </row>
    <row r="3" spans="1:2">
      <c r="A3" s="3" t="s">
        <v>909</v>
      </c>
    </row>
    <row r="4" spans="1:2">
      <c r="A4" s="4" t="s">
        <v>910</v>
      </c>
      <c r="B4" s="7" t="n">
        <v>1200125</v>
      </c>
    </row>
    <row r="5" spans="1:2">
      <c r="A5" s="4" t="s">
        <v>911</v>
      </c>
      <c r="B5" s="5" t="n">
        <v>666284</v>
      </c>
    </row>
    <row r="6" spans="1:2">
      <c r="A6" s="4" t="s">
        <v>912</v>
      </c>
      <c r="B6" s="5" t="n">
        <v>-83109</v>
      </c>
    </row>
    <row r="7" spans="1:2">
      <c r="A7" s="4" t="s">
        <v>913</v>
      </c>
      <c r="B7" s="5" t="n">
        <v>303927</v>
      </c>
    </row>
    <row r="8" spans="1:2">
      <c r="A8" s="4" t="s">
        <v>914</v>
      </c>
      <c r="B8" s="5" t="n">
        <v>-63635</v>
      </c>
    </row>
    <row r="9" spans="1:2">
      <c r="A9" s="4" t="s">
        <v>915</v>
      </c>
      <c r="B9" s="7" t="n">
        <v>202359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916</v>
      </c>
      <c r="B1" s="2" t="s">
        <v>1</v>
      </c>
    </row>
    <row r="2" spans="1:3">
      <c r="B2" s="2" t="s">
        <v>917</v>
      </c>
      <c r="C2" s="2" t="s">
        <v>777</v>
      </c>
    </row>
    <row r="3" spans="1:3">
      <c r="A3" s="3" t="s">
        <v>918</v>
      </c>
    </row>
    <row r="4" spans="1:3">
      <c r="A4" s="4" t="s">
        <v>490</v>
      </c>
      <c r="B4" s="4" t="s">
        <v>491</v>
      </c>
    </row>
    <row r="5" spans="1:3">
      <c r="A5" s="4" t="s">
        <v>919</v>
      </c>
      <c r="B5" s="4" t="s">
        <v>920</v>
      </c>
    </row>
    <row r="6" spans="1:3">
      <c r="A6" s="4" t="s">
        <v>921</v>
      </c>
    </row>
    <row r="7" spans="1:3">
      <c r="A7" s="3" t="s">
        <v>918</v>
      </c>
    </row>
    <row r="8" spans="1:3">
      <c r="A8" s="4" t="s">
        <v>779</v>
      </c>
      <c r="B8" s="7" t="n">
        <v>0</v>
      </c>
    </row>
    <row r="9" spans="1:3">
      <c r="A9" s="4" t="s">
        <v>492</v>
      </c>
      <c r="B9" s="7" t="n">
        <v>0</v>
      </c>
      <c r="C9" s="7" t="n">
        <v>0</v>
      </c>
    </row>
    <row r="10" spans="1:3">
      <c r="A10" s="4" t="s">
        <v>922</v>
      </c>
      <c r="B10" s="5" t="n">
        <v>0</v>
      </c>
    </row>
    <row r="11" spans="1:3">
      <c r="A11" s="4" t="s">
        <v>717</v>
      </c>
      <c r="B11" s="4" t="s">
        <v>517</v>
      </c>
    </row>
    <row r="12" spans="1:3">
      <c r="A12" s="4" t="s">
        <v>490</v>
      </c>
      <c r="B12" s="4" t="s">
        <v>923</v>
      </c>
    </row>
    <row r="13" spans="1:3">
      <c r="A13" s="4" t="s">
        <v>924</v>
      </c>
      <c r="B13" s="4" t="s">
        <v>517</v>
      </c>
    </row>
    <row r="14" spans="1:3">
      <c r="A14" s="4" t="s">
        <v>925</v>
      </c>
      <c r="B14" s="4" t="s">
        <v>517</v>
      </c>
    </row>
    <row r="15" spans="1:3">
      <c r="A15" s="4" t="s">
        <v>926</v>
      </c>
      <c r="B15" s="4" t="s">
        <v>517</v>
      </c>
    </row>
    <row r="16" spans="1:3">
      <c r="A16" s="4" t="s">
        <v>927</v>
      </c>
    </row>
    <row r="17" spans="1:3">
      <c r="A17" s="3" t="s">
        <v>918</v>
      </c>
    </row>
    <row r="18" spans="1:3">
      <c r="A18" s="4" t="s">
        <v>779</v>
      </c>
      <c r="B18" s="7" t="n">
        <v>589962</v>
      </c>
    </row>
    <row r="19" spans="1:3">
      <c r="A19" s="4" t="s">
        <v>492</v>
      </c>
      <c r="B19" s="7" t="n">
        <v>527098</v>
      </c>
      <c r="C19" s="5" t="n">
        <v>0</v>
      </c>
    </row>
    <row r="20" spans="1:3">
      <c r="A20" s="4" t="s">
        <v>922</v>
      </c>
      <c r="B20" s="5" t="n">
        <v>8294</v>
      </c>
    </row>
    <row r="21" spans="1:3">
      <c r="A21" s="4" t="s">
        <v>717</v>
      </c>
      <c r="B21" s="4" t="s">
        <v>928</v>
      </c>
    </row>
    <row r="22" spans="1:3">
      <c r="A22" s="4" t="s">
        <v>490</v>
      </c>
      <c r="B22" s="4" t="s">
        <v>929</v>
      </c>
    </row>
    <row r="23" spans="1:3">
      <c r="A23" s="4" t="s">
        <v>924</v>
      </c>
      <c r="B23" s="4" t="s">
        <v>930</v>
      </c>
    </row>
    <row r="24" spans="1:3">
      <c r="A24" s="4" t="s">
        <v>925</v>
      </c>
      <c r="B24" s="4" t="s">
        <v>931</v>
      </c>
    </row>
    <row r="25" spans="1:3">
      <c r="A25" s="4" t="s">
        <v>926</v>
      </c>
      <c r="B25" s="4" t="s">
        <v>932</v>
      </c>
    </row>
    <row r="26" spans="1:3">
      <c r="A26" s="4" t="s">
        <v>933</v>
      </c>
      <c r="B26" s="5" t="n">
        <v>652</v>
      </c>
    </row>
    <row r="27" spans="1:3">
      <c r="A27" s="4" t="s">
        <v>934</v>
      </c>
    </row>
    <row r="28" spans="1:3">
      <c r="A28" s="3" t="s">
        <v>918</v>
      </c>
    </row>
    <row r="29" spans="1:3">
      <c r="A29" s="4" t="s">
        <v>572</v>
      </c>
      <c r="B29" s="7" t="n">
        <v>37900</v>
      </c>
    </row>
    <row r="30" spans="1:3">
      <c r="A30" s="4" t="s">
        <v>935</v>
      </c>
    </row>
    <row r="31" spans="1:3">
      <c r="A31" s="3" t="s">
        <v>918</v>
      </c>
    </row>
    <row r="32" spans="1:3">
      <c r="A32" s="4" t="s">
        <v>779</v>
      </c>
      <c r="B32" s="5" t="n">
        <v>319239</v>
      </c>
    </row>
    <row r="33" spans="1:3">
      <c r="A33" s="4" t="s">
        <v>492</v>
      </c>
      <c r="B33" s="7" t="n">
        <v>230323</v>
      </c>
      <c r="C33" s="5" t="n">
        <v>190761</v>
      </c>
    </row>
    <row r="34" spans="1:3">
      <c r="A34" s="4" t="s">
        <v>922</v>
      </c>
      <c r="B34" s="5" t="n">
        <v>2572</v>
      </c>
    </row>
    <row r="35" spans="1:3">
      <c r="A35" s="4" t="s">
        <v>717</v>
      </c>
      <c r="B35" s="4" t="s">
        <v>719</v>
      </c>
    </row>
    <row r="36" spans="1:3">
      <c r="A36" s="4" t="s">
        <v>490</v>
      </c>
      <c r="B36" s="4" t="s">
        <v>936</v>
      </c>
    </row>
    <row r="37" spans="1:3">
      <c r="A37" s="4" t="s">
        <v>924</v>
      </c>
      <c r="B37" s="4" t="s">
        <v>937</v>
      </c>
    </row>
    <row r="38" spans="1:3">
      <c r="A38" s="4" t="s">
        <v>925</v>
      </c>
      <c r="B38" s="4" t="s">
        <v>743</v>
      </c>
    </row>
    <row r="39" spans="1:3">
      <c r="A39" s="4" t="s">
        <v>926</v>
      </c>
      <c r="B39" s="4" t="s">
        <v>938</v>
      </c>
    </row>
    <row r="40" spans="1:3">
      <c r="A40" s="4" t="s">
        <v>933</v>
      </c>
      <c r="B40" s="5" t="n">
        <v>597</v>
      </c>
    </row>
    <row r="41" spans="1:3">
      <c r="A41" s="4" t="s">
        <v>939</v>
      </c>
    </row>
    <row r="42" spans="1:3">
      <c r="A42" s="3" t="s">
        <v>918</v>
      </c>
    </row>
    <row r="43" spans="1:3">
      <c r="A43" s="4" t="s">
        <v>779</v>
      </c>
      <c r="B43" s="7" t="n">
        <v>909201</v>
      </c>
    </row>
    <row r="44" spans="1:3">
      <c r="A44" s="4" t="s">
        <v>492</v>
      </c>
      <c r="B44" s="7" t="n">
        <v>757421</v>
      </c>
      <c r="C44" s="5" t="n">
        <v>190761</v>
      </c>
    </row>
    <row r="45" spans="1:3">
      <c r="A45" s="4" t="s">
        <v>922</v>
      </c>
      <c r="B45" s="5" t="n">
        <v>10866</v>
      </c>
    </row>
    <row r="46" spans="1:3">
      <c r="A46" s="4" t="s">
        <v>717</v>
      </c>
      <c r="B46" s="4" t="s">
        <v>940</v>
      </c>
    </row>
    <row r="47" spans="1:3">
      <c r="A47" s="4" t="s">
        <v>490</v>
      </c>
      <c r="B47" s="4" t="s">
        <v>941</v>
      </c>
    </row>
    <row r="48" spans="1:3">
      <c r="A48" s="4" t="s">
        <v>924</v>
      </c>
      <c r="B48" s="4" t="s">
        <v>942</v>
      </c>
    </row>
    <row r="49" spans="1:3">
      <c r="A49" s="4" t="s">
        <v>925</v>
      </c>
      <c r="B49" s="4" t="s">
        <v>943</v>
      </c>
    </row>
    <row r="50" spans="1:3">
      <c r="A50" s="4" t="s">
        <v>926</v>
      </c>
      <c r="B50" s="4" t="s">
        <v>944</v>
      </c>
    </row>
    <row r="51" spans="1:3">
      <c r="A51" s="4" t="s">
        <v>933</v>
      </c>
      <c r="B51" s="5" t="n">
        <v>632</v>
      </c>
    </row>
    <row r="52" spans="1:3">
      <c r="A52" s="4" t="s">
        <v>945</v>
      </c>
    </row>
    <row r="53" spans="1:3">
      <c r="A53" s="3" t="s">
        <v>918</v>
      </c>
    </row>
    <row r="54" spans="1:3">
      <c r="A54" s="4" t="s">
        <v>779</v>
      </c>
      <c r="B54" s="7" t="n">
        <v>20481</v>
      </c>
    </row>
    <row r="55" spans="1:3">
      <c r="A55" s="4" t="s">
        <v>492</v>
      </c>
      <c r="B55" s="7" t="n">
        <v>10709</v>
      </c>
      <c r="C55" s="5" t="n">
        <v>11468</v>
      </c>
    </row>
    <row r="56" spans="1:3">
      <c r="A56" s="4" t="s">
        <v>922</v>
      </c>
      <c r="B56" s="5" t="n">
        <v>59</v>
      </c>
    </row>
    <row r="57" spans="1:3">
      <c r="A57" s="4" t="s">
        <v>717</v>
      </c>
      <c r="B57" s="4" t="s">
        <v>718</v>
      </c>
    </row>
    <row r="58" spans="1:3">
      <c r="A58" s="4" t="s">
        <v>490</v>
      </c>
      <c r="B58" s="4" t="s">
        <v>946</v>
      </c>
    </row>
    <row r="59" spans="1:3">
      <c r="A59" s="4" t="s">
        <v>924</v>
      </c>
      <c r="B59" s="4" t="s">
        <v>947</v>
      </c>
    </row>
    <row r="60" spans="1:3">
      <c r="A60" s="4" t="s">
        <v>925</v>
      </c>
      <c r="B60" s="4" t="s">
        <v>948</v>
      </c>
    </row>
    <row r="61" spans="1:3">
      <c r="A61" s="4" t="s">
        <v>926</v>
      </c>
      <c r="B61" s="4" t="s">
        <v>949</v>
      </c>
    </row>
    <row r="62" spans="1:3">
      <c r="A62" s="4" t="s">
        <v>950</v>
      </c>
    </row>
    <row r="63" spans="1:3">
      <c r="A63" s="3" t="s">
        <v>918</v>
      </c>
    </row>
    <row r="64" spans="1:3">
      <c r="A64" s="4" t="s">
        <v>779</v>
      </c>
      <c r="B64" s="7" t="n">
        <v>285063</v>
      </c>
    </row>
    <row r="65" spans="1:3">
      <c r="A65" s="4" t="s">
        <v>492</v>
      </c>
      <c r="B65" s="7" t="n">
        <v>287087</v>
      </c>
      <c r="C65" s="5" t="n">
        <v>175194</v>
      </c>
    </row>
    <row r="66" spans="1:3">
      <c r="A66" s="4" t="s">
        <v>922</v>
      </c>
      <c r="B66" s="5" t="n">
        <v>7475</v>
      </c>
    </row>
    <row r="67" spans="1:3">
      <c r="A67" s="4" t="s">
        <v>717</v>
      </c>
      <c r="B67" s="4" t="s">
        <v>593</v>
      </c>
    </row>
    <row r="68" spans="1:3">
      <c r="A68" s="4" t="s">
        <v>490</v>
      </c>
      <c r="B68" s="4" t="s">
        <v>951</v>
      </c>
    </row>
    <row r="69" spans="1:3">
      <c r="A69" s="4" t="s">
        <v>924</v>
      </c>
      <c r="B69" s="4" t="s">
        <v>952</v>
      </c>
    </row>
    <row r="70" spans="1:3">
      <c r="A70" s="4" t="s">
        <v>925</v>
      </c>
      <c r="B70" s="4" t="s">
        <v>953</v>
      </c>
    </row>
    <row r="71" spans="1:3">
      <c r="A71" s="4" t="s">
        <v>926</v>
      </c>
      <c r="B71" s="4" t="s">
        <v>692</v>
      </c>
    </row>
    <row r="72" spans="1:3">
      <c r="A72" s="4" t="s">
        <v>933</v>
      </c>
      <c r="B72" s="5" t="n">
        <v>617</v>
      </c>
    </row>
    <row r="73" spans="1:3">
      <c r="A73" s="4" t="s">
        <v>954</v>
      </c>
    </row>
    <row r="74" spans="1:3">
      <c r="A74" s="3" t="s">
        <v>918</v>
      </c>
    </row>
    <row r="75" spans="1:3">
      <c r="A75" s="4" t="s">
        <v>779</v>
      </c>
      <c r="B75" s="7" t="n">
        <v>928908</v>
      </c>
    </row>
    <row r="76" spans="1:3">
      <c r="A76" s="4" t="s">
        <v>492</v>
      </c>
      <c r="B76" s="7" t="n">
        <v>703676</v>
      </c>
      <c r="C76" s="5" t="n">
        <v>510003</v>
      </c>
    </row>
    <row r="77" spans="1:3">
      <c r="A77" s="4" t="s">
        <v>922</v>
      </c>
      <c r="B77" s="5" t="n">
        <v>5677</v>
      </c>
    </row>
    <row r="78" spans="1:3">
      <c r="A78" s="4" t="s">
        <v>717</v>
      </c>
      <c r="B78" s="4" t="s">
        <v>719</v>
      </c>
    </row>
    <row r="79" spans="1:3">
      <c r="A79" s="4" t="s">
        <v>490</v>
      </c>
      <c r="B79" s="4" t="s">
        <v>955</v>
      </c>
    </row>
    <row r="80" spans="1:3">
      <c r="A80" s="4" t="s">
        <v>924</v>
      </c>
      <c r="B80" s="4" t="s">
        <v>956</v>
      </c>
    </row>
    <row r="81" spans="1:3">
      <c r="A81" s="4" t="s">
        <v>925</v>
      </c>
      <c r="B81" s="4" t="s">
        <v>957</v>
      </c>
    </row>
    <row r="82" spans="1:3">
      <c r="A82" s="4" t="s">
        <v>926</v>
      </c>
      <c r="B82" s="4" t="s">
        <v>958</v>
      </c>
    </row>
    <row r="83" spans="1:3">
      <c r="A83" s="4" t="s">
        <v>933</v>
      </c>
      <c r="B83" s="5" t="n">
        <v>583</v>
      </c>
    </row>
    <row r="84" spans="1:3">
      <c r="A84" s="4" t="s">
        <v>959</v>
      </c>
    </row>
    <row r="85" spans="1:3">
      <c r="A85" s="3" t="s">
        <v>918</v>
      </c>
    </row>
    <row r="86" spans="1:3">
      <c r="A86" s="4" t="s">
        <v>779</v>
      </c>
      <c r="B86" s="7" t="n">
        <v>1234452</v>
      </c>
    </row>
    <row r="87" spans="1:3">
      <c r="A87" s="4" t="s">
        <v>492</v>
      </c>
      <c r="B87" s="7" t="n">
        <v>1001472</v>
      </c>
      <c r="C87" s="7" t="n">
        <v>696665</v>
      </c>
    </row>
    <row r="88" spans="1:3">
      <c r="A88" s="4" t="s">
        <v>922</v>
      </c>
      <c r="B88" s="5" t="n">
        <v>13211</v>
      </c>
    </row>
    <row r="89" spans="1:3">
      <c r="A89" s="4" t="s">
        <v>717</v>
      </c>
      <c r="B89" s="4" t="s">
        <v>960</v>
      </c>
    </row>
    <row r="90" spans="1:3">
      <c r="A90" s="4" t="s">
        <v>490</v>
      </c>
      <c r="B90" s="4" t="s">
        <v>961</v>
      </c>
    </row>
    <row r="91" spans="1:3">
      <c r="A91" s="4" t="s">
        <v>924</v>
      </c>
      <c r="B91" s="4" t="s">
        <v>962</v>
      </c>
    </row>
    <row r="92" spans="1:3">
      <c r="A92" s="4" t="s">
        <v>925</v>
      </c>
      <c r="B92" s="4" t="s">
        <v>963</v>
      </c>
    </row>
    <row r="93" spans="1:3">
      <c r="A93" s="4" t="s">
        <v>926</v>
      </c>
      <c r="B93" s="4" t="s">
        <v>964</v>
      </c>
    </row>
    <row r="94" spans="1:3">
      <c r="A94" s="4" t="s">
        <v>933</v>
      </c>
      <c r="B94" s="5" t="n">
        <v>591</v>
      </c>
    </row>
    <row r="95" spans="1:3">
      <c r="A95" s="4" t="s">
        <v>965</v>
      </c>
    </row>
    <row r="96" spans="1:3">
      <c r="A96" s="3" t="s">
        <v>918</v>
      </c>
    </row>
    <row r="97" spans="1:3">
      <c r="A97" s="4" t="s">
        <v>966</v>
      </c>
      <c r="B97" s="4" t="s">
        <v>967</v>
      </c>
    </row>
    <row r="98" spans="1:3">
      <c r="A98" s="4" t="s">
        <v>968</v>
      </c>
      <c r="B98" s="7" t="n">
        <v>500</v>
      </c>
    </row>
    <row r="99" spans="1:3">
      <c r="A99" s="4" t="s">
        <v>969</v>
      </c>
      <c r="B99" s="4" t="s">
        <v>970</v>
      </c>
    </row>
    <row r="100" spans="1:3">
      <c r="A100" s="4" t="s">
        <v>971</v>
      </c>
    </row>
    <row r="101" spans="1:3">
      <c r="A101" s="3" t="s">
        <v>918</v>
      </c>
    </row>
    <row r="102" spans="1:3">
      <c r="A102" s="4" t="s">
        <v>572</v>
      </c>
      <c r="B102" s="7" t="n">
        <v>76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972</v>
      </c>
      <c r="B1" s="2" t="s">
        <v>1</v>
      </c>
    </row>
    <row r="2" spans="1:2">
      <c r="B2" s="2" t="s">
        <v>477</v>
      </c>
    </row>
    <row r="3" spans="1:2">
      <c r="A3" s="3" t="s">
        <v>918</v>
      </c>
    </row>
    <row r="4" spans="1:2">
      <c r="A4" s="4" t="s">
        <v>919</v>
      </c>
      <c r="B4" s="4" t="s">
        <v>920</v>
      </c>
    </row>
    <row r="5" spans="1:2">
      <c r="A5" s="4" t="s">
        <v>973</v>
      </c>
    </row>
    <row r="6" spans="1:2">
      <c r="A6" s="3" t="s">
        <v>918</v>
      </c>
    </row>
    <row r="7" spans="1:2">
      <c r="A7" s="4" t="s">
        <v>974</v>
      </c>
      <c r="B7" s="9" t="n">
        <v>45.7</v>
      </c>
    </row>
    <row r="8" spans="1:2">
      <c r="A8" s="4" t="s">
        <v>965</v>
      </c>
    </row>
    <row r="9" spans="1:2">
      <c r="A9" s="3" t="s">
        <v>918</v>
      </c>
    </row>
    <row r="10" spans="1:2">
      <c r="A10" s="4" t="s">
        <v>968</v>
      </c>
      <c r="B10" s="10" t="n">
        <v>0.5</v>
      </c>
    </row>
    <row r="11" spans="1:2">
      <c r="A11" s="4" t="s">
        <v>474</v>
      </c>
    </row>
    <row r="12" spans="1:2">
      <c r="A12" s="3" t="s">
        <v>918</v>
      </c>
    </row>
    <row r="13" spans="1:2">
      <c r="A13" s="4" t="s">
        <v>968</v>
      </c>
      <c r="B13" s="9" t="n">
        <v>49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3</v>
      </c>
    </row>
    <row r="2" spans="1:3">
      <c r="A2" s="3" t="s">
        <v>918</v>
      </c>
    </row>
    <row r="3" spans="1:3">
      <c r="A3" s="4" t="s">
        <v>976</v>
      </c>
      <c r="B3" s="4" t="s">
        <v>534</v>
      </c>
      <c r="C3" s="4" t="s">
        <v>534</v>
      </c>
    </row>
    <row r="4" spans="1:3">
      <c r="A4" s="4" t="s">
        <v>589</v>
      </c>
    </row>
    <row r="5" spans="1:3">
      <c r="A5" s="3" t="s">
        <v>918</v>
      </c>
    </row>
    <row r="6" spans="1:3">
      <c r="A6" s="4" t="s">
        <v>976</v>
      </c>
      <c r="B6" s="4" t="s">
        <v>977</v>
      </c>
      <c r="C6" s="4" t="s">
        <v>978</v>
      </c>
    </row>
    <row r="7" spans="1:3">
      <c r="A7" s="4" t="s">
        <v>594</v>
      </c>
    </row>
    <row r="8" spans="1:3">
      <c r="A8" s="3" t="s">
        <v>918</v>
      </c>
    </row>
    <row r="9" spans="1:3">
      <c r="A9" s="4" t="s">
        <v>976</v>
      </c>
      <c r="B9" s="4" t="s">
        <v>979</v>
      </c>
      <c r="C9" s="4" t="s">
        <v>980</v>
      </c>
    </row>
    <row r="10" spans="1:3">
      <c r="A10" s="4" t="s">
        <v>586</v>
      </c>
    </row>
    <row r="11" spans="1:3">
      <c r="A11" s="3" t="s">
        <v>918</v>
      </c>
    </row>
    <row r="12" spans="1:3">
      <c r="A12" s="4" t="s">
        <v>976</v>
      </c>
      <c r="B12" s="4" t="s">
        <v>591</v>
      </c>
      <c r="C12" s="4" t="s">
        <v>981</v>
      </c>
    </row>
    <row r="13" spans="1:3">
      <c r="A13" s="4" t="s">
        <v>583</v>
      </c>
    </row>
    <row r="14" spans="1:3">
      <c r="A14" s="3" t="s">
        <v>918</v>
      </c>
    </row>
    <row r="15" spans="1:3">
      <c r="A15" s="4" t="s">
        <v>976</v>
      </c>
      <c r="B15" s="4" t="s">
        <v>982</v>
      </c>
      <c r="C15" s="4" t="s">
        <v>983</v>
      </c>
    </row>
    <row r="16" spans="1:3">
      <c r="A16" s="4" t="s">
        <v>592</v>
      </c>
    </row>
    <row r="17" spans="1:3">
      <c r="A17" s="3" t="s">
        <v>918</v>
      </c>
    </row>
    <row r="18" spans="1:3">
      <c r="A18" s="4" t="s">
        <v>976</v>
      </c>
      <c r="B18" s="4" t="s">
        <v>984</v>
      </c>
      <c r="C18" s="4" t="s">
        <v>680</v>
      </c>
    </row>
    <row r="19" spans="1:3">
      <c r="A19" s="4" t="s">
        <v>596</v>
      </c>
    </row>
    <row r="20" spans="1:3">
      <c r="A20" s="3" t="s">
        <v>918</v>
      </c>
    </row>
    <row r="21" spans="1:3">
      <c r="A21" s="4" t="s">
        <v>976</v>
      </c>
      <c r="B21" s="4" t="s">
        <v>602</v>
      </c>
      <c r="C21" s="4" t="s">
        <v>674</v>
      </c>
    </row>
    <row r="22" spans="1:3">
      <c r="A22" s="4" t="s">
        <v>599</v>
      </c>
    </row>
    <row r="23" spans="1:3">
      <c r="A23" s="3" t="s">
        <v>918</v>
      </c>
    </row>
    <row r="24" spans="1:3">
      <c r="A24" s="4" t="s">
        <v>976</v>
      </c>
      <c r="B24" s="4" t="s">
        <v>678</v>
      </c>
      <c r="C24" s="4" t="s">
        <v>678</v>
      </c>
    </row>
    <row r="25" spans="1:3">
      <c r="A25" s="4" t="s">
        <v>604</v>
      </c>
    </row>
    <row r="26" spans="1:3">
      <c r="A26" s="3" t="s">
        <v>918</v>
      </c>
    </row>
    <row r="27" spans="1:3">
      <c r="A27" s="4" t="s">
        <v>976</v>
      </c>
      <c r="B27" s="4" t="s">
        <v>737</v>
      </c>
      <c r="C27" s="4" t="s">
        <v>600</v>
      </c>
    </row>
    <row r="28" spans="1:3">
      <c r="A28" s="4" t="s">
        <v>681</v>
      </c>
    </row>
    <row r="29" spans="1:3">
      <c r="A29" s="3" t="s">
        <v>918</v>
      </c>
    </row>
    <row r="30" spans="1:3">
      <c r="A30" s="4" t="s">
        <v>976</v>
      </c>
      <c r="B30" s="4" t="s">
        <v>597</v>
      </c>
      <c r="C30" s="4" t="s">
        <v>682</v>
      </c>
    </row>
    <row r="31" spans="1:3">
      <c r="A31" s="4" t="s">
        <v>608</v>
      </c>
    </row>
    <row r="32" spans="1:3">
      <c r="A32" s="3" t="s">
        <v>918</v>
      </c>
    </row>
    <row r="33" spans="1:3">
      <c r="A33" s="4" t="s">
        <v>976</v>
      </c>
      <c r="B33" s="4" t="s">
        <v>985</v>
      </c>
      <c r="C33" s="4" t="s">
        <v>671</v>
      </c>
    </row>
    <row r="34" spans="1:3">
      <c r="A34" s="4" t="s">
        <v>610</v>
      </c>
    </row>
    <row r="35" spans="1:3">
      <c r="A35" s="3" t="s">
        <v>918</v>
      </c>
    </row>
    <row r="36" spans="1:3">
      <c r="A36" s="4" t="s">
        <v>976</v>
      </c>
      <c r="B36" s="4" t="s">
        <v>986</v>
      </c>
      <c r="C36" s="4" t="s">
        <v>9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6"/>
    <col customWidth="1" max="6" min="6" width="26"/>
    <col customWidth="1" max="7" min="7" width="26"/>
  </cols>
  <sheetData>
    <row r="1" spans="1:7">
      <c r="A1" s="1" t="s">
        <v>988</v>
      </c>
      <c r="B1" s="2" t="s">
        <v>989</v>
      </c>
    </row>
    <row r="2" spans="1:7">
      <c r="B2" s="2" t="s">
        <v>990</v>
      </c>
      <c r="C2" s="2" t="s">
        <v>991</v>
      </c>
      <c r="D2" s="2" t="s">
        <v>992</v>
      </c>
      <c r="E2" s="2" t="s">
        <v>993</v>
      </c>
      <c r="F2" s="2" t="s">
        <v>994</v>
      </c>
      <c r="G2" s="2" t="s">
        <v>995</v>
      </c>
    </row>
    <row r="3" spans="1:7">
      <c r="A3" s="3" t="s">
        <v>489</v>
      </c>
    </row>
    <row r="4" spans="1:7">
      <c r="A4" s="4" t="s">
        <v>996</v>
      </c>
      <c r="C4" s="5" t="n">
        <v>15</v>
      </c>
      <c r="E4" s="5" t="n">
        <v>31</v>
      </c>
      <c r="F4" s="5" t="n">
        <v>12</v>
      </c>
      <c r="G4" s="5" t="n">
        <v>2</v>
      </c>
    </row>
    <row r="5" spans="1:7">
      <c r="A5" s="4" t="s">
        <v>997</v>
      </c>
    </row>
    <row r="6" spans="1:7">
      <c r="A6" s="3" t="s">
        <v>489</v>
      </c>
    </row>
    <row r="7" spans="1:7">
      <c r="A7" s="4" t="s">
        <v>998</v>
      </c>
      <c r="C7" s="9" t="n">
        <v>26.4</v>
      </c>
      <c r="E7" s="9" t="n">
        <v>60.9</v>
      </c>
      <c r="F7" s="7" t="n">
        <v>0</v>
      </c>
      <c r="G7" s="9" t="n">
        <v>49.3</v>
      </c>
    </row>
    <row r="8" spans="1:7">
      <c r="A8" s="4" t="s">
        <v>499</v>
      </c>
      <c r="C8" s="10" t="n">
        <v>16.9</v>
      </c>
      <c r="E8" s="10" t="n">
        <v>40.1</v>
      </c>
      <c r="F8" s="5" t="n">
        <v>0</v>
      </c>
      <c r="G8" s="10" t="n">
        <v>43.6</v>
      </c>
    </row>
    <row r="9" spans="1:7">
      <c r="A9" s="4" t="s">
        <v>999</v>
      </c>
    </row>
    <row r="10" spans="1:7">
      <c r="A10" s="3" t="s">
        <v>489</v>
      </c>
    </row>
    <row r="11" spans="1:7">
      <c r="A11" s="4" t="s">
        <v>572</v>
      </c>
      <c r="C11" s="10" t="n">
        <v>420.5</v>
      </c>
      <c r="E11" s="5" t="n">
        <v>882</v>
      </c>
      <c r="F11" s="10" t="n">
        <v>222.4</v>
      </c>
      <c r="G11" s="10" t="n">
        <v>98.8</v>
      </c>
    </row>
    <row r="12" spans="1:7">
      <c r="A12" s="4" t="s">
        <v>1000</v>
      </c>
      <c r="C12" s="10" t="n">
        <v>424.4</v>
      </c>
      <c r="E12" s="10" t="n">
        <v>895.5</v>
      </c>
      <c r="F12" s="10" t="n">
        <v>228.8</v>
      </c>
      <c r="G12" s="10" t="n">
        <v>96.7</v>
      </c>
    </row>
    <row r="13" spans="1:7">
      <c r="A13" s="4" t="s">
        <v>1001</v>
      </c>
      <c r="C13" s="10" t="n">
        <v>3.7</v>
      </c>
      <c r="E13" s="10" t="n">
        <v>10.1</v>
      </c>
      <c r="F13" s="10" t="n">
        <v>0.4</v>
      </c>
      <c r="G13" s="9" t="n">
        <v>7.5</v>
      </c>
    </row>
    <row r="14" spans="1:7">
      <c r="A14" s="4" t="s">
        <v>1002</v>
      </c>
    </row>
    <row r="15" spans="1:7">
      <c r="A15" s="3" t="s">
        <v>489</v>
      </c>
    </row>
    <row r="16" spans="1:7">
      <c r="A16" s="4" t="s">
        <v>572</v>
      </c>
      <c r="C16" s="5" t="n">
        <v>716</v>
      </c>
      <c r="E16" s="10" t="n">
        <v>773.8</v>
      </c>
    </row>
    <row r="17" spans="1:7">
      <c r="A17" s="4" t="s">
        <v>1003</v>
      </c>
      <c r="C17" s="10" t="n">
        <v>5.7</v>
      </c>
      <c r="E17" s="10" t="n">
        <v>2.1</v>
      </c>
    </row>
    <row r="18" spans="1:7">
      <c r="A18" s="4" t="s">
        <v>1004</v>
      </c>
    </row>
    <row r="19" spans="1:7">
      <c r="A19" s="3" t="s">
        <v>489</v>
      </c>
    </row>
    <row r="20" spans="1:7">
      <c r="A20" s="4" t="s">
        <v>1005</v>
      </c>
      <c r="C20" s="10" t="n">
        <v>68.40000000000001</v>
      </c>
      <c r="E20" s="10" t="n">
        <v>81.90000000000001</v>
      </c>
    </row>
    <row r="21" spans="1:7">
      <c r="A21" s="4" t="s">
        <v>1006</v>
      </c>
    </row>
    <row r="22" spans="1:7">
      <c r="A22" s="3" t="s">
        <v>489</v>
      </c>
    </row>
    <row r="23" spans="1:7">
      <c r="A23" s="4" t="s">
        <v>572</v>
      </c>
      <c r="C23" s="10" t="n">
        <v>47.6</v>
      </c>
      <c r="E23" s="10" t="n">
        <v>105.9</v>
      </c>
      <c r="F23" s="10" t="n">
        <v>27.7</v>
      </c>
    </row>
    <row r="24" spans="1:7">
      <c r="A24" s="4" t="s">
        <v>1000</v>
      </c>
      <c r="C24" s="10" t="n">
        <v>40.5</v>
      </c>
      <c r="E24" s="10" t="n">
        <v>90.09999999999999</v>
      </c>
      <c r="F24" s="10" t="n">
        <v>25.7</v>
      </c>
    </row>
    <row r="25" spans="1:7">
      <c r="A25" s="4" t="s">
        <v>1001</v>
      </c>
      <c r="C25" s="9" t="n">
        <v>3.7</v>
      </c>
      <c r="E25" s="9" t="n">
        <v>10.8</v>
      </c>
      <c r="F25" s="9" t="n">
        <v>0.4</v>
      </c>
    </row>
    <row r="26" spans="1:7">
      <c r="A26" s="4" t="s">
        <v>1007</v>
      </c>
    </row>
    <row r="27" spans="1:7">
      <c r="A27" s="3" t="s">
        <v>489</v>
      </c>
    </row>
    <row r="28" spans="1:7">
      <c r="A28" s="4" t="s">
        <v>996</v>
      </c>
      <c r="B28" s="5" t="n">
        <v>20</v>
      </c>
      <c r="D28" s="5" t="n">
        <v>0</v>
      </c>
    </row>
    <row r="29" spans="1:7">
      <c r="A29" s="4" t="s">
        <v>1008</v>
      </c>
    </row>
    <row r="30" spans="1:7">
      <c r="A30" s="3" t="s">
        <v>489</v>
      </c>
    </row>
    <row r="31" spans="1:7">
      <c r="A31" s="4" t="s">
        <v>998</v>
      </c>
      <c r="B31" s="7" t="n">
        <v>1</v>
      </c>
      <c r="D31" s="7" t="n">
        <v>0</v>
      </c>
    </row>
    <row r="32" spans="1:7">
      <c r="A32" s="4" t="s">
        <v>499</v>
      </c>
      <c r="B32" s="10" t="n">
        <v>0.5</v>
      </c>
      <c r="D32" s="5" t="n">
        <v>0</v>
      </c>
    </row>
    <row r="33" spans="1:7">
      <c r="A33" s="4" t="s">
        <v>1009</v>
      </c>
    </row>
    <row r="34" spans="1:7">
      <c r="A34" s="3" t="s">
        <v>489</v>
      </c>
    </row>
    <row r="35" spans="1:7">
      <c r="A35" s="4" t="s">
        <v>572</v>
      </c>
      <c r="B35" s="10" t="n">
        <v>534.8</v>
      </c>
      <c r="D35" s="5" t="n">
        <v>0</v>
      </c>
    </row>
    <row r="36" spans="1:7">
      <c r="A36" s="4" t="s">
        <v>1000</v>
      </c>
      <c r="B36" s="10" t="n">
        <v>549.8</v>
      </c>
      <c r="D36" s="5" t="n">
        <v>0</v>
      </c>
    </row>
    <row r="37" spans="1:7">
      <c r="A37" s="4" t="s">
        <v>1001</v>
      </c>
      <c r="B37" s="10" t="n">
        <v>0.8</v>
      </c>
      <c r="D37" s="5" t="n">
        <v>0</v>
      </c>
    </row>
    <row r="38" spans="1:7">
      <c r="A38" s="4" t="s">
        <v>1010</v>
      </c>
    </row>
    <row r="39" spans="1:7">
      <c r="A39" s="3" t="s">
        <v>489</v>
      </c>
    </row>
    <row r="40" spans="1:7">
      <c r="A40" s="4" t="s">
        <v>572</v>
      </c>
      <c r="B40" s="10" t="n">
        <v>497.6</v>
      </c>
      <c r="D40" s="5" t="n">
        <v>668</v>
      </c>
    </row>
    <row r="41" spans="1:7">
      <c r="A41" s="4" t="s">
        <v>1003</v>
      </c>
      <c r="B41" s="10" t="n">
        <v>10.3</v>
      </c>
      <c r="D41" s="10" t="n">
        <v>10.3</v>
      </c>
    </row>
    <row r="42" spans="1:7">
      <c r="A42" s="4" t="s">
        <v>1011</v>
      </c>
      <c r="B42" s="10" t="n">
        <v>31.1</v>
      </c>
    </row>
    <row r="43" spans="1:7">
      <c r="A43" s="4" t="s">
        <v>1012</v>
      </c>
    </row>
    <row r="44" spans="1:7">
      <c r="A44" s="3" t="s">
        <v>489</v>
      </c>
    </row>
    <row r="45" spans="1:7">
      <c r="A45" s="4" t="s">
        <v>1005</v>
      </c>
      <c r="B45" s="10" t="n">
        <v>58.4</v>
      </c>
      <c r="D45" s="10" t="n">
        <v>76.09999999999999</v>
      </c>
    </row>
    <row r="46" spans="1:7">
      <c r="A46" s="4" t="s">
        <v>1013</v>
      </c>
    </row>
    <row r="47" spans="1:7">
      <c r="A47" s="3" t="s">
        <v>489</v>
      </c>
    </row>
    <row r="48" spans="1:7">
      <c r="A48" s="4" t="s">
        <v>572</v>
      </c>
      <c r="B48" s="10" t="n">
        <v>34.9</v>
      </c>
      <c r="D48" s="5" t="n">
        <v>0</v>
      </c>
    </row>
    <row r="49" spans="1:7">
      <c r="A49" s="4" t="s">
        <v>1000</v>
      </c>
      <c r="B49" s="10" t="n">
        <v>40.4</v>
      </c>
      <c r="D49" s="5" t="n">
        <v>0</v>
      </c>
    </row>
    <row r="50" spans="1:7">
      <c r="A50" s="4" t="s">
        <v>1001</v>
      </c>
      <c r="B50" s="9" t="n">
        <v>0.8</v>
      </c>
      <c r="D50" s="7" t="n">
        <v>0</v>
      </c>
    </row>
    <row r="51" spans="1:7">
      <c r="A51" s="4" t="s">
        <v>1014</v>
      </c>
    </row>
    <row r="52" spans="1:7">
      <c r="A52" s="3" t="s">
        <v>489</v>
      </c>
    </row>
    <row r="53" spans="1:7">
      <c r="A53" s="4" t="s">
        <v>996</v>
      </c>
      <c r="B53" s="5" t="n">
        <v>3</v>
      </c>
      <c r="D53" s="5" t="n">
        <v>14</v>
      </c>
    </row>
    <row r="54" spans="1:7">
      <c r="A54" s="4" t="s">
        <v>1015</v>
      </c>
    </row>
    <row r="55" spans="1:7">
      <c r="A55" s="3" t="s">
        <v>489</v>
      </c>
    </row>
    <row r="56" spans="1:7">
      <c r="A56" s="4" t="s">
        <v>998</v>
      </c>
      <c r="B56" s="9" t="n">
        <v>28.2</v>
      </c>
      <c r="D56" s="9" t="n">
        <v>9.800000000000001</v>
      </c>
    </row>
    <row r="57" spans="1:7">
      <c r="A57" s="4" t="s">
        <v>499</v>
      </c>
      <c r="B57" s="10" t="n">
        <v>17.3</v>
      </c>
      <c r="D57" s="10" t="n">
        <v>6.3</v>
      </c>
    </row>
    <row r="58" spans="1:7">
      <c r="A58" s="4" t="s">
        <v>1016</v>
      </c>
    </row>
    <row r="59" spans="1:7">
      <c r="A59" s="3" t="s">
        <v>489</v>
      </c>
    </row>
    <row r="60" spans="1:7">
      <c r="A60" s="4" t="s">
        <v>572</v>
      </c>
      <c r="B60" s="10" t="n">
        <v>101.7</v>
      </c>
      <c r="D60" s="10" t="n">
        <v>376.9</v>
      </c>
    </row>
    <row r="61" spans="1:7">
      <c r="A61" s="4" t="s">
        <v>1000</v>
      </c>
      <c r="B61" s="10" t="n">
        <v>106.6</v>
      </c>
      <c r="D61" s="10" t="n">
        <v>378.8</v>
      </c>
    </row>
    <row r="62" spans="1:7">
      <c r="A62" s="4" t="s">
        <v>1001</v>
      </c>
      <c r="B62" s="9" t="n">
        <v>1.9</v>
      </c>
      <c r="D62" s="10" t="n">
        <v>5.9</v>
      </c>
    </row>
    <row r="63" spans="1:7">
      <c r="A63" s="4" t="s">
        <v>1017</v>
      </c>
    </row>
    <row r="64" spans="1:7">
      <c r="A64" s="3" t="s">
        <v>489</v>
      </c>
    </row>
    <row r="65" spans="1:7">
      <c r="A65" s="4" t="s">
        <v>572</v>
      </c>
      <c r="D65" s="10" t="n">
        <v>62.5</v>
      </c>
    </row>
    <row r="66" spans="1:7">
      <c r="A66" s="4" t="s">
        <v>1000</v>
      </c>
      <c r="D66" s="10" t="n">
        <v>55.7</v>
      </c>
    </row>
    <row r="67" spans="1:7">
      <c r="A67" s="4" t="s">
        <v>1001</v>
      </c>
      <c r="D67" s="9" t="n">
        <v>5.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018</v>
      </c>
      <c r="B1" s="2" t="s">
        <v>2</v>
      </c>
    </row>
    <row r="2" spans="1:2">
      <c r="A2" s="3" t="s">
        <v>1019</v>
      </c>
    </row>
    <row r="3" spans="1:2">
      <c r="A3" s="4" t="s">
        <v>1020</v>
      </c>
      <c r="B3" s="4" t="s">
        <v>534</v>
      </c>
    </row>
    <row r="4" spans="1:2">
      <c r="A4" s="4" t="s">
        <v>1021</v>
      </c>
    </row>
    <row r="5" spans="1:2">
      <c r="A5" s="3" t="s">
        <v>1019</v>
      </c>
    </row>
    <row r="6" spans="1:2">
      <c r="A6" s="4" t="s">
        <v>1020</v>
      </c>
      <c r="B6" s="4" t="s">
        <v>1022</v>
      </c>
    </row>
    <row r="7" spans="1:2">
      <c r="A7" s="4" t="s">
        <v>1023</v>
      </c>
    </row>
    <row r="8" spans="1:2">
      <c r="A8" s="3" t="s">
        <v>1019</v>
      </c>
    </row>
    <row r="9" spans="1:2">
      <c r="A9" s="4" t="s">
        <v>1020</v>
      </c>
      <c r="B9" s="4" t="s">
        <v>1024</v>
      </c>
    </row>
    <row r="10" spans="1:2">
      <c r="A10" s="4" t="s">
        <v>1025</v>
      </c>
    </row>
    <row r="11" spans="1:2">
      <c r="A11" s="3" t="s">
        <v>1019</v>
      </c>
    </row>
    <row r="12" spans="1:2">
      <c r="A12" s="4" t="s">
        <v>1020</v>
      </c>
      <c r="B12" s="4" t="s">
        <v>932</v>
      </c>
    </row>
    <row r="13" spans="1:2">
      <c r="A13" s="4" t="s">
        <v>1026</v>
      </c>
    </row>
    <row r="14" spans="1:2">
      <c r="A14" s="3" t="s">
        <v>1019</v>
      </c>
    </row>
    <row r="15" spans="1:2">
      <c r="A15" s="4" t="s">
        <v>1020</v>
      </c>
      <c r="B15" s="4" t="s">
        <v>517</v>
      </c>
    </row>
    <row r="16" spans="1:2">
      <c r="A16" s="4" t="s">
        <v>1027</v>
      </c>
    </row>
    <row r="17" spans="1:2">
      <c r="A17" s="3" t="s">
        <v>1019</v>
      </c>
    </row>
    <row r="18" spans="1:2">
      <c r="A18" s="4" t="s">
        <v>1020</v>
      </c>
      <c r="B18" s="4" t="s">
        <v>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v>
      </c>
    </row>
    <row r="2" spans="1:2">
      <c r="B2" s="2" t="s">
        <v>477</v>
      </c>
    </row>
    <row r="3" spans="1:2">
      <c r="A3" s="3" t="s">
        <v>1029</v>
      </c>
    </row>
    <row r="4" spans="1:2">
      <c r="A4" s="4" t="s">
        <v>1030</v>
      </c>
      <c r="B4" s="7" t="n">
        <v>0</v>
      </c>
    </row>
    <row r="5" spans="1:2">
      <c r="A5" s="4" t="s">
        <v>1031</v>
      </c>
      <c r="B5" s="5" t="n">
        <v>0</v>
      </c>
    </row>
    <row r="6" spans="1:2">
      <c r="A6" s="4" t="s">
        <v>1032</v>
      </c>
      <c r="B6" s="5" t="n">
        <v>0</v>
      </c>
    </row>
    <row r="7" spans="1:2">
      <c r="A7" s="4" t="s">
        <v>1033</v>
      </c>
      <c r="B7"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4</v>
      </c>
      <c r="B1" s="2" t="s">
        <v>1</v>
      </c>
    </row>
    <row r="2" spans="1:3">
      <c r="B2" s="2" t="s">
        <v>2</v>
      </c>
      <c r="C2" s="2" t="s">
        <v>71</v>
      </c>
    </row>
    <row r="3" spans="1:3">
      <c r="A3" s="3" t="s">
        <v>1035</v>
      </c>
    </row>
    <row r="4" spans="1:3">
      <c r="A4" s="4" t="s">
        <v>462</v>
      </c>
      <c r="B4" s="7" t="n">
        <v>545386</v>
      </c>
      <c r="C4" s="7" t="n">
        <v>331915</v>
      </c>
    </row>
    <row r="5" spans="1:3">
      <c r="A5" s="4" t="s">
        <v>1036</v>
      </c>
      <c r="B5" s="5" t="n">
        <v>-61319</v>
      </c>
    </row>
    <row r="6" spans="1:3">
      <c r="A6" s="4" t="s">
        <v>1037</v>
      </c>
    </row>
    <row r="7" spans="1:3">
      <c r="A7" s="3" t="s">
        <v>1035</v>
      </c>
    </row>
    <row r="8" spans="1:3">
      <c r="A8" s="4" t="s">
        <v>910</v>
      </c>
      <c r="B8" s="5" t="n">
        <v>190761</v>
      </c>
    </row>
    <row r="9" spans="1:3">
      <c r="A9" s="4" t="s">
        <v>1038</v>
      </c>
      <c r="B9" s="5" t="n">
        <v>58884</v>
      </c>
    </row>
    <row r="10" spans="1:3">
      <c r="A10" s="4" t="s">
        <v>1039</v>
      </c>
      <c r="B10" s="5" t="n">
        <v>0</v>
      </c>
    </row>
    <row r="11" spans="1:3">
      <c r="A11" s="4" t="s">
        <v>483</v>
      </c>
      <c r="B11" s="5" t="n">
        <v>-15277</v>
      </c>
    </row>
    <row r="12" spans="1:3">
      <c r="A12" s="4" t="s">
        <v>462</v>
      </c>
      <c r="B12" s="5" t="n">
        <v>10085</v>
      </c>
    </row>
    <row r="13" spans="1:3">
      <c r="A13" s="4" t="s">
        <v>1036</v>
      </c>
      <c r="B13" s="5" t="n">
        <v>-14130</v>
      </c>
    </row>
    <row r="14" spans="1:3">
      <c r="A14" s="4" t="s">
        <v>1040</v>
      </c>
      <c r="B14" s="5" t="n">
        <v>0</v>
      </c>
    </row>
    <row r="15" spans="1:3">
      <c r="A15" s="4" t="s">
        <v>915</v>
      </c>
      <c r="B15" s="5" t="n">
        <v>230323</v>
      </c>
    </row>
    <row r="16" spans="1:3">
      <c r="A16" s="4" t="s">
        <v>1041</v>
      </c>
    </row>
    <row r="17" spans="1:3">
      <c r="A17" s="3" t="s">
        <v>1035</v>
      </c>
    </row>
    <row r="18" spans="1:3">
      <c r="A18" s="4" t="s">
        <v>910</v>
      </c>
      <c r="B18" s="5" t="n">
        <v>0</v>
      </c>
    </row>
    <row r="19" spans="1:3">
      <c r="A19" s="4" t="s">
        <v>1038</v>
      </c>
      <c r="B19" s="5" t="n">
        <v>527098</v>
      </c>
    </row>
    <row r="20" spans="1:3">
      <c r="A20" s="4" t="s">
        <v>483</v>
      </c>
      <c r="B20" s="5" t="n">
        <v>0</v>
      </c>
    </row>
    <row r="21" spans="1:3">
      <c r="A21" s="4" t="s">
        <v>462</v>
      </c>
      <c r="B21" s="5" t="n">
        <v>0</v>
      </c>
    </row>
    <row r="22" spans="1:3">
      <c r="A22" s="4" t="s">
        <v>1031</v>
      </c>
      <c r="B22" s="5" t="n">
        <v>0</v>
      </c>
    </row>
    <row r="23" spans="1:3">
      <c r="A23" s="4" t="s">
        <v>1042</v>
      </c>
      <c r="B23" s="5" t="n">
        <v>0</v>
      </c>
    </row>
    <row r="24" spans="1:3">
      <c r="A24" s="4" t="s">
        <v>1036</v>
      </c>
      <c r="B24" s="5" t="n">
        <v>0</v>
      </c>
    </row>
    <row r="25" spans="1:3">
      <c r="A25" s="4" t="s">
        <v>915</v>
      </c>
      <c r="B25" s="7" t="n">
        <v>5270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23</v>
      </c>
    </row>
    <row r="2" spans="1:3">
      <c r="A2" s="3" t="s">
        <v>918</v>
      </c>
    </row>
    <row r="3" spans="1:3">
      <c r="A3" s="4" t="s">
        <v>572</v>
      </c>
      <c r="B3" s="7" t="n">
        <v>319239</v>
      </c>
      <c r="C3" s="7" t="n">
        <v>203673</v>
      </c>
    </row>
    <row r="4" spans="1:3">
      <c r="A4" s="4" t="s">
        <v>492</v>
      </c>
      <c r="B4" s="7" t="n">
        <v>230323</v>
      </c>
      <c r="C4" s="7" t="n">
        <v>1907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1</v>
      </c>
    </row>
    <row r="2" spans="1:2">
      <c r="B2" s="2" t="s">
        <v>477</v>
      </c>
    </row>
    <row r="3" spans="1:2">
      <c r="A3" s="3" t="s">
        <v>1045</v>
      </c>
    </row>
    <row r="4" spans="1:2">
      <c r="A4" s="4" t="s">
        <v>479</v>
      </c>
      <c r="B4" s="7" t="n">
        <v>23688</v>
      </c>
    </row>
    <row r="5" spans="1:2">
      <c r="A5" s="4" t="s">
        <v>911</v>
      </c>
      <c r="B5" s="5" t="n">
        <v>21454</v>
      </c>
    </row>
    <row r="6" spans="1:2">
      <c r="A6" s="4" t="s">
        <v>912</v>
      </c>
      <c r="B6" s="5" t="n">
        <v>-10085</v>
      </c>
    </row>
    <row r="7" spans="1:2">
      <c r="A7" s="4" t="s">
        <v>1046</v>
      </c>
      <c r="B7" s="5" t="n">
        <v>3750</v>
      </c>
    </row>
    <row r="8" spans="1:2">
      <c r="A8" s="4" t="s">
        <v>914</v>
      </c>
      <c r="B8" s="5" t="n">
        <v>-545</v>
      </c>
    </row>
    <row r="9" spans="1:2">
      <c r="A9" s="4" t="s">
        <v>1040</v>
      </c>
      <c r="B9" s="5" t="n">
        <v>0</v>
      </c>
    </row>
    <row r="10" spans="1:2">
      <c r="A10" s="4" t="s">
        <v>480</v>
      </c>
      <c r="B10" s="7" t="n">
        <v>382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1</v>
      </c>
    </row>
    <row r="2" spans="1:2">
      <c r="B2" s="2" t="s">
        <v>477</v>
      </c>
    </row>
    <row r="3" spans="1:2">
      <c r="A3" s="3" t="s">
        <v>1048</v>
      </c>
    </row>
    <row r="4" spans="1:2">
      <c r="A4" s="4" t="s">
        <v>1036</v>
      </c>
      <c r="B4" s="7" t="n">
        <v>-61319</v>
      </c>
    </row>
    <row r="5" spans="1:2">
      <c r="A5" s="4" t="s">
        <v>1049</v>
      </c>
    </row>
    <row r="6" spans="1:2">
      <c r="A6" s="3" t="s">
        <v>1048</v>
      </c>
    </row>
    <row r="7" spans="1:2">
      <c r="A7" s="4" t="s">
        <v>1050</v>
      </c>
      <c r="B7" s="5" t="n">
        <v>696665</v>
      </c>
    </row>
    <row r="8" spans="1:2">
      <c r="A8" s="4" t="s">
        <v>481</v>
      </c>
      <c r="B8" s="5" t="n">
        <v>3193841</v>
      </c>
    </row>
    <row r="9" spans="1:2">
      <c r="A9" s="4" t="s">
        <v>1051</v>
      </c>
      <c r="B9" s="5" t="n">
        <v>0</v>
      </c>
    </row>
    <row r="10" spans="1:2">
      <c r="A10" s="4" t="s">
        <v>1039</v>
      </c>
      <c r="B10" s="5" t="n">
        <v>-2782877</v>
      </c>
    </row>
    <row r="11" spans="1:2">
      <c r="A11" s="4" t="s">
        <v>1042</v>
      </c>
      <c r="B11" s="5" t="n">
        <v>-10135</v>
      </c>
    </row>
    <row r="12" spans="1:2">
      <c r="A12" s="4" t="s">
        <v>1036</v>
      </c>
      <c r="B12" s="5" t="n">
        <v>-35577</v>
      </c>
    </row>
    <row r="13" spans="1:2">
      <c r="A13" s="4" t="s">
        <v>483</v>
      </c>
      <c r="B13" s="5" t="n">
        <v>-57167</v>
      </c>
    </row>
    <row r="14" spans="1:2">
      <c r="A14" s="4" t="s">
        <v>1052</v>
      </c>
      <c r="B14" s="5" t="n">
        <v>-3278</v>
      </c>
    </row>
    <row r="15" spans="1:2">
      <c r="A15" s="4" t="s">
        <v>1053</v>
      </c>
      <c r="B15" s="5" t="n">
        <v>1001472</v>
      </c>
    </row>
    <row r="16" spans="1:2">
      <c r="A16" s="4" t="s">
        <v>1054</v>
      </c>
      <c r="B16" s="7" t="n">
        <v>81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1</v>
      </c>
    </row>
    <row r="2" spans="1:2">
      <c r="B2" s="2" t="s">
        <v>477</v>
      </c>
    </row>
    <row r="3" spans="1:2">
      <c r="A3" s="3" t="s">
        <v>1056</v>
      </c>
    </row>
    <row r="4" spans="1:2">
      <c r="A4" s="4" t="s">
        <v>479</v>
      </c>
      <c r="B4" s="7" t="n">
        <v>59591</v>
      </c>
    </row>
    <row r="5" spans="1:2">
      <c r="A5" s="4" t="s">
        <v>481</v>
      </c>
      <c r="B5" s="5" t="n">
        <v>19168</v>
      </c>
    </row>
    <row r="6" spans="1:2">
      <c r="A6" s="4" t="s">
        <v>1036</v>
      </c>
      <c r="B6" s="5" t="n">
        <v>61319</v>
      </c>
    </row>
    <row r="7" spans="1:2">
      <c r="A7" s="4" t="s">
        <v>1039</v>
      </c>
      <c r="B7" s="5" t="n">
        <v>-43840</v>
      </c>
    </row>
    <row r="8" spans="1:2">
      <c r="A8" s="4" t="s">
        <v>1057</v>
      </c>
      <c r="B8" s="5" t="n">
        <v>-746</v>
      </c>
    </row>
    <row r="9" spans="1:2">
      <c r="A9" s="4" t="s">
        <v>480</v>
      </c>
      <c r="B9" s="7" t="n">
        <v>954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8</v>
      </c>
      <c r="C1" s="2" t="s">
        <v>2</v>
      </c>
      <c r="D1" s="2" t="s">
        <v>23</v>
      </c>
    </row>
    <row r="2" spans="1:4">
      <c r="A2" s="3" t="s">
        <v>762</v>
      </c>
    </row>
    <row r="3" spans="1:4">
      <c r="A3" s="4" t="s">
        <v>33</v>
      </c>
      <c r="B3" s="4" t="s">
        <v>30</v>
      </c>
      <c r="C3" s="7" t="n">
        <v>1001472</v>
      </c>
      <c r="D3" s="7" t="n">
        <v>696665</v>
      </c>
    </row>
    <row r="4" spans="1:4">
      <c r="A4" s="4" t="s">
        <v>41</v>
      </c>
      <c r="C4" s="5" t="n">
        <v>456497</v>
      </c>
      <c r="D4" s="5" t="n">
        <v>326080</v>
      </c>
    </row>
    <row r="5" spans="1:4">
      <c r="A5" s="4" t="s">
        <v>42</v>
      </c>
      <c r="C5" s="5" t="n">
        <v>23000015</v>
      </c>
      <c r="D5" s="5" t="n">
        <v>18399529</v>
      </c>
    </row>
    <row r="6" spans="1:4">
      <c r="A6" s="3" t="s">
        <v>43</v>
      </c>
    </row>
    <row r="7" spans="1:4">
      <c r="A7" s="4" t="s">
        <v>45</v>
      </c>
      <c r="B7" s="4" t="s">
        <v>30</v>
      </c>
      <c r="C7" s="5" t="n">
        <v>7787782</v>
      </c>
      <c r="D7" s="5" t="n">
        <v>7990605</v>
      </c>
    </row>
    <row r="8" spans="1:4">
      <c r="A8" s="4" t="s">
        <v>49</v>
      </c>
      <c r="C8" s="5" t="n">
        <v>299042</v>
      </c>
      <c r="D8" s="5" t="n">
        <v>205444</v>
      </c>
    </row>
    <row r="9" spans="1:4">
      <c r="A9" s="4" t="s">
        <v>50</v>
      </c>
      <c r="C9" s="5" t="n">
        <v>18381057</v>
      </c>
      <c r="D9" s="5" t="n">
        <v>14931352</v>
      </c>
    </row>
    <row r="10" spans="1:4">
      <c r="A10" s="4" t="s">
        <v>31</v>
      </c>
      <c r="C10" s="5" t="n">
        <v>7423273</v>
      </c>
      <c r="D10" s="7" t="n">
        <v>5073858</v>
      </c>
    </row>
    <row r="11" spans="1:4">
      <c r="A11" s="4" t="s">
        <v>1059</v>
      </c>
    </row>
    <row r="12" spans="1:4">
      <c r="A12" s="3" t="s">
        <v>762</v>
      </c>
    </row>
    <row r="13" spans="1:4">
      <c r="A13" s="4" t="s">
        <v>33</v>
      </c>
      <c r="C13" s="5" t="n">
        <v>194840</v>
      </c>
    </row>
    <row r="14" spans="1:4">
      <c r="A14" s="4" t="s">
        <v>41</v>
      </c>
      <c r="C14" s="5" t="n">
        <v>0</v>
      </c>
    </row>
    <row r="15" spans="1:4">
      <c r="A15" s="4" t="s">
        <v>42</v>
      </c>
      <c r="C15" s="5" t="n">
        <v>194840</v>
      </c>
    </row>
    <row r="16" spans="1:4">
      <c r="A16" s="3" t="s">
        <v>43</v>
      </c>
    </row>
    <row r="17" spans="1:4">
      <c r="A17" s="4" t="s">
        <v>45</v>
      </c>
      <c r="C17" s="5" t="n">
        <v>192524</v>
      </c>
    </row>
    <row r="18" spans="1:4">
      <c r="A18" s="4" t="s">
        <v>49</v>
      </c>
      <c r="C18" s="5" t="n">
        <v>16</v>
      </c>
    </row>
    <row r="19" spans="1:4">
      <c r="A19" s="4" t="s">
        <v>50</v>
      </c>
      <c r="C19" s="5" t="n">
        <v>192540</v>
      </c>
    </row>
    <row r="20" spans="1:4">
      <c r="A20" s="4" t="s">
        <v>31</v>
      </c>
      <c r="C20" s="7" t="n">
        <v>78000</v>
      </c>
    </row>
    <row r="21" spans="1:4"/>
    <row r="22" spans="1:4">
      <c r="A22" s="4" t="s">
        <v>30</v>
      </c>
      <c r="B22" s="4" t="s">
        <v>62</v>
      </c>
    </row>
  </sheetData>
  <mergeCells count="3">
    <mergeCell ref="A1:B1"/>
    <mergeCell ref="A21:C21"/>
    <mergeCell ref="B22:C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v>
      </c>
    </row>
    <row r="2" spans="1:2">
      <c r="B2" s="2" t="s">
        <v>477</v>
      </c>
    </row>
    <row r="3" spans="1:2">
      <c r="A3" s="3" t="s">
        <v>1061</v>
      </c>
    </row>
    <row r="4" spans="1:2">
      <c r="A4" s="4" t="s">
        <v>572</v>
      </c>
      <c r="B4" s="7" t="n">
        <v>4631527</v>
      </c>
    </row>
    <row r="5" spans="1:2">
      <c r="A5" s="4" t="s">
        <v>926</v>
      </c>
      <c r="B5" s="4" t="s">
        <v>1062</v>
      </c>
    </row>
    <row r="6" spans="1:2">
      <c r="A6" s="4" t="s">
        <v>1063</v>
      </c>
      <c r="B6" s="7" t="n">
        <v>3371</v>
      </c>
    </row>
    <row r="7" spans="1:2">
      <c r="A7" s="4" t="s">
        <v>1064</v>
      </c>
      <c r="B7" s="5" t="n">
        <v>4373109</v>
      </c>
    </row>
    <row r="8" spans="1:2">
      <c r="A8" s="4" t="s">
        <v>1065</v>
      </c>
      <c r="B8" s="5" t="n">
        <v>409391</v>
      </c>
    </row>
    <row r="9" spans="1:2">
      <c r="A9" s="4" t="s">
        <v>1066</v>
      </c>
      <c r="B9" s="7" t="n">
        <v>34510</v>
      </c>
    </row>
    <row r="10" spans="1:2">
      <c r="A10" s="4" t="s">
        <v>1067</v>
      </c>
      <c r="B10" s="4" t="s">
        <v>9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14"/>
    <col customWidth="1" max="7" min="7" width="21"/>
    <col customWidth="1" max="8" min="8" width="14"/>
  </cols>
  <sheetData>
    <row r="1" spans="1:8">
      <c r="A1" s="1" t="s">
        <v>1068</v>
      </c>
      <c r="B1" s="2" t="s">
        <v>989</v>
      </c>
      <c r="C1" s="2" t="s">
        <v>1</v>
      </c>
      <c r="E1" s="2" t="s">
        <v>145</v>
      </c>
    </row>
    <row r="2" spans="1:8">
      <c r="B2" s="2" t="s">
        <v>1069</v>
      </c>
      <c r="C2" s="2" t="s">
        <v>477</v>
      </c>
      <c r="D2" s="2" t="s">
        <v>1070</v>
      </c>
      <c r="E2" s="2" t="s">
        <v>777</v>
      </c>
      <c r="F2" s="2" t="s">
        <v>1071</v>
      </c>
      <c r="G2" s="2" t="s">
        <v>1072</v>
      </c>
      <c r="H2" s="2" t="s">
        <v>1073</v>
      </c>
    </row>
    <row r="3" spans="1:8">
      <c r="A3" s="3" t="s">
        <v>1074</v>
      </c>
    </row>
    <row r="4" spans="1:8">
      <c r="A4" s="4" t="s">
        <v>1075</v>
      </c>
      <c r="G4" s="7" t="n">
        <v>0</v>
      </c>
    </row>
    <row r="5" spans="1:8">
      <c r="A5" s="4" t="s">
        <v>1076</v>
      </c>
      <c r="C5" s="7" t="n">
        <v>586154000</v>
      </c>
      <c r="D5" s="7" t="n">
        <v>319000</v>
      </c>
    </row>
    <row r="6" spans="1:8">
      <c r="A6" s="4" t="s">
        <v>231</v>
      </c>
    </row>
    <row r="7" spans="1:8">
      <c r="A7" s="3" t="s">
        <v>1074</v>
      </c>
    </row>
    <row r="8" spans="1:8">
      <c r="A8" s="4" t="s">
        <v>562</v>
      </c>
      <c r="H8" s="4" t="s">
        <v>1077</v>
      </c>
    </row>
    <row r="9" spans="1:8">
      <c r="A9" s="4" t="s">
        <v>1078</v>
      </c>
      <c r="H9" s="4" t="s">
        <v>967</v>
      </c>
    </row>
    <row r="10" spans="1:8">
      <c r="A10" s="4" t="s">
        <v>1079</v>
      </c>
      <c r="C10" s="4" t="s">
        <v>1080</v>
      </c>
      <c r="D10" s="4" t="s">
        <v>1080</v>
      </c>
      <c r="E10" s="4" t="s">
        <v>1080</v>
      </c>
    </row>
    <row r="11" spans="1:8">
      <c r="A11" s="4" t="s">
        <v>927</v>
      </c>
    </row>
    <row r="12" spans="1:8">
      <c r="A12" s="3" t="s">
        <v>1074</v>
      </c>
    </row>
    <row r="13" spans="1:8">
      <c r="A13" s="4" t="s">
        <v>572</v>
      </c>
      <c r="E13" s="7" t="n">
        <v>177400000</v>
      </c>
    </row>
    <row r="14" spans="1:8">
      <c r="A14" s="4" t="s">
        <v>1076</v>
      </c>
      <c r="E14" s="7" t="n">
        <v>176200000</v>
      </c>
    </row>
    <row r="15" spans="1:8">
      <c r="A15" s="4" t="s">
        <v>1081</v>
      </c>
    </row>
    <row r="16" spans="1:8">
      <c r="A16" s="3" t="s">
        <v>1074</v>
      </c>
    </row>
    <row r="17" spans="1:8">
      <c r="A17" s="4" t="s">
        <v>1082</v>
      </c>
      <c r="F17" s="4" t="s">
        <v>1083</v>
      </c>
    </row>
    <row r="18" spans="1:8">
      <c r="A18" s="4" t="s">
        <v>1084</v>
      </c>
    </row>
    <row r="19" spans="1:8">
      <c r="A19" s="3" t="s">
        <v>1074</v>
      </c>
    </row>
    <row r="20" spans="1:8">
      <c r="A20" s="4" t="s">
        <v>1078</v>
      </c>
      <c r="H20" s="4" t="s">
        <v>1085</v>
      </c>
    </row>
    <row r="21" spans="1:8">
      <c r="A21" s="4" t="s">
        <v>1086</v>
      </c>
    </row>
    <row r="22" spans="1:8">
      <c r="A22" s="3" t="s">
        <v>1074</v>
      </c>
    </row>
    <row r="23" spans="1:8">
      <c r="A23" s="4" t="s">
        <v>1079</v>
      </c>
      <c r="D23" s="4" t="s">
        <v>1085</v>
      </c>
    </row>
    <row r="24" spans="1:8">
      <c r="A24" s="4" t="s">
        <v>1087</v>
      </c>
    </row>
    <row r="25" spans="1:8">
      <c r="A25" s="3" t="s">
        <v>1074</v>
      </c>
    </row>
    <row r="26" spans="1:8">
      <c r="A26" s="4" t="s">
        <v>1088</v>
      </c>
      <c r="D26" s="4" t="s">
        <v>1089</v>
      </c>
    </row>
    <row r="27" spans="1:8">
      <c r="A27" s="4" t="s">
        <v>1090</v>
      </c>
      <c r="D27" s="4" t="s">
        <v>545</v>
      </c>
    </row>
    <row r="28" spans="1:8">
      <c r="A28" s="4" t="s">
        <v>1091</v>
      </c>
    </row>
    <row r="29" spans="1:8">
      <c r="A29" s="3" t="s">
        <v>1074</v>
      </c>
    </row>
    <row r="30" spans="1:8">
      <c r="A30" s="4" t="s">
        <v>1078</v>
      </c>
      <c r="H30" s="4" t="s">
        <v>1092</v>
      </c>
    </row>
    <row r="31" spans="1:8">
      <c r="A31" s="4" t="s">
        <v>1093</v>
      </c>
    </row>
    <row r="32" spans="1:8">
      <c r="A32" s="3" t="s">
        <v>1074</v>
      </c>
    </row>
    <row r="33" spans="1:8">
      <c r="A33" s="4" t="s">
        <v>1090</v>
      </c>
      <c r="D33" s="4" t="s">
        <v>545</v>
      </c>
    </row>
    <row r="34" spans="1:8">
      <c r="A34" s="4" t="s">
        <v>1079</v>
      </c>
      <c r="F34" s="4" t="s">
        <v>1080</v>
      </c>
    </row>
    <row r="35" spans="1:8">
      <c r="A35" s="4" t="s">
        <v>1094</v>
      </c>
    </row>
    <row r="36" spans="1:8">
      <c r="A36" s="3" t="s">
        <v>1074</v>
      </c>
    </row>
    <row r="37" spans="1:8">
      <c r="A37" s="4" t="s">
        <v>572</v>
      </c>
      <c r="C37" s="7" t="n">
        <v>8100000</v>
      </c>
    </row>
    <row r="38" spans="1:8">
      <c r="A38" s="4" t="s">
        <v>1095</v>
      </c>
    </row>
    <row r="39" spans="1:8">
      <c r="A39" s="3" t="s">
        <v>1074</v>
      </c>
    </row>
    <row r="40" spans="1:8">
      <c r="A40" s="4" t="s">
        <v>562</v>
      </c>
      <c r="B40" s="4" t="s">
        <v>1096</v>
      </c>
    </row>
    <row r="41" spans="1:8">
      <c r="A41" s="4" t="s">
        <v>1097</v>
      </c>
      <c r="B41" s="7" t="n">
        <v>5000000000</v>
      </c>
    </row>
    <row r="42" spans="1:8">
      <c r="A42" s="4" t="s">
        <v>1098</v>
      </c>
      <c r="B42" s="4" t="s">
        <v>1099</v>
      </c>
    </row>
    <row r="43" spans="1:8">
      <c r="A43" s="4" t="s">
        <v>1100</v>
      </c>
      <c r="B43" s="4" t="s">
        <v>1101</v>
      </c>
    </row>
    <row r="44" spans="1:8">
      <c r="A44" s="4" t="s">
        <v>1102</v>
      </c>
    </row>
    <row r="45" spans="1:8">
      <c r="A45" s="3" t="s">
        <v>1074</v>
      </c>
    </row>
    <row r="46" spans="1:8">
      <c r="A46" s="4" t="s">
        <v>562</v>
      </c>
      <c r="B46" s="4" t="s">
        <v>1103</v>
      </c>
    </row>
    <row r="47" spans="1:8">
      <c r="A47" s="4" t="s">
        <v>1104</v>
      </c>
      <c r="B47" s="5" t="n">
        <v>3</v>
      </c>
    </row>
    <row r="48" spans="1:8">
      <c r="A48" s="4" t="s">
        <v>1105</v>
      </c>
    </row>
    <row r="49" spans="1:8">
      <c r="A49" s="3" t="s">
        <v>1074</v>
      </c>
    </row>
    <row r="50" spans="1:8">
      <c r="A50" s="4" t="s">
        <v>1076</v>
      </c>
      <c r="C50" s="7" t="n">
        <v>0</v>
      </c>
    </row>
    <row r="51" spans="1:8">
      <c r="A51" s="4" t="s">
        <v>1106</v>
      </c>
    </row>
    <row r="52" spans="1:8">
      <c r="A52" s="3" t="s">
        <v>1074</v>
      </c>
    </row>
    <row r="53" spans="1:8">
      <c r="A53" s="4" t="s">
        <v>1082</v>
      </c>
      <c r="C53" s="4" t="s">
        <v>1083</v>
      </c>
      <c r="E53" s="4" t="s">
        <v>1083</v>
      </c>
    </row>
    <row r="54" spans="1:8">
      <c r="A54" s="4" t="s">
        <v>572</v>
      </c>
      <c r="C54" s="7" t="n">
        <v>1127296000</v>
      </c>
      <c r="E54" s="7" t="n">
        <v>1275121000</v>
      </c>
    </row>
    <row r="55" spans="1:8">
      <c r="A55" s="4" t="s">
        <v>1102</v>
      </c>
    </row>
    <row r="56" spans="1:8">
      <c r="A56" s="3" t="s">
        <v>1074</v>
      </c>
    </row>
    <row r="57" spans="1:8">
      <c r="A57" s="4" t="s">
        <v>1107</v>
      </c>
      <c r="B57" s="10" t="n">
        <v>177.7</v>
      </c>
    </row>
    <row r="58" spans="1:8">
      <c r="A58" s="4" t="s">
        <v>1108</v>
      </c>
      <c r="B58" s="7" t="n">
        <v>75000000</v>
      </c>
    </row>
    <row r="59" spans="1:8">
      <c r="A59" s="4" t="s">
        <v>1109</v>
      </c>
      <c r="B59" s="8" t="n">
        <v>0.01</v>
      </c>
    </row>
    <row r="60" spans="1:8">
      <c r="A60" s="4" t="s">
        <v>1110</v>
      </c>
    </row>
    <row r="61" spans="1:8">
      <c r="A61" s="3" t="s">
        <v>1074</v>
      </c>
    </row>
    <row r="62" spans="1:8">
      <c r="A62" s="4" t="s">
        <v>1111</v>
      </c>
      <c r="B62" s="10" t="n">
        <v>27.1</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 customWidth="1" max="5" min="5" width="14"/>
  </cols>
  <sheetData>
    <row r="1" spans="1:5">
      <c r="A1" s="1" t="s">
        <v>1112</v>
      </c>
      <c r="C1" s="2" t="s">
        <v>1</v>
      </c>
      <c r="D1" s="2" t="s">
        <v>145</v>
      </c>
    </row>
    <row r="2" spans="1:5">
      <c r="C2" s="2" t="s">
        <v>2</v>
      </c>
      <c r="D2" s="2" t="s">
        <v>23</v>
      </c>
      <c r="E2" s="2" t="s">
        <v>1071</v>
      </c>
    </row>
    <row r="3" spans="1:5">
      <c r="A3" s="3" t="s">
        <v>1074</v>
      </c>
    </row>
    <row r="4" spans="1:5">
      <c r="A4" s="4" t="s">
        <v>1113</v>
      </c>
      <c r="B4" s="4" t="s">
        <v>30</v>
      </c>
      <c r="C4" s="7" t="n">
        <v>1569388</v>
      </c>
      <c r="D4" s="7" t="n">
        <v>1799486</v>
      </c>
    </row>
    <row r="5" spans="1:5">
      <c r="A5" s="4" t="s">
        <v>490</v>
      </c>
      <c r="C5" s="4" t="s">
        <v>491</v>
      </c>
    </row>
    <row r="6" spans="1:5">
      <c r="A6" s="4" t="s">
        <v>927</v>
      </c>
    </row>
    <row r="7" spans="1:5">
      <c r="A7" s="3" t="s">
        <v>1074</v>
      </c>
    </row>
    <row r="8" spans="1:5">
      <c r="A8" s="4" t="s">
        <v>572</v>
      </c>
      <c r="D8" s="5" t="n">
        <v>177400</v>
      </c>
    </row>
    <row r="9" spans="1:5">
      <c r="A9" s="4" t="s">
        <v>1114</v>
      </c>
    </row>
    <row r="10" spans="1:5">
      <c r="A10" s="3" t="s">
        <v>1074</v>
      </c>
    </row>
    <row r="11" spans="1:5">
      <c r="A11" s="4" t="s">
        <v>1082</v>
      </c>
      <c r="E11" s="4" t="s">
        <v>1083</v>
      </c>
    </row>
    <row r="12" spans="1:5">
      <c r="A12" s="4" t="s">
        <v>1094</v>
      </c>
    </row>
    <row r="13" spans="1:5">
      <c r="A13" s="3" t="s">
        <v>1074</v>
      </c>
    </row>
    <row r="14" spans="1:5">
      <c r="A14" s="4" t="s">
        <v>572</v>
      </c>
      <c r="C14" s="7" t="n">
        <v>8100</v>
      </c>
    </row>
    <row r="15" spans="1:5">
      <c r="A15" s="4" t="s">
        <v>1115</v>
      </c>
    </row>
    <row r="16" spans="1:5">
      <c r="A16" s="3" t="s">
        <v>1074</v>
      </c>
    </row>
    <row r="17" spans="1:5">
      <c r="A17" s="4" t="s">
        <v>572</v>
      </c>
      <c r="C17" s="7" t="n">
        <v>1127296</v>
      </c>
      <c r="D17" s="7" t="n">
        <v>1275121</v>
      </c>
    </row>
    <row r="18" spans="1:5">
      <c r="A18" s="4" t="s">
        <v>1082</v>
      </c>
      <c r="C18" s="4" t="s">
        <v>1083</v>
      </c>
      <c r="D18" s="4" t="s">
        <v>1083</v>
      </c>
    </row>
    <row r="19" spans="1:5">
      <c r="A19" s="4" t="s">
        <v>1113</v>
      </c>
      <c r="C19" s="7" t="n">
        <v>1174324</v>
      </c>
      <c r="D19" s="7" t="n">
        <v>1321825</v>
      </c>
    </row>
    <row r="20" spans="1:5">
      <c r="A20" s="4" t="s">
        <v>793</v>
      </c>
      <c r="C20" s="4" t="s">
        <v>1116</v>
      </c>
      <c r="D20" s="4" t="s">
        <v>1116</v>
      </c>
    </row>
    <row r="21" spans="1:5">
      <c r="A21" s="4" t="s">
        <v>490</v>
      </c>
      <c r="C21" s="4" t="s">
        <v>1117</v>
      </c>
      <c r="D21" s="4" t="s">
        <v>1118</v>
      </c>
    </row>
    <row r="22" spans="1:5">
      <c r="A22" s="4" t="s">
        <v>1119</v>
      </c>
      <c r="C22" s="4" t="s">
        <v>984</v>
      </c>
      <c r="D22" s="4" t="s">
        <v>669</v>
      </c>
    </row>
    <row r="23" spans="1:5">
      <c r="A23" s="4" t="s">
        <v>1120</v>
      </c>
    </row>
    <row r="24" spans="1:5">
      <c r="A24" s="3" t="s">
        <v>1074</v>
      </c>
    </row>
    <row r="25" spans="1:5">
      <c r="A25" s="4" t="s">
        <v>572</v>
      </c>
      <c r="C25" s="7" t="n">
        <v>322685</v>
      </c>
      <c r="D25" s="7" t="n">
        <v>371261</v>
      </c>
    </row>
    <row r="26" spans="1:5">
      <c r="A26" s="4" t="s">
        <v>1082</v>
      </c>
      <c r="C26" s="4" t="s">
        <v>1083</v>
      </c>
      <c r="D26" s="4" t="s">
        <v>1083</v>
      </c>
    </row>
    <row r="27" spans="1:5">
      <c r="A27" s="4" t="s">
        <v>1113</v>
      </c>
      <c r="C27" s="7" t="n">
        <v>272684</v>
      </c>
      <c r="D27" s="7" t="n">
        <v>316532</v>
      </c>
    </row>
    <row r="28" spans="1:5">
      <c r="A28" s="4" t="s">
        <v>793</v>
      </c>
      <c r="C28" s="4" t="s">
        <v>1121</v>
      </c>
      <c r="D28" s="4" t="s">
        <v>1122</v>
      </c>
    </row>
    <row r="29" spans="1:5">
      <c r="A29" s="4" t="s">
        <v>490</v>
      </c>
      <c r="C29" s="4" t="s">
        <v>1123</v>
      </c>
      <c r="D29" s="4" t="s">
        <v>1124</v>
      </c>
    </row>
    <row r="30" spans="1:5">
      <c r="A30" s="4" t="s">
        <v>1119</v>
      </c>
      <c r="C30" s="4" t="s">
        <v>1125</v>
      </c>
      <c r="D30" s="4" t="s">
        <v>1126</v>
      </c>
    </row>
    <row r="31" spans="1:5">
      <c r="A31" s="4" t="s">
        <v>1127</v>
      </c>
    </row>
    <row r="32" spans="1:5">
      <c r="A32" s="3" t="s">
        <v>1074</v>
      </c>
    </row>
    <row r="33" spans="1:5">
      <c r="A33" s="4" t="s">
        <v>572</v>
      </c>
      <c r="C33" s="7" t="n">
        <v>126353</v>
      </c>
      <c r="D33" s="7" t="n">
        <v>163570</v>
      </c>
    </row>
    <row r="34" spans="1:5">
      <c r="A34" s="4" t="s">
        <v>1082</v>
      </c>
      <c r="C34" s="4" t="s">
        <v>534</v>
      </c>
      <c r="D34" s="4" t="s">
        <v>534</v>
      </c>
    </row>
    <row r="35" spans="1:5">
      <c r="A35" s="4" t="s">
        <v>1113</v>
      </c>
      <c r="C35" s="7" t="n">
        <v>122380</v>
      </c>
      <c r="D35" s="7" t="n">
        <v>161129</v>
      </c>
    </row>
    <row r="36" spans="1:5">
      <c r="A36" s="4" t="s">
        <v>793</v>
      </c>
      <c r="C36" s="4" t="s">
        <v>1128</v>
      </c>
      <c r="D36" s="4" t="s">
        <v>1128</v>
      </c>
    </row>
    <row r="37" spans="1:5">
      <c r="A37" s="4" t="s">
        <v>490</v>
      </c>
      <c r="C37" s="4" t="s">
        <v>1129</v>
      </c>
      <c r="D37" s="4" t="s">
        <v>1130</v>
      </c>
    </row>
    <row r="38" spans="1:5">
      <c r="A38" s="4" t="s">
        <v>1119</v>
      </c>
      <c r="C38" s="4" t="s">
        <v>1131</v>
      </c>
      <c r="D38" s="4" t="s">
        <v>1132</v>
      </c>
    </row>
    <row r="39" spans="1:5">
      <c r="A39" s="4" t="s">
        <v>1133</v>
      </c>
    </row>
    <row r="40" spans="1:5">
      <c r="A40" s="3" t="s">
        <v>1074</v>
      </c>
    </row>
    <row r="41" spans="1:5">
      <c r="A41" s="4" t="s">
        <v>572</v>
      </c>
      <c r="C41" s="7" t="n">
        <v>1576334</v>
      </c>
      <c r="D41" s="7" t="n">
        <v>1809952</v>
      </c>
    </row>
    <row r="42" spans="1:5">
      <c r="A42" s="4" t="s">
        <v>1113</v>
      </c>
      <c r="C42" s="7" t="n">
        <v>1569388</v>
      </c>
      <c r="D42" s="7" t="n">
        <v>1799486</v>
      </c>
    </row>
    <row r="43" spans="1:5">
      <c r="A43" s="4" t="s">
        <v>793</v>
      </c>
      <c r="C43" s="4" t="s">
        <v>1134</v>
      </c>
      <c r="D43" s="4" t="s">
        <v>1134</v>
      </c>
    </row>
    <row r="44" spans="1:5">
      <c r="A44" s="4" t="s">
        <v>490</v>
      </c>
      <c r="C44" s="4" t="s">
        <v>1135</v>
      </c>
      <c r="D44" s="4" t="s">
        <v>1136</v>
      </c>
    </row>
    <row r="45" spans="1:5">
      <c r="A45" s="4" t="s">
        <v>1119</v>
      </c>
      <c r="C45" s="4" t="s">
        <v>1137</v>
      </c>
      <c r="D45" s="4" t="s">
        <v>673</v>
      </c>
    </row>
    <row r="46" spans="1:5"/>
    <row r="47" spans="1:5">
      <c r="A47" s="4" t="s">
        <v>30</v>
      </c>
      <c r="B47" s="4" t="s">
        <v>62</v>
      </c>
    </row>
  </sheetData>
  <mergeCells count="3">
    <mergeCell ref="A1:B2"/>
    <mergeCell ref="A46:D46"/>
    <mergeCell ref="B47:D4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138</v>
      </c>
      <c r="B1" s="2" t="s">
        <v>2</v>
      </c>
    </row>
    <row r="2" spans="1:2">
      <c r="A2" s="3" t="s">
        <v>1139</v>
      </c>
    </row>
    <row r="3" spans="1:2">
      <c r="A3" s="4" t="s">
        <v>1020</v>
      </c>
      <c r="B3" s="4" t="s">
        <v>534</v>
      </c>
    </row>
    <row r="4" spans="1:2">
      <c r="A4" s="4" t="s">
        <v>1021</v>
      </c>
    </row>
    <row r="5" spans="1:2">
      <c r="A5" s="3" t="s">
        <v>1139</v>
      </c>
    </row>
    <row r="6" spans="1:2">
      <c r="A6" s="4" t="s">
        <v>1020</v>
      </c>
      <c r="B6" s="4" t="s">
        <v>1140</v>
      </c>
    </row>
    <row r="7" spans="1:2">
      <c r="A7" s="4" t="s">
        <v>1023</v>
      </c>
    </row>
    <row r="8" spans="1:2">
      <c r="A8" s="3" t="s">
        <v>1139</v>
      </c>
    </row>
    <row r="9" spans="1:2">
      <c r="A9" s="4" t="s">
        <v>1020</v>
      </c>
      <c r="B9" s="4" t="s">
        <v>1141</v>
      </c>
    </row>
    <row r="10" spans="1:2">
      <c r="A10" s="4" t="s">
        <v>1025</v>
      </c>
    </row>
    <row r="11" spans="1:2">
      <c r="A11" s="3" t="s">
        <v>1139</v>
      </c>
    </row>
    <row r="12" spans="1:2">
      <c r="A12" s="4" t="s">
        <v>1020</v>
      </c>
      <c r="B12" s="4" t="s">
        <v>1142</v>
      </c>
    </row>
    <row r="13" spans="1:2">
      <c r="A13" s="4" t="s">
        <v>1026</v>
      </c>
    </row>
    <row r="14" spans="1:2">
      <c r="A14" s="3" t="s">
        <v>1139</v>
      </c>
    </row>
    <row r="15" spans="1:2">
      <c r="A15" s="4" t="s">
        <v>1020</v>
      </c>
      <c r="B15" s="4" t="s">
        <v>903</v>
      </c>
    </row>
    <row r="16" spans="1:2">
      <c r="A16" s="4" t="s">
        <v>1027</v>
      </c>
    </row>
    <row r="17" spans="1:2">
      <c r="A17" s="3" t="s">
        <v>1139</v>
      </c>
    </row>
    <row r="18" spans="1:2">
      <c r="A18" s="4" t="s">
        <v>1020</v>
      </c>
      <c r="B18" s="4" t="s">
        <v>114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4</v>
      </c>
      <c r="B1" s="2" t="s">
        <v>1</v>
      </c>
      <c r="D1" s="2" t="s">
        <v>145</v>
      </c>
    </row>
    <row r="2" spans="1:4">
      <c r="B2" s="2" t="s">
        <v>2</v>
      </c>
      <c r="C2" s="2" t="s">
        <v>71</v>
      </c>
      <c r="D2" s="2" t="s">
        <v>23</v>
      </c>
    </row>
    <row r="3" spans="1:4">
      <c r="A3" s="3" t="s">
        <v>1145</v>
      </c>
    </row>
    <row r="4" spans="1:4">
      <c r="A4" s="4" t="s">
        <v>481</v>
      </c>
      <c r="B4" s="7" t="n">
        <v>586154</v>
      </c>
      <c r="C4" s="7" t="n">
        <v>319</v>
      </c>
    </row>
    <row r="5" spans="1:4">
      <c r="A5" s="4" t="s">
        <v>483</v>
      </c>
      <c r="B5" s="5" t="n">
        <v>-21277</v>
      </c>
      <c r="C5" s="5" t="n">
        <v>-17825</v>
      </c>
    </row>
    <row r="6" spans="1:4">
      <c r="A6" s="4" t="s">
        <v>462</v>
      </c>
      <c r="B6" s="5" t="n">
        <v>545386</v>
      </c>
      <c r="C6" s="7" t="n">
        <v>331915</v>
      </c>
    </row>
    <row r="7" spans="1:4">
      <c r="A7" s="4" t="s">
        <v>927</v>
      </c>
    </row>
    <row r="8" spans="1:4">
      <c r="A8" s="3" t="s">
        <v>1145</v>
      </c>
    </row>
    <row r="9" spans="1:4">
      <c r="A9" s="4" t="s">
        <v>481</v>
      </c>
      <c r="D9" s="7" t="n">
        <v>176200</v>
      </c>
    </row>
    <row r="10" spans="1:4">
      <c r="A10" s="4" t="s">
        <v>1105</v>
      </c>
    </row>
    <row r="11" spans="1:4">
      <c r="A11" s="3" t="s">
        <v>1145</v>
      </c>
    </row>
    <row r="12" spans="1:4">
      <c r="A12" s="4" t="s">
        <v>479</v>
      </c>
      <c r="B12" s="5" t="n">
        <v>1482954</v>
      </c>
    </row>
    <row r="13" spans="1:4">
      <c r="A13" s="4" t="s">
        <v>481</v>
      </c>
      <c r="B13" s="5" t="n">
        <v>0</v>
      </c>
    </row>
    <row r="14" spans="1:4">
      <c r="A14" s="4" t="s">
        <v>1146</v>
      </c>
      <c r="B14" s="5" t="n">
        <v>27240</v>
      </c>
    </row>
    <row r="15" spans="1:4">
      <c r="A15" s="4" t="s">
        <v>483</v>
      </c>
      <c r="B15" s="5" t="n">
        <v>-174319</v>
      </c>
    </row>
    <row r="16" spans="1:4">
      <c r="A16" s="4" t="s">
        <v>462</v>
      </c>
      <c r="B16" s="5" t="n">
        <v>2774</v>
      </c>
    </row>
    <row r="17" spans="1:4">
      <c r="A17" s="4" t="s">
        <v>1147</v>
      </c>
      <c r="B17" s="5" t="n">
        <v>-40139</v>
      </c>
    </row>
    <row r="18" spans="1:4">
      <c r="A18" s="4" t="s">
        <v>1148</v>
      </c>
      <c r="B18" s="5" t="n">
        <v>-1806</v>
      </c>
    </row>
    <row r="19" spans="1:4">
      <c r="A19" s="4" t="s">
        <v>480</v>
      </c>
      <c r="B19" s="7" t="n">
        <v>1296704</v>
      </c>
      <c r="D19" s="7" t="n">
        <v>148295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23</v>
      </c>
    </row>
    <row r="3" spans="1:3">
      <c r="A3" s="4" t="s">
        <v>927</v>
      </c>
    </row>
    <row r="4" spans="1:3">
      <c r="A4" s="3" t="s">
        <v>1150</v>
      </c>
    </row>
    <row r="5" spans="1:3">
      <c r="A5" s="4" t="s">
        <v>572</v>
      </c>
      <c r="C5" s="7" t="n">
        <v>177400</v>
      </c>
    </row>
    <row r="6" spans="1:3">
      <c r="A6" s="4" t="s">
        <v>1094</v>
      </c>
    </row>
    <row r="7" spans="1:3">
      <c r="A7" s="3" t="s">
        <v>1150</v>
      </c>
    </row>
    <row r="8" spans="1:3">
      <c r="A8" s="4" t="s">
        <v>572</v>
      </c>
      <c r="B8" s="7" t="n">
        <v>8100</v>
      </c>
    </row>
    <row r="9" spans="1:3">
      <c r="A9" s="4" t="s">
        <v>1151</v>
      </c>
      <c r="B9" s="5" t="n">
        <v>8200</v>
      </c>
    </row>
    <row r="10" spans="1:3">
      <c r="A10" s="4" t="s">
        <v>1105</v>
      </c>
    </row>
    <row r="11" spans="1:3">
      <c r="A11" s="3" t="s">
        <v>1150</v>
      </c>
    </row>
    <row r="12" spans="1:3">
      <c r="A12" s="4" t="s">
        <v>479</v>
      </c>
      <c r="B12" s="5" t="n">
        <v>2441</v>
      </c>
    </row>
    <row r="13" spans="1:3">
      <c r="A13" s="4" t="s">
        <v>479</v>
      </c>
      <c r="B13" s="5" t="n">
        <v>997</v>
      </c>
    </row>
    <row r="14" spans="1:3">
      <c r="A14" s="4" t="s">
        <v>1030</v>
      </c>
      <c r="B14" s="5" t="n">
        <v>3438</v>
      </c>
    </row>
    <row r="15" spans="1:3">
      <c r="A15" s="4" t="s">
        <v>1031</v>
      </c>
      <c r="B15" s="5" t="n">
        <v>37120</v>
      </c>
    </row>
    <row r="16" spans="1:3">
      <c r="A16" s="4" t="s">
        <v>1152</v>
      </c>
      <c r="B16" s="5" t="n">
        <v>-35314</v>
      </c>
    </row>
    <row r="17" spans="1:3">
      <c r="A17" s="4" t="s">
        <v>480</v>
      </c>
      <c r="B17" s="5" t="n">
        <v>3972</v>
      </c>
    </row>
    <row r="18" spans="1:3">
      <c r="A18" s="4" t="s">
        <v>480</v>
      </c>
      <c r="B18" s="5" t="n">
        <v>1272</v>
      </c>
    </row>
    <row r="19" spans="1:3">
      <c r="A19" s="4" t="s">
        <v>1033</v>
      </c>
      <c r="B19" s="5" t="n">
        <v>5244</v>
      </c>
    </row>
    <row r="20" spans="1:3">
      <c r="A20" s="4" t="s">
        <v>1153</v>
      </c>
      <c r="B20" s="5" t="n">
        <v>4800</v>
      </c>
    </row>
    <row r="21" spans="1:3">
      <c r="A21" s="4" t="s">
        <v>1154</v>
      </c>
    </row>
    <row r="22" spans="1:3">
      <c r="A22" s="3" t="s">
        <v>1150</v>
      </c>
    </row>
    <row r="23" spans="1:3">
      <c r="A23" s="4" t="s">
        <v>1031</v>
      </c>
      <c r="B23" s="5" t="n">
        <v>36845</v>
      </c>
    </row>
    <row r="24" spans="1:3">
      <c r="A24" s="4" t="s">
        <v>1152</v>
      </c>
      <c r="B24" s="5" t="n">
        <v>-35314</v>
      </c>
    </row>
    <row r="25" spans="1:3">
      <c r="A25" s="4" t="s">
        <v>1155</v>
      </c>
    </row>
    <row r="26" spans="1:3">
      <c r="A26" s="3" t="s">
        <v>1150</v>
      </c>
    </row>
    <row r="27" spans="1:3">
      <c r="A27" s="4" t="s">
        <v>1031</v>
      </c>
      <c r="B27" s="5" t="n">
        <v>275</v>
      </c>
    </row>
    <row r="28" spans="1:3">
      <c r="A28" s="4" t="s">
        <v>1152</v>
      </c>
      <c r="B28" s="7"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71</v>
      </c>
    </row>
    <row r="3" spans="1:3">
      <c r="A3" s="3" t="s">
        <v>1145</v>
      </c>
    </row>
    <row r="4" spans="1:3">
      <c r="A4" s="4" t="s">
        <v>483</v>
      </c>
      <c r="B4" s="7" t="n">
        <v>-21277</v>
      </c>
      <c r="C4" s="7" t="n">
        <v>-17825</v>
      </c>
    </row>
    <row r="5" spans="1:3">
      <c r="A5" s="4" t="s">
        <v>462</v>
      </c>
      <c r="B5" s="5" t="n">
        <v>545386</v>
      </c>
      <c r="C5" s="7" t="n">
        <v>331915</v>
      </c>
    </row>
    <row r="6" spans="1:3">
      <c r="A6" s="4" t="s">
        <v>1157</v>
      </c>
    </row>
    <row r="7" spans="1:3">
      <c r="A7" s="3" t="s">
        <v>1145</v>
      </c>
    </row>
    <row r="8" spans="1:3">
      <c r="A8" s="4" t="s">
        <v>479</v>
      </c>
      <c r="B8" s="5" t="n">
        <v>316532</v>
      </c>
    </row>
    <row r="9" spans="1:3">
      <c r="A9" s="4" t="s">
        <v>1158</v>
      </c>
      <c r="B9" s="5" t="n">
        <v>1682</v>
      </c>
    </row>
    <row r="10" spans="1:3">
      <c r="A10" s="4" t="s">
        <v>483</v>
      </c>
      <c r="B10" s="5" t="n">
        <v>-66826</v>
      </c>
    </row>
    <row r="11" spans="1:3">
      <c r="A11" s="4" t="s">
        <v>462</v>
      </c>
      <c r="B11" s="5" t="n">
        <v>21296</v>
      </c>
    </row>
    <row r="12" spans="1:3">
      <c r="A12" s="4" t="s">
        <v>480</v>
      </c>
      <c r="B12" s="7" t="n">
        <v>27268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71</v>
      </c>
    </row>
    <row r="2" spans="1:3">
      <c r="A2" s="3" t="s">
        <v>1160</v>
      </c>
    </row>
    <row r="3" spans="1:3">
      <c r="A3" s="4" t="s">
        <v>572</v>
      </c>
      <c r="B3" s="7" t="n">
        <v>322685</v>
      </c>
      <c r="C3" s="7" t="n">
        <v>371261</v>
      </c>
    </row>
    <row r="4" spans="1:3">
      <c r="A4" s="4" t="s">
        <v>492</v>
      </c>
      <c r="B4" s="7" t="n">
        <v>272684</v>
      </c>
      <c r="C4" s="7" t="n">
        <v>3165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477</v>
      </c>
    </row>
    <row r="3" spans="1:2">
      <c r="A3" s="3" t="s">
        <v>1045</v>
      </c>
    </row>
    <row r="4" spans="1:2">
      <c r="A4" s="4" t="s">
        <v>479</v>
      </c>
      <c r="B4" s="7" t="n">
        <v>23688</v>
      </c>
    </row>
    <row r="5" spans="1:2">
      <c r="A5" s="4" t="s">
        <v>912</v>
      </c>
      <c r="B5" s="5" t="n">
        <v>-10085</v>
      </c>
    </row>
    <row r="6" spans="1:2">
      <c r="A6" s="4" t="s">
        <v>480</v>
      </c>
      <c r="B6" s="5" t="n">
        <v>38262</v>
      </c>
    </row>
    <row r="7" spans="1:2">
      <c r="A7" s="4" t="s">
        <v>1162</v>
      </c>
    </row>
    <row r="8" spans="1:2">
      <c r="A8" s="3" t="s">
        <v>1045</v>
      </c>
    </row>
    <row r="9" spans="1:2">
      <c r="A9" s="4" t="s">
        <v>479</v>
      </c>
      <c r="B9" s="5" t="n">
        <v>167928</v>
      </c>
    </row>
    <row r="10" spans="1:2">
      <c r="A10" s="4" t="s">
        <v>912</v>
      </c>
      <c r="B10" s="5" t="n">
        <v>-21296</v>
      </c>
    </row>
    <row r="11" spans="1:2">
      <c r="A11" s="4" t="s">
        <v>1046</v>
      </c>
      <c r="B11" s="5" t="n">
        <v>-7245</v>
      </c>
    </row>
    <row r="12" spans="1:2">
      <c r="A12" s="4" t="s">
        <v>480</v>
      </c>
      <c r="B12" s="7" t="n">
        <v>13938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63</v>
      </c>
      <c r="B1" s="2" t="s">
        <v>70</v>
      </c>
      <c r="D1" s="2" t="s">
        <v>1</v>
      </c>
    </row>
    <row r="2" spans="1:6">
      <c r="B2" s="2" t="s">
        <v>2</v>
      </c>
      <c r="C2" s="2" t="s">
        <v>71</v>
      </c>
      <c r="D2" s="2" t="s">
        <v>2</v>
      </c>
      <c r="E2" s="2" t="s">
        <v>71</v>
      </c>
      <c r="F2" s="2" t="s">
        <v>23</v>
      </c>
    </row>
    <row r="3" spans="1:6">
      <c r="A3" s="3" t="s">
        <v>1164</v>
      </c>
    </row>
    <row r="4" spans="1:6">
      <c r="A4" s="4" t="s">
        <v>1165</v>
      </c>
      <c r="B4" s="7" t="n">
        <v>4424804</v>
      </c>
      <c r="D4" s="7" t="n">
        <v>4424804</v>
      </c>
      <c r="F4" s="7" t="n">
        <v>3260100</v>
      </c>
    </row>
    <row r="5" spans="1:6">
      <c r="A5" s="4" t="s">
        <v>1166</v>
      </c>
      <c r="B5" s="5" t="n">
        <v>194154</v>
      </c>
      <c r="D5" s="5" t="n">
        <v>194154</v>
      </c>
      <c r="F5" s="5" t="n">
        <v>208077</v>
      </c>
    </row>
    <row r="6" spans="1:6">
      <c r="A6" s="4" t="s">
        <v>466</v>
      </c>
      <c r="B6" s="5" t="n">
        <v>15671</v>
      </c>
      <c r="C6" s="7" t="n">
        <v>24975</v>
      </c>
      <c r="D6" s="5" t="n">
        <v>31451</v>
      </c>
      <c r="E6" s="7" t="n">
        <v>29177</v>
      </c>
    </row>
    <row r="7" spans="1:6">
      <c r="A7" s="4" t="s">
        <v>231</v>
      </c>
    </row>
    <row r="8" spans="1:6">
      <c r="A8" s="3" t="s">
        <v>1164</v>
      </c>
    </row>
    <row r="9" spans="1:6">
      <c r="A9" s="4" t="s">
        <v>1165</v>
      </c>
      <c r="B9" s="5" t="n">
        <v>75132</v>
      </c>
      <c r="D9" s="5" t="n">
        <v>75132</v>
      </c>
      <c r="F9" s="7" t="n">
        <v>75311</v>
      </c>
    </row>
    <row r="10" spans="1:6">
      <c r="A10" s="4" t="s">
        <v>1167</v>
      </c>
      <c r="B10" s="7" t="n">
        <v>26545</v>
      </c>
      <c r="C10" s="7" t="n">
        <v>31464</v>
      </c>
      <c r="D10" s="7" t="n">
        <v>47965</v>
      </c>
      <c r="E10" s="7" t="n">
        <v>31464</v>
      </c>
    </row>
    <row r="11" spans="1:6">
      <c r="A11" s="4" t="s">
        <v>231</v>
      </c>
    </row>
    <row r="12" spans="1:6">
      <c r="A12" s="3" t="s">
        <v>1164</v>
      </c>
    </row>
    <row r="13" spans="1:6">
      <c r="A13" s="4" t="s">
        <v>1079</v>
      </c>
      <c r="B13" s="4" t="s">
        <v>1080</v>
      </c>
      <c r="C13" s="4" t="s">
        <v>1080</v>
      </c>
      <c r="D13" s="4" t="s">
        <v>1080</v>
      </c>
      <c r="E13" s="4" t="s">
        <v>1080</v>
      </c>
      <c r="F13" s="4" t="s">
        <v>1080</v>
      </c>
    </row>
    <row r="14" spans="1:6">
      <c r="A14" s="4" t="s">
        <v>1166</v>
      </c>
      <c r="B14" s="7" t="n">
        <v>34987</v>
      </c>
      <c r="D14" s="7" t="n">
        <v>34987</v>
      </c>
      <c r="F14" s="7" t="n">
        <v>35020</v>
      </c>
    </row>
    <row r="15" spans="1:6">
      <c r="A15" s="4" t="s">
        <v>466</v>
      </c>
      <c r="B15" s="7" t="n">
        <v>12343</v>
      </c>
      <c r="C15" s="7" t="n">
        <v>14630</v>
      </c>
      <c r="D15" s="7" t="n">
        <v>22303</v>
      </c>
      <c r="E15" s="7" t="n">
        <v>1463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23</v>
      </c>
    </row>
    <row r="2" spans="1:3">
      <c r="A2" s="3" t="s">
        <v>1061</v>
      </c>
    </row>
    <row r="3" spans="1:3">
      <c r="A3" s="4" t="s">
        <v>31</v>
      </c>
      <c r="B3" s="7" t="n">
        <v>7423273</v>
      </c>
      <c r="C3" s="7" t="n">
        <v>5073858</v>
      </c>
    </row>
    <row r="4" spans="1:3">
      <c r="A4" s="4" t="s">
        <v>1169</v>
      </c>
    </row>
    <row r="5" spans="1:3">
      <c r="A5" s="3" t="s">
        <v>1061</v>
      </c>
    </row>
    <row r="6" spans="1:3">
      <c r="A6" s="4" t="s">
        <v>42</v>
      </c>
      <c r="B6" s="5" t="n">
        <v>1401627</v>
      </c>
      <c r="C6" s="5" t="n">
        <v>1789286</v>
      </c>
    </row>
    <row r="7" spans="1:3">
      <c r="A7" s="4" t="s">
        <v>45</v>
      </c>
      <c r="B7" s="5" t="n">
        <v>1103521</v>
      </c>
      <c r="C7" s="5" t="n">
        <v>1464851</v>
      </c>
    </row>
    <row r="8" spans="1:3">
      <c r="A8" s="4" t="s">
        <v>1170</v>
      </c>
      <c r="B8" s="5" t="n">
        <v>4482</v>
      </c>
      <c r="C8" s="5" t="n">
        <v>5187</v>
      </c>
    </row>
    <row r="9" spans="1:3">
      <c r="A9" s="4" t="s">
        <v>50</v>
      </c>
      <c r="B9" s="5" t="n">
        <v>1108003</v>
      </c>
      <c r="C9" s="7" t="n">
        <v>1470038</v>
      </c>
    </row>
    <row r="10" spans="1:3">
      <c r="A10" s="4" t="s">
        <v>1171</v>
      </c>
    </row>
    <row r="11" spans="1:3">
      <c r="A11" s="3" t="s">
        <v>1061</v>
      </c>
    </row>
    <row r="12" spans="1:3">
      <c r="A12" s="4" t="s">
        <v>35</v>
      </c>
      <c r="B12" s="5" t="n">
        <v>1447008</v>
      </c>
    </row>
    <row r="13" spans="1:3">
      <c r="A13" s="4" t="s">
        <v>38</v>
      </c>
      <c r="B13" s="5" t="n">
        <v>12400</v>
      </c>
    </row>
    <row r="14" spans="1:3">
      <c r="A14" s="4" t="s">
        <v>1172</v>
      </c>
      <c r="B14" s="5" t="n">
        <v>21229</v>
      </c>
    </row>
    <row r="15" spans="1:3">
      <c r="A15" s="4" t="s">
        <v>42</v>
      </c>
      <c r="B15" s="5" t="n">
        <v>1480637</v>
      </c>
    </row>
    <row r="16" spans="1:3">
      <c r="A16" s="4" t="s">
        <v>45</v>
      </c>
      <c r="B16" s="5" t="n">
        <v>1450605</v>
      </c>
    </row>
    <row r="17" spans="1:3">
      <c r="A17" s="4" t="s">
        <v>1170</v>
      </c>
      <c r="B17" s="5" t="n">
        <v>850</v>
      </c>
    </row>
    <row r="18" spans="1:3">
      <c r="A18" s="4" t="s">
        <v>50</v>
      </c>
      <c r="B18" s="5" t="n">
        <v>1451455</v>
      </c>
    </row>
    <row r="19" spans="1:3">
      <c r="A19" s="4" t="s">
        <v>31</v>
      </c>
      <c r="B19" s="7" t="n">
        <v>12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1173</v>
      </c>
      <c r="B1" s="2" t="s">
        <v>1174</v>
      </c>
      <c r="C1" s="2" t="s">
        <v>70</v>
      </c>
      <c r="E1" s="2" t="s">
        <v>1175</v>
      </c>
      <c r="F1" s="2" t="s">
        <v>1</v>
      </c>
    </row>
    <row r="2" spans="1:8">
      <c r="B2" s="2" t="s">
        <v>1176</v>
      </c>
      <c r="C2" s="2" t="s">
        <v>2</v>
      </c>
      <c r="D2" s="2" t="s">
        <v>71</v>
      </c>
      <c r="E2" s="2" t="s">
        <v>1176</v>
      </c>
      <c r="F2" s="2" t="s">
        <v>2</v>
      </c>
      <c r="G2" s="2" t="s">
        <v>71</v>
      </c>
      <c r="H2" s="2" t="s">
        <v>23</v>
      </c>
    </row>
    <row r="3" spans="1:8">
      <c r="A3" s="3" t="s">
        <v>1074</v>
      </c>
    </row>
    <row r="4" spans="1:8">
      <c r="A4" s="4" t="s">
        <v>1177</v>
      </c>
      <c r="C4" s="7" t="n">
        <v>5880</v>
      </c>
      <c r="D4" s="7" t="n">
        <v>0</v>
      </c>
      <c r="F4" s="7" t="n">
        <v>5880</v>
      </c>
      <c r="G4" s="7" t="n">
        <v>0</v>
      </c>
    </row>
    <row r="5" spans="1:8">
      <c r="A5" s="4" t="s">
        <v>219</v>
      </c>
      <c r="F5" s="5" t="n">
        <v>284874</v>
      </c>
      <c r="G5" s="7" t="n">
        <v>36902</v>
      </c>
    </row>
    <row r="6" spans="1:8">
      <c r="A6" s="4" t="s">
        <v>233</v>
      </c>
    </row>
    <row r="7" spans="1:8">
      <c r="A7" s="3" t="s">
        <v>1074</v>
      </c>
    </row>
    <row r="8" spans="1:8">
      <c r="A8" s="4" t="s">
        <v>219</v>
      </c>
      <c r="F8" s="5" t="n">
        <v>64200</v>
      </c>
    </row>
    <row r="9" spans="1:8">
      <c r="A9" s="4" t="s">
        <v>1095</v>
      </c>
    </row>
    <row r="10" spans="1:8">
      <c r="A10" s="3" t="s">
        <v>1074</v>
      </c>
    </row>
    <row r="11" spans="1:8">
      <c r="A11" s="4" t="s">
        <v>1178</v>
      </c>
      <c r="F11" s="5" t="n">
        <v>550000</v>
      </c>
    </row>
    <row r="12" spans="1:8">
      <c r="A12" s="4" t="s">
        <v>1179</v>
      </c>
    </row>
    <row r="13" spans="1:8">
      <c r="A13" s="3" t="s">
        <v>1074</v>
      </c>
    </row>
    <row r="14" spans="1:8">
      <c r="A14" s="4" t="s">
        <v>1180</v>
      </c>
      <c r="B14" s="7" t="n">
        <v>133951</v>
      </c>
      <c r="E14" s="7" t="n">
        <v>133951</v>
      </c>
    </row>
    <row r="15" spans="1:8">
      <c r="A15" s="4" t="s">
        <v>1181</v>
      </c>
      <c r="B15" s="5" t="n">
        <v>13700</v>
      </c>
      <c r="E15" s="5" t="n">
        <v>13700</v>
      </c>
    </row>
    <row r="16" spans="1:8">
      <c r="A16" s="4" t="s">
        <v>41</v>
      </c>
      <c r="B16" s="5" t="n">
        <v>62746</v>
      </c>
      <c r="E16" s="5" t="n">
        <v>62746</v>
      </c>
    </row>
    <row r="17" spans="1:8">
      <c r="A17" s="4" t="s">
        <v>1182</v>
      </c>
      <c r="B17" s="5" t="n">
        <v>-55105</v>
      </c>
      <c r="E17" s="5" t="n">
        <v>-55105</v>
      </c>
    </row>
    <row r="18" spans="1:8">
      <c r="A18" s="4" t="s">
        <v>454</v>
      </c>
      <c r="B18" s="5" t="n">
        <v>-10673</v>
      </c>
      <c r="E18" s="5" t="n">
        <v>-10673</v>
      </c>
    </row>
    <row r="19" spans="1:8">
      <c r="A19" s="4" t="s">
        <v>53</v>
      </c>
      <c r="B19" s="5" t="n">
        <v>144619</v>
      </c>
      <c r="E19" s="5" t="n">
        <v>144619</v>
      </c>
    </row>
    <row r="20" spans="1:8">
      <c r="A20" s="4" t="s">
        <v>561</v>
      </c>
      <c r="B20" s="7" t="n">
        <v>35959</v>
      </c>
      <c r="C20" s="7" t="n">
        <v>45036</v>
      </c>
      <c r="E20" s="7" t="n">
        <v>35959</v>
      </c>
      <c r="F20" s="5" t="n">
        <v>45036</v>
      </c>
      <c r="H20" s="7" t="n">
        <v>0</v>
      </c>
    </row>
    <row r="21" spans="1:8">
      <c r="A21" s="4" t="s">
        <v>562</v>
      </c>
      <c r="B21" s="4" t="s">
        <v>1183</v>
      </c>
      <c r="E21" s="4" t="s">
        <v>1183</v>
      </c>
    </row>
    <row r="22" spans="1:8">
      <c r="A22" s="4" t="s">
        <v>73</v>
      </c>
      <c r="B22" s="7" t="n">
        <v>12829</v>
      </c>
      <c r="E22" s="7" t="n">
        <v>12829</v>
      </c>
    </row>
    <row r="23" spans="1:8">
      <c r="A23" s="4" t="s">
        <v>74</v>
      </c>
      <c r="B23" s="5" t="n">
        <v>-3133</v>
      </c>
      <c r="E23" s="5" t="n">
        <v>-3133</v>
      </c>
    </row>
    <row r="24" spans="1:8">
      <c r="A24" s="4" t="s">
        <v>1184</v>
      </c>
      <c r="B24" s="5" t="n">
        <v>3555</v>
      </c>
      <c r="E24" s="5" t="n">
        <v>3555</v>
      </c>
    </row>
    <row r="25" spans="1:8">
      <c r="A25" s="4" t="s">
        <v>1185</v>
      </c>
      <c r="B25" s="5" t="n">
        <v>11850</v>
      </c>
      <c r="E25" s="5" t="n">
        <v>11850</v>
      </c>
    </row>
    <row r="26" spans="1:8">
      <c r="A26" s="4" t="s">
        <v>1186</v>
      </c>
      <c r="B26" s="5" t="n">
        <v>-1580</v>
      </c>
      <c r="E26" s="5" t="n">
        <v>-1580</v>
      </c>
    </row>
    <row r="27" spans="1:8">
      <c r="A27" s="4" t="s">
        <v>113</v>
      </c>
      <c r="B27" s="5" t="n">
        <v>23521</v>
      </c>
      <c r="E27" s="5" t="n">
        <v>23521</v>
      </c>
    </row>
    <row r="28" spans="1:8">
      <c r="A28" s="4" t="s">
        <v>1177</v>
      </c>
      <c r="B28" s="7" t="n">
        <v>5880</v>
      </c>
      <c r="E28" s="7" t="n">
        <v>5880</v>
      </c>
      <c r="F28" s="7" t="n">
        <v>5880</v>
      </c>
    </row>
  </sheetData>
  <mergeCells count="3">
    <mergeCell ref="A1:A2"/>
    <mergeCell ref="C1:D1"/>
    <mergeCell ref="F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1187</v>
      </c>
      <c r="C1" s="2" t="s">
        <v>1</v>
      </c>
    </row>
    <row r="2" spans="1:4">
      <c r="C2" s="2" t="s">
        <v>2</v>
      </c>
      <c r="D2" s="2" t="s">
        <v>23</v>
      </c>
    </row>
    <row r="3" spans="1:4">
      <c r="A3" s="3" t="s">
        <v>1074</v>
      </c>
    </row>
    <row r="4" spans="1:4">
      <c r="A4" s="4" t="s">
        <v>35</v>
      </c>
      <c r="B4" s="4" t="s">
        <v>30</v>
      </c>
      <c r="C4" s="7" t="n">
        <v>1569388</v>
      </c>
      <c r="D4" s="7" t="n">
        <v>1799486</v>
      </c>
    </row>
    <row r="5" spans="1:4">
      <c r="A5" s="4" t="s">
        <v>490</v>
      </c>
      <c r="C5" s="4" t="s">
        <v>491</v>
      </c>
    </row>
    <row r="6" spans="1:4">
      <c r="A6" s="4" t="s">
        <v>1094</v>
      </c>
    </row>
    <row r="7" spans="1:4">
      <c r="A7" s="3" t="s">
        <v>1074</v>
      </c>
    </row>
    <row r="8" spans="1:4">
      <c r="A8" s="4" t="s">
        <v>495</v>
      </c>
      <c r="C8" s="7" t="n">
        <v>8100</v>
      </c>
    </row>
    <row r="9" spans="1:4">
      <c r="A9" s="4" t="s">
        <v>1188</v>
      </c>
    </row>
    <row r="10" spans="1:4">
      <c r="A10" s="3" t="s">
        <v>1074</v>
      </c>
    </row>
    <row r="11" spans="1:4">
      <c r="A11" s="4" t="s">
        <v>495</v>
      </c>
      <c r="C11" s="7" t="n">
        <v>133951</v>
      </c>
    </row>
    <row r="12" spans="1:4">
      <c r="A12" s="4" t="s">
        <v>1082</v>
      </c>
      <c r="C12" s="4" t="s">
        <v>1096</v>
      </c>
    </row>
    <row r="13" spans="1:4">
      <c r="A13" s="4" t="s">
        <v>35</v>
      </c>
      <c r="C13" s="7" t="n">
        <v>133951</v>
      </c>
    </row>
    <row r="14" spans="1:4">
      <c r="A14" s="4" t="s">
        <v>793</v>
      </c>
      <c r="C14" s="4" t="s">
        <v>942</v>
      </c>
    </row>
    <row r="15" spans="1:4">
      <c r="A15" s="4" t="s">
        <v>490</v>
      </c>
      <c r="C15" s="4" t="s">
        <v>1189</v>
      </c>
    </row>
    <row r="16" spans="1:4">
      <c r="A16" s="4" t="s">
        <v>926</v>
      </c>
      <c r="C16" s="4" t="s">
        <v>1190</v>
      </c>
    </row>
    <row r="17" spans="1:4"/>
    <row r="18" spans="1:4">
      <c r="A18" s="4" t="s">
        <v>30</v>
      </c>
      <c r="B18" s="4" t="s">
        <v>62</v>
      </c>
    </row>
  </sheetData>
  <mergeCells count="3">
    <mergeCell ref="A1:B2"/>
    <mergeCell ref="A17:C17"/>
    <mergeCell ref="B18:C1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9:23:12Z</dcterms:created>
  <dcterms:modified xmlns:dcterms="http://purl.org/dc/terms/" xmlns:xsi="http://www.w3.org/2001/XMLSchema-instance" xsi:type="dcterms:W3CDTF">2017-08-03T09:23:12Z</dcterms:modified>
</cp:coreProperties>
</file>